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Operations (Paren" sheetId="5" r:id="rId5"/>
    <s:sheet name="Statements of Cash Flows" sheetId="6" r:id="rId6"/>
    <s:sheet name="Statements of Equity and Accumu" sheetId="7" r:id="rId7"/>
    <s:sheet name="Statements of Equity and Accum8" sheetId="8" r:id="rId8"/>
    <s:sheet name="Organization" sheetId="9" r:id="rId9"/>
    <s:sheet name="Significant Accounting Policies" sheetId="10" r:id="rId10"/>
    <s:sheet name="Real Estate Assets (Notes)" sheetId="11" r:id="rId11"/>
    <s:sheet name="Acquired Intangible Assets (Not" sheetId="12" r:id="rId12"/>
    <s:sheet name="Real Estate Loans, Notes Receiv" sheetId="13" r:id="rId13"/>
    <s:sheet name="Redeemable Preferred Stock" sheetId="14" r:id="rId14"/>
    <s:sheet name="Related Party Transactions" sheetId="15" r:id="rId15"/>
    <s:sheet name="Dividends" sheetId="16" r:id="rId16"/>
    <s:sheet name="Equity Compensation" sheetId="17" r:id="rId17"/>
    <s:sheet name="Indebtedness" sheetId="18" r:id="rId18"/>
    <s:sheet name="Income Taxes" sheetId="19" r:id="rId19"/>
    <s:sheet name="Commitments and Contingencies" sheetId="20" r:id="rId20"/>
    <s:sheet name="Segment information" sheetId="21" r:id="rId21"/>
    <s:sheet name="Loss per Share" sheetId="22" r:id="rId22"/>
    <s:sheet name="Pro Forma Financial Information" sheetId="23" r:id="rId23"/>
    <s:sheet name="Fair Values of Financial Instru" sheetId="24" r:id="rId24"/>
    <s:sheet name="Subsequent Events" sheetId="25" r:id="rId25"/>
    <s:sheet name="Significant Accounting Polici26" sheetId="26" r:id="rId26"/>
    <s:sheet name="Real Estate Assets (Tables)" sheetId="27" r:id="rId27"/>
    <s:sheet name="Acquired Intangible Assets (Tab" sheetId="28" r:id="rId28"/>
    <s:sheet name="Real Estate Loans, Notes Rece29" sheetId="29" r:id="rId29"/>
    <s:sheet name="Related Party Transactions (Tab" sheetId="30" r:id="rId30"/>
    <s:sheet name="Dividends Series A Preferred St" sheetId="31" r:id="rId31"/>
    <s:sheet name="Dividends Class A Distributions" sheetId="32" r:id="rId32"/>
    <s:sheet name="Dividends Common Stock (Tables)" sheetId="33" r:id="rId33"/>
    <s:sheet name="Equity Compensation (Tables)" sheetId="34" r:id="rId34"/>
    <s:sheet name="Indebtedness (Tables)" sheetId="35" r:id="rId35"/>
    <s:sheet name="Segment information (Tables)" sheetId="36" r:id="rId36"/>
    <s:sheet name="Loss per Share (Tables)" sheetId="37" r:id="rId37"/>
    <s:sheet name="Pro Forma Financial Informati38" sheetId="38" r:id="rId38"/>
    <s:sheet name="Fair Values of Financial Inst39" sheetId="39" r:id="rId39"/>
    <s:sheet name="Organization (Details)" sheetId="40" r:id="rId40"/>
    <s:sheet name="Significant Accounting Polici41" sheetId="41" r:id="rId41"/>
    <s:sheet name="Real Estate Assets - Narrative " sheetId="42" r:id="rId42"/>
    <s:sheet name="Real Estate Assets - Table of P" sheetId="43" r:id="rId43"/>
    <s:sheet name="Real Estate Assets - Depreciati" sheetId="44" r:id="rId44"/>
    <s:sheet name="Acquired Intangible Assets amor" sheetId="45" r:id="rId45"/>
    <s:sheet name="Real Estate Loans, Notes Rece46" sheetId="46" r:id="rId46"/>
    <s:sheet name="Real Estate Loans, Notes Rece47" sheetId="47" r:id="rId47"/>
    <s:sheet name="Real Estate Loans, Notes Rece48" sheetId="48" r:id="rId48"/>
    <s:sheet name="Real Estate Loans, Notes Rece49" sheetId="49" r:id="rId49"/>
    <s:sheet name="Real Estate Loans, Notes Rece50" sheetId="50" r:id="rId50"/>
    <s:sheet name="Redeemable Preferred Stock (Det" sheetId="51" r:id="rId51"/>
    <s:sheet name="Related Party Transactions (Det" sheetId="52" r:id="rId52"/>
    <s:sheet name="Dividends (Details)" sheetId="53" r:id="rId53"/>
    <s:sheet name="Dividends Series A Preferred Di" sheetId="54" r:id="rId54"/>
    <s:sheet name="Dividends NCI (Details)" sheetId="55" r:id="rId55"/>
    <s:sheet name="Equity Compensation (Details)" sheetId="56" r:id="rId56"/>
    <s:sheet name="Equity Compensation Restricted " sheetId="57" r:id="rId57"/>
    <s:sheet name="Equity Compensation Committee F" sheetId="58" r:id="rId58"/>
    <s:sheet name="Equity Compensation Class B Uni" sheetId="59" r:id="rId59"/>
    <s:sheet name="Equity Compensation Equity comp" sheetId="60" r:id="rId60"/>
    <s:sheet name="Indebtedness (Details)" sheetId="61" r:id="rId61"/>
    <s:sheet name="Indebtedness debt covenants (De" sheetId="62" r:id="rId62"/>
    <s:sheet name="Indebtedness Credit Facility (D" sheetId="63" r:id="rId63"/>
    <s:sheet name="Indebtedness term loan (Details" sheetId="64" r:id="rId64"/>
    <s:sheet name="Income Taxes (Details)" sheetId="65" r:id="rId65"/>
    <s:sheet name="Commitments and Contingencies (" sheetId="66" r:id="rId66"/>
    <s:sheet name="Segment information (Details)" sheetId="67" r:id="rId67"/>
    <s:sheet name="Loss per Share (Details)" sheetId="68" r:id="rId68"/>
    <s:sheet name="Pro Forma Financial Informati69" sheetId="69" r:id="rId69"/>
    <s:sheet name="Fair Values of Financial Inst70" sheetId="70" r:id="rId70"/>
    <s:sheet name="Subsequent Events sub events (D" sheetId="71" r:id="rId71"/>
    <s:sheet name="Uncategorized Items - apts-2016" sheetId="72" r:id="rId72"/>
  </s:sheets>
  <s:definedNames/>
  <s:calcPr calcId="124519" calcMode="auto" fullCalcOnLoad="1"/>
</s:workbook>
</file>

<file path=xl/sharedStrings.xml><?xml version="1.0" encoding="utf-8"?>
<sst xmlns="http://schemas.openxmlformats.org/spreadsheetml/2006/main" uniqueCount="1121">
  <si>
    <t>Document and Entity Information Document - shares</t>
  </si>
  <si>
    <t>9 Months Ended</t>
  </si>
  <si>
    <t>Sep. 30, 2016</t>
  </si>
  <si>
    <t>Oct. 28, 2016</t>
  </si>
  <si>
    <t>Document and Entity Information</t>
  </si>
  <si>
    <t>entity registrant name</t>
  </si>
  <si>
    <t>PREFERRED APARTMENT COMMUNITIES INC</t>
  </si>
  <si>
    <t>entity CIK</t>
  </si>
  <si>
    <t>Current fiscal year end date</t>
  </si>
  <si>
    <t>--09-30</t>
  </si>
  <si>
    <t>document type</t>
  </si>
  <si>
    <t>10-Q</t>
  </si>
  <si>
    <t>document period end date</t>
  </si>
  <si>
    <t>Sep. 30,
		2016</t>
  </si>
  <si>
    <t>document fiscal year focus</t>
  </si>
  <si>
    <t>entity filer category</t>
  </si>
  <si>
    <t>Accelerated Filer</t>
  </si>
  <si>
    <t>document fiscal period focus</t>
  </si>
  <si>
    <t>Q3</t>
  </si>
  <si>
    <t>Entity Well-known Seasoned Issuer</t>
  </si>
  <si>
    <t>No</t>
  </si>
  <si>
    <t>Entity Current Reporting Status</t>
  </si>
  <si>
    <t>Yes</t>
  </si>
  <si>
    <t>Entity Voluntary Filers</t>
  </si>
  <si>
    <t>amendment flag</t>
  </si>
  <si>
    <t>false</t>
  </si>
  <si>
    <t>entity common stock, shares outstanding</t>
  </si>
  <si>
    <t>Balance Sheets - USD ($)</t>
  </si>
  <si>
    <t>Dec. 31, 2015</t>
  </si>
  <si>
    <t>Real estate</t>
  </si>
  <si>
    <t>Land</t>
  </si>
  <si>
    <t>Building and improvements</t>
  </si>
  <si>
    <t>Tenant improvements</t>
  </si>
  <si>
    <t>Furniture, fixtures, and equipment</t>
  </si>
  <si>
    <t>Construction in progress</t>
  </si>
  <si>
    <t>Gross real estate</t>
  </si>
  <si>
    <t>Less: accumulated depreciation</t>
  </si>
  <si>
    <t>Net real estate</t>
  </si>
  <si>
    <t>Property held for sale (net of accumulated depreciation of $0 and $5,838,792)</t>
  </si>
  <si>
    <t>Real estate loans, net of deferred fee income</t>
  </si>
  <si>
    <t>Real estate loans to related parties, net</t>
  </si>
  <si>
    <t>Total real estate and real estate loans, net</t>
  </si>
  <si>
    <t>Cash and cash equivalents</t>
  </si>
  <si>
    <t>Restricted cash</t>
  </si>
  <si>
    <t>Notes receivable</t>
  </si>
  <si>
    <t>Note receivable and revolving line of credit due from related party</t>
  </si>
  <si>
    <t>Accrued interest receivable on real estate loans</t>
  </si>
  <si>
    <t>Acquired intangible assets, net of amortization of $39,979,097 and $27,032,157</t>
  </si>
  <si>
    <t>Deferred loan costs for revolving line of credit, net of amortization of $268,801 and $791,002</t>
  </si>
  <si>
    <t>Deferred offering costs</t>
  </si>
  <si>
    <t>Tenant receivables (net of allowance of $466,122 and $434,773) and other assets</t>
  </si>
  <si>
    <t>Total assets</t>
  </si>
  <si>
    <t>Liabilities</t>
  </si>
  <si>
    <t>Mortgage notes payable, principal amount</t>
  </si>
  <si>
    <t>Less: deferred loan costs, net of amortization of $4,390,077 and $2,021,696</t>
  </si>
  <si>
    <t>Mortgage notes payable, net of unamortized deferred loan costs</t>
  </si>
  <si>
    <t>Mortgage note held for sale</t>
  </si>
  <si>
    <t>Revolving line of credit</t>
  </si>
  <si>
    <t>Term note payable</t>
  </si>
  <si>
    <t>Less: deferred loan costs, net of amortization</t>
  </si>
  <si>
    <t>Term note payable, net of unamortized deferred loan costs</t>
  </si>
  <si>
    <t>Real estate loan participation obligation</t>
  </si>
  <si>
    <t>Accounts payable and accrued expenses</t>
  </si>
  <si>
    <t>Accrued interest payable</t>
  </si>
  <si>
    <t>Dividends and partnership distributions payable</t>
  </si>
  <si>
    <t>Acquired below market lease intangibles, net of amortization of $2,933,811 and $1,578,205</t>
  </si>
  <si>
    <t>Security deposits and other liabilities</t>
  </si>
  <si>
    <t>Total liabilities</t>
  </si>
  <si>
    <t>Stockholder's equity</t>
  </si>
  <si>
    <t>Series A Redeemable Preferred Stock</t>
  </si>
  <si>
    <t>Common Stock</t>
  </si>
  <si>
    <t>Additional paid-in capital</t>
  </si>
  <si>
    <t>Accumulated deficit</t>
  </si>
  <si>
    <t>Total stockholders' equity</t>
  </si>
  <si>
    <t>Non-controlling interest</t>
  </si>
  <si>
    <t>Total equity</t>
  </si>
  <si>
    <t>Total liabilities and equity</t>
  </si>
  <si>
    <t>Balance Sheets (Parentheticals) - USD ($)</t>
  </si>
  <si>
    <t>property held for sale accumulated depreciation</t>
  </si>
  <si>
    <t>Finite-Lived Intangible Assets, Accumulated Amortization</t>
  </si>
  <si>
    <t>Allowance for Doubtful Accounts, Premiums and Other Receivables</t>
  </si>
  <si>
    <t>Below Market Lease, Accumulated Amortization</t>
  </si>
  <si>
    <t>Shares outstanding, preferred stock</t>
  </si>
  <si>
    <t>Common Stock, par value per share</t>
  </si>
  <si>
    <t>Common stock, shares outstanding</t>
  </si>
  <si>
    <t>Series A Preferred Stock [Member]</t>
  </si>
  <si>
    <t>Series A Redeemable Preferred Stock, par value per share</t>
  </si>
  <si>
    <t>Preferred Stock, Shares Authorized</t>
  </si>
  <si>
    <t>Preferred stock, shares issued</t>
  </si>
  <si>
    <t>Common Stock [Member]</t>
  </si>
  <si>
    <t>Common stock, shares authorized</t>
  </si>
  <si>
    <t>Common stock, shares issued</t>
  </si>
  <si>
    <t>Revolving Credit Facility [Member]</t>
  </si>
  <si>
    <t>Deferred loan costs, accumulated amortization</t>
  </si>
  <si>
    <t>Mortgages [Member]</t>
  </si>
  <si>
    <t>Statements of Operations - USD ($)</t>
  </si>
  <si>
    <t>3 Months Ended</t>
  </si>
  <si>
    <t>Sep. 30, 2015</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acquisition fees paid to related party</t>
  </si>
  <si>
    <t>Management fees</t>
  </si>
  <si>
    <t>Other Expenses</t>
  </si>
  <si>
    <t>Total operating expenses</t>
  </si>
  <si>
    <t>manager's fees deferred</t>
  </si>
  <si>
    <t>Operating Expenses</t>
  </si>
  <si>
    <t>Operating Income (Loss)</t>
  </si>
  <si>
    <t>Interest Expense</t>
  </si>
  <si>
    <t>Income (Loss) before Gain (Loss) on Sale of Properties</t>
  </si>
  <si>
    <t>Net loss</t>
  </si>
  <si>
    <t>Gains (Losses) on Sales of Investment Real Estate</t>
  </si>
  <si>
    <t>net loss attributable to non-controlling interests</t>
  </si>
  <si>
    <t>Net loss attributable to the Company</t>
  </si>
  <si>
    <t>Dividends to preferred stockholders</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t>
  </si>
  <si>
    <t>Statements of Operations (Parenthetical) - USD ($)</t>
  </si>
  <si>
    <t>Income Statement Parentheticals [Abstract]</t>
  </si>
  <si>
    <t>property management fees paid to related party</t>
  </si>
  <si>
    <t>Statements of Cash Flows</t>
  </si>
  <si>
    <t>Sep. 30, 2016USD ($)shares</t>
  </si>
  <si>
    <t>Sep. 30, 2015USD ($)</t>
  </si>
  <si>
    <t>Operating activities:</t>
  </si>
  <si>
    <t>Reconciliation of net loss to net cash provided by (used in) operating activities:</t>
  </si>
  <si>
    <t>Depreciation expense</t>
  </si>
  <si>
    <t>Amortization expense</t>
  </si>
  <si>
    <t>Amortization of above and below Market Leases</t>
  </si>
  <si>
    <t>Deferred fee income amortization</t>
  </si>
  <si>
    <t>Deferred loan cost amortization</t>
  </si>
  <si>
    <t>deferred interest income</t>
  </si>
  <si>
    <t>Stock Issued During Period, Value, Share-based Compensation, Net of Forfeitures</t>
  </si>
  <si>
    <t>Gain (Loss) on Sale of Properties</t>
  </si>
  <si>
    <t>deferred miscellaneous income amortization</t>
  </si>
  <si>
    <t>Changes in operating assets and liabilities:</t>
  </si>
  <si>
    <t>(Increase) in tenant accounts receivable</t>
  </si>
  <si>
    <t>(Increase) decrease in other assets</t>
  </si>
  <si>
    <t>Increase in accounts payable and accrued expenses</t>
  </si>
  <si>
    <t>(Decrease) increase in accrued interest payable</t>
  </si>
  <si>
    <t>Increase (decrease) in prepaid rents</t>
  </si>
  <si>
    <t>Net cash provided by (used in) operating activities</t>
  </si>
  <si>
    <t>Investing activities:</t>
  </si>
  <si>
    <t>Investments in real estate loans</t>
  </si>
  <si>
    <t>Proceeds from Principal Repayments on Loans and Leases Held-for-investment</t>
  </si>
  <si>
    <t>Deferred real estate loan income</t>
  </si>
  <si>
    <t>Notes receivable issued</t>
  </si>
  <si>
    <t>Proceeds from (Repayments of) Lines of Credit</t>
  </si>
  <si>
    <t>Increase (Decrease) in Accounts and Notes Receivable</t>
  </si>
  <si>
    <t>loan fees received</t>
  </si>
  <si>
    <t>AcquisitionFeesRelatedPartyCosts</t>
  </si>
  <si>
    <t>Acquisition of properties, net</t>
  </si>
  <si>
    <t>Proceeds from Sale of Real Estate Held-for-investment</t>
  </si>
  <si>
    <t>Additions to real estate assets - improvements</t>
  </si>
  <si>
    <t>Payments for (Proceeds from) Productive Assets</t>
  </si>
  <si>
    <t>Proceeds from Sale of Productive Assets</t>
  </si>
  <si>
    <t>Increase in cash held in escrow and restricted cash</t>
  </si>
  <si>
    <t>Net cash (used in) investing activities</t>
  </si>
  <si>
    <t>Financing activities:</t>
  </si>
  <si>
    <t>Proceeds from mortgage notes payable</t>
  </si>
  <si>
    <t>Extinguishment of Debt, Amount</t>
  </si>
  <si>
    <t>Payments for mortgage loan costs</t>
  </si>
  <si>
    <t>loan balance proceeds from real estate loan participants</t>
  </si>
  <si>
    <t>Proceeds from non-revolving lines of credit</t>
  </si>
  <si>
    <t>Payments on revolving lines of credit</t>
  </si>
  <si>
    <t>Proceeds from Short-term Debt</t>
  </si>
  <si>
    <t>Repayments of Short-term Debt</t>
  </si>
  <si>
    <t>Proceeds from sales of Units, net of offering costs</t>
  </si>
  <si>
    <t>Proceeds from Issuance of Common Stock</t>
  </si>
  <si>
    <t>Proceeds from Warrant Exercises</t>
  </si>
  <si>
    <t>Dividends declared and paid</t>
  </si>
  <si>
    <t>Payments of Ordinary Dividends, Preferred Stock and Preference Stock</t>
  </si>
  <si>
    <t>Payments of Ordinary Dividends, Noncontrolling Interest</t>
  </si>
  <si>
    <t>Payments for deferred offering costs, net of non cash items</t>
  </si>
  <si>
    <t>Proceeds from (Payments to) Noncontrolling Interests</t>
  </si>
  <si>
    <t>Net Cash Provided by (Used in) Financing Activities</t>
  </si>
  <si>
    <t>Cash and Cash Equivalents, Period Increase (Decrease)</t>
  </si>
  <si>
    <t>Cash beginning of period</t>
  </si>
  <si>
    <t>Cash end of period</t>
  </si>
  <si>
    <t>Supplemental cash flow information:</t>
  </si>
  <si>
    <t>Cash paid for interest</t>
  </si>
  <si>
    <t>Noncash Investing and Financing Items [Abstract]</t>
  </si>
  <si>
    <t>Accrued capital expenditures</t>
  </si>
  <si>
    <t>writeoff of fully amortized liabilities</t>
  </si>
  <si>
    <t>Write off of Deferred Debt Issuance Cost</t>
  </si>
  <si>
    <t>Dividends payable to non controlling interests</t>
  </si>
  <si>
    <t>Accrued and payable deferred offering costs</t>
  </si>
  <si>
    <t>Reclass of offering costs from deferred asset to equity</t>
  </si>
  <si>
    <t>bridge loans converted to mezzanine loans</t>
  </si>
  <si>
    <t>Common Unit, Issued | shares</t>
  </si>
  <si>
    <t>non cash mezzanine loan settled</t>
  </si>
  <si>
    <t>offering costs reimbursable to the Manager</t>
  </si>
  <si>
    <t>Noncash or Part Noncash Acquisition, Debt Assumed</t>
  </si>
  <si>
    <t>Dividends payable</t>
  </si>
  <si>
    <t>westport capital partners [Member]</t>
  </si>
  <si>
    <t>Statements of Equity and Accumulated Deficit - USD ($)</t>
  </si>
  <si>
    <t>Total</t>
  </si>
  <si>
    <t>ClassBUnits [Member]</t>
  </si>
  <si>
    <t>Series A Preferred Stock [Member]ClassBUnits [Member]</t>
  </si>
  <si>
    <t>Common Stock [Member]ClassBUnits [Member]</t>
  </si>
  <si>
    <t>Additional Paid-in Capital [Member]</t>
  </si>
  <si>
    <t>Additional Paid-in Capital [Member]ClassBUnits [Member]</t>
  </si>
  <si>
    <t>Accumulated Deficit [Member]</t>
  </si>
  <si>
    <t>Accumulated Deficit [Member]ClassBUnits [Member]</t>
  </si>
  <si>
    <t>Total Stockholders' Equity [Member]</t>
  </si>
  <si>
    <t>Total Stockholders' Equity [Member]ClassBUnits [Member]</t>
  </si>
  <si>
    <t>Noncontrolling Interest [Member]</t>
  </si>
  <si>
    <t>Noncontrolling Interest [Member]ClassBUnits [Member]</t>
  </si>
  <si>
    <t>Balance at Dec. 31, 2014</t>
  </si>
  <si>
    <t>Increase (Decrease) in Stockholders' Equity [Roll Forward]</t>
  </si>
  <si>
    <t>Issuance of Units</t>
  </si>
  <si>
    <t>Redemptions of Series A Preferred Stock</t>
  </si>
  <si>
    <t>Issuance of Common Stock</t>
  </si>
  <si>
    <t>Exercises of warrants</t>
  </si>
  <si>
    <t>Syndication and offering costs</t>
  </si>
  <si>
    <t>Equity compensation to executives and directors</t>
  </si>
  <si>
    <t>Vesting of restricted stock</t>
  </si>
  <si>
    <t>Conversion of Class A Units to Common Stock</t>
  </si>
  <si>
    <t>Current period amortization of Class B Units</t>
  </si>
  <si>
    <t>Net Income (Loss) Attributable to Parent</t>
  </si>
  <si>
    <t>Reallocation adjustment to non-controlling interests</t>
  </si>
  <si>
    <t>Distributions to non-controlling interests</t>
  </si>
  <si>
    <t>Dividends, Preferred Stock</t>
  </si>
  <si>
    <t>Balance at Sep. 30, 2015</t>
  </si>
  <si>
    <t>Balance at Dec. 31, 2015</t>
  </si>
  <si>
    <t>Class A Units issued for property acquisition</t>
  </si>
  <si>
    <t>Payments to Acquire Interest in Joint Venture</t>
  </si>
  <si>
    <t>Balance at Sep. 30, 2016</t>
  </si>
  <si>
    <t>Statements of Equity and Accumulated Deficit Parenthetical - $ / shares</t>
  </si>
  <si>
    <t>Dividends, Preferred Stock, Cash</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real estate related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real estate loans secured by interests in multifamily properties, membership or partnership interests in multifamily properties and other multifamily related assets and invest not more than 20% of its assets, subject to any temporary increase unanimously approved by its board of directors, in other real estate related investments such as grocery-anchored shopping centers, as determined by its Manager (as defined below) as appropriate for the Company. The Company is externally managed and advised by Preferred Apartment Advisors, LLC, or its Manager, a Delaware limited liability company and related party (see Note 7). As of September 30, 2016 , the Company had 24,658,034 shares of common stock, par value $0.01 per share, or Common Stock, issued and outstanding and was the approximate 96.5% owner of the Operating Partnership at that date. The number of partnership units not owned by the Company totaled 886,168 at September 30, 2016 and represented Class A OP Units of the Operating Partnership, or Class A OP Units. The Class A OP Units are convertible at any time at the option of the holder into the Company'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The Company has determined the Operating Partnership is a variable interest entity, or VIE, of which the Company is the primary beneficiary. Substantially all of the Company's assets and liabilities are held by the Operating Partnership. New Market Properties, LLC, a wholly-owned subsidiary of the Operating Partnership, owns and conducts the business of the Company's grocery-anchored shopping centers. Basis of Presentation These unaudited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the fair statement of the Company's financial condition. The preparation of the financial statements in conformity with GAAP requires management to make estimates and assumptions that affect the amounts reported in the consolidated financial statements and accompanying notes. Actual results could differ from those estimates. The year end condensed balance sheet data was derived from audited financial statements, but does not include all the disclosures required by GAAP. These financial statements should be read in conjunction with the audited financial statements and notes thereto included in the Company's 2015 Annual Report on Form 10-K filed with the Securities and Exchange Commission, or the SEC, on March 14, 2016.</t>
  </si>
  <si>
    <t>Significant Accounting Policies</t>
  </si>
  <si>
    <t>Accounting Policies [Abstract]</t>
  </si>
  <si>
    <t>Significant Accounting Policies [Text Block]</t>
  </si>
  <si>
    <t>Summary of Significant Accounting Policies Acquisitions and Impairments of Real Estate Assets The Company records its initial investments in income-producing real estate at fair value at the acquisition date in accordance with ASC 805-10, Business Combinations , which requires that all consideration transferred be measured at its acquisition-date fair valu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and office building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nd office building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for office buildings. The amortization period for retail shopping center leases is the remaining lease term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unreasonabl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 Loan Coordination Fees Amendment Number One to the Fifth Amended and Restated Management Agreement, which was effective January 1, 2016, replaced the acquisition fees which were paid to the Manager upon the closing of the acquisition of a property with loan coordination fees, which are intended to reimburse the Manager for costs incurred related to negotiating and securing mortgage debt financing on acquired properties. Acquisition fees were recognized in full at the date of acquisition. In accordance with guidance provided by ASC 310-20-25, the portion of loan coordination fees to secure financing are recognized over the term of the associated loan using the effective interest method in cases where mortgage financing is obtained at the closing date of the property acquisition. The remaining portion of loan coordination fees are accounted for as acquisition costs and are expensed as incurred. If no debt financing is utilized in conjunction with a property acquisition, the loan coordination fee is recognized in full at the date of property acquisition in the acquisition fees to related parties line in the Consolidated Statements of Operations. If debt financing is obtained subsequent to the acquisition, any incremental deferred loan coordination fee earned is recognized over the term of the associated loan using the effective interest method. Stock-Based Compensation The Company accounts for stock-based compensation in accordance with guidance provided by ASC 505-50, Equity-Based Payments to Non-Employees and ASC 718, Stock Compensation . We calculate the fair value of equity compensation instruments at the date of grant based upon estimates of their expected term, the expected volatility of and dividend yield on our Common Stock over this expected term period and the market risk-free rate of return. We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 For awards of equity compensation which have market performance vesting conditions in addition to multiple tranches of service period requirements, the Company utilizes the straight-line expense attribution method. Non-controlling interests As of each reporting date, the outstanding Class A Units in the Operating Partnership and the proportionate amount of amortized but unvested Class B Units in the Operating Partnership are apportioned a pro-rata amount of the Company's equity attributable to Common Stockholders and Unitholders according to the period-end percentage of Class A Units to shares of Common Stock issued and outstanding. This equity allocation is adjusted for periodic consolidated net income/loss attributable to non-controlling interests and periodic amortization of unvested Class B Unit awards. New Accounting Pronouncements In May 2014, the Financial Accounting Standards Board, or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SU 2014-09 may be applied using either a full retrospective or a modified approach upon adoption. The Company is currently evaluating the impact this standard may have on its financial statements. In August 2014, the FASB issued Accounting Standards Update 2014-15 ("ASU 2014-15"), Presentation of Financial Statements—Going Concern (Subtopic 205-40) Disclosure of Uncertainties about an Entity’s Ability to Continue as a Going Concern. This new guidance establishes a requirement that management evaluate the entity's ability to continue as a going concern and requires certain disclosures should substantial doubt exist about the entity's future viability. ASU 2014-15 is effective on January 1, 2017 and the Company expects to adopt the new guidance on that date. The Company does not expected the adoption of ASU 2014-15 to materially impact its consolidated financial statements. In February 2015, the FASB issued Accounting Standards Update 2015-02 ("ASU 2015-02"), Consolidation (Topic 810): Amendments to the Consolidation Analysis. This new guidance specifically eliminates the presumption in the current voting model that a general partner controls a limited partnership or similar entity unless that presumption can be overcome. Generally, only a single limited partner that is able to exercise substantive kick-out rights will be required to consolidate the limited partnership. ASU 2015-02 is effective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s adoption of ASU 2015-02 had no impact on its consolidated financial statements.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for the applicable provision. The Company does not expect the adoption of ASU 2016-01 to materially impact the Company’s consolidated financial statements.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in the process of evaluating the impact of this new guidance but does not expected its adoption to materially impact the Company’s consolidated financial statements. In March 2016, the FASB issued Accounting Standards Update 2016-09 ("ASU 2016-09"), Compensation—Stock Compensation (Topic 178): Improvements to Employee Share-Based Payment Accounting. The new standard's provisions applicable to the Company include allowing the entity to make an accounting policy election to either estimate the number of awards that are expected to vest or account for forfeitures of equity compensation awards when they occur. Previous guidance required entities to estimate the number of awards that are expected to vest. The standard is effective on January 1, 2017, and the Company adopted ASU 2016-09 on January 1, 2016 pursuant to the allowed early adoption provision. The Company does not expect the adoption of ASU 2016-09 to materially impact the Company’s consolidated financial statements.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presently evaluating the impact the adoption of ASU 2016-13 will have on the Company’s consolidated financial state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Company does not expect the adoption of ASU 2016-15 to materially impact the Company’s consolidated financial statements.</t>
  </si>
  <si>
    <t>Real Estate Assets (Notes)</t>
  </si>
  <si>
    <t>Business Combinations [Abstract]</t>
  </si>
  <si>
    <t>Real Estate Assets</t>
  </si>
  <si>
    <t>Real Estate Assets The Company's real estate assets consisted of: As of: 9/30/2016 12/31/2015 Multifamily communities (1) 25 19 Multifamily units 8,268 6,136 Retail shopping centers 30 14 Approximate square feet of retail gross leasable area (2) 2,913,000 1,279,000 Class A office building 1 — (1) The acquired second phase of the Summit Crossing community is managed in combination with the initial phase of this community and the two are therefore considered a single property, as are the three assets that comprise the Lenox Portfolio. Includes one student housing community as of September 30, 2016. (2) The Company also owns approximately 47,600 square feet of gross leasable area of ground floor retail space which is embedded within the Lenox Portfolio and not included in the totals above. On September 8, 2015, pursuant to a recommendation by the Company's investment committee, the Company took action to market for sale both phases of its Trail Creek multifamily community located in Hampton, Virginia. On February 24, 2016, the Company reclassified the following real estate assets and the mortgage note payable for Trail Creek from its held and used multifamily segment to property held for sale on its consolidated balance sheets. On May 19, 2016, the Company closed on the sale of Trail Creek to an unrelated third party. The purchaser will not be considered a related party to the Company on an ongoing basis by virtue of its acquisition of Trail Creek. The carrying values of the significant assets and liabilities of Trail Creek reclassified at December 31, 2015 and at the date of disposition were: 5/19/2016 12/31/2015 Real estate assets: Land $ 4,200,000 $ 4,200,000 Building and improvements 30,892,259 30,881,025 Furniture, fixtures and equipment 4,647,117 4,574,848 Accumulated depreciation (6,034,171 ) (5,838,792 ) Property held for sale $ 33,705,205 $ 33,817,081 Liabilities: Mortgage note payable $ 28,109,000 $ 28,109,000 The Company acquired the following multifamily communities during the nine months ended September 30, 2016 and 2015: Acquisition date Property Location Approximate purchase price (millions) (1) Units 1/5/2016 Baldwin Park Orlando, Florida $ 110.8 528 1/15/2016 Crosstown Walk Tampa, Florida $ 45.8 342 2/1/2016 Overton Rise Atlanta, Georgia $ 61.1 294 5/31/2016 Avalon Park Orlando, Florida $ 92.5 487 6/1/2016 North by Northwest (2) Tallahassee, Florida $ 46.1 219 7/1/2016 City Vista Pittsburgh, Pennsylvania (3 ) 272 8/24/2016 Sorrel Jacksonville, Florida $ 48.1 290 2,432 2/13/2015 Avenues at Cypress Houston, Texas (4) 240 2/13/2015 Avenues at Northpointe Houston, Texas (4) 280 5/21/2015 Venue at Lakewood Ranch Sarasota, Florida $ 47.4 237 6/24/2015 Aster at Lely Naples, Florida $ 52.5 308 6/30/2015 CityPark View Charlotte, North Carolina $ 32.7 284 7/31/2015 Avenues at Creekside San Antonio, Texas $ 56.2 395 9/3/2015 Citi Lakes Orlando, Florida $ 63.4 346 2,090 (1) Purchase prices shown are exclusive of acquired escrows, security deposits, prepaids, and other miscellaneous assets and assumed liabilities. (2) A 679 -bed student housing community located adjacent to the campus of Florida State University in Tallahassee, Florida. (3) The Company converted $12,500,000 of its City Vista real estate loan into an approximate 96% ownership interest in a joint venture which owns the underlying property. (4) Avenues at Cypress and Avenues at Northpointe are referred to collectively as the Houston Portfolio, which was acquired for approximately $76.0 million . The purchase prices approximated the fair value of the acquired assets and assumed liabilities.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2016 North by Northwest Avalon Park Overton Rise Baldwin Park Land $ 8,281,054 $ 7,410,048 $ 8,511,370 $ 17,402,882 Buildings and improvements 34,355,922 80,558,636 44,710,034 87,105,757 Furniture, fixtures and equipment 2,623,916 1,790,256 6,286,105 3,358,589 Lease intangibles 799,109 2,741,060 1,611,314 2,882,772 Prepaids &amp; other assets 79,626 99,297 73,754 229,972 Escrows 1,026,419 3,477,157 354,640 2,555,753 Accrued taxes (321,437 ) (394,731 ) (66,422 ) (17,421 ) Security deposits, prepaid rents, and other liabilities (159,462 ) (207,623 ) (90,213 ) (226,160 ) Net assets acquired $ 46,685,147 $ 95,474,100 $ 61,390,582 $ 113,292,144 Cash paid $ 12,831,872 $ 30,474,100 $ 20,090,582 $ 35,492,144 Mortgage debt 33,853,275 65,000,000 41,300,000 77,800,000 Total consideration $ 46,685,147 $ 95,474,100 $ 61,390,582 $ 113,292,144 Three months ended September 30, 2016: Revenue $ 1,480,000 $ 2,059,000 $ 1,328,000 $ 2,288,000 Net loss $ (601,000 ) $ (1,094,000 ) $ (593,000 ) $ (1,442,000 ) Nine months ended September 30, 2016: Revenue $ 1,950,000 $ 2,723,000 $ 3,631,000 $ 7,044,000 Net loss $ (608,000 ) $ (1,750,000 ) $ (1,425,000 ) $ (4,180,000 ) Cumulative acquisition costs incurred by the Company $ 402,000 $ 1,314,000 $ 116,000 $ 1,847,000 Remaining amortization period of intangible assets and liabilities (months) 3 8 2 0 2016 Crosstown Walk City Vista Sorrel Land $ 5,178,375 $ 4,081,683 $ 4,412,164 Buildings and improvements 33,605,831 36,084,007 35,512,257 Furniture, fixtures and equipment 5,726,583 5,402,228 6,705,040 Lease intangibles 1,323,511 2,100,866 1,495,539 Prepaids &amp; other assets 125,706 167,797 — Escrows 291,868 599,983 623,791 Accrued taxes (25,983 ) (245,326 ) (437,510 ) Security deposits, prepaid rents, and other liabilities (53,861 ) (141,238 ) (68,828 ) Net assets acquired $ 46,172,030 $ 48,050,000 $ 48,242,453 Cash paid $ 13,632,030 — $ 14,642,453 Real estate loan settled — 12,500,000 — Joint venture partner — (450,000 ) — Mortgage debt 32,540,000 36,000,000 33,600,000 Total consideration $ 46,172,030 $ 48,050,000 $ 48,242,453 Three months ended September 30, 2016: Revenue $ 1,286,000 $ 1,202,000 $ 478,000 Net loss $ (461,000 ) $ (692,000 ) $ (294,000 ) Nine months ended September 30, 2016: Revenue $ 3,625,000 $ 1,202,000 $ 478,000 Net loss $ (1,429,000 ) $ (692,000 ) $ (294,000 ) Cumulative acquisition costs incurred by the Company $ 320,000 $ 18,000 $ 529,000 Remaining amortization period of intangible assets and liabilities (months) 1 7 11 2015 CityPark View Aster at Lely Venue at Lakewood Ranch Houston Portfolio Avenues at Creekside Citi Lakes Land $ 3,558,793 $ 7,675,409 $ 3,791,050 $ 7,162,226 $ 5,983,724 $ 5,558,033 Buildings and improvements 23,797,764 37,661,901 37,574,391 54,217,075 42,050,104 49,416,492 Furniture, fixtures and equipment 4,562,148 6,132,384 5,375,690 13,078,872 6,939,014 7,411,367 Lease intangibles 737,790 1,030,306 669,369 1,571,827 1,227,158 964,108 Prepaids &amp; other assets 99,124 106,717 80,201 150,326 89,582 40,032 Escrows 211,428 — 401,294 362,332 1,058,468 280,863 Accrued taxes (105,756 ) (23,413 ) (216,252 ) (212,601 ) (440,660 ) (187,792 ) Security deposits, prepaid rents, and other liabilities (40,152 ) (64,689 ) (35,157 ) (99,181 ) (218,438 ) (80,629 ) Net assets acquired $ 32,821,139 $ 52,518,615 $ 47,640,586 $ 76,230,876 $ 56,688,952 $ 63,402,474 Cash paid $ 721,139 $ 18,518,615 $ 16,830,586 $ 25,452,876 $ 15,063,952 $ 18,952,474 Real estate loan settled 10,000,000 — — — — — Mortgage debt 22,100,000 34,000,000 30,810,000 50,778,000 41,625,000 44,450,000 Total consideration $ 32,821,139 $ 52,518,615 $ 47,640,586 $ 76,230,876 $ 56,688,952 $ 63,402,474 Three months ended September 30, 2016: Revenue $ 971,000 $ 1,311,000 $ 1,170,000 $ 2,185,000 $ 1,435,000 $ 1,398,000 Net income (loss) $ 58,000 $ (1,000 ) $ 123,000 $ (246,000 ) $ 137,000 $ (143,000 ) Nine months ended September 30, 2016: Revenue $ 2,797,000 $ 3,954,000 $ 3,499,000 $ 6,526,000 $ 4,223,000 $ 4,126,000 Net income (loss) $ 61,000 $ (74,000 ) $ 27,000 $ (864,000 ) $ (157,000 ) $ (1,213,000 ) Cumulative acquisition costs incurred by the Company $ 276,000 $ 438,000 $ 889,000 $ 1,142,000 $ 852,000 $ 1,620,000 Remaining amortization period of intangible assets and liabilities (months) 0 0 0 0 0 0 The Company acquired the following grocery-anchored shopping centers during the nine months ended September 30, 2016 : Acquisition date Property Location Approximate purchase price (millions) (2) Gross leasable area (square feet) 2/29/2016 Wade Green Village (1) Atlanta, Georgia $ 11.0 74,978 4/29/2016 Anderson Central Greenville-Anderson, South Carolina MSA (3) 223,211 4/29/2016 East Gate Shopping Center Augusta, Georgia MSA (3) 75,716 4/29/2016 Fairview Market Greenville, South Carolina (3) 53,888 4/29/2016 Fury's Ferry Augusta, Georgia (3) 70,458 4/29/2016 Rosewood Shopping Center Columbia, South Carolina (3) 36,887 4/29/2016 Southgate Village Birmingham, Alabama (3) 75,092 5/16/2016 The Market at Victory Village Nashville, Tennessee $ 15.6 71,300 7/15/2016 Lakeland Plaza Atlanta, Georgia $ 45.3 301,711 8/8/2016 Thompson Bridge Commons Atlanta, Georgia (4) 92,587 8/8/2016 Cherokee Plaza Atlanta, Georgia (4) 102,864 8/8/2016 Sandy Plains Exchange Atlanta, Georgia (4) 72,784 8/8/2016 Shoppes of Parkland Miami, Florida (4) 145,720 8/8/2016 University Palms Orlando, Florida (4) 99,172 8/8/2016 Heritage Station Raleigh, North Carolina (4) 72,946 8/8/2016 Oak Park Village San Antonio, Texas (4) 64,287 1,633,601 (1) See Note 7 - Related Party Transactions. (2) Purchase price shown is exclusive of acquired escrows, security deposits, prepaids, and other miscellaneous assets and assumed liabilities. (3) The six grocery-anchored shopping centers are referred to collectively as the Southeastern Six Portfolio, which was acquired for approximately $68.7 million . (4) The seven grocery-anchored shopping centers are referred to collectively as the Sunbelt Seven Portfolio, which was acquired for approximately $158.0 million . The purchase prices approximated the fair value of the acquired assets and assumed liabilities.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Market at Victory Village Southeastern Six Portfolio Wade Green Village Lakeland Plaza Sunbelt 7 Portfolio Land $ 2,271,224 $ 14,081,647 $ 1,840,284 $ 7,079,408 $ 36,198,658 Buildings and improvements 11,872,222 48,598,731 8,159,147 32,258,335 109,504,038 Tenant improvements 402,973 993,530 251,250 828,966 2,143,404 In-place leases 847,939 4,906,398 841,785 2,947,175 11,005,662 Above-market leases 100,216 86,234 107,074 1,349,624 458,353 Leasing costs 253,640 992,143 167,541 1,287,825 4,116,560 Below-market leases (198,214 ) (1,069,877 ) — (797,729 ) (7,617,485 ) Other assets 157,775 600,069 10,525 — 3,409,838 Other liabilities (179,546 ) (437,008 ) (59,264 ) (180,331 ) (1,196,579 ) Net assets acquired $ 15,528,229 $ 68,751,867 $ 11,318,342 $ 44,773,273 $ 158,022,449 Cash paid $ 6,278,229 $ 43,751,867 $ 6,245,683 (1) $ 14,773,273 $ 60,368,449 Class A OP Units granted — — 5,072,659 (2) — — Mortgage debt 9,250,000 (3) 25,000,000 — (4) 30,000,000 97,654,000 Total consideration $ 15,528,229 $ 68,751,867 $ 11,318,342 $ 44,773,273 $ 158,022,449 Three months ended September 30, 2016: Revenue $ 331,000 $ 1,569,000 $ 297,000 $ 728,000 $ 1,787,000 Net loss $ (38,000 ) $ (105,000 ) $ (103,000 ) $ (134,000 ) $ (164,000 ) Nine months ended September 30, 2016: Revenue $ 491,000 $ 2,660,000 $ 634,000 $ 728,000 $ 1,787,000 Net loss $ (56,000 ) $ (334,000 ) $ (255,000 ) $ (134,000 ) $ (164,000 ) Cumulative acquisition costs incurred by the Company $ 112,000 $ 639,000 $ 295,000 $ 200,000 $ 614,000 Remaining amortization period of intangible assets and liabilities (years) 8.0 4.3 2.5 7.5 9.2 (1) The contributor had an outstanding $6.25 million bridge loan secured by the property issued by Madison Wade Green Lending, LLC, an indirect wholly owned entity of the Company. Upon contribution of the property, the Company assumed the loan and concurrently extinguished the obligation. (2) As partial consideration for the property contribution, the Company granted 419,228 Class A OP Units to the contributor, net of contribution adjustments at closing. The value and number of Class A OP Units to be granted at closing was determined during the contract process and remeasured at fair value as of the contribution date of February 29, 2016. Class A OP Units are exchangeable for shares of Common Stock on a one-for-one basis, or cash, at the election of the Operating Partnership. Therefore, the Company determined the fair value of the Units to be equivalent to the price of its common stock on the closing date of the acquisition. (3) The Company assumed the existing mortgage in conjunction with its acquisition of The Market at Victory Village. See note 10. (4) Subsequent to the closing of the acquisition, the Company closed on a mortgage loan on Wade Green Village in the amount of $8.2 million . See note 10. The Company acquired the following grocery-anchored shopping centers during the nine months ended September 30, 2015 : Acquisition date Property Location Approximate purchase price (millions) Gross leasable area 9/4/2015 Royal Lakes Marketplace (1) Atlanta, Georgia $ 16.6 119,493 7/1/2015 Independence Square Dallas, Texas $ 18.0 140,218 259,711 (1) See Note 7 - Related Party Transactions The purchase prices approximated the fair value of the acquired assets and assumed liabilities.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Independence Square Royal Lakes Marketplace Land $ 4,114,574 $ 4,874,078 Buildings and improvements 13,123,553 9,921,403 Tenant improvements 566,857 517,191 In-place leases 1,567,944 957,093 Above-market leases 35,127 198,238 Leasing costs 392,451 365,629 Below-market leases (1,775,506 ) (315,837 ) Other assets — 88,553 Security deposits, prepaid rents, and other liabilities (226,599 ) (145,581 ) Net assets acquired $ 17,798,401 $ 16,460,767 Cash paid $ 17,798,401 $ 6,660,767 Mortgage debt — (1) 9,800,000 Total consideration $ 17,798,401 $ 16,460,767 (1) On August 27, 2015, the Company entered into a mortgage note secured by the Independence Square property in the principal amount of $12,617,500 . Independence Square Royal Lakes Marketplace Three months ended September 30, 2016: Revenue $ 535,000 $ 341,000 Net loss $ (68,000 ) $ (5,000 ) Nine months ended September 30, 2016: Revenue $ 1,580,000 $ 1,016,000 Net loss $ (256,000 ) $ (61,000 ) Cumulative acquisition costs incurred by the Company $ 573,000 $ 245,000 Remaining amortization period of intangible assets and liabilities (years) 6.3 9.9 On August 29, 2016, the Company acquired a nine-story, class A office building in Birmingham Alabama. The Company allocated the purchase price to the acquired assets and liabilities based upon their fair values, as shown in the following table. The purchase price allocation was based upon the Company's best estimates of the fair values of the acquired assets and liabilities, but are preliminary and are subject to refinement for a period of up to one year from the closing date of the transaction. Brookwood Office Land $ 1,744,828 Buildings and improvements 39,099,395 Tenant improvements 3,561,805 In-place leases 3,728,049 Above-market leases 146,941 Leasing costs 2,402,958 Below-market leases (1,737,158 ) Other assets 1,466,906 Other liabilities (580,668 ) Net assets acquired $ 49,833,056 Cash paid $ 17,433,056 Mortgage debt 32,400,000 Total consideration $ 49,833,056 Three months ended September 30, 2016: Revenue $ 513,000 Net income $ 74,000 Nine months ended September 30, 2016: Revenue $ 513,000 Net income $ 74,000 Cumulative acquisition costs incurred by the Company $ 377,000 Remaining amortization period of intangible assets and liabilities (years) 11.9 The Company recognizes depreciation and amortization expense over the estimated useful life of its tangible and intangible assets. The Company's consolidated amortization and depreciation expense consisted of: Three months ended September 30, Nine months ended September 30, 2016 2015 2016 2015 Depreciation: Buildings and improvements $ 9,637,960 $ 4,545,441 $ 24,251,696 $ 11,356,809 Furniture, fixtures, and equipment 5,775,856 2,999,399 15,135,655 7,695,830 15,413,816 7,544,840 39,387,351 19,052,639 Amortization: Acquired intangible assets 6,205,194 2,982,982 15,523,359 7,343,400 Deferred leasing costs 38,621 7,207 53,510 7,207 Website development costs 6,732 1,457 16,844 6,517 Total depreciation and amortization $ 21,664,363 $ 10,536,486 $ 54,981,064 $ 26,409,763</t>
  </si>
  <si>
    <t>Acquired Intangible Assets (Notes)</t>
  </si>
  <si>
    <t>Goodwill and Intangible Assets Disclosure [Abstract]</t>
  </si>
  <si>
    <t>Intangible Assets Disclosure [Text Block]</t>
  </si>
  <si>
    <t xml:space="preserve"> Acquired Intangible Assets and Liabilities The Company recorded the following acquired lease intangible assets and liabilities and related accumulated amortization, as of September 30, 2016 and December 31, 2015: September 30, 2016 Multifamily Retail Office building Total In-place leases $ 35,125,997 $ 34,862,165 $ 3,728,048 $ 73,716,210 Above-market leases — 3,474,370 146,941 3,621,311 Customer relationships 1,335,417 — — 1,335,417 Lease origination costs 78,786 11,015,892 37,053 11,131,731 Acquired intangible assets $ 36,540,200 $ 49,352,427 $ 3,912,042 $ 89,804,669 Less accumulated amortization of: In-place leases $ (29,493,437 ) $ (6,976,555 ) $ (44,016 ) $ (36,514,008 ) Above market leases — (580,489 ) (8,415 ) (588,904 ) Customer relationships (1,335,417 ) — — (1,335,417 ) Lease origination costs (31,330 ) (1,509,438 ) — (1,540,768 ) Accumulated amortization (30,860,184 ) (9,066,482 ) (52,431 ) (39,979,097 ) Acquired intangible assets, net $ 5,680,016 $ 40,285,945 $ 3,859,611 $ 49,825,572 Below market lease liability $ 277,195 $ 20,099,812 $ 1,737,158 $ 22,114,165 Less: accumulated amortization (277,195 ) (2,641,572 ) (15,044 ) (2,933,811 ) Below market lease liability, net $ — $ 17,458,240 $ 1,722,114 $ 19,180,354 December 31, 2015 Multifamily Retail Total In-place leases $ 24,704,733 $ 14,439,414 $ 39,144,147 Above-market leases — 1,386,254 1,386,254 Customer relationships 1,588,277 — 1,588,277 Lease origination costs 78,786 4,216,166 4,294,952 Acquired intangible assets $ 26,371,796 $ 20,041,834 $ 46,413,630 Less accumulated amortization of: In-place leases $ (21,608,833 ) $ (2,965,096 ) $ (24,573,929 ) Above market leases — (233,833 ) (233,833 ) Customer relationships (1,588,277 ) — (1,588,277 ) Lease origination costs (1,466 ) (634,652 ) (636,118 ) Accumulated amortization (23,198,576 ) (3,833,581 ) (27,032,157 ) Acquired intangible assets, net $ 3,173,220 $ 16,208,253 $ 19,381,473 Below market lease liability $ 383,593 $ 10,448,062 $ 10,831,655 Less: accumulated amortization (383,593 ) (1,194,612 ) (1,578,205 ) Below market lease liability, net $ — $ 9,253,450 $ 9,253,450 The Company recognized amortization of acquired intangible assets and liabilities as follows: Three months ended September 30, 2016 Amortization expense Multifamily Retail Office building Total Intangible assets: Leases in place $ 3,859,901 $ 1,877,026 $ 44,016 $ 5,780,943 Above-market leases (1) — 173,347 8,416 181,763 Lease origination costs 11,131 413,120 — 424,251 $ 3,871,032 $ 2,463,493 $ 52,432 $ 6,386,957 Intangible liabilities: Below-market leases (1) $ — $ 691,593 $ 15,044 $ 706,637 Three months ended September 30, 2015 Amortization expense Multifamily Retail Total Intangible assets: Leases in place $ 2,183,437 $ 668,053 $ 2,851,490 Above-market leases (1) — 45,585 45,585 Lease origination costs — 131,492 131,492 $ 2,183,437 $ 845,130 $ 3,028,567 Intangible liabilities: Below-market leases (1) $ — $ 270,517 $ 270,517 Nine months ended September 30, 2016 Amortization expense Multifamily Retail Office building Total Intangible assets: Leases in place $ 10,417,678 $ 4,137,666 $ 44,016 $ 14,599,360 Above-market leases (1) — 366,816 8,416 375,232 Lease origination costs 31,229 892,769 — 923,998 $ 10,448,907 $ 5,397,251 $ 52,432 $ 15,898,590 Intangible liabilities: Below-market leases (1) $ — $ 1,478,517 $ 15,044 $ 1,493,561 Nine months ended September 30, 2015 Amortization expense Multifamily Retail Total Intangible assets: Leases in place $ 5,162,093 $ 1,816,193 $ 6,978,286 Above-market leases (1) — 128,688 128,688 Lease origination costs — 365,114 365,114 $ 5,162,093 $ 2,309,995 $ 7,472,088 Intangible liabilities: Below-market leases (1) $ — $ 694,948 $ 694,948 (1) Amortization of above and below market lease intangibles is recorded as a decrease and an increase to rental revenue, respectively.</t>
  </si>
  <si>
    <t>Real Estate Loans, Notes Receivable, and Lines of Credit</t>
  </si>
  <si>
    <t>Receivables [Abstract]</t>
  </si>
  <si>
    <t>Loans, Notes, Trade and Other Receivables Disclosure [Text Block]</t>
  </si>
  <si>
    <t>Real Estate Loans, Notes Receivable, and Line of Credit At September 30, 2016 , our portfolio of real estate loans, including maximum potential loan amounts, consisted of: Project/Property Location Date of loan Maturity date Optional extension date Total loan commitments Senior loans held by unrelated third parties Current / deferred interest % per annum (1) Haven West (2) Atlanta, GA 7/15/2013 12/15/2016 6/2/2018 6,940,795 $ 16,195,189 8 / 6 Haven 12 (3) Starkville, MS 6/16/2014 6/16/2017 11/30/2020 6,116,384 $ 18,615,081 8.5 / 6.5 (4) Founders' Village Williamsburg, VA 8/29/2013 8/29/2018 N/A 10,346,000 $ 26,936,000 8 / 7.5 Encore Atlanta, GA 10/9/2015 4/8/2019 10/8/2020 10,958,200 $ 46,892,800 8.5 / 5 (4) Encore Capital Atlanta, GA 10/9/2015 4/8/2019 10/8/2020 9,758,200 — 8.5 / 5 Palisades Northern VA 8/18/2014 2/18/2018 8/18/2019 17,270,000 $ 38,000,000 8 / 5 (4) Fusion Irvine, CA 7/1/2015 5/31/2018 5/31/2020 59,052,583 $ 43,747,287 8.5 / 7.5 (4) Green Park Atlanta, GA 12/1/2014 12/1/2017 12/1/2019 13,464,372 $ 27,775,000 8.5 / 5.83 (4) Stadium Village (5) Atlanta, GA 6/27/2014 6/27/2017 N/A 13,424,995 $ 34,825,000 8.5 / 5.83 (4) Summit Crossing III Atlanta, GA 2/27/2015 2/26/2018 2/26/2020 7,246,400 $ 16,822,000 8.5 / 7.5 (4) Overture Tampa, FL 7/21/2015 7/21/2018 7/21/2020 6,920,000 $ 17,080,000 8.5 / 7.5 (4) Aldridge at Town Village Atlanta, GA 1/27/2015 12/27/2017 12/27/2019 10,975,000 $ 28,338,937 8.5 / 6 (4) 18 Nineteen (6) Lubbock, TX 4/9/2015 4/9/2018 4/9/2020 15,598,352 $ 34,871,251 8.5 / 6 (4) Haven South (7) Waco, TX 5/1/2015 5/1/2018 5/1/2019 15,455,668 $ 41,827,034 8.5 / 6 (4) Haven46 (8) Tampa, FL 3/29/2016 3/29/2019 9/29/2020 9,819,662 $ 29,885,928 8.5 / 5 (4) Bishop Street (9) Atlanta, GA 2/18/2016 2/18/2020 N/A 12,693,457 $ 29,700,000 8.5 / 6.5 (4) Dawson Marketplace (10) Atlanta, GA 12/16/2015 11/15/2018 11/15/2020 12,857,005 $ 36,740,430 8.5 / 5 (4) Hidden River Tampa, FL 12/4/2015 12/3/2018 12/3/2020 4,734,960 $ 27,620,600 8.5 / 6.5 (4) Hidden River Capital Tampa, FL 12/4/2015 12/4/2018 12/4/2020 5,380,000 $ — 8.5 / 6.5 CityPark II Charlotte, NC 1/8/2016 1/7/2019 1/7/2021 3,364,800 $ 19,628,000 8.5 / 6.5 (4) CityPark II Capital Charlotte, NC 1/8/2016 1/8/2019 1/31/2021 3,916,000 $ — 8.5 / 6.5 Crescent Avenue (11) Atlanta, GA 1/13/2016 7/13/2017 N/A 6,000,000 $ — 9 / 3 Haven Northgate (12) College Station, TX 6/21/2016 6/20/2019 6/20/2020 64,678,549 $ — 6.6 / 1.5 (14) Lubbock II (13) Lubbock, TX 4/19/2016 4/20/2019 N/A 9,357,171 $ 28,478,346 8.5 / 5 (4) Park 35 on Clairmont Birmingham, AL 8/24/2016 6/26/2018 6/26/2020 21,000,000 $ 35,000,000 8.5 / 2 (4) Fort Myers Fort Myers, FL 9/26/2016 9/25/2017 N/A 4,000,000 $ — 12 / 0 $ 361,328,553 (1) All loans pertain to developments of multifamily communities, except as otherwise indicated. (2) Real estate loan in support of a completed 160-unit, 568-bed student housing community adjacent to the campus of the University of West Georgia. On August 1, 2016, we terminated the purchase option on the community. (3) Real estate loan in support of a completed 152-unit, 536-bed student housing community adjacent to the campus of Mississippi State University. (4) The purchase price is to be calculated based upon market cap rates at the time of exercise of the purchase option, with discounts ranging from between 20 and 60 basis points, depending on the loan, plus adjustments, if any. (5) Real estate loan in support of a completed 198-unit, 792-bed student housing community adjacent to the campus of Kennesaw State University in Atlanta, Georgia. (6) Real estate loan of up to approximately $15.6 million in support of a planned 217-unit, 732-bed student housing community adjacent to the campus of Texas Tech University. (7) Real estate loan in support of a planned 250-unit, 840-bed student housing community adjacent to the campus of Baylor University. (8) On March 29, 2016, our bridge loan was converted to a real estate loan in support of a planned 158-unit, 542-bed student housing community adjacent to the campus of the University of South Florida. (9) On February 18, 2016, our bridge loan was converted to a real estate loan in support of a planned multifamily community in Atlanta, Georgia. (10) Real estate loan in support of a planned approximate 200,000 square foot retail center in the Atlanta, Georgia market. (Table continued on next page) (Table continued from previous page) (11) Bridge loan in support of a proposed multi-use property in Atlanta, Georgia. (12) Senior loan in support of a planned 427-unit, 808-bed student housing community adjacent to the campus of Texas A&amp;M University, which accrues interest at 1 month LIBOR plus 600 basis points. See note 7 for related party disclosure. (13) Real estate loan of up to approximately $9.4 million in support of a planned 140-unit, 556-bed second phase student housing community adjacent to the campus of Texas Tech University. (14) Current interest is calculated as the sum of 6.0% plus 1 month LIBOR. The Palisades, Green Park, Stadium Village, and Founders' Village loans are subject to a loan participation agreement with a syndicate of unaffiliated third parties, under which the syndicate is to fund 25% of the loan commitment amount and collectively receive 25% of interest payments and returns of principal. The Company's Encore loan is subject to a loan participation agreement of 49% of the loan commitment amount, interest payments, and return of principal. The aggregate amount of the Company's liability under the loan participation agreements at September 30, 2016 was $19,638,232 . The Company's real estate loan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The Crescent Avenue, Haven Northgate, and Fort Myers loans are also collateralized by the acquired land. The Haven West loan is additionally collateralized by an assignment by the developer of security interests in unrelated projects. Prepayment of the real estate loans are permitted in whole, but not in part, without the Company's consent. At September 30, 2016 , the carrying values of our portfolio of real estate loans were: As of 9/30/2016 Carrying amount as of Amount drawn Loan fee received from borrower - 2% (1) Acquisition fee paid to Manager - 1% (1) Unamortized deferred loan fee revenue September 30, 2016 December 31, 2015 Project/Property Crosstown Walk $ — $ — $ — $ — $ — $ 10,950,040 City Vista — — — — — 16,083,431 Overton Rise — — — — — 16,572,959 Haven West 6,784,167 138,816 (69,408 ) — 6,784,167 6,775,835 Haven 12 5,815,849 122,328 (61,164 ) — 5,815,849 5,815,849 Founders' Village (1,2) 9,866,000 197,320 (98,660 ) (16,370 ) 9,849,630 9,841,816 Encore (2) 10,958,200 539,695 (269,847 ) — 10,958,200 10,894,278 Encore Capital 6,564,124 — — — 6,564,124 6,036,465 Palisades (1,2) 16,070,000 321,400 (160,700 ) (3,809 ) 16,066,191 16,063,817 Fusion 48,396,901 1,120,890 (560,445 ) (168,107 ) 48,228,794 37,072,235 Green Park (1,2) 13,180,052 269,287 (134,644 ) (14,846 ) 13,165,206 12,330,489 Stadium Village (1,2) 13,329,868 268,500 (134,250 ) (4,039 ) 13,325,829 13,321,293 Summit Crossing III 7,246,400 144,928 (72,464 ) (24,903 ) 7,221,497 7,205,894 Overture 5,992,592 138,400 (69,200 ) (25,218 ) 5,967,374 4,481,446 Aldridge at Town Village 10,427,956 219,500 (109,750 ) (40,479 ) 10,387,477 9,707,532 18 Nineteen 15,496,602 311,967 (155,984 ) (47,340 ) 15,449,262 14,421,568 Haven South 15,186,370 309,113 (154,557 ) (72,277 ) 15,114,093 14,087,852 Haven46 7,146,862 58,000 (29,000 ) (54,553 ) 7,092,309 2,891,067 Bishop Street 10,906,611 62,140 (31,070 ) (77,010 ) 10,829,601 3,086,778 Dawson Marketplace 12,343,718 257,140 (128,570 ) (7,817 ) 12,335,901 11,563,352 Madison Wade Green — — — — — 6,225,304 Hidden River Lending 4,734,960 94,700 (47,350 ) (38,889 ) 4,696,071 (47,350 ) Hidden River Capital 4,527,161 107,600 (53,800 ) (36,382 ) 4,490,779 2,619,808 Crescent Avenue 6,000,000 120,000 (60,000 ) (29,871 ) 5,970,129 — City Park Lending 3,364,800 67,296 (33,648 ) (25,001 ) 3,339,799 — City Park II Capital Lending 3,254,444 78,320 (39,160 ) (27,998 ) 3,226,446 — Haven Northgate 39,082,506 1,293,571 (646,786 ) (534,802 ) 38,547,704 — Lubbock II 7,382,840 187,143 (93,572 ) (75,726 ) 7,307,114 — Park 35 on Clairmont 19,371,924 421,203 (210,602 ) (197,502 ) 19,174,422 — Fort Myers 3,538,936 80,000 (40,000 ) (39,418 ) 3,499,518 — $ 306,969,843 $ 6,929,257 $ (3,464,631 ) $ (1,562,357 ) $ 305,407,486 $ 238,001,758 (1) See note 7. (2) 25% of the net amount collected by the Company as an acquisition fee was paid to the associated third party loan participant. The participant on our Encore loan was paid $53,695 as an acquisition fee. The Company holds options, but not obligations, to purchase certain of the properties which are partially financed by its real estate loans, as shown in the table below. In the event the Company exercises the associated purchase option and acquires the property, any additional accrued interest, if not paid, will be treated as additional consideration for the acquired project. The option purchase prices are negotiated at the time of the loan closing. Purchase option window Purchase option price Total units upon completion Total beds (student housing communities) Project/Property Begin End Haven 12 (1) 9/1/2017 11/30/2017 (2) 152 536 Founders' Village 2/1/2017 5/31/2017 $ 44,266,000 247 — Encore 1/8/2018 5/8/2018 (2) 340 — Palisades 3/1/2017 7/31/2017 (2) 304 — Fusion 1/1/2018 4/1/2018 (2) 280 — Green Park 11/1/2017 2/28/2018 (2) 310 — Stadium Village (3) 9/1/2017 11/30/2017 (2) 198 792 Summit Crossing III 8/1/2017 11/30/2017 (2) 172 — Overture 1/1/2018 5/1/2018 (2) 180 — Aldridge at Town Village 11/1/2017 2/28/2018 (2) 300 — 18 Nineteen 10/1/2017 12/31/2017 (2) 217 732 Haven South 10/1/2017 12/31/2017 (2) 250 840 Haven46 11/1/2018 1/31/2019 (2) 158 542 Bishop Street 10/1/2018 12/31/2018 (2) 232 — Dawson Marketplace 12/16/2017 12/15/2018 (2) — — Hidden River 9/1/2018 12/31/2018 (2) 300 — Crescent Avenue N/A N/A N/A — — City Park II 5/1/2018 8/31/2018 (2) 200 — Haven Northgate 10/1/2018 12/31/2018 (2) 427 808 Lubbock II 11/1/2018 1/31/2019 (2) 140 556 Fort Myers N/A N/A N/A 224 — Park 35 on Clairmont (4) (4) (2) 271 — 4,902 4,806 (1) Effective August 31, 2016, the purchase option window dates were amended as shown. (2) The purchase price is to be calculated based upon market cap rates at the time of exercise of the purchase option, with discounts ranging from between 20 and 60 basis points, depending on the loan, plus adjustments, if any. (3) Effective July 1, 2016, the purchase option window dates were amended as shown. (4) Purchase option begins on the first day of the month that is 90 days after the project achieves at least 93% occupancy and ends 60 days thereafter.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The Company's Founders' Village loan includes an exclusive option to purchase the project at a fixed price within a specific time window following project completion and stabilization and this and other loans provide the Company with the rights to incremental exit fees over and above the amount of periodic interest paid during the life of the loans. These characteristics can cause the loans to create variable interests to the Company and require further evaluation as to whether the variable interest creates a VIE which c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would be required. The Company's real estate loans partially finance the development activities of the borrowers' associated legal entities. Each of these loans create variable interests in each of these entities, and according to the Company's analysis, are deemed to be VIEs, due to the combined factors of the sufficiency of the borrowers' investment at risk, the existence of payment and performance guaranties provided by the borrowers, and the existence of a purchase option at a discount to market. The Company has concluded that it is not the primary beneficiary of the borrowing entities. It has no decision making authority or power to direct activity, except normal lender rights, which are subordinate to the senior loans on the projects. Therefore, since the Company has concluded it is not the primary beneficiary, it has not consolidated these entities in its consolidated financial statements. The Company's maximum exposure to loss from these loans is their drawn amount as of September 30, 2016 of approximately $290.6 million . The maximum aggregate amount of loans to be funded as of September 30, 2016 was approximately $344.4 million .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 is also subject to a geographic concentration of risk that could be considered significant with regard to real estate investment loans which are partially supporting proposed multifamily communities, student housing projects, and a retail shopping center in or near Atlanta, Georgia. The drawn amount of these loans as of September 30, 2016 totaled approximately $97.7 million (with a total commitment amount of approximately $104.3 million ) and in the event of a total failure to perform by the borrowers and guarantors, would subject the Company to a total possible loss of that amount. At September 30, 2016 , our portfolio of notes and lines of credit receivable consisted of: Borrower Date of loan Maturity date Total loan commitments Outstanding balance as of: Interest rate 9/30/2016 12/31/2015 360 Residential, LLC 3/20/2013 6/30/2017 $ 2,000,000 $ 1,428,306 $ 1,304,999 12 % (1) Preferred Capital Marketing Services, LLC (2) 1/24/2013 12/31/2016 1,500,000 1,140,647 1,305,550 10 % Oxford Contracting LLC 8/27/2013 4/30/2017 1,500,000 1,475,000 1,475,000 8 % (1) Preferred Apartment Advisors, LLC (2,3) 8/21/2012 12/31/2016 15,000,000 12,539,917 12,793,440 8 % Haven Campus Communities, LLC (2) 6/11/2014 12/31/2016 11,500,000 7,324,904 5,359,904 12 % (1) Oxford Capital Partners, LLC (4) 10/5/2015 3/31/2017 10,650,000 7,559,004 10,502,626 12 % Newport Development Partners, LLC 6/17/2014 6/30/2017 3,000,000 — 806,318 12 % (1) 360 Residential, LLC II 12/30/2015 12/31/2017 3,255,000 2,776,984 2,477,952 15 % (1) Hendon Properties, LLC 12/8/2015 3/31/2017 2,000,000 — 2,000,000 12 % Mulberry Development Group, LLC 3/31/2016 5/31/2017 500,000 129,000 — 12 % 360 Capital Company, LLC 5/24/2016 12/31/2017 2,000,000 1,033,667 — 12 % (1) Unamortized loan fees (79,017 ) (82,056 ) $ 52,905,000 $ 35,328,412 $ 37,943,733 (1) The amounts payable under the terms of these revolving credit lines are collateralized by a personal guaranty of repayment by the principals of the borrower. (2) See related party disclosure in note 7. (3) The amounts payable under this revolving credit line were collateralized by an assignment of the Manager's rights to fees due under the Fifth Amended and Restated Management Agreement between the Company and the Manager. (4) The amounts payable under the terms of this revolving credit line, up to the lesser of 25% of the loan balance or $2,000,000 are collateralized by a personal guaranty of repayment by the principals of the borrower. On June 15, 2016, the loan commitment amount was temporarily raised to $10,650,000 until July 15, 2016, when it reverted back to the previous amount of $10,150,000. The Company recorded interest income and other revenue from these instruments as follows: Three months ended September 30, Nine months ended September 30, 2016 2015 2016 2015 Real estate loans: Current interest payments $ 5,902,915 $ 4,077,298 $ 16,913,037 $ 11,263,071 Additional accrued interest 3,917,641 3,018,766 10,633,937 7,573,044 Deferred loan fee revenue 201,147 204,790 636,875 555,657 Total real estate loan revenue 10,021,703 7,300,854 28,183,849 19,391,772 Interest income on notes and lines of credit 974,540 654,026 3,111,339 2,007,281 Interest income on loans and notes receivable $ 10,996,243 $ 7,954,880 $ 31,295,188 $ 21,399,053</t>
  </si>
  <si>
    <t>Redeemable Preferred Stock</t>
  </si>
  <si>
    <t>Preferred Stock, Number of Shares, Par Value and Other Disclosures [Abstract]</t>
  </si>
  <si>
    <t>Preferred Stock [Text Block]</t>
  </si>
  <si>
    <t>Redeemable Preferred Stock and Equity Offerings On August 16, 2012, the Company filed a registration statement on Form S-11 (333-183355), and later amended the registration statement onto Form S-3, for an offering of up to 900,000 Units consisting of 900,000 Series A Redeemable Preferred Stock and warrants to purchase 18,000,000 shares of Common Stock, or the Follow-on Offering. The Company's Follow-on Offering is being offered by International Assets Advisory, LLC, or the Dealer Manager, on a "reasonable best efforts" basis. Each share of Preferred Stock ranks senior to Common Stock and carries a cumulative annual 6% dividend of the stated per share value of $1,000 , payable monthly as declared by the Company’s board of directors. Dividends begin accruing on the date of issuance. On June 26, 2014, the Company amended the redemption schedule of the Preferred Stock to allow redemptions at the option of the holder from the date of issuance of the Preferred Stock through the first year subject to a 13% redemption fee. After year one, the redemption fee decreases to 10% , after year three it decreases to 5% , after year four it decreases to 3% , and after year five there is no redemption fee. Any redeemed shares of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9.00 per share. The current market price per share is determined using the volume weighted average closing market price for the 20 trading days prior to the date of issuance of the Warrant. The Warrants are not exercisable until one year following the date of issuance and expire four years following the date of issuance. Warrant exercises resulted in the issuance of 1,516,320 shares of Common Stock for cash proceeds of approximately $16.2 million for the nine-month period ended September 30, 2016 and 130,720 shares of Common Stock for cash proceeds of approximately $1.2 million for the nine-month period ended September 30, 2015 . As of September 30, 2016 , offering costs specifically identifiable to Unit offering closing transactions, such as commissions, dealer manager fees, and other registration fees, totaled approximately $79.4 million . These costs are reflected as a reduction of stockholders' equity at the time of closing. In addition, the costs related to the offering not related to a specific closing transaction totaled approximately $13.5 million . As of September 30, 2016 , the Company had issued 809,460 Units from which it realized net proceeds of approximately $729.4 million after commissions and other costs. A total of 7,428 shares of Series A Preferred Stock were subsequently redeemed. The number of Units issued was approximately 81.8% of the maximum number of Units anticipated to be issued under the Primary Series A Offering and the Follow-On Offering. The Company cumulatively recognized approximately 81.8% of the approximate $13.5 million deferred to date, or approximately $11.1 million as a reduction of stockholders' equity. The remaining balance of offering costs not yet reflected as a reduction of stockholder's equity, approximately $2.4 million , are reflected in the asset section of the consolidated balance sheet as deferred offering costs at September 30, 2016 . The remainder of current and future deferred offering costs related to the Follow-on Offering will likewise be recognized as a reduction of stockholders' equity in the proportion of the number of Units issued to the maximum number of Units anticipated to be issued. Offering costs not related to a specific closing transaction are subject to an overall cap of 1.5% (discussed further below) of the total gross proceeds raised during the Unit offerings. Aggregate offering expenses, including selling commissions and dealer manager fees, will be capped at 11.5% of the aggregate gross proceeds of the Primary Series A Offering and the Follow-On Offering, of which the Company will reimburse its Manager up to 1.5% of the gross proceeds of these offerings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 On May 17, 2013, the Company filed a registration statement on Form S-3 (File No. 333-188677) for an offering up to $200 million of equity or debt securities, or Shelf Registration Statement, which was declared effective by the SEC on July 19, 2013. All amounts previously recorded as deferred offering costs related to this Shelf Registration Statement have been reflected as a reduction of stockholders' equity as of September 30, 2016 . The Shelf Registration Statement expired on July 19, 2016. On February 28, 2014, the Company filed a prospectus supplement to the Shelf Registration Statement to issue and sell up to $100 million of Common Stock from time to time in an "at the market" offering, or the ATM Offering, through MLV &amp; Co. LLC as sales agent. Through September 30, 2016 , the Company sold approximately 6.5 million shares of Common Stock through the ATM offering and collected net proceeds of approximately $54.4 million . The ATM Offering terminated in connection with the expiration of the Shelf Registration Statement. On May 5, 2016, the Company filed a registration statement on Form S-3 (File No. 333-211178), or the New Shelf Registration Statement, for an offering of up to $300 million of equity or debt securities, or the Shelf Offering, which was declared effective by the SEC on May 17, 2016. Deferred offering costs related to this Shelf Registration Statement totaled approximately $825,000 as of September 30, 2016 , of which $13,000 has been reflected as a reduction of stockholders' equity. The remaining balance of offering costs not yet reflected as a reduction of stockholder's equity, approximately $812,000 , are reflected in the asset section of the consolidated balance sheet as deferred offering costs at September 30, 2016. On June 9, 2016, the Company filed a registration statement on Form S-3 (File No. 333-211924) for an offering of up to 2,000,000 Units consisting of 2,000,000 shares of Series A Redeemable Preferred Stock and Warrants to purchase 40,000,000 shares of Common Stock, or the New Follow-On Offering. Except as described in the prospectus, the terms of the New Follow-on Offering are substantially similar to those under the Follow-on Offering. Deferred offering costs related to the New Follow-On Offering reflected in the asset section of the consolidated balance sheet at September 30, 2016 were approximately $538,000 . On July 18, 2016, the Company filed a prospectus for its registration statement on Form S-3 (Registration No. 333-211178) to issue and sell up to $150 million of Common Stock from time to time in an "at the market" offering (the "2016 ATM Offering") through JonesTrading Institutional Services LLC, FBR Capital Markets &amp; Co, and Canaccord Genuity Inc, as its sales agents. The Company intends to use any proceeds from the 2016 ATM Offering to repay outstanding amounts under our existing senior secured revolving credit facility and for other general corporate purposes, which includes making investments in accordance with the Company's investment objectives. Through September 30, 2016 , the Company sold 197,256 shares of common stock through the ATM offering and collected net proceeds of approximately $2.8 million .</t>
  </si>
  <si>
    <t>Related Party Transactions</t>
  </si>
  <si>
    <t>Related Party Transactions [Abstract]</t>
  </si>
  <si>
    <t>Related Party Transactions Disclosure [Text Block]</t>
  </si>
  <si>
    <t>Related Party Transactions 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is the Chief Executive Officer and Mr. Silverstein is the President and Chief Operating Officer of the Manager. The Sixth Amended and Restated Management Agreement, or Management Agreement, which was effective June 3, 2016, entitles the Manager to receive compensation for various services it performs related to acquiring assets and managing properties on the Company's behalf. The following table details Manager fees recognized, net of deferrals, as described below. Three months ended September 30, Nine months ended September 30, Type of Compensation Basis of Compensation 2016 2015 2016 2015 Acquisition fees 1% of the gross purchase price of real estate assets acquired prior to January 1, 2016 $ — $ 2,035,350 $ — $ 4,438,813 Loan origination fees 1.0% of the maximum commitment of any real estate loan, note or line of credit receivable 250,602 494,100 1,374,828 1,063,457 Loan coordination fees As of January 1, 2016, 1.6% of any assumed, new or supplemental debt incurred in connection with an acquired property (1) 3,493,227 — 8,178,836 — Asset management fees Monthly fee equal to one-twelfth of 0.50% of the total book value of assets, as adjusted 2,196,363 1,045,986 5,708,868 2,290,870 Property management fees Monthly fee equal to 4% of the monthly gross revenues of the properties managed 1,438,569 743,775 3,629,322 1,652,034 General and administrative expense fees Monthly fee equal to 2% of the monthly gross revenues of the Company 831,711 497,437 2,343,936 1,154,639 $ 8,210,472 $ 4,816,648 $ 21,235,790 $ 10,599,813 (1) If an asset is acquired without debt financing, the loan coordination fee is calculated as 1.6% of 63% of the purchase price of the asset. The Management Agreement also entitles the Manager to receive compensation for services rendered in connection with the construction, development or landscaping of the properties (Construction Management Fees), including the supervision of any third party vendors engaged by the Manager to provide such services; such fee is an amount equal to the customary and competitive market rates in light of the size, type and location of the property. The Company paid Construction Management Fees of $126,446 and $9,193 to the Manager for the nine-month periods ended September 30, 2016 and 2015 , respectively which were capitalized as part of the related capital improvements. The Manager, at its election, may elect to forego payment of certain of the asset management, property management, or general and administrative expense fees due to the Manager for properties owned by the Company. With this election, the future payment of those fees becomes contingent upon the occurrence of certain capital transactions, to the extent that the net sale proceeds from these transactions exceed the allocable capital contributions for the asset plus a 7% priority annual return on the asset. A total of $1,458,245 of combined asset management, general and administrative expense and property management fees related to certain properties and land loans during the nine-month period ended September 30, 2016 and $3,596,068 cumulatively are contingent upon these events. The Company will recognize these contingent fees, if any, in future periods to the extent it determines that it is probable that the estimated net sale proceeds would exceed the hurdles listed above. As of September 30, 2016, the Company determined that there was insufficient evidence to support recognition of these contingent fees; therefore, the Company has not recognized any expense for these contingent amounts. In addition to property management fees, the Company incurred the following reimbursable on-site personnel salary and related benefits expenses at the properties, which are listed on the Consolidated Statements of Operations: Three months ended September 30, Nine months ended September 30, 2016 2015 2016 2015 $ 2,808,402 $ 1,688,347 $ 7,688,470 $ 4,114,752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356,752 and $708,547 for the nine-month periods ended September 30, 2016 and 2015 , respectively. Preferred Capital Securities, LLC, a broker-dealer owned by NELL Partners, Inc., was reimbursed $768,869 for these same costs for the nine-month period ended September 30, 2016 . These costs are recorded as deferred offering costs until such time as additional closings occur on the Follow-on Offering, the New Follow-on Series A Offering, or the Shelf Offering, at which time they are reclassified on a pro-rata basis as a reduction of offering proceeds within stockholders’ equity. The Company's Haven West, Haven 12, Stadium Village, 18 Nineteen, Haven South, Haven46, Haven Northgate and Lubbock II real estate loans and the Haven Campus Communities' line of credit are supported in part by guaranties of repayment and performance by John A. Williams, Jr., our Chief Executive Officer's son, a principal of the borrowers and a related party of the Company under GAAP. In addition to the fees described above, the Management Agreement also entitles the Manager to other potential fees, including a disposition fee of 1% of the sale price of a real estate asset. The Manager earned a disposition fee of $390,000 on the sale of the Trail Creek property, which is included net in the Gain on sale of real estate, net of disposition expenses line on the Consolidated Statements of Operations. The Manager also receives leasing commission fees. Retail leasing commission fees (a) for new retail leases are equal to the greater of (i) $4.00 per square foot, and (ii) 4.0% of the aggregate base rental payments to be made by the tenant for the first 10 years of the original lease term; and (b) for lease renewals are equal to the greater of (i) $2.00 per square foot, and (ii) 2.0% of the aggregate base rental payments to be made by the tenant for the first 10 years of the newly renewed lease term. There are no commissions payable on retail lease renewals thereafter. Office leasing commission fees (a) for new office leases are equal to 50% of the first month’s gross rent plus 2% of the remaining fixed gross rent on the guaranteed lease term, (b) in the event of co-broker participation in a new lease, the leasing commission determined for a new lease are equal to 150% of the first month’s gross rent plus 6% of the remaining fixed gross rent of the guaranteed lease term, and (c) for lease renewals, are equal to 2% of the fixed gross rent of the guaranteed lease term or, in the event of a co-broker, 6% of the fixed gross rent of the guaranteed lease term. Office leasing commission fees may not exceed market rates for office leasing services. The Manager earned approximately $17,000 and $47,000 in leasing commission fees for the three-month and nine-month periods ended September 30, 2016, respectively. No leasing commission fees were earned by the Manager for the three-month and nine-month periods ended September 30, 2015. The Company holds a promissory note in the amount of $ 1,140,647 due from Preferred Capital Marketing Services, LLC, which is a wholly-owned subsidiary of NELL Partners. The Company has extended a revolving line of credit with a maximum borrowing amount of $15.0 million to its Manager.</t>
  </si>
  <si>
    <t>Dividends</t>
  </si>
  <si>
    <t>Dividends [Abstract]</t>
  </si>
  <si>
    <t>Dividends [Text Block]</t>
  </si>
  <si>
    <t>The Company's dividend activity on its Common Stock for the nine -month periods ended September 30, 2016 and 2015 was: 2016 2015 Record date Number of shares Dividend per share Aggregate dividends paid Record date Number of shares Dividend per share Aggregate dividends paid March 15, 2016 23,041,502 $ 0.1925 $ 4,435,489 March 13, 2015 22,004,309 $ 0.175 $ 3,850,754 June 15, 2016 23,568,328 0.2025 4,772,587 June 15, 2015 22,290,677 0.18 4,012,322 September 15, 2016 24,652,041 0.2025 4,992,038 September 15, 2015 22,323,604 0.18 4,018,249 $ 0.5975 $ 14,200,114 $ 0.535 $ 11,881,325</t>
  </si>
  <si>
    <t>dividends and distributions [Text Block]</t>
  </si>
  <si>
    <t>Dividends and Distributions The Company declares and pays monthly cash dividend distributions on its Series A Preferred Stock in the amount of $5.00 per share per month, prorated for partial months at issuance as necessary. The Company's cash distributions on its Series A Preferred Stock were: 2016 2015 Record date Number of shares Aggregate dividends declared Record date Number of shares Aggregate dividends declared January 30, 2016 482,774 $ 2,481,086 January 30, 2015 192,607 $ 984,217 February 27, 2016 516,017 2,630,601 February 27, 2015 206,007 1,047,189 March 31, 2016 544,129 2,770,048 March 31, 2015 223,699 1,141,491 April 29, 2016 582,720 2,979,196 April 30, 2015 243,570 1,244,249 May 31, 2016 617,994 3,143,567 May 29, 2015 267,273 1,366,207 June 30, 2016 651,439 3,321,519 June 30, 2015 288,392 1,480,101 July 29, 2016 682,392 3,458,513 July 31, 2015 311,944 1,588,310 August 31, 2016 721,143 3,671,020 August 31, 2015 334,013 1,701,019 September 30, 2016 765,185 3,886,173 September 30, 2015 358,687 1,824,797 Total $ 28,341,723 Total $ 12,377,580 The Company's dividend activity on its Common Stock for the nine -month periods ended September 30, 2016 and 2015 was: 2016 2015 Record date Number of shares Dividend per share Aggregate dividends paid Record date Number of shares Dividend per share Aggregate dividends paid March 15, 2016 23,041,502 $ 0.1925 $ 4,435,489 March 13, 2015 22,004,309 $ 0.175 $ 3,850,754 June 15, 2016 23,568,328 0.2025 4,772,587 June 15, 2015 22,290,677 0.18 4,012,322 September 15, 2016 24,652,041 0.2025 4,992,038 September 15, 2015 22,323,604 0.18 4,018,249 $ 0.5975 $ 14,200,114 $ 0.535 $ 11,881,325 The holders of Class A Units of the Operating Partnership are entitled to equivalent distributions as those declared on the Common Stock. At September 30, 2016 , the Company had 886,168 Class A Units outstanding, which are exchangeable on a one-for-one basis for shares of Common Stock or the equivalent amount of cash. Distribution activity by the Operating Partnership was: 2016 2015 Declaration date Payment date Aggregate distributions Declaration date Payment date Aggregate distributions February 4, 2016 April 15, 2016 $ 117,395 February 5, 2015 April 22, 2015 $ 49,063 May 5, 2016 July 15, 2016 179,449 April 29, 2015 July 15, 2015 50,465 August 4, 2016 October 14, 2016 179,449 August 6, 2015 October 21, 2015 49,779 $ 476,293 $ 149,307</t>
  </si>
  <si>
    <t>Equity Compensation</t>
  </si>
  <si>
    <t>Share-based Arrangements with Employees and Nonemployees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to incentivize, compensate and retain eligible officers, consultants, and non-employee directors. On May 7, 2015, the Company's stockholders approved the third amendment to the Preferred Apartment Communities, Inc. 2011 Stock Incentive Plan, or, as amended, the 2011 Plan, which amendment increased the aggregate number of shares of Common Stock authorized for issuance under the 2011 Plan from 1,317,500 to 2,617,500 and extended the expiration date of the 2011 Plan to December 31, 2019. Equity compensation expense by award type for the Company was: Three months ended September 30, Nine months ended September 30, Unamortized expense as of September 30, 2016 2015 2016 2015 2016 Quarterly board member committee fee grants $ 18,030 $ 18,018 $ 48,021 $ 41,917 $ — Class B Unit awards: Executive officers - 2014 — — — 3,825 — Executive officers - 2015 — 495,399 5,236 1,474,872 — Executive officers - 2016 517,884 — 1,536,946 — 1,130,342 Restricted stock grants: 2014 — — — 107,321 — 2015 — 80,000 106,670 133,333 — 2016 102,500 — 170,833 — 239,166 Total $ 638,414 $ 593,417 $ 1,867,706 $ 1,761,268 $ 1,369,508 Restricted Stock Grants On May 5, 2016, the Company granted a total of 30,990 shares of restricted Common Stock to its independent board members, in payment of their annual retainer fees. The per-share fair value was $13.23 and total compensation cost in the amount of $409,998 will be recognized over the four consecutive 90-day periods following the date of grant. The shares granted vested on a pro-rata basis over these same four periods. On May 7, 2015, the Company granted a total of 30,133 shares of restricted Common Stock to its independent board members, in payment of their annual retainer fees. The per-share fair value was $10.62 and total compensation cost in the amount of $320,012 was recognized over the four consecutive 90-day periods following the date of grant. The shares granted vested on a pro-rata basis over these same four periods. Directors’ Stock Grants 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Details concerning these grants were: Grant date Total number of shares granted Fair value per share Total fair value 8/4/2016 834 $ 14.44 12,042 8/3/2016 417 $ 14.36 $ 5,988 5/4/2016 474 $ 12.62 $ 5,982 3/4/2016 474 $ 12.68 $ 6,010 2/4/2016 1,485 $ 12.12 $ 17,998 8/6/2015 1,647 $ 10.94 $ 18,018 5/7/2015 564 $ 10.62 $ 5,990 2/5/2015 1,782 $ 10.05 $ 17,909 Class B Units On January 2, 2014, the Company granted 239,556 Class B Units for service to be rendered during 2014. On January 2, 2015, the Company granted 285,997 Class B Units for service to be rendered during 2015. On January 4, 2016, the Company granted 265,931 Class B Units for service to be rendered during 2016, 2017, and 2018. Prior to January 4, 2016, the Class B Units became Vested Class B Units at the Initial Valuation Date, which was generally one year from the date of grant. Beginning with the 2016 grant, certain Class B Unit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Units become earned Class B Units and automatically convert into Class A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Units may become Earned Class B Units on a pro-rata basis should the result of the market capitalization test be an increase of less than the target market threshold. Any Vested Class B Units that do not become Earned Class B Units on the Initial Valuation Date are subsequently remeasured on a quarterly basis until such time as all Vested Class B Units become Earned Class B Units or are forfeited due to termination of continuous service as an officer of the Company due to an event other than as a result of a qualified event, which is generally the death or disability of the holder. Continuous service through the final valuation date is required for the Vested Class B Units to qualify to become fully Earned Class B Units. Because of the market condition vesting requirement that determines the transition of the Vested Class B Units to Earned Class B Units, a Monte Carlo simulation was utilized to calculate the total fair values, which will be amortized as compensation expense over the one-year periods beginning on the grant dates through the Initial Valuation Dates. On January 2, 2015, the 239,556 outstanding Class B Units for 2014 became fully vested and earned and automatically converted to Class A Units of the Operating Partnership. On January 2, 2016, the 285,997 outstanding Class B Units for 2015 became fully vested and earned and automatically converted to Class A Units of the Operating Partnership. The underlying valuation assumptions and results for the Class B Unit awards were: Grant dates 1/4/2016 1/2/2015 Stock price $ 12.88 $ 9.21 Dividend yield 5.98 % 7.60 % Expected volatility 26.10 % 30.13 % Risk-free interest rate 2.81 % 2.55 % Number of Units granted: One year vesting period 176,835 285,997 Three year vesting period 89,096 — 265,931 285,997 Calculated fair value per Unit $ 10.03 $ 6.81 Total fair value of Units $ 2,667,288 $ 1,947,640 Target market threshold increase $ 3,549,000 $ 2,629,000 The expected dividend yield assumptions were derived from the Company’s closing prices of the Common Stock on the grant dates and the projected future quarterly dividend payments per share of $0.1925 for the 2016 awards, $0.1925 for the 2015 awards and $0.16 for the 2014 awards. Since the Company had a limited amount of operating history in the public equity market, the expected volatility assumptions for the 2014 and 2015 awards were derived from the observed historical volatility of the common stock prices of a select group of peer companies within the REIT industry that most closely approximated the Company’s size, capitalization, leverage, line of business and geographic focus markets. For the 2016 awards, the Company's own stock price volatility was utilized as the basis for deriving this assumption. The risk-free rate assumptions were obtained from the Federal Reserve yield table and were calculated as the interpolated rate between the 20 and 30 year yield percentages on U. S. Treasury securities on the grant dates. Since the Class B Units have no expiration date, a derived service period of one year was utilized, which equals the period of time from the grant date to the initial valuation date.</t>
  </si>
  <si>
    <t>Indebtedness</t>
  </si>
  <si>
    <t>Debt Disclosure [Abstract]</t>
  </si>
  <si>
    <t>Debt Disclosure [Text Block]</t>
  </si>
  <si>
    <t>Indebtedness Mortgage Notes Payable The following table presents certain details regarding our mortgage notes payable: Principal balance as of Interest only through date (2) Acquisition/ refinancing date September 30, 2016 December 31, 2015 Maturity date Interest rate (1) Trail Creek 6/25/2013 $ — $ 28,109,000 7/1/2020 4.22 % 7/1/2020 Stone Rise 7/3/2014 24,620,298 25,014,250 8/1/2019 2.89 % 8/31/2015 Summit Crossing 4/21/2011 20,120,677 20,366,748 5/1/2018 4.71 % 5/31/2014 Summit Crossing secondary financing 8/28/2014 5,080,441 5,145,250 9/1/2019 4.39 % N/A Summit II 3/20/2014 13,357,000 13,357,000 4/1/2021 4.49 % 4/30/2019 Ashford Park 1/24/2013 25,626,000 25,626,000 2/1/2020 3.13 % 2/28/2018 Ashford Park secondary financing 8/28/2014 6,434,397 6,520,564 2/1/2020 4.13 % N/A McNeil Ranch 1/24/2013 13,646,000 13,646,000 2/1/2020 3.13 % 2/28/2018 Lake Cameron 1/24/2013 19,773,000 19,773,000 2/1/2020 3.13 % 2/28/2018 Enclave 9/26/2014 24,862,000 24,862,000 10/1/2021 3.68 % 10/31/2017 Sandstone 9/26/2014 31,063,707 31,556,664 10/1/2019 3.18 % N/A Stoneridge 9/26/2014 26,876,044 27,302,546 10/1/2019 3.18 % N/A Vineyards 9/26/2014 34,775,000 34,775,000 10/1/2021 3.68 % 10/31/2017 Spring Hill Plaza 9/5/2014 9,721,902 9,868,025 10/1/2019 3.36 % 10/31/2015 Parkway Town Centre 9/5/2014 7,070,474 7,176,745 10/1/2019 3.36 % 10/31/2015 Woodstock Crossing 8/8/2014 3,054,374 3,090,953 9/1/2021 4.71 % N/A Deltona Landings 9/30/2014 6,965,841 7,074,722 10/1/2019 3.48 % N/A Powder Springs 9/30/2014 7,350,163 7,465,051 10/1/2019 3.48 % N/A Kingwood Glen 9/30/2014 11,654,573 11,836,741 10/1/2019 3.48 % N/A Barclay Crossing 9/30/2014 6,552,695 6,655,117 10/1/2019 3.48 % N/A Sweetgrass Corner 9/30/2014 7,941,564 8,063,653 10/1/2019 3.58 % N/A Parkway Centre 9/30/2014 4,563,827 4,635,162 10/1/2019 3.48 % N/A Salem Cove 10/6/2014 9,600,000 9,600,000 11/1/2024 4.21 % 11/30/2016 Avenues at Cypress 2/13/2015 22,249,173 22,578,863 9/1/2022 3.43 % N/A Avenues at Northpointe 2/13/2015 27,878,000 27,878,000 3/1/2022 3.16 % 3/31/2017 Lakewood Ranch 5/21/2015 30,098,400 30,528,618 12/1/2022 3.55 % N/A Aster Lely 6/24/2015 33,279,524 33,746,379 7/5/2022 3.84 % N/A CityPark View 6/30/2015 21,600,300 21,924,060 7/1/2022 3.27 % N/A Avenues at Creekside 7/31/2015 41,556,147 41,625,000 8/1/2024 2.13 % (3) 8/31/2016 Citi Lakes 9/3/2015 43,553,746 44,282,826 4/1/2023 2.70 % (4) N/A Independence Square 8/27/2015 12,267,378 12,617,500 9/1/2022 3.93 % 9/30/2016 Royal Lakes Marketplace 9/4/2015 9,800,000 9,800,000 9/4/2020 3.02 % (5) 4/3/2017 Stone Creek 11/12/2015 16,572,690 16,792,850 10/1/2046 3.75 % N/A Lenox Village Town Center 12/21/2015 30,890,483 31,394,460 5/1/2019 3.82 % N/A Lenox Village III 12/21/2015 18,205,087 18,410,000 1/1/2023 4.04 % N/A The Overlook at Hamilton Place 12/22/2015 20,763,152 21,000,000 1/1/2026 4.19 % N/A Summit Point 10/30/2015 12,629,516 12,846,544 11/1/2022 3.57 % N/A (Table continued on next page) (Continued from previous page) Principal balance as of Interest only through date (2) Acquisition/ refinancing date September 30, 2016 December 31, 2015 Maturity date Interest rate (1) Overton Rise 2/1/2016 40,891,434 — 8/1/2026 3.98 % N/A Baldwin Park 1/5/2016 73,910,000 — 1/5/2019 2.43 % (6) 1/5/2019 Baldwin Park (second) 1/5/2016 3,890,000 — 1/5/2019 10.43 % (7) 1/5/2019 Crosstown Walk 1/15/2016 32,213,176 — 2/1/2023 3.90 % N/A East Gate Shopping Center 4/29/2016 5,754,454 — 5/1/2026 3.97 % N/A Fury's Ferry 4/29/2016 6,647,386 — 5/1/2026 3.97 % N/A Rosewood Shopping Center 4/29/2016 4,464,662 — 5/1/2026 3.97 % N/A Southgate Village 4/29/2016 7,937,178 — 5/1/2026 3.97 % N/A The Market at Victory Village 5/16/2016 9,250,000 — 9/11/2024 4.40 % 10/10/2017 Avalon Park 5/31/2016 61,750,000 — 6/5/2019 2.53 % (8) N/A Avalon Park B Note 5/31/2016 3,250,000 — 6/5/2019 11.53 % (9) N/A Wade Green Village 4/7/2016 8,152,504 — 5/1/2026 4.00 % N/A North by Northwest 6/1/2016 33,679,285 — 9/1/2022 4.02 % N/A City Vista 7/1/2016 35,897,408 — 7/1/2026 3.68 % N/A Lakeland Plaza 7/15/2016 29,940,373 — 8/1/2026 3.85 % N/A Sorrel 8/24/2016 33,600,000 — 9/1/2023 3.44 % N/A Brookwood Office 8/29/2016 32,400,000 — 9/10/2031 3.52 % 9/10/17 University Palms 8/8/2016 13,600,000 — 9/1/2026 3.45 % N/A Cherokee Plaza 8/8/2016 26,200,000 — 9/1/2021 2.77 % (10) N/A Sandy Plains Exchange 8/8/2016 9,500,000 — 9/1/2026 3.45 % N/A Thompson Bridge Commons 8/8/2016 12,700,000 — 9/1/2026 3.45 % N/A Heritage Station 8/8/2016 9,400,000 — 9/1/2026 3.45 % N/A Oak Park Village 8/8/2016 9,700,000 — 9/1/2026 3.45 % N/A Shoppes of Parkland 8/8/2016 16,554,000 — 9/1/2023 4.67 % N/A Total $ 1,183,335,433 $ 696,945,291 (1) Interest accrues at a fixed rate, except where indicated. (2) Following the indicated interest only period (where applicable), monthly payments of accrued interest and principal are based on a 25 to 30-year amortization period through the maturity date. (3) The mortgage instrument was assumed as part of the sales transaction; It accrues interest at a variable rate which consists of the one-month London Interbank Offered Rate, or 1 Month LIBOR, plus 160 basis points. The 1 Month LIBOR index is capped at 5.0%. (4) Variable rate which consists of 1 Month LIBOR plus 217 basis points. The 1 Month LIBOR index is capped at 4.33%. (5) Variable rate which consisted of 1 Month LIBOR plus 250 basis points. (6) Variable rate which consisted of 1 Month LIBOR plus 190 basis points. (7) Variable rate which consisted of 1 Month LIBOR plus 990 basis points. (8) Variable rate which consisted of 1 Month LIBOR plus 200 basis points. (9) Variable rate which consisted of 1 Month LIBOR plus 1100 basis points. (10) Variable rate which consisted of 1 Month LIBOR plus 225 basis points. The interest rate has a floor of 2.7%.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11,050,000 . As of September 30, 2016 , the Company has an outstanding principal balance of $9.8 million on this loan. Additional advances of the mortgage commitment will be drawn as the Company achieves incremental leasing benchmarks specified under the loan agreement. This mortgage has a variable interest of LIBOR plus 250 basis points, which was 3.02% as of September 30, 2016 . The Company has placed interest rate caps on the variable rate mortgages on its Avenues at Creekside and Citi Lakes multifamily communities. Under guidance provided by ASC 815-10, these interest rate caps fall under the definition of derivatives, which are embedded in their debt hosts. Because these interest rate caps are deemed to be clearly and closely related to their debt hosts, bifurcation and fair value accounting treatment is not required. As of September 30, 2016 , the weighted-average remaining life of deferred loan costs related to the Company's mortgage indebtedness was approximately 6.3 years . Credit Facility The Company has a credit facility, or Credit Facility, with Key Bank National Association, or Key Bank, which defines a revolving line of credit, or Revolving Line of Credit, which is used to fund investments, capital expenditures, dividends (with consent of Key Bank), working capital and other general corporate purposes on an as needed basis. The maximum borrowing capacity on the Revolving Line of Credit was $70.0 million , pursuant to the Third Amended and Restated Credit Agreement and accrued interest at a rate equal to LIBOR plus 3.25% per annum. On August 5, 2016, the Company entered into a Fourth Amended and Restated Credit Agreement with Key Bank and the other lenders, or the Fourth Amended and Restated Credit Agreement, that (i) increased the borrowing capacity under our Revolving Line of Credit from $70.0 million to $135.0 million with the ability to further increase it to $300.0 million , subject to certain syndication and other requirements and (ii) extended the maturity date to August 5, 2019, with an option, subject to certain conditions described therein, to extend the maturity date to August 5, 2020. Also on February 12, 2015, the Company entered into a $32.0 million term loan with Key Bank under the Credit Facility, or the Term Loan, to partially finance the acquisition of two multifamily communities in Houston, Texas. The Term Loan accrued interest at a rate of LIBOR plus 4.0% per annum until it was repaid in full on May 12, 2015. On January 5, 2016, the Company entered into a $35.0 million term loan with Key Bank under the Credit Facility, or the 2016 Term Loan, to partially finance the acquisition of the Baldwin Park multifamily community. On August 5, 2016, the Company repaid the 2016 Term Loan. On May 26, 2016, the Company entered into a $11.0 million interim term loan with Key Bank, or the Interim Term Loan, to partially finance the acquisition of Anderson Central, a retail shopping center located in Anderson, South Carolina. The Interim Term Loan accrues interest at a rate of LIBOR plus 2.5% per annum and the maturity date is May 25, 2017. The Credit Facility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djusted Funds From Operations, or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September 30, 2016 , the Company was in compliance with all covenants related to the Credit Facility, as shown in the following table: Covenant (1) Requirement Result Net worth Minimum $686,921,700 (2) $ 784,749,240 Debt yield Minimum 8.0% 8.37 % Payout ratio Maximum 95% (3) 81.9 % Total leverage ratio Maximum 65.0% 61.1 % Debt service coverage ratio Minimum 1.50x 2.25x (1) All covenants are as defined in the current credit agreement for the Credit Facility. (2) Minimum $686.9 million plus 75% of the net proceeds of any equity offering, which totaled approximately $745.5 million as of September 30, 2016 . (3) Calculated on a trailing four-quarter basis. For the twelve-month period ended September 30, 2016 , the maximum dividends and distributions allowed under this covenant was approximately $62.4 million . Loan fees and closing costs for the establishment and subsequent amendments of the Revolving Line of Credit, the 2016 Term Loan, as well as the mortgage debt on the Company's multifamily communities, are amortized using the straight-line method, which approximates the effective interest method over the lives of the loans. At September 30, 2016 , aggregate unamortized loan costs for the Revolving Line of Credit were $1.9 million , which will be amortized over the remaining life of the Revolving Line of Credit. The weighted average interest rate for the Credit Facility was approximately 4.0% for the nine -month period ended September 30, 2016 . The Revolving Line of Credit also bears a commitment fee on the average daily unused portion of the Credit Facility of 0.20% or 0.30% per annum, based on the amount borrowed as a percentage of the total commitment. Future Principal Payments The Company’s estimated future principal payments due on its debt instruments as of September 30, 2016 were: Period Future principal payments 2016 $ 97,231,643 2017 18,629,724 2018 41,224,611 2019 332,587,612 2020 89,708,642 thereafter 696,953,201 Total $ 1,276,335,433</t>
  </si>
  <si>
    <t>Income Taxes</t>
  </si>
  <si>
    <t>Income Tax Disclosure [Abstract]</t>
  </si>
  <si>
    <t>Income Tax Disclosure [Text Block]</t>
  </si>
  <si>
    <t>Income Taxes The Company elected to be taxed as a REIT effective with its tax year ended December 31, 2011, and therefore, the Company generally will not be subject to federal and state income taxes after this effective date, so long as it distributes 100% of the Company's annual REIT taxable income to its shareholders. For the period preceding this election date, the Company'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for the three-month and nine-month periods ended September 30, 2016 and 2015.</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new eleven -year office lease, which began on October 9, 2014. At September 30, 2016 , the amount guarantied by the Company was $6.4 million . The amount of the guaranty is reduced by $555,000 per lease year over the term of the lease. Certain officers and employees of the Manager have been assigned company credit cards. The Company has guarantied up to $405,000 on these credit cards. See note 17. A total of approximately $3.6 million of combined asset management and general and administrative expense fees related to the acquired properties as of September 30, 2016 have been deemed contingent by the Manager. The Company will recognize any contingent fees in future periods to the extent, if any, it determines that it is probable that the estimated net sale proceeds would exceed the allocable capital contributions for the asset plus a 7% priority annual return on the asset. At September 30, 2016 , the Company had unfunded balances on its real estate loan portfolio of approximately $54.4 million . The Company is otherwise currently subject to neither any known material commitments or contingencies from its business operations, nor any material known or threatened litigation.</t>
  </si>
  <si>
    <t>Segment information</t>
  </si>
  <si>
    <t>Segment Information [Abstract]</t>
  </si>
  <si>
    <t>Segment Reporting Disclosure [Text Block]</t>
  </si>
  <si>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multifamily communities, real estate related financing, New Market Properties, and office building. Multifamily Communities - consists of the Company's portfolio of owned residential multifamily communities, including its owned student housing community and the Lenox Portfolio, which includes 47,600 square feet of ground floor retail gross leasable area. Financing - consists of the Company's investment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financial results of the Company's Dawson Marketplace real estate loan. New Market Properties - consists of the Company's portfolio of owned grocery-anchored shopping centers, which are owned by New Market Properties, LLC, a wholly-owned subsidiary of the Company, as well as the financial results from the Company's Dawson Marketplace real estate loan. Office Building - consists of the Company's Class A office building located in Birmingham, Alabama. The CODM monitors net operating income (“NOI”) on a segment and a consolidated basis as a key performance measure for its operating segments. NOI is defined as rental and other property revenue from real estate assets plus interest income from its financing segment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September 30, 2016 December 31, 2015 Assets: Multifamily communities $ 1,182,652,596 $ 781,224,019 Financing 345,622,541 272,454,610 New Market Properties 533,156,727 229,461,573 Office building 52,187,657 — Other 9,917,549 12,388,831 Consolidated assets $ 2,123,537,070 $ 1,295,529,033 Three months ended September 30, Nine months ended September 30, 2016 2015 2016 2015 Revenues Multifamily communities $ 32,254,954 $ 18,624,534 $ 87,941,541 $ 44,714,185 Financing 10,575,595 7,822,002 29,957,116 21,266,174 New Market Properties 10,193,843 3,509,157 22,715,460 9,408,676 Office building 512,945 — 512,945 — Consolidated revenues $ 53,537,337 $ 29,955,693 $ 141,127,062 $ 75,389,035 Capitalized expenditures (1) Multifamily communities $ 2,674,743 $ 1,156,136 $ 6,762,650 $ 2,737,108 New Market Properties 565,010 326,499 1,679,766 1,008,023 Total capitalized expenditures $ 3,239,753 $ 1,482,635 $ 8,442,416 $ 3,745,131 (1) Excluding the purchase price of acquisitions and including construction in progress. Three months ended September 30, Nine months ended September 30, 2016 2015 2016 2015 Segment net operating income (Segment NOI) Multifamily communities $ 18,413,797 $ 10,517,036 $ 48,169,241 $ 24,585,670 Financing 10,575,595 7,822,002 29,957,116 21,266,174 New Market Properties 7,795,476 2,605,528 17,048,716 6,662,181 Office building 373,454 — 373,454 — Consolidated segment net operating income 37,158,322 20,944,566 95,548,527 52,514,025 Interest expense: Multifamily communities 7,852,145 4,253,524 21,006,486 10,403,085 New Market Properties 2,615,924 844,472 5,588,947 2,391,479 Financing 1,632,424 720,764 3,959,391 2,089,779 Office building 133,681 — 133,681 — 12,234,174 5,818,760 30,688,505 14,884,343 Depreciation and amortization: Multifamily communities 16,028,880 8,719,852 42,800,401 21,526,901 New Market Properties 5,452,490 1,816,634 11,997,670 4,882,862 Office building 182,993 — 182,993 — 21,664,363 10,536,486 54,981,064 26,409,763 Professional fees 593,623 577,579 2,176,510 1,249,947 Management fees, net of deferrals 3,022,124 1,535,382 8,025,916 3,302,109 Acquisition costs: Multifamily communities 601,033 2,543,159 4,645,530 5,335,149 New Market Properties 396,679 781,799 1,856,933 941,514 Office building 359,825 — 383,401 — 1,357,537 3,324,958 6,885,864 6,276,663 Equity compensation to directors and executives: New Market Properties 20,356 72,071 60,289 213,912 Other 618,058 521,346 1,807,417 1,547,356 638,414 593,417 1,867,706 1,761,268 Gain on sale of real estate — — 4,271,506 — Other 336,707 255,751 1,055,099 671,792 Net income (loss) $ (2,688,620 ) $ (1,697,767 ) $ (5,860,631 ) $ (2,041,860 )</t>
  </si>
  <si>
    <t>Loss per Share</t>
  </si>
  <si>
    <t>Earnings Per Share [Abstract]</t>
  </si>
  <si>
    <t>Earnings Per Share [Text Block]</t>
  </si>
  <si>
    <t>The following is a reconciliation of weighted average basic and diluted shares outstanding used in the calculation of income (loss) per share of Common Stock: Three months ended September 30, Nine months ended September 30, 2016 2015 2016 2015 Numerator: Net income (loss) $ (2,688,620 ) $ (1,697,767 ) $ (5,860,631 ) $ (2,041,860 ) Net (income) loss attributable to non-controlling interests 86,484 15,289 175,045 20,712 Net income (loss) attributable to the Company (2,602,136 ) (1,682,478 ) (5,685,586 ) (2,021,148 ) Dividends declared to Series A preferred stockholders (A) (11,015,706 ) (5,114,126 ) (28,341,723 ) (12,377,580 ) Earnings attributable to unvested restricted stock (B) (6,159 ) (4,068 ) (12,434 ) (16,355 ) Net loss available to common stockholders $ (13,624,001 ) $ (6,800,672 ) $ (34,039,743 ) $ (14,415,083 ) Denominator: Weighted average number of shares of Common Stock - basic 24,340,791 22,292,217 23,552,951 22,109,036 Effect of dilutive securities: (C) Warrants — — — — Class B Units — — — — Unvested restricted stock — — — — Weighted average number of shares of Common Stock - diluted 24,340,791 22,292,217 23,552,951 22,109,036 Net loss per share of Common Stock available to common stockholders: Basic and diluted $ (0.56 ) $ (0.31 ) $ (1.45 ) $ (0.65 ) (A) The Company’s shares of Series A Preferred Stock outstanding accrue dividends at an annual rate of 6% of the stated value of $1,000 per share, payable monthly. The Company had 802,032 and 384,112 outstanding shares of Series A Preferred Stock at September 30, 2016 , and 2015, respectively. (B) The Company's outstanding unvested restricted share awards ( 23,247 and 22,602 shares of Common Stock at September 30, 2016 , and 2015,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net losses attributable to common stockholders for each of the three-month and nine-month periods ended September 30, 2016 and 2015, the dividends declared for that period are adjusted in determining the calculation of loss per share of Common Stock since the unvested restricted share awards are defined as participating securities. (C) Potential dilution from warrants outstanding at September 30, 2016 and September 30, 2015 from issuances of Units that are potentially exercisable into 14,056,460 and 7,607,520 shares of Common Stock respectively, are excluded from the diluted shares calculations because the effect was antidilutive. Class A Units were excluded from the denominator because earnings were allocated to non-controlling interests in the calculation of the numerator.</t>
  </si>
  <si>
    <t>Pro Forma Financial Information</t>
  </si>
  <si>
    <t>Business Acquisition, Pro Forma Information [Abstract]</t>
  </si>
  <si>
    <t>Subsequent Event, Pro Forma Business Combinations [Text Block]</t>
  </si>
  <si>
    <t>Pro Forma Financial Information (unaudited) The Company’s condensed pro forma financial results assume the following acquisitions were hypothetically completed on the following dates, as shown below: Hypothetical acquisition date Lenox Portfolio 1/1/2014 Stone Creek 1/1/2014 Citi Lakes 12/1/2014 Avenues at Creekside 1/1/2014 CityPark View 1/1/2014 Aster at Lely 1/1/2014 Venue at Lakewood Ranch 9/1/2014 Houston Portfolio 2/1/2014 The Overlook at Hamilton Place 1/1/2014 Summit Point 1/1/2014 Royal Lakes Marketplace 1/1/2014 Independence Square 1/1/2014 Overton Rise 1/1/2015 Baldwin Park 1/1/2015 Crosstown Walk 1/1/2015 Wade Green Village 1/1/2015 Southeastern 6 Portfolio 1/1/2015 Avalon Park 1/1/2015 North by Northwest 1/1/2015 The Market at Victory Village 1/1/2015 City Vista 1/1/2015 Lakeland Plaza 1/1/2015 Sorrel 1/1/2015 Brookwood Office 1/1/2015 University Palms 1/1/2015 Cherokee Plaza 1/1/2015 Sandy Plains Exchange 1/1/2015 Thompson Bridge Commons 1/1/2015 Heritage Station 1/1/2015 Oak Park Village 1/1/2015 Shoppes of Parkland 1/1/2015 Three months ended September 30, Nine months ended September 30, 2016 2015 2016 2015 Pro forma: Revenues $ 56,305,235 $ 52,440,197 $ 167,230,831 $ 149,371,941 Net income (loss) $ 2,634,574 $ (7,583,116 ) $ 3,586,801 $ (31,388,770 ) Net income (loss) attributable to the Company $ 2,536,343 $ (7,365,660 ) $ 3,419,840 $ (30,309,018 ) Net loss attributable to common stockholders $ (8,485,522 ) $ (12,483,854 ) $ (24,934,317 ) $ (42,702,953 ) Net loss per share of Common Stock attributable to common stockholders, Basic and diluted $ (0.35 ) $ (0.56 ) $ (1.06 ) $ (1.89 ) Weighted average number of shares of Common Stock outstanding, basic and diluted 24,340,791 22,292,217 23,552,951 22,570,222 These pro forma operating results include aggregate nonrecurring adjustments to combined acquisition costs and acquisition fees of reductions of approximately $1.7 million and $3.2 million for the three-month periods ended September 30, 2016 and 2015, respectively, and reductions of approximately $6.8 million and $5.5 million for the nine-month periods ended September 30, 2016 and 2015, respectively. 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 Disclosure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September 30, 2016 Carrying value Fair value measurements using fair value hierarchy Fair Value Level 1 Level 2 Level 3 Financial assets: Real estate loans (1) $ 305,407,486 $ 342,775,296 $ — $ — $ 342,775,296 Notes and line of credit receivable 35,328,412 35,328,412 — — 35,328,412 $ 340,735,898 $ 378,103,708 $ — $ — $ 378,103,708 Financial liabilities: Mortgage notes payable (2) $ 1,183,335,433 $ 1,197,997,866 $ — $ — $ 1,197,997,866 Revolving credit facility 82,000,000 82,000,000 — — 82,000,000 Term loan 11,000,000 11,000,000 — — 11,000,000 Loan participation obligations 19,638,232 20,486,803 — — 20,486,803 $ 1,295,973,665 $ 1,311,484,669 $ — $ — $ 1,311,484,669 As of December 31, 2015 Carrying value Fair value measurements using fair value hierarchy Fair Value Level 1 Level 2 Level 3 Financial assets: Real estate loans (1) $ 252,296,406 $ 267,383,427 $ — $ — $ 267,383,427 Notes and line of credit receivable 37,943,733 37,943,733 — — 37,943,733 $ 290,240,139 $ 305,327,160 $ — $ — $ 305,327,160 Financial liabilities: Mortgage notes payable (2) $ 696,945,291 692,008,640 $ — $ — $ 692,008,640 Revolving credit facility 34,500,000 34,500,000 — — 34,500,000 Loan participation obligations 13,544,160 14,061,190 — — 14,061,190 $ 744,989,451 $ 740,569,830 $ — $ — $ 740,569,830 (1) The carrying value of real estate assets includes the Company's balance of the Founders' Village, Palisades, Green Park, and Stadium Village real estate loans, as well as the amounts funded by unrelated participants. The loan participation obligations are the amounts due the participants under these arrangements. The carrying value of real estate loans includes accrued interest of approximately $17.7 million and $14.3 million as of September 30, 2016 and December 31, 2015 , respectively. (2) The carrying value of mortgage notes payable consists of the principal amounts due reduced by any unamortized deferred loan issuance costs.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exit fee or additional interest payment due the Company at the maturity date of the loan, based on the outstanding loan balances at September 30, 2016 , discounted to the reporting date utilizing discount rates ranging between 10% and 12.5% . The fair values of the fixed rate mortgages on the Company’s properties were developed using market quotes of the fixed rate yield index and spread for four, five, seven and 30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Between October 1, 2016 and October 31, 2016, the Company issued 29,419 Units and collected net proceeds of approximately $26.5 million after commissions and fees under its Follow-on Offering. On October 18, 2016, the Company acquired a grocery-anchored shopping center with approximately 383,100 square feet of gross leasable area, located in the Houston, Texas market. The allocation of this transaction to the fair value of individual assets and liabilities is not presented as the calculations of the allocation were not complete at the date of filing of this Quarterly Report on Form 10-Q. On October 25, 2016, Preferred Capital Securities, LLC issued certain of its employees credit cards which the Company has guarantied up to $200,000. On November 3, 2016, the Company declared a Common Stock dividend of $0.22 per share for the fourth quarter 2016, which is payable on January 17, 2017, to common stockholders of record on December 15, 2016. On November 4, 2016, the Company acquired an approximate 110,000 square foot office building in the Atlanta, Georgia area. The allocation of this transaction to the fair value of individual assets and liabilities is not presented as the calculations of the allocation were not complete at the date of filing of this Quarterly Report on Form 10-Q.</t>
  </si>
  <si>
    <t>Significant Accounting Policies Basis of Presentation (Policies)</t>
  </si>
  <si>
    <t>Goodwill and Intangible Assets, Policy [Policy Text Block]</t>
  </si>
  <si>
    <t>Acquisitions and Impairments of Real Estate Assets The Company records its initial investments in income-producing real estate at fair value at the acquisition date in accordance with ASC 805-10, Business Combinations , which requires that all consideration transferred be measured at its acquisition-date fair value. The aggregate purchase price of acquired properties is apportioned to the tangible and identifiable intangible assets and liabilities acquired at their estimated fair values. The value of acquired land, buildings and improvements is estimated by formal appraisals, observed comparable sales transactions, and information gathered during pre-acquisition due diligence activities and the valuation approach considers the value of the property as if it were vacant. The values of furniture, fixtures, and equipment are estimated by calculating their replacement cost and reducing that value by factors based upon estimates of their remaining useful lives. Intangible assets and liabilities for multifamily communities include the values of in-place leases and above-market or below-market leases. Additional intangible assets for retail properties also include costs to initiate leases such as commissions and legal costs. In-place lease values for multifamily communities are estimated by calculating the estimated time to fill a hypothetically empty apartment complex to its stabilization level (estimated to be 92%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The amounts of above-market or below-market lease values are developed by comparing the Company's estimate of the average market rent to the average contract rent of the leases in place at the property acquisition date. This ratio is applied on a lease by lease basis to derive a total asset or liability amount for the property. The above-market or below-market lease values are recorded as a reduction or increase, respectively, to rental revenue over the remaining average non-cancelable term of the respective leases, plus any below market probable renewal options. The fair values of in-place leases for retail shopping centers and office building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estim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The fair values of above-market and below-market in-place leases for retail shopping centers and office buildings are recorded based on the present value (using an interest rate which reflects the risks associated with the leases acquired) of the difference between (i) the contractual amounts to be paid pursuant to the in-place leases and (ii) our estimate of fair market lease rates for the corresponding in-place leases, measured over a period equal to the remaining term of the leases, taking into consideration the probability of renewals for any below-market leases. The capitalized above-market leases and in place leases are included in the acquired intangible assets line of the consolidated balance sheets. Both above-market and below-market lease values are amortized as adjustments to rental revenue over the remaining term of the respective leases for office buildings. The amortization period for retail shopping center leases is the remaining lease term plus any below market probable renewal options. Estimating the fair values of the tangible and intangible assets requires us to estimate market lease rates, property operating expenses, carrying costs during lease-up periods, discount and capitalization rates, market absorption periods, and the number of years the property is held for investment. The use of unreasonable estimates would result in an incorrect assessment of our purchase price allocations, which would impact the amount of our reported net income. Acquired intangible assets and liabilities have no residual value.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The total undiscounted cash flows of the asset group, including proceeds from disposition, are compared to the net book value of the asset group. If this test indicates that impairment exists, an impairment loss is recorded in earnings equal to the shortage of the book value to the discounted net cash flows of the asset group.</t>
  </si>
  <si>
    <t>Loans and Leases Receivable, Origination Fees, Discounts or Premiums, and Direct Costs to Acquire Loans Policy [Policy Text Block]</t>
  </si>
  <si>
    <t>Loan Coordination Fees Amendment Number One to the Fifth Amended and Restated Management Agreement, which was effective January 1, 2016, replaced the acquisition fees which were paid to the Manager upon the closing of the acquisition of a property with loan coordination fees, which are intended to reimburse the Manager for costs incurred related to negotiating and securing mortgage debt financing on acquired properties. Acquisition fees were recognized in full at the date of acquisition. In accordance with guidance provided by ASC 310-20-25, the portion of loan coordination fees to secure financing are recognized over the term of the associated loan using the effective interest method in cases where mortgage financing is obtained at the closing date of the property acquisition. The remaining portion of loan coordination fees are accounted for as acquisition costs and are expensed as incurred. If no debt financing is utilized in conjunction with a property acquisition, the loan coordination fee is recognized in full at the date of property acquisition in the acquisition fees to related parties line in the Consolidated Statements of Operations. If debt financing is obtained subsequent to the acquisition, any incremental deferred loan coordination fee earned is recognized over the term of the associated loan using the effective interest method.</t>
  </si>
  <si>
    <t>Compensation Related Costs, Policy [Policy Text Block]</t>
  </si>
  <si>
    <t>Stock-Based Compensation The Company accounts for stock-based compensation in accordance with guidance provided by ASC 505-50, Equity-Based Payments to Non-Employees and ASC 718, Stock Compensation . We calculate the fair value of equity compensation instruments at the date of grant based upon estimates of their expected term, the expected volatility of and dividend yield on our Common Stock over this expected term period and the market risk-free rate of return. We also estimate forfeitures of these instruments and accrue the compensation expense, net of estimated forfeitures, over the vesting period(s). We record the fair value of restricted stock awards based upon the closing stock price on the trading day immediately preceding the date of grant. For awards of equity compensation which have market performance vesting conditions in addition to multiple tranches of service period requirements, the Company utilizes the straight-line expense attribution method.</t>
  </si>
  <si>
    <t>Non-controlling interests [Policy Text Block]</t>
  </si>
  <si>
    <t>Non-controlling interests As of each reporting date, the outstanding Class A Units in the Operating Partnership and the proportionate amount of amortized but unvested Class B Units in the Operating Partnership are apportioned a pro-rata amount of the Company's equity attributable to Common Stockholders and Unitholders according to the period-end percentage of Class A Units to shares of Common Stock issued and outstanding. This equity allocation is adjusted for periodic consolidated net income/loss attributable to non-controlling interests and periodic amortization of unvested Class B Unit awards.</t>
  </si>
  <si>
    <t>New Accounting Pronouncements and Changes in Accounting Principles [Text Block]</t>
  </si>
  <si>
    <t>New Accounting Pronouncements In May 2014, the Financial Accounting Standards Board, or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ASU 2014-09 is effective for interim and annual periods beginning after December 15, 2017. ASU 2014-09 may be applied using either a full retrospective or a modified approach upon adoption. The Company is currently evaluating the impact this standard may have on its financial statements. In August 2014, the FASB issued Accounting Standards Update 2014-15 ("ASU 2014-15"), Presentation of Financial Statements—Going Concern (Subtopic 205-40) Disclosure of Uncertainties about an Entity’s Ability to Continue as a Going Concern. This new guidance establishes a requirement that management evaluate the entity's ability to continue as a going concern and requires certain disclosures should substantial doubt exist about the entity's future viability. ASU 2014-15 is effective on January 1, 2017 and the Company expects to adopt the new guidance on that date. The Company does not expected the adoption of ASU 2014-15 to materially impact its consolidated financial statements. In February 2015, the FASB issued Accounting Standards Update 2015-02 ("ASU 2015-02"), Consolidation (Topic 810): Amendments to the Consolidation Analysis. This new guidance specifically eliminates the presumption in the current voting model that a general partner controls a limited partnership or similar entity unless that presumption can be overcome. Generally, only a single limited partner that is able to exercise substantive kick-out rights will be required to consolidate the limited partnership. ASU 2015-02 is effective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s adoption of ASU 2015-02 had no impact on its consolidated financial statements.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for the applicable provision. The Company does not expect the adoption of ASU 2016-01 to materially impact the Company’s consolidated financial statements.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on January 1, 2019, with early adoption permitted. The Company is in the process of evaluating the impact of this new guidance but does not expected its adoption to materially impact the Company’s consolidated financial statements. In March 2016, the FASB issued Accounting Standards Update 2016-09 ("ASU 2016-09"), Compensation—Stock Compensation (Topic 178): Improvements to Employee Share-Based Payment Accounting. The new standard's provisions applicable to the Company include allowing the entity to make an accounting policy election to either estimate the number of awards that are expected to vest or account for forfeitures of equity compensation awards when they occur. Previous guidance required entities to estimate the number of awards that are expected to vest. The standard is effective on January 1, 2017, and the Company adopted ASU 2016-09 on January 1, 2016 pursuant to the allowed early adoption provision. The Company does not expect the adoption of ASU 2016-09 to materially impact the Company’s consolidated financial statements.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presently evaluating the impact the adoption of ASU 2016-13 will have on the Company’s consolidated financial state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Company does not expect the adoption of ASU 2016-15 to materially impact the Company’s consolidated financial statements.</t>
  </si>
  <si>
    <t>Real Estate Assets (Tables)</t>
  </si>
  <si>
    <t>Real Estate Properties [Line Items]</t>
  </si>
  <si>
    <t>Real Estate Owned [Table Text Block]</t>
  </si>
  <si>
    <t>The Company's real estate assets consisted of: As of: 9/30/2016 12/31/2015 Multifamily communities (1) 25 19 Multifamily units 8,268 6,136 Retail shopping centers 30 14 Approximate square feet of retail gross leasable area (2) 2,913,000 1,279,000 Class A office building 1 — (1) The acquired second phase of the Summit Crossing community is managed in combination with the initial phase of this community and the two are therefore considered a single property, as are the three assets that comprise the Lenox Portfolio. Includes one student housing community as of September 30, 2016. (2) The Company also owns approximately 47,600 square feet of gross leasable area of ground floor retail space which is embedded within the Lenox Portfolio and not included in the totals above.</t>
  </si>
  <si>
    <t>Schedule of Business Acquisitions, by Acquisition [Table Text Block]</t>
  </si>
  <si>
    <t>The purchase prices approximated the fair value of the acquired assets and assumed liabilities.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2016 North by Northwest Avalon Park Overton Rise Baldwin Park Land $ 8,281,054 $ 7,410,048 $ 8,511,370 $ 17,402,882 Buildings and improvements 34,355,922 80,558,636 44,710,034 87,105,757 Furniture, fixtures and equipment 2,623,916 1,790,256 6,286,105 3,358,589 Lease intangibles 799,109 2,741,060 1,611,314 2,882,772 Prepaids &amp; other assets 79,626 99,297 73,754 229,972 Escrows 1,026,419 3,477,157 354,640 2,555,753 Accrued taxes (321,437 ) (394,731 ) (66,422 ) (17,421 ) Security deposits, prepaid rents, and other liabilities (159,462 ) (207,623 ) (90,213 ) (226,160 ) Net assets acquired $ 46,685,147 $ 95,474,100 $ 61,390,582 $ 113,292,144 Cash paid $ 12,831,872 $ 30,474,100 $ 20,090,582 $ 35,492,144 Mortgage debt 33,853,275 65,000,000 41,300,000 77,800,000 Total consideration $ 46,685,147 $ 95,474,100 $ 61,390,582 $ 113,292,144 Three months ended September 30, 2016: Revenue $ 1,480,000 $ 2,059,000 $ 1,328,000 $ 2,288,000 Net loss $ (601,000 ) $ (1,094,000 ) $ (593,000 ) $ (1,442,000 ) Nine months ended September 30, 2016: Revenue $ 1,950,000 $ 2,723,000 $ 3,631,000 $ 7,044,000 Net loss $ (608,000 ) $ (1,750,000 ) $ (1,425,000 ) $ (4,180,000 ) Cumulative acquisition costs incurred by the Company $ 402,000 $ 1,314,000 $ 116,000 $ 1,847,000 Remaining amortization period of intangible assets and liabilities (months) 3 8 2 0 2016 Crosstown Walk City Vista Sorrel Land $ 5,178,375 $ 4,081,683 $ 4,412,164 Buildings and improvements 33,605,831 36,084,007 35,512,257 Furniture, fixtures and equipment 5,726,583 5,402,228 6,705,040 Lease intangibles 1,323,511 2,100,866 1,495,539 Prepaids &amp; other assets 125,706 167,797 — Escrows 291,868 599,983 623,791 Accrued taxes (25,983 ) (245,326 ) (437,510 ) Security deposits, prepaid rents, and other liabilities (53,861 ) (141,238 ) (68,828 ) Net assets acquired $ 46,172,030 $ 48,050,000 $ 48,242,453 Cash paid $ 13,632,030 — $ 14,642,453 Real estate loan settled — 12,500,000 — Joint venture partner — (450,000 ) — Mortgage debt 32,540,000 36,000,000 33,600,000 Total consideration $ 46,172,030 $ 48,050,000 $ 48,242,453 Three months ended September 30, 2016: Revenue $ 1,286,000 $ 1,202,000 $ 478,000 Net loss $ (461,000 ) $ (692,000 ) $ (294,000 ) Nine months ended September 30, 2016: Revenue $ 3,625,000 $ 1,202,000 $ 478,000 Net loss $ (1,429,000 ) $ (692,000 ) $ (294,000 ) Cumulative acquisition costs incurred by the Company $ 320,000 $ 18,000 $ 529,000 Remaining amortization period of intangible assets and liabilities (months) 1 7 11 2015 CityPark View Aster at Lely Venue at Lakewood Ranch Houston Portfolio Avenues at Creekside Citi Lakes Land $ 3,558,793 $ 7,675,409 $ 3,791,050 $ 7,162,226 $ 5,983,724 $ 5,558,033 Buildings and improvements 23,797,764 37,661,901 37,574,391 54,217,075 42,050,104 49,416,492 Furniture, fixtures and equipment 4,562,148 6,132,384 5,375,690 13,078,872 6,939,014 7,411,367 Lease intangibles 737,790 1,030,306 669,369 1,571,827 1,227,158 964,108 Prepaids &amp; other assets 99,124 106,717 80,201 150,326 89,582 40,032 Escrows 211,428 — 401,294 362,332 1,058,468 280,863 Accrued taxes (105,756 ) (23,413 ) (216,252 ) (212,601 ) (440,660 ) (187,792 ) Security deposits, prepaid rents, and other liabilities (40,152 ) (64,689 ) (35,157 ) (99,181 ) (218,438 ) (80,629 ) Net assets acquired $ 32,821,139 $ 52,518,615 $ 47,640,586 $ 76,230,876 $ 56,688,952 $ 63,402,474 Cash paid $ 721,139 $ 18,518,615 $ 16,830,586 $ 25,452,876 $ 15,063,952 $ 18,952,474 Real estate loan settled 10,000,000 — — — — — Mortgage debt 22,100,000 34,000,000 30,810,000 50,778,000 41,625,000 44,450,000 Total consideration $ 32,821,139 $ 52,518,615 $ 47,640,586 $ 76,230,876 $ 56,688,952 $ 63,402,474 Three months ended September 30, 2016: Revenue $ 971,000 $ 1,311,000 $ 1,170,000 $ 2,185,000 $ 1,435,000 $ 1,398,000 Net income (loss) $ 58,000 $ (1,000 ) $ 123,000 $ (246,000 ) $ 137,000 $ (143,000 ) Nine months ended September 30, 2016: Revenue $ 2,797,000 $ 3,954,000 $ 3,499,000 $ 6,526,000 $ 4,223,000 $ 4,126,000 Net income (loss) $ 61,000 $ (74,000 ) $ 27,000 $ (864,000 ) $ (157,000 ) $ (1,213,000 ) Cumulative acquisition costs incurred by the Company $ 276,000 $ 438,000 $ 889,000 $ 1,142,000 $ 852,000 $ 1,620,000 Remaining amortization period of intangible assets and liabilities (months) 0 0 0 0 0 0</t>
  </si>
  <si>
    <t>Depreciation and Amortization Expense [Table Text Block]</t>
  </si>
  <si>
    <t>The Company recognizes depreciation and amortization expense over the estimated useful life of its tangible and intangible assets. The Company's consolidated amortization and depreciation expense consisted of: Three months ended September 30, Nine months ended September 30, 2016 2015 2016 2015 Depreciation: Buildings and improvements $ 9,637,960 $ 4,545,441 $ 24,251,696 $ 11,356,809 Furniture, fixtures, and equipment 5,775,856 2,999,399 15,135,655 7,695,830 15,413,816 7,544,840 39,387,351 19,052,639 Amortization: Acquired intangible assets 6,205,194 2,982,982 15,523,359 7,343,400 Deferred leasing costs 38,621 7,207 53,510 7,207 Website development costs 6,732 1,457 16,844 6,517 Total depreciation and amortization $ 21,664,363 $ 10,536,486 $ 54,981,064 $ 26,409,763</t>
  </si>
  <si>
    <t>Multifamily communities [Member]</t>
  </si>
  <si>
    <t>Table of Properties Acquired [Table Text Block]</t>
  </si>
  <si>
    <t>The Company acquired the following multifamily communities during the nine months ended September 30, 2016 and 2015: Acquisition date Property Location Approximate purchase price (millions) (1) Units 1/5/2016 Baldwin Park Orlando, Florida $ 110.8 528 1/15/2016 Crosstown Walk Tampa, Florida $ 45.8 342 2/1/2016 Overton Rise Atlanta, Georgia $ 61.1 294 5/31/2016 Avalon Park Orlando, Florida $ 92.5 487 6/1/2016 North by Northwest (2) Tallahassee, Florida $ 46.1 219 7/1/2016 City Vista Pittsburgh, Pennsylvania (3 ) 272 8/24/2016 Sorrel Jacksonville, Florida $ 48.1 290 2,432 2/13/2015 Avenues at Cypress Houston, Texas (4) 240 2/13/2015 Avenues at Northpointe Houston, Texas (4) 280 5/21/2015 Venue at Lakewood Ranch Sarasota, Florida $ 47.4 237 6/24/2015 Aster at Lely Naples, Florida $ 52.5 308 6/30/2015 CityPark View Charlotte, North Carolina $ 32.7 284 7/31/2015 Avenues at Creekside San Antonio, Texas $ 56.2 395 9/3/2015 Citi Lakes Orlando, Florida $ 63.4 346 2,090 (1) Purchase prices shown are exclusive of acquired escrows, security deposits, prepaids, and other miscellaneous assets and assumed liabilities. (2) A 679 -bed student housing community located adjacent to the campus of Florida State University in Tallahassee, Florida. (3) The Company converted $12,500,000 of its City Vista real estate loan into an approximate 96% ownership interest in a joint venture which owns the underlying property. (4) Avenues at Cypress and Avenues at Northpointe are referred to collectively as the Houston Portfolio, which was acquired for approximately $76.0 million .</t>
  </si>
  <si>
    <t>Officer [Member]</t>
  </si>
  <si>
    <t>These purchase price allocations were based upon the Company's best estimates of the fair values of the acquired assets and liabilities, but are preliminary and are subject to refinement for a period of up to one year from the closing date of each transaction. Market at Victory Village Southeastern Six Portfolio Wade Green Village Lakeland Plaza Sunbelt 7 Portfolio Land $ 2,271,224 $ 14,081,647 $ 1,840,284 $ 7,079,408 $ 36,198,658 Buildings and improvements 11,872,222 48,598,731 8,159,147 32,258,335 109,504,038 Tenant improvements 402,973 993,530 251,250 828,966 2,143,404 In-place leases 847,939 4,906,398 841,785 2,947,175 11,005,662 Above-market leases 100,216 86,234 107,074 1,349,624 458,353 Leasing costs 253,640 992,143 167,541 1,287,825 4,116,560 Below-market leases (198,214 ) (1,069,877 ) — (797,729 ) (7,617,485 ) Other assets 157,775 600,069 10,525 — 3,409,838 Other liabilities (179,546 ) (437,008 ) (59,264 ) (180,331 ) (1,196,579 ) Net assets acquired $ 15,528,229 $ 68,751,867 $ 11,318,342 $ 44,773,273 $ 158,022,449 Cash paid $ 6,278,229 $ 43,751,867 $ 6,245,683 (1) $ 14,773,273 $ 60,368,449 Class A OP Units granted — — 5,072,659 (2) — — Mortgage debt 9,250,000 (3) 25,000,000 — (4) 30,000,000 97,654,000 Total consideration $ 15,528,229 $ 68,751,867 $ 11,318,342 $ 44,773,273 $ 158,022,449 Three months ended September 30, 2016: Revenue $ 331,000 $ 1,569,000 $ 297,000 $ 728,000 $ 1,787,000 Net loss $ (38,000 ) $ (105,000 ) $ (103,000 ) $ (134,000 ) $ (164,000 ) Nine months ended September 30, 2016: Revenue $ 491,000 $ 2,660,000 $ 634,000 $ 728,000 $ 1,787,000 Net loss $ (56,000 ) $ (334,000 ) $ (255,000 ) $ (134,000 ) $ (164,000 ) Cumulative acquisition costs incurred by the Company $ 112,000 $ 639,000 $ 295,000 $ 200,000 $ 614,000 Remaining amortization period of intangible assets and liabilities (years) 8.0 4.3 2.5 7.5 9.2 (1) The contributor had an outstanding $6.25 million bridge loan secured by the property issued by Madison Wade Green Lending, LLC, an indirect wholly owned entity of the Company. Upon contribution of the property, the Company assumed the loan and concurrently extinguished the obligation. (2) As partial consideration for the property contribution, the Company granted 419,228 Class A OP Units to the contributor, net of contribution adjustments at closing. The value and number of Class A OP Units to be granted at closing was determined during the contract process and remeasured at fair value as of the contribution date of February 29, 2016. Class A OP Units are exchangeable for shares of Common Stock on a one-for-one basis, or cash, at the election of the Operating Partnership. Therefore, the Company determined the fair value of the Units to be equivalent to the price of its common stock on the closing date of the acquisition. (3) The Company assumed the existing mortgage in conjunction with its acquisition of The Market at Victory Village. See note 10. (4) Subsequent to the closing of the acquisition, the Company closed on a mortgage loan on Wade Green Village in the amount of $8.2 million . See note 10. The Company acquired the following grocery-anchored shopping centers during the nine months ended September 30, 2015 : Acquisition date Property Location Approximate purchase price (millions) Gross leasable area 9/4/2015 Royal Lakes Marketplace (1) Atlanta, Georgia $ 16.6 119,493 7/1/2015 Independence Square Dallas, Texas $ 18.0 140,218 259,711 (1) See Note 7 - Related Party Transactions The purchase prices approximated the fair value of the acquired assets and assumed liabilities. The Company allocated the purchase prices to the acquired assets and liabilities based upon their fair values, as shown in the following table. These purchase price allocations were based upon the Company's best estimates of the fair values of the acquired assets and liabilities, but are preliminary and are subject to refinement for a period of up to one year from the closing date of each transaction. Independence Square Royal Lakes Marketplace Land $ 4,114,574 $ 4,874,078 Buildings and improvements 13,123,553 9,921,403 Tenant improvements 566,857 517,191 In-place leases 1,567,944 957,093 Above-market leases 35,127 198,238 Leasing costs 392,451 365,629 Below-market leases (1,775,506 ) (315,837 ) Other assets — 88,553 Security deposits, prepaid rents, and other liabilities (226,599 ) (145,581 ) Net assets acquired $ 17,798,401 $ 16,460,767 Cash paid $ 17,798,401 $ 6,660,767 Mortgage debt — (1) 9,800,000 Total consideration $ 17,798,401 $ 16,460,767 (1) On August 27, 2015, the Company entered into a mortgage note secured by the Independence Square property in the principal amount of $12,617,500 . Independence Square Royal Lakes Marketplace Three months ended September 30, 2016: Revenue $ 535,000 $ 341,000 Net loss $ (68,000 ) $ (5,000 ) Nine months ended September 30, 2016: Revenue $ 1,580,000 $ 1,016,000 Net loss $ (256,000 ) $ (61,000 ) Cumulative acquisition costs incurred by the Company $ 573,000 $ 245,000 Remaining amortization period of intangible assets and liabilities (years) 6.3 9.9 On August 29, 2016, the Company acquired a nine-story, class A office building in Birmingham Alabama. The Company allocated the purchase price to the acquired assets and liabilities based upon their fair values, as shown in the following table. The purchase price allocation was based upon the Company's best estimates of the fair values of the acquired assets and liabilities, but are preliminary and are subject to refinement for a period of up to one year from the closing date of the transaction. Brookwood Office Land $ 1,744,828 Buildings and improvements 39,099,395 Tenant improvements 3,561,805 In-place leases 3,728,049 Above-market leases 146,941 Leasing costs 2,402,958 Below-market leases (1,737,158 ) Other assets 1,466,906 Other liabilities (580,668 ) Net assets acquired $ 49,833,056 Cash paid $ 17,433,056 Mortgage debt 32,400,000 Total consideration $ 49,833,056 Three months ended September 30, 2016: Revenue $ 513,000 Net income $ 74,000 Nine months ended September 30, 2016: Revenue $ 513,000 Net income $ 74,000 Cumulative acquisition costs incurred by the Company $ 377,000 Remaining amortization period of intangible assets and liabilities (years) 11.9</t>
  </si>
  <si>
    <t>Trail Creek [Member]</t>
  </si>
  <si>
    <t>Schedule of Real Estate Properties [Table Text Block]</t>
  </si>
  <si>
    <t xml:space="preserve">The carrying values of the significant assets and liabilities of Trail Creek reclassified at December 31, 2015 and at the date of disposition were: 5/19/2016 12/31/2015 Real estate assets: Land $ 4,200,000 $ 4,200,000 Building and improvements 30,892,259 30,881,025 Furniture, fixtures and equipment 4,647,117 4,574,848 Accumulated depreciation (6,034,171 ) (5,838,792 ) Property held for sale $ 33,705,205 $ 33,817,081 Liabilities: Mortgage note payable $ 28,109,000 $ 28,109,000 </t>
  </si>
  <si>
    <t>Acquired Intangible Assets (Tables)</t>
  </si>
  <si>
    <t>Schedule of Finite-Lived Intangible Assets [Table Text Block]</t>
  </si>
  <si>
    <t>The Company recorded the following acquired lease intangible assets and liabilities and related accumulated amortization, as of September 30, 2016 and December 31, 2015: September 30, 2016 Multifamily Retail Office building Total In-place leases $ 35,125,997 $ 34,862,165 $ 3,728,048 $ 73,716,210 Above-market leases — 3,474,370 146,941 3,621,311 Customer relationships 1,335,417 — — 1,335,417 Lease origination costs 78,786 11,015,892 37,053 11,131,731 Acquired intangible assets $ 36,540,200 $ 49,352,427 $ 3,912,042 $ 89,804,669 Less accumulated amortization of: In-place leases $ (29,493,437 ) $ (6,976,555 ) $ (44,016 ) $ (36,514,008 ) Above market leases — (580,489 ) (8,415 ) (588,904 ) Customer relationships (1,335,417 ) — — (1,335,417 ) Lease origination costs (31,330 ) (1,509,438 ) — (1,540,768 ) Accumulated amortization (30,860,184 ) (9,066,482 ) (52,431 ) (39,979,097 ) Acquired intangible assets, net $ 5,680,016 $ 40,285,945 $ 3,859,611 $ 49,825,572 Below market lease liability $ 277,195 $ 20,099,812 $ 1,737,158 $ 22,114,165 Less: accumulated amortization (277,195 ) (2,641,572 ) (15,044 ) (2,933,811 ) Below market lease liability, net $ — $ 17,458,240 $ 1,722,114 $ 19,180,354 December 31, 2015 Multifamily Retail Total In-place leases $ 24,704,733 $ 14,439,414 $ 39,144,147 Above-market leases — 1,386,254 1,386,254 Customer relationships 1,588,277 — 1,588,277 Lease origination costs 78,786 4,216,166 4,294,952 Acquired intangible assets $ 26,371,796 $ 20,041,834 $ 46,413,630 Less accumulated amortization of: In-place leases $ (21,608,833 ) $ (2,965,096 ) $ (24,573,929 ) Above market leases — (233,833 ) (233,833 ) Customer relationships (1,588,277 ) — (1,588,277 ) Lease origination costs (1,466 ) (634,652 ) (636,118 ) Accumulated amortization (23,198,576 ) (3,833,581 ) (27,032,157 ) Acquired intangible assets, net $ 3,173,220 $ 16,208,253 $ 19,381,473 Below market lease liability $ 383,593 $ 10,448,062 $ 10,831,655 Less: accumulated amortization (383,593 ) (1,194,612 ) (1,578,205 ) Below market lease liability, net $ — $ 9,253,450 $ 9,253,450</t>
  </si>
  <si>
    <t>Finite-lived Intangible Assets Amortization Expense [Table Text Block]</t>
  </si>
  <si>
    <t>The Company recognized amortization of acquired intangible assets and liabilities as follows: Three months ended September 30, 2016 Amortization expense Multifamily Retail Office building Total Intangible assets: Leases in place $ 3,859,901 $ 1,877,026 $ 44,016 $ 5,780,943 Above-market leases (1) — 173,347 8,416 181,763 Lease origination costs 11,131 413,120 — 424,251 $ 3,871,032 $ 2,463,493 $ 52,432 $ 6,386,957 Intangible liabilities: Below-market leases (1) $ — $ 691,593 $ 15,044 $ 706,637 Three months ended September 30, 2015 Amortization expense Multifamily Retail Total Intangible assets: Leases in place $ 2,183,437 $ 668,053 $ 2,851,490 Above-market leases (1) — 45,585 45,585 Lease origination costs — 131,492 131,492 $ 2,183,437 $ 845,130 $ 3,028,567 Intangible liabilities: Below-market leases (1) $ — $ 270,517 $ 270,517 Nine months ended September 30, 2016 Amortization expense Multifamily Retail Office building Total Intangible assets: Leases in place $ 10,417,678 $ 4,137,666 $ 44,016 $ 14,599,360 Above-market leases (1) — 366,816 8,416 375,232 Lease origination costs 31,229 892,769 — 923,998 $ 10,448,907 $ 5,397,251 $ 52,432 $ 15,898,590 Intangible liabilities: Below-market leases (1) $ — $ 1,478,517 $ 15,044 $ 1,493,561 Nine months ended September 30, 2015 Amortization expense Multifamily Retail Total Intangible assets: Leases in place $ 5,162,093 $ 1,816,193 $ 6,978,286 Above-market leases (1) — 128,688 128,688 Lease origination costs — 365,114 365,114 $ 5,162,093 $ 2,309,995 $ 7,472,088 Intangible liabilities: Below-market leases (1) $ — $ 694,948 $ 694,948 (1) Amortization of above and below market lease intangibles is recorded as a decrease and an increase to rental revenue, respectively.</t>
  </si>
  <si>
    <t>Real Estate Loans, Notes Receivable, and Lines of Credit Real estate loans (Tables)</t>
  </si>
  <si>
    <t>real estate loans carrying amounts [Table Text Block]</t>
  </si>
  <si>
    <t xml:space="preserve"> As of 9/30/2016 Carrying amount as of Amount drawn Loan fee received from borrower - 2% (1) Acquisition fee paid to Manager - 1% (1) Unamortized deferred loan fee revenue September 30, 2016 December 31, 2015 Project/Property Crosstown Walk $ — $ — $ — $ — $ — $ 10,950,040 City Vista — — — — — 16,083,431 Overton Rise — — — — — 16,572,959 Haven West 6,784,167 138,816 (69,408 ) — 6,784,167 6,775,835 Haven 12 5,815,849 122,328 (61,164 ) — 5,815,849 5,815,849 Founders' Village (1,2) 9,866,000 197,320 (98,660 ) (16,370 ) 9,849,630 9,841,816 Encore (2) 10,958,200 539,695 (269,847 ) — 10,958,200 10,894,278 Encore Capital 6,564,124 — — — 6,564,124 6,036,465 Palisades (1,2) 16,070,000 321,400 (160,700 ) (3,809 ) 16,066,191 16,063,817 Fusion 48,396,901 1,120,890 (560,445 ) (168,107 ) 48,228,794 37,072,235 Green Park (1,2) 13,180,052 269,287 (134,644 ) (14,846 ) 13,165,206 12,330,489 Stadium Village (1,2) 13,329,868 268,500 (134,250 ) (4,039 ) 13,325,829 13,321,293 Summit Crossing III 7,246,400 144,928 (72,464 ) (24,903 ) 7,221,497 7,205,894 Overture 5,992,592 138,400 (69,200 ) (25,218 ) 5,967,374 4,481,446 Aldridge at Town Village 10,427,956 219,500 (109,750 ) (40,479 ) 10,387,477 9,707,532 18 Nineteen 15,496,602 311,967 (155,984 ) (47,340 ) 15,449,262 14,421,568 Haven South 15,186,370 309,113 (154,557 ) (72,277 ) 15,114,093 14,087,852 Haven46 7,146,862 58,000 (29,000 ) (54,553 ) 7,092,309 2,891,067 Bishop Street 10,906,611 62,140 (31,070 ) (77,010 ) 10,829,601 3,086,778 Dawson Marketplace 12,343,718 257,140 (128,570 ) (7,817 ) 12,335,901 11,563,352 Madison Wade Green — — — — — 6,225,304 Hidden River Lending 4,734,960 94,700 (47,350 ) (38,889 ) 4,696,071 (47,350 ) Hidden River Capital 4,527,161 107,600 (53,800 ) (36,382 ) 4,490,779 2,619,808 Crescent Avenue 6,000,000 120,000 (60,000 ) (29,871 ) 5,970,129 — City Park Lending 3,364,800 67,296 (33,648 ) (25,001 ) 3,339,799 — City Park II Capital Lending 3,254,444 78,320 (39,160 ) (27,998 ) 3,226,446 — Haven Northgate 39,082,506 1,293,571 (646,786 ) (534,802 ) 38,547,704 — Lubbock II 7,382,840 187,143 (93,572 ) (75,726 ) 7,307,114 — Park 35 on Clairmont 19,371,924 421,203 (210,602 ) (197,502 ) 19,174,422 — Fort Myers 3,538,936 80,000 (40,000 ) (39,418 ) 3,499,518 — $ 306,969,843 $ 6,929,257 $ (3,464,631 ) $ (1,562,357 ) $ 305,407,486 $ 238,001,758 (1) See note 7. (2) 25% of the net amount collected by the Company as an acquisition fee was paid to the associated third party loan participant. The participant on our Encore loan was paid $53,695 as an acquisition fee.</t>
  </si>
  <si>
    <t>Schedule of Accounts, Notes, Loans and Financing Receivable [Table Text Block]</t>
  </si>
  <si>
    <t>At September 30, 2016 , our portfolio of real estate loans, including maximum potential loan amounts, consisted of: Project/Property Location Date of loan Maturity date Optional extension date Total loan commitments Senior loans held by unrelated third parties Current / deferred interest % per annum (1) Haven West (2) Atlanta, GA 7/15/2013 12/15/2016 6/2/2018 6,940,795 $ 16,195,189 8 / 6 Haven 12 (3) Starkville, MS 6/16/2014 6/16/2017 11/30/2020 6,116,384 $ 18,615,081 8.5 / 6.5 (4) Founders' Village Williamsburg, VA 8/29/2013 8/29/2018 N/A 10,346,000 $ 26,936,000 8 / 7.5 Encore Atlanta, GA 10/9/2015 4/8/2019 10/8/2020 10,958,200 $ 46,892,800 8.5 / 5 (4) Encore Capital Atlanta, GA 10/9/2015 4/8/2019 10/8/2020 9,758,200 — 8.5 / 5 Palisades Northern VA 8/18/2014 2/18/2018 8/18/2019 17,270,000 $ 38,000,000 8 / 5 (4) Fusion Irvine, CA 7/1/2015 5/31/2018 5/31/2020 59,052,583 $ 43,747,287 8.5 / 7.5 (4) Green Park Atlanta, GA 12/1/2014 12/1/2017 12/1/2019 13,464,372 $ 27,775,000 8.5 / 5.83 (4) Stadium Village (5) Atlanta, GA 6/27/2014 6/27/2017 N/A 13,424,995 $ 34,825,000 8.5 / 5.83 (4) Summit Crossing III Atlanta, GA 2/27/2015 2/26/2018 2/26/2020 7,246,400 $ 16,822,000 8.5 / 7.5 (4) Overture Tampa, FL 7/21/2015 7/21/2018 7/21/2020 6,920,000 $ 17,080,000 8.5 / 7.5 (4) Aldridge at Town Village Atlanta, GA 1/27/2015 12/27/2017 12/27/2019 10,975,000 $ 28,338,937 8.5 / 6 (4) 18 Nineteen (6) Lubbock, TX 4/9/2015 4/9/2018 4/9/2020 15,598,352 $ 34,871,251 8.5 / 6 (4) Haven South (7) Waco, TX 5/1/2015 5/1/2018 5/1/2019 15,455,668 $ 41,827,034 8.5 / 6 (4) Haven46 (8) Tampa, FL 3/29/2016 3/29/2019 9/29/2020 9,819,662 $ 29,885,928 8.5 / 5 (4) Bishop Street (9) Atlanta, GA 2/18/2016 2/18/2020 N/A 12,693,457 $ 29,700,000 8.5 / 6.5 (4) Dawson Marketplace (10) Atlanta, GA 12/16/2015 11/15/2018 11/15/2020 12,857,005 $ 36,740,430 8.5 / 5 (4) Hidden River Tampa, FL 12/4/2015 12/3/2018 12/3/2020 4,734,960 $ 27,620,600 8.5 / 6.5 (4) Hidden River Capital Tampa, FL 12/4/2015 12/4/2018 12/4/2020 5,380,000 $ — 8.5 / 6.5 CityPark II Charlotte, NC 1/8/2016 1/7/2019 1/7/2021 3,364,800 $ 19,628,000 8.5 / 6.5 (4) CityPark II Capital Charlotte, NC 1/8/2016 1/8/2019 1/31/2021 3,916,000 $ — 8.5 / 6.5 Crescent Avenue (11) Atlanta, GA 1/13/2016 7/13/2017 N/A 6,000,000 $ — 9 / 3 Haven Northgate (12) College Station, TX 6/21/2016 6/20/2019 6/20/2020 64,678,549 $ — 6.6 / 1.5 (14) Lubbock II (13) Lubbock, TX 4/19/2016 4/20/2019 N/A 9,357,171 $ 28,478,346 8.5 / 5 (4) Park 35 on Clairmont Birmingham, AL 8/24/2016 6/26/2018 6/26/2020 21,000,000 $ 35,000,000 8.5 / 2 (4) Fort Myers Fort Myers, FL 9/26/2016 9/25/2017 N/A 4,000,000 $ — 12 / 0 $ 361,328,553 (1) All loans pertain to developments of multifamily communities, except as otherwise indicated. (2) Real estate loan in support of a completed 160-unit, 568-bed student housing community adjacent to the campus of the University of West Georgia. On August 1, 2016, we terminated the purchase option on the community. (3) Real estate loan in support of a completed 152-unit, 536-bed student housing community adjacent to the campus of Mississippi State University. (4) The purchase price is to be calculated based upon market cap rates at the time of exercise of the purchase option, with discounts ranging from between 20 and 60 basis points, depending on the loan, plus adjustments, if any. (5) Real estate loan in support of a completed 198-unit, 792-bed student housing community adjacent to the campus of Kennesaw State University in Atlanta, Georgia. (6) Real estate loan of up to approximately $15.6 million in support of a planned 217-unit, 732-bed student housing community adjacent to the campus of Texas Tech University. (7) Real estate loan in support of a planned 250-unit, 840-bed student housing community adjacent to the campus of Baylor University. (8) On March 29, 2016, our bridge loan was converted to a real estate loan in support of a planned 158-unit, 542-bed student housing community adjacent to the campus of the University of South Florida. (9) On February 18, 2016, our bridge loan was converted to a real estate loan in support of a planned multifamily community in Atlanta, Georgia. (10) Real estate loan in support of a planned approximate 200,000 square foot retail center in the Atlanta, Georgia market. (Table continued on next page) (Table continued from previous page) (11) Bridge loan in support of a proposed multi-use property in Atlanta, Georgia. (12) Senior loan in support of a planned 427-unit, 808-bed student housing community adjacent to the campus of Texas A&amp;M University, which accrues interest at 1 month LIBOR plus 600 basis points. See note 7 for related party disclosure. (13) Real estate loan of up to approximately $9.4 million in support of a planned 140-unit, 556-bed second phase student housing community adjacent to the campus of Texas Tech University. (14) Current interest is calculated as the sum of 6.0% plus 1 month LIBOR.</t>
  </si>
  <si>
    <t>real estate loans purchase options [Table Text Block]</t>
  </si>
  <si>
    <t>The Company holds options, but not obligations, to purchase certain of the properties which are partially financed by its real estate loans, as shown in the table below. In the event the Company exercises the associated purchase option and acquires the property, any additional accrued interest, if not paid, will be treated as additional consideration for the acquired project. The option purchase prices are negotiated at the time of the loan closing. Purchase option window Purchase option price Total units upon completion Total beds (student housing communities) Project/Property Begin End Haven 12 (1) 9/1/2017 11/30/2017 (2) 152 536 Founders' Village 2/1/2017 5/31/2017 $ 44,266,000 247 — Encore 1/8/2018 5/8/2018 (2) 340 — Palisades 3/1/2017 7/31/2017 (2) 304 — Fusion 1/1/2018 4/1/2018 (2) 280 — Green Park 11/1/2017 2/28/2018 (2) 310 — Stadium Village (3) 9/1/2017 11/30/2017 (2) 198 792 Summit Crossing III 8/1/2017 11/30/2017 (2) 172 — Overture 1/1/2018 5/1/2018 (2) 180 — Aldridge at Town Village 11/1/2017 2/28/2018 (2) 300 — 18 Nineteen 10/1/2017 12/31/2017 (2) 217 732 Haven South 10/1/2017 12/31/2017 (2) 250 840 Haven46 11/1/2018 1/31/2019 (2) 158 542 Bishop Street 10/1/2018 12/31/2018 (2) 232 — Dawson Marketplace 12/16/2017 12/15/2018 (2) — — Hidden River 9/1/2018 12/31/2018 (2) 300 — Crescent Avenue N/A N/A N/A — — City Park II 5/1/2018 8/31/2018 (2) 200 — Haven Northgate 10/1/2018 12/31/2018 (2) 427 808 Lubbock II 11/1/2018 1/31/2019 (2) 140 556 Fort Myers N/A N/A N/A 224 — Park 35 on Clairmont (4) (4) (2) 271 — 4,902 4,806 (1) Effective August 31, 2016, the purchase option window dates were amended as shown. (2) The purchase price is to be calculated based upon market cap rates at the time of exercise of the purchase option, with discounts ranging from between 20 and 60 basis points, depending on the loan, plus adjustments, if any. (3) Effective July 1, 2016, the purchase option window dates were amended as shown. (4) Purchase option begins on the first day of the month that is 90 days after the project achieves at least 93% occupancy and ends 60 days thereafter.</t>
  </si>
  <si>
    <t>Notes receivable [Table Text Block]</t>
  </si>
  <si>
    <t>Borrower Date of loan Maturity date Total loan commitments Outstanding balance as of: Interest rate 9/30/2016 12/31/2015 360 Residential, LLC 3/20/2013 6/30/2017 $ 2,000,000 $ 1,428,306 $ 1,304,999 12 % (1) Preferred Capital Marketing Services, LLC (2) 1/24/2013 12/31/2016 1,500,000 1,140,647 1,305,550 10 % Oxford Contracting LLC 8/27/2013 4/30/2017 1,500,000 1,475,000 1,475,000 8 % (1) Preferred Apartment Advisors, LLC (2,3) 8/21/2012 12/31/2016 15,000,000 12,539,917 12,793,440 8 % Haven Campus Communities, LLC (2) 6/11/2014 12/31/2016 11,500,000 7,324,904 5,359,904 12 % (1) Oxford Capital Partners, LLC (4) 10/5/2015 3/31/2017 10,650,000 7,559,004 10,502,626 12 % Newport Development Partners, LLC 6/17/2014 6/30/2017 3,000,000 — 806,318 12 % (1) 360 Residential, LLC II 12/30/2015 12/31/2017 3,255,000 2,776,984 2,477,952 15 % (1) Hendon Properties, LLC 12/8/2015 3/31/2017 2,000,000 — 2,000,000 12 % Mulberry Development Group, LLC 3/31/2016 5/31/2017 500,000 129,000 — 12 % 360 Capital Company, LLC 5/24/2016 12/31/2017 2,000,000 1,033,667 — 12 % (1) Unamortized loan fees (79,017 ) (82,056 ) $ 52,905,000 $ 35,328,412 $ 37,943,733 (1) The amounts payable under the terms of these revolving credit lines are collateralized by a personal guaranty of repayment by the principals of the borrower. (2) See related party disclosure in note 7. (3) The amounts payable under this revolving credit line were collateralized by an assignment of the Manager's rights to fees due under the Fifth Amended and Restated Management Agreement between the Company and the Manager. (4) The amounts payable under the terms of this revolving credit line, up to the lesser of 25% of the loan balance or $2,000,000 are collateralized by a personal guaranty of repayment by the principals of the borrower. On June 15, 2016, the loan commitment amount was temporarily raised to $10,650,000 until July 15, 2016, when it reverted back to the previous amount of $10,150,000.</t>
  </si>
  <si>
    <t>interest income [Table Text Block]</t>
  </si>
  <si>
    <t xml:space="preserve"> Three months ended September 30, Nine months ended September 30, 2016 2015 2016 2015 Real estate loans: Current interest payments $ 5,902,915 $ 4,077,298 $ 16,913,037 $ 11,263,071 Additional accrued interest 3,917,641 3,018,766 10,633,937 7,573,044 Deferred loan fee revenue 201,147 204,790 636,875 555,657 Total real estate loan revenue 10,021,703 7,300,854 28,183,849 19,391,772 Interest income on notes and lines of credit 974,540 654,026 3,111,339 2,007,281 Interest income on loans and notes receivable $ 10,996,243 $ 7,954,880 $ 31,295,188 $ 21,399,053</t>
  </si>
  <si>
    <t>Related Party Transactions (Tables)</t>
  </si>
  <si>
    <t>benefit costs reimbursed [Table Text Block]</t>
  </si>
  <si>
    <t>In addition to property management fees, the Company incurred the following reimbursable on-site personnel salary and related benefits expenses at the properties, which are listed on the Consolidated Statements of Operations: Three months ended September 30, Nine months ended September 30, 2016 2015 2016 2015 $ 2,808,402 $ 1,688,347 $ 7,688,470 $ 4,114,752</t>
  </si>
  <si>
    <t>Schedule of Related Party Transactions [Table Text Block]</t>
  </si>
  <si>
    <t>The following table details Manager fees recognized, net of deferrals, as described below. Three months ended September 30, Nine months ended September 30, Type of Compensation Basis of Compensation 2016 2015 2016 2015 Acquisition fees 1% of the gross purchase price of real estate assets acquired prior to January 1, 2016 $ — $ 2,035,350 $ — $ 4,438,813 Loan origination fees 1.0% of the maximum commitment of any real estate loan, note or line of credit receivable 250,602 494,100 1,374,828 1,063,457 Loan coordination fees As of January 1, 2016, 1.6% of any assumed, new or supplemental debt incurred in connection with an acquired property (1) 3,493,227 — 8,178,836 — Asset management fees Monthly fee equal to one-twelfth of 0.50% of the total book value of assets, as adjusted 2,196,363 1,045,986 5,708,868 2,290,870 Property management fees Monthly fee equal to 4% of the monthly gross revenues of the properties managed 1,438,569 743,775 3,629,322 1,652,034 General and administrative expense fees Monthly fee equal to 2% of the monthly gross revenues of the Company 831,711 497,437 2,343,936 1,154,639 $ 8,210,472 $ 4,816,648 $ 21,235,790 $ 10,599,813 (1) If an asset is acquired without debt financing, the loan coordination fee is calculated as 1.6% of 63% of the purchase price of the asset.</t>
  </si>
  <si>
    <t>Dividends Series A Preferred Stock (Tables)</t>
  </si>
  <si>
    <t>dividend activity [Table Text Block]</t>
  </si>
  <si>
    <t>The Company declares and pays monthly cash dividend distributions on its Series A Preferred Stock in the amount of $5.00 per share per month, prorated for partial months at issuance as necessary. The Company's cash distributions on its Series A Preferred Stock were: 2016 2015 Record date Number of shares Aggregate dividends declared Record date Number of shares Aggregate dividends declared January 30, 2016 482,774 $ 2,481,086 January 30, 2015 192,607 $ 984,217 February 27, 2016 516,017 2,630,601 February 27, 2015 206,007 1,047,189 March 31, 2016 544,129 2,770,048 March 31, 2015 223,699 1,141,491 April 29, 2016 582,720 2,979,196 April 30, 2015 243,570 1,244,249 May 31, 2016 617,994 3,143,567 May 29, 2015 267,273 1,366,207 June 30, 2016 651,439 3,321,519 June 30, 2015 288,392 1,480,101 July 29, 2016 682,392 3,458,513 July 31, 2015 311,944 1,588,310 August 31, 2016 721,143 3,671,020 August 31, 2015 334,013 1,701,019 September 30, 2016 765,185 3,886,173 September 30, 2015 358,687 1,824,797 Total $ 28,341,723 Total $ 12,377,580</t>
  </si>
  <si>
    <t>Dividends Class A Distributions (Tables)</t>
  </si>
  <si>
    <t>partnership unit distributions [Table Text Block]</t>
  </si>
  <si>
    <t>The holders of Class A Units of the Operating Partnership are entitled to equivalent distributions as those declared on the Common Stock. At September 30, 2016 , the Company had 886,168 Class A Units outstanding, which are exchangeable on a one-for-one basis for shares of Common Stock or the equivalent amount of cash. Distribution activity by the Operating Partnership was: 2016 2015 Declaration date Payment date Aggregate distributions Declaration date Payment date Aggregate distributions February 4, 2016 April 15, 2016 $ 117,395 February 5, 2015 April 22, 2015 $ 49,063 May 5, 2016 July 15, 2016 179,449 April 29, 2015 July 15, 2015 50,465 August 4, 2016 October 14, 2016 179,449 August 6, 2015 October 21, 2015 49,779 $ 476,293 $ 149,307</t>
  </si>
  <si>
    <t>Dividends Common Stock (Tables)</t>
  </si>
  <si>
    <t>Equity Compensation (Tables)</t>
  </si>
  <si>
    <t>Schedule of Other Share-based Compensation, Activity [Table Text Block]</t>
  </si>
  <si>
    <t>The Company grants shares of Common Stock to its independent board members in payment of their meeting fees. The total compensation cost of these immediate-vesting awards was recorded in full at the grant dates and the fair values were based upon the closing prices of the Common Stock on the trading days immediately preceding the dates of grant. Details concerning these grants were: Grant date Total number of shares granted Fair value per share Total fair value 8/4/2016 834 $ 14.44 12,042 8/3/2016 417 $ 14.36 $ 5,988 5/4/2016 474 $ 12.62 $ 5,982 3/4/2016 474 $ 12.68 $ 6,010 2/4/2016 1,485 $ 12.12 $ 17,998 8/6/2015 1,647 $ 10.94 $ 18,018 5/7/2015 564 $ 10.62 $ 5,990 2/5/2015 1,782 $ 10.05 $ 17,909</t>
  </si>
  <si>
    <t>equity compensation expense [Table Text Block]</t>
  </si>
  <si>
    <t xml:space="preserve"> Three months ended September 30, Nine months ended September 30, Unamortized expense as of September 30, 2016 2015 2016 2015 2016 Quarterly board member committee fee grants $ 18,030 $ 18,018 $ 48,021 $ 41,917 $ — Class B Unit awards: Executive officers - 2014 — — — 3,825 — Executive officers - 2015 — 495,399 5,236 1,474,872 — Executive officers - 2016 517,884 — 1,536,946 — 1,130,342 Restricted stock grants: 2014 — — — 107,321 — 2015 — 80,000 106,670 133,333 — 2016 102,500 — 170,833 — 239,166 Total $ 638,414 $ 593,417 $ 1,867,706 $ 1,761,268 $ 1,369,508</t>
  </si>
  <si>
    <t>ClassBUnitGrantsvaluationassumptions [Table Text Block]</t>
  </si>
  <si>
    <t>Grant dates 1/4/2016 1/2/2015 Stock price $ 12.88 $ 9.21 Dividend yield 5.98 % 7.60 % Expected volatility 26.10 % 30.13 % Risk-free interest rate 2.81 % 2.55 % Number of Units granted: One year vesting period 176,835 285,997 Three year vesting period 89,096 — 265,931 285,997 Calculated fair value per Unit $ 10.03 $ 6.81 Total fair value of Units $ 2,667,288 $ 1,947,640 Target market threshold increase $ 3,549,000 $ 2,629,000</t>
  </si>
  <si>
    <t>Indebtedness (Tables)</t>
  </si>
  <si>
    <t>Debt Instrument [Line Items]</t>
  </si>
  <si>
    <t>Schedule of Long-term Debt Instruments [Table Text Block]</t>
  </si>
  <si>
    <t>The following table presents certain details regarding our mortgage notes payable: Principal balance as of Interest only through date (2) Acquisition/ refinancing date September 30, 2016 December 31, 2015 Maturity date Interest rate (1) Trail Creek 6/25/2013 $ — $ 28,109,000 7/1/2020 4.22 % 7/1/2020 Stone Rise 7/3/2014 24,620,298 25,014,250 8/1/2019 2.89 % 8/31/2015 Summit Crossing 4/21/2011 20,120,677 20,366,748 5/1/2018 4.71 % 5/31/2014 Summit Crossing secondary financing 8/28/2014 5,080,441 5,145,250 9/1/2019 4.39 % N/A Summit II 3/20/2014 13,357,000 13,357,000 4/1/2021 4.49 % 4/30/2019 Ashford Park 1/24/2013 25,626,000 25,626,000 2/1/2020 3.13 % 2/28/2018 Ashford Park secondary financing 8/28/2014 6,434,397 6,520,564 2/1/2020 4.13 % N/A McNeil Ranch 1/24/2013 13,646,000 13,646,000 2/1/2020 3.13 % 2/28/2018 Lake Cameron 1/24/2013 19,773,000 19,773,000 2/1/2020 3.13 % 2/28/2018 Enclave 9/26/2014 24,862,000 24,862,000 10/1/2021 3.68 % 10/31/2017 Sandstone 9/26/2014 31,063,707 31,556,664 10/1/2019 3.18 % N/A Stoneridge 9/26/2014 26,876,044 27,302,546 10/1/2019 3.18 % N/A Vineyards 9/26/2014 34,775,000 34,775,000 10/1/2021 3.68 % 10/31/2017 Spring Hill Plaza 9/5/2014 9,721,902 9,868,025 10/1/2019 3.36 % 10/31/2015 Parkway Town Centre 9/5/2014 7,070,474 7,176,745 10/1/2019 3.36 % 10/31/2015 Woodstock Crossing 8/8/2014 3,054,374 3,090,953 9/1/2021 4.71 % N/A Deltona Landings 9/30/2014 6,965,841 7,074,722 10/1/2019 3.48 % N/A Powder Springs 9/30/2014 7,350,163 7,465,051 10/1/2019 3.48 % N/A Kingwood Glen 9/30/2014 11,654,573 11,836,741 10/1/2019 3.48 % N/A Barclay Crossing 9/30/2014 6,552,695 6,655,117 10/1/2019 3.48 % N/A Sweetgrass Corner 9/30/2014 7,941,564 8,063,653 10/1/2019 3.58 % N/A Parkway Centre 9/30/2014 4,563,827 4,635,162 10/1/2019 3.48 % N/A Salem Cove 10/6/2014 9,600,000 9,600,000 11/1/2024 4.21 % 11/30/2016 Avenues at Cypress 2/13/2015 22,249,173 22,578,863 9/1/2022 3.43 % N/A Avenues at Northpointe 2/13/2015 27,878,000 27,878,000 3/1/2022 3.16 % 3/31/2017 Lakewood Ranch 5/21/2015 30,098,400 30,528,618 12/1/2022 3.55 % N/A Aster Lely 6/24/2015 33,279,524 33,746,379 7/5/2022 3.84 % N/A CityPark View 6/30/2015 21,600,300 21,924,060 7/1/2022 3.27 % N/A Avenues at Creekside 7/31/2015 41,556,147 41,625,000 8/1/2024 2.13 % (3) 8/31/2016 Citi Lakes 9/3/2015 43,553,746 44,282,826 4/1/2023 2.70 % (4) N/A Independence Square 8/27/2015 12,267,378 12,617,500 9/1/2022 3.93 % 9/30/2016 Royal Lakes Marketplace 9/4/2015 9,800,000 9,800,000 9/4/2020 3.02 % (5) 4/3/2017 Stone Creek 11/12/2015 16,572,690 16,792,850 10/1/2046 3.75 % N/A Lenox Village Town Center 12/21/2015 30,890,483 31,394,460 5/1/2019 3.82 % N/A Lenox Village III 12/21/2015 18,205,087 18,410,000 1/1/2023 4.04 % N/A The Overlook at Hamilton Place 12/22/2015 20,763,152 21,000,000 1/1/2026 4.19 % N/A Summit Point 10/30/2015 12,629,516 12,846,544 11/1/2022 3.57 % N/A (Table continued on next page) (Continued from previous page) Principal balance as of Interest only through date (2) Acquisition/ refinancing date September 30, 2016 December 31, 2015 Maturity date Interest rate (1) Overton Rise 2/1/2016 40,891,434 — 8/1/2026 3.98 % N/A Baldwin Park 1/5/2016 73,910,000 — 1/5/2019 2.43 % (6) 1/5/2019 Baldwin Park (second) 1/5/2016 3,890,000 — 1/5/2019 10.43 % (7) 1/5/2019 Crosstown Walk 1/15/2016 32,213,176 — 2/1/2023 3.90 % N/A East Gate Shopping Center 4/29/2016 5,754,454 — 5/1/2026 3.97 % N/A Fury's Ferry 4/29/2016 6,647,386 — 5/1/2026 3.97 % N/A Rosewood Shopping Center 4/29/2016 4,464,662 — 5/1/2026 3.97 % N/A Southgate Village 4/29/2016 7,937,178 — 5/1/2026 3.97 % N/A The Market at Victory Village 5/16/2016 9,250,000 — 9/11/2024 4.40 % 10/10/2017 Avalon Park 5/31/2016 61,750,000 — 6/5/2019 2.53 % (8) N/A Avalon Park B Note 5/31/2016 3,250,000 — 6/5/2019 11.53 % (9) N/A Wade Green Village 4/7/2016 8,152,504 — 5/1/2026 4.00 % N/A North by Northwest 6/1/2016 33,679,285 — 9/1/2022 4.02 % N/A City Vista 7/1/2016 35,897,408 — 7/1/2026 3.68 % N/A Lakeland Plaza 7/15/2016 29,940,373 — 8/1/2026 3.85 % N/A Sorrel 8/24/2016 33,600,000 — 9/1/2023 3.44 % N/A Brookwood Office 8/29/2016 32,400,000 — 9/10/2031 3.52 % 9/10/17 University Palms 8/8/2016 13,600,000 — 9/1/2026 3.45 % N/A Cherokee Plaza 8/8/2016 26,200,000 — 9/1/2021 2.77 % (10) N/A Sandy Plains Exchange 8/8/2016 9,500,000 — 9/1/2026 3.45 % N/A Thompson Bridge Commons 8/8/2016 12,700,000 — 9/1/2026 3.45 % N/A Heritage Station 8/8/2016 9,400,000 — 9/1/2026 3.45 % N/A Oak Park Village 8/8/2016 9,700,000 — 9/1/2026 3.45 % N/A Shoppes of Parkland 8/8/2016 16,554,000 — 9/1/2023 4.67 % N/A Total $ 1,183,335,433 $ 696,945,291 (1) Interest accrues at a fixed rate, except where indicated. (2) Following the indicated interest only period (where applicable), monthly payments of accrued interest and principal are based on a 25 to 30-year amortization period through the maturity date. (3) The mortgage instrument was assumed as part of the sales transaction; It accrues interest at a variable rate which consists of the one-month London Interbank Offered Rate, or 1 Month LIBOR, plus 160 basis points. The 1 Month LIBOR index is capped at 5.0%. (4) Variable rate which consists of 1 Month LIBOR plus 217 basis points. The 1 Month LIBOR index is capped at 4.33%. (5) Variable rate which consisted of 1 Month LIBOR plus 250 basis points. (6) Variable rate which consisted of 1 Month LIBOR plus 190 basis points. (7) Variable rate which consisted of 1 Month LIBOR plus 990 basis points. (8) Variable rate which consisted of 1 Month LIBOR plus 200 basis points. (9) Variable rate which consisted of 1 Month LIBOR plus 1100 basis points. (10) Variable rate which consisted of 1 Month LIBOR plus 225 basis points. The interest rate has a floor of 2.7%.</t>
  </si>
  <si>
    <t>debt covenant [Table Text Block]</t>
  </si>
  <si>
    <t>As of September 30, 2016 , the Company was in compliance with all covenants related to the Credit Facility, as shown in the following table: Covenant (1) Requirement Result Net worth Minimum $686,921,700 (2) $ 784,749,240 Debt yield Minimum 8.0% 8.37 % Payout ratio Maximum 95% (3) 81.9 % Total leverage ratio Maximum 65.0% 61.1 % Debt service coverage ratio Minimum 1.50x 2.25x (1) All covenants are as defined in the current credit agreement for the Credit Facility. (2) Minimum $686.9 million plus 75% of the net proceeds of any equity offering, which totaled approximately $745.5 million as of September 30, 2016 . (3) Calculated on a trailing four-quarter basis. For the twelve-month period ended September 30, 2016 , the maximum dividends and distributions allowed under this covenant was approximately $62.4 million .</t>
  </si>
  <si>
    <t>Schedule of Maturities of Long-term Debt [Table Text Block]</t>
  </si>
  <si>
    <t>The Company’s estimated future principal payments due on its debt instruments as of September 30, 2016 were: Period Future principal payments 2016 $ 97,231,643 2017 18,629,724 2018 41,224,611 2019 332,587,612 2020 89,708,642 thereafter 696,953,201 Total $ 1,276,335,433</t>
  </si>
  <si>
    <t>Segment information (Tables)</t>
  </si>
  <si>
    <t>Segment Reporting Information [Line Items]</t>
  </si>
  <si>
    <t>segment revenues [Table Text Block]</t>
  </si>
  <si>
    <t xml:space="preserve"> Three months ended September 30, Nine months ended September 30, 2016 2015 2016 2015 Revenues Multifamily communities $ 32,254,954 $ 18,624,534 $ 87,941,541 $ 44,714,185 Financing 10,575,595 7,822,002 29,957,116 21,266,174 New Market Properties 10,193,843 3,509,157 22,715,460 9,408,676 Office building 512,945 — 512,945 — Consolidated revenues $ 53,537,337 $ 29,955,693 $ 141,127,062 $ 75,389,035 Capitalized expenditures (1) Multifamily communities $ 2,674,743 $ 1,156,136 $ 6,762,650 $ 2,737,108 New Market Properties 565,010 326,499 1,679,766 1,008,023 Total capitalized expenditures $ 3,239,753 $ 1,482,635 $ 8,442,416 $ 3,745,131 (1) Excluding the purchase price of acquisitions and including construction in progress.</t>
  </si>
  <si>
    <t>segment assets [Table Text Block]</t>
  </si>
  <si>
    <t xml:space="preserve"> September 30, 2016 December 31, 2015 Assets: Multifamily communities $ 1,182,652,596 $ 781,224,019 Financing 345,622,541 272,454,610 New Market Properties 533,156,727 229,461,573 Office building 52,187,657 — Other 9,917,549 12,388,831 Consolidated assets $ 2,123,537,070 $ 1,295,529,033</t>
  </si>
  <si>
    <t>Schedule of Segment Reporting Information, by Segment [Table Text Block]</t>
  </si>
  <si>
    <t xml:space="preserve"> Three months ended September 30, Nine months ended September 30, 2016 2015 2016 2015 Segment net operating income (Segment NOI) Multifamily communities $ 18,413,797 $ 10,517,036 $ 48,169,241 $ 24,585,670 Financing 10,575,595 7,822,002 29,957,116 21,266,174 New Market Properties 7,795,476 2,605,528 17,048,716 6,662,181 Office building 373,454 — 373,454 — Consolidated segment net operating income 37,158,322 20,944,566 95,548,527 52,514,025 Interest expense: Multifamily communities 7,852,145 4,253,524 21,006,486 10,403,085 New Market Properties 2,615,924 844,472 5,588,947 2,391,479 Financing 1,632,424 720,764 3,959,391 2,089,779 Office building 133,681 — 133,681 — 12,234,174 5,818,760 30,688,505 14,884,343 Depreciation and amortization: Multifamily communities 16,028,880 8,719,852 42,800,401 21,526,901 New Market Properties 5,452,490 1,816,634 11,997,670 4,882,862 Office building 182,993 — 182,993 — 21,664,363 10,536,486 54,981,064 26,409,763 Professional fees 593,623 577,579 2,176,510 1,249,947 Management fees, net of deferrals 3,022,124 1,535,382 8,025,916 3,302,109 Acquisition costs: Multifamily communities 601,033 2,543,159 4,645,530 5,335,149 New Market Properties 396,679 781,799 1,856,933 941,514 Office building 359,825 — 383,401 — 1,357,537 3,324,958 6,885,864 6,276,663 Equity compensation to directors and executives: New Market Properties 20,356 72,071 60,289 213,912 Other 618,058 521,346 1,807,417 1,547,356 638,414 593,417 1,867,706 1,761,268 Gain on sale of real estate — — 4,271,506 — Other 336,707 255,751 1,055,099 671,792 Net income (loss) $ (2,688,620 ) $ (1,697,767 ) $ (5,860,631 ) $ (2,041,860 )</t>
  </si>
  <si>
    <t>Loss per Share (Tables)</t>
  </si>
  <si>
    <t>Earnings Per Share, Basic, by Common Class, Including Two Class Method [Line Items]</t>
  </si>
  <si>
    <t>earnings loss per share [Table Text Block]</t>
  </si>
  <si>
    <t xml:space="preserve"> Three months ended September 30, Nine months ended September 30, 2016 2015 2016 2015 Numerator: Net income (loss) $ (2,688,620 ) $ (1,697,767 ) $ (5,860,631 ) $ (2,041,860 ) Net (income) loss attributable to non-controlling interests 86,484 15,289 175,045 20,712 Net income (loss) attributable to the Company (2,602,136 ) (1,682,478 ) (5,685,586 ) (2,021,148 ) Dividends declared to Series A preferred stockholders (A) (11,015,706 ) (5,114,126 ) (28,341,723 ) (12,377,580 ) Earnings attributable to unvested restricted stock (B) (6,159 ) (4,068 ) (12,434 ) (16,355 ) Net loss available to common stockholders $ (13,624,001 ) $ (6,800,672 ) $ (34,039,743 ) $ (14,415,083 ) Denominator: Weighted average number of shares of Common Stock - basic 24,340,791 22,292,217 23,552,951 22,109,036 Effect of dilutive securities: (C) Warrants — — — — Class B Units — — — — Unvested restricted stock — — — — Weighted average number of shares of Common Stock - diluted 24,340,791 22,292,217 23,552,951 22,109,036 Net loss per share of Common Stock available to common stockholders: Basic and diluted $ (0.56 ) $ (0.31 ) $ (1.45 ) $ (0.65 )</t>
  </si>
  <si>
    <t>Pro Forma Financial Information pro forma (Tables)</t>
  </si>
  <si>
    <t>segment operating results [Table Text Block]</t>
  </si>
  <si>
    <t xml:space="preserve"> Three months ended September 30, Nine months ended September 30, 2016 2015 2016 2015 Pro forma: Revenues $ 56,305,235 $ 52,440,197 $ 167,230,831 $ 149,371,941 Net income (loss) $ 2,634,574 $ (7,583,116 ) $ 3,586,801 $ (31,388,770 ) Net income (loss) attributable to the Company $ 2,536,343 $ (7,365,660 ) $ 3,419,840 $ (30,309,018 ) Net loss attributable to common stockholders $ (8,485,522 ) $ (12,483,854 ) $ (24,934,317 ) $ (42,702,953 ) Net loss per share of Common Stock attributable to common stockholders, Basic and diluted $ (0.35 ) $ (0.56 ) $ (1.06 ) $ (1.89 ) Weighted average number of shares of Common Stock outstanding, basic and diluted 24,340,791 22,292,217 23,552,951 22,570,222</t>
  </si>
  <si>
    <t>Fair Values of Financial Instruments (Tables)</t>
  </si>
  <si>
    <t>Fair Value Measurements, Nonrecurring [Table Text Block]</t>
  </si>
  <si>
    <t>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September 30, 2016 Carrying value Fair value measurements using fair value hierarchy Fair Value Level 1 Level 2 Level 3 Financial assets: Real estate loans (1) $ 305,407,486 $ 342,775,296 $ — $ — $ 342,775,296 Notes and line of credit receivable 35,328,412 35,328,412 — — 35,328,412 $ 340,735,898 $ 378,103,708 $ — $ — $ 378,103,708 Financial liabilities: Mortgage notes payable (2) $ 1,183,335,433 $ 1,197,997,866 $ — $ — $ 1,197,997,866 Revolving credit facility 82,000,000 82,000,000 — — 82,000,000 Term loan 11,000,000 11,000,000 — — 11,000,000 Loan participation obligations 19,638,232 20,486,803 — — 20,486,803 $ 1,295,973,665 $ 1,311,484,669 $ — $ — $ 1,311,484,669 As of December 31, 2015 Carrying value Fair value measurements using fair value hierarchy Fair Value Level 1 Level 2 Level 3 Financial assets: Real estate loans (1) $ 252,296,406 $ 267,383,427 $ — $ — $ 267,383,427 Notes and line of credit receivable 37,943,733 37,943,733 — — 37,943,733 $ 290,240,139 $ 305,327,160 $ — $ — $ 305,327,160 Financial liabilities: Mortgage notes payable (2) $ 696,945,291 692,008,640 $ — $ — $ 692,008,640 Revolving credit facility 34,500,000 34,500,000 — — 34,500,000 Loan participation obligations 13,544,160 14,061,190 — — 14,061,190 $ 744,989,451 $ 740,569,830 $ — $ — $ 740,569,830 (1) The carrying value of real estate assets includes the Company's balance of the Founders' Village, Palisades, Green Park, and Stadium Village real estate loans, as well as the amounts funded by unrelated participants. The loan participation obligations are the amounts due the participants under these arrangements. The carrying value of real estate loans includes accrued interest of approximately $17.7 million and $14.3 million as of September 30, 2016 and December 31, 2015 , respectively. (2) The carrying value of mortgage notes payable consists of the principal amounts due reduced by any unamortized deferred loan issuance costs.</t>
  </si>
  <si>
    <t>Organization (Details)</t>
  </si>
  <si>
    <t>Sep. 30, 2016$ / sharesshares</t>
  </si>
  <si>
    <t>Dec. 31, 2015shares</t>
  </si>
  <si>
    <t>Sep. 30, 2015shares</t>
  </si>
  <si>
    <t>Jun. 30, 2015shares</t>
  </si>
  <si>
    <t>Mar. 31, 2015shares</t>
  </si>
  <si>
    <t>maximum percentage of non-multifamily assets</t>
  </si>
  <si>
    <t>0.00%</t>
  </si>
  <si>
    <t>Common Stock, Shares, Outstanding</t>
  </si>
  <si>
    <t>Common Stock, Par or Stated Value Per Share | $ / shares</t>
  </si>
  <si>
    <t>Noncontrolling Interest, Ownership Percentage by Parent</t>
  </si>
  <si>
    <t>96.50%</t>
  </si>
  <si>
    <t>minority interest partnership units outstanding</t>
  </si>
  <si>
    <t>daycountvolweightedavgcalcformarketvalue</t>
  </si>
  <si>
    <t>Significant Accounting Policies (Details)</t>
  </si>
  <si>
    <t>stabilization level</t>
  </si>
  <si>
    <t>92.00%</t>
  </si>
  <si>
    <t>Real Estate Assets - Narrative (Details)</t>
  </si>
  <si>
    <t>12 Months Ended</t>
  </si>
  <si>
    <t>Sep. 30, 2016USD ($)bedshares</t>
  </si>
  <si>
    <t>Dec. 31, 2015USD ($)</t>
  </si>
  <si>
    <t>Business Acquisition [Line Items]</t>
  </si>
  <si>
    <t>Cypress and Northpointe [Member]</t>
  </si>
  <si>
    <t>Approximate purchase price</t>
  </si>
  <si>
    <t>North by northwest FSU [Member]</t>
  </si>
  <si>
    <t>Number of beds, student housing | bed</t>
  </si>
  <si>
    <t>Southeastern Six Pack [Member]</t>
  </si>
  <si>
    <t>wade green [Member]</t>
  </si>
  <si>
    <t>Share-based Compensation Arrangement by Share-based Payment Award, Equity Instruments Other than Options, Grants in Period | shares</t>
  </si>
  <si>
    <t>City Vista [Member]</t>
  </si>
  <si>
    <t>equity ownership percentage joint venture</t>
  </si>
  <si>
    <t>96.00%</t>
  </si>
  <si>
    <t>Real Estate Assets - Table of Properties Acquired (Details)</t>
  </si>
  <si>
    <t>Sep. 30, 2016USD ($)ft²bed</t>
  </si>
  <si>
    <t>Sep. 30, 2015USD ($)ft²</t>
  </si>
  <si>
    <t>Dec. 31, 2016USD ($)</t>
  </si>
  <si>
    <t>May 19, 2016USD ($)</t>
  </si>
  <si>
    <t>Dec. 31, 2015USD ($)ft²</t>
  </si>
  <si>
    <t>Jun. 30, 2015USD ($)ft²</t>
  </si>
  <si>
    <t>Number of units in real estate property | ft²</t>
  </si>
  <si>
    <t>Net Rentable Area | ft²</t>
  </si>
  <si>
    <t>Accumulated depreciation</t>
  </si>
  <si>
    <t>Mortgage note payable</t>
  </si>
  <si>
    <t>In-place leases</t>
  </si>
  <si>
    <t>Above-market leases</t>
  </si>
  <si>
    <t>Leasing costs</t>
  </si>
  <si>
    <t>Mortgage debt</t>
  </si>
  <si>
    <t>Revenues</t>
  </si>
  <si>
    <t>City Park [Member]</t>
  </si>
  <si>
    <t>Buildings and improvements</t>
  </si>
  <si>
    <t>Other liabilities</t>
  </si>
  <si>
    <t>Net assets acquired</t>
  </si>
  <si>
    <t>Cash paid</t>
  </si>
  <si>
    <t>Cumulative acquisition costs incurred by the Company</t>
  </si>
  <si>
    <t>Remaining amortization period of intangible assets and liabilities</t>
  </si>
  <si>
    <t>0 months</t>
  </si>
  <si>
    <t>Furniture, fixtures and equipment</t>
  </si>
  <si>
    <t>Lease intangibles</t>
  </si>
  <si>
    <t>Prepaids &amp; other assets</t>
  </si>
  <si>
    <t>Escrows</t>
  </si>
  <si>
    <t>Accrued taxes</t>
  </si>
  <si>
    <t>Real estate loan settled</t>
  </si>
  <si>
    <t>3 months</t>
  </si>
  <si>
    <t>Avalon Park [Member]</t>
  </si>
  <si>
    <t>8 months</t>
  </si>
  <si>
    <t>baldwin park [Member]</t>
  </si>
  <si>
    <t>Royal Lakes [Member]</t>
  </si>
  <si>
    <t>Other assets</t>
  </si>
  <si>
    <t>9 years 11 months</t>
  </si>
  <si>
    <t>Below-market leases</t>
  </si>
  <si>
    <t>crosstown walk [Member]</t>
  </si>
  <si>
    <t>1 month</t>
  </si>
  <si>
    <t>7 months</t>
  </si>
  <si>
    <t>Sorrel [Member]</t>
  </si>
  <si>
    <t>11 months</t>
  </si>
  <si>
    <t>Cypress [Member]</t>
  </si>
  <si>
    <t>Northpointe [Member]</t>
  </si>
  <si>
    <t>lakewood ranch [Member]</t>
  </si>
  <si>
    <t>Lely [Member]</t>
  </si>
  <si>
    <t>Citilakes [Member]</t>
  </si>
  <si>
    <t>2 months</t>
  </si>
  <si>
    <t>Mansions at Creekside [Member]</t>
  </si>
  <si>
    <t>Houston Portfolio [Member]</t>
  </si>
  <si>
    <t>Independence Square [Member]</t>
  </si>
  <si>
    <t>6 years 4 months</t>
  </si>
  <si>
    <t>Anderson central retail [Member]</t>
  </si>
  <si>
    <t>East Gate retail [Member]</t>
  </si>
  <si>
    <t>Fairview market retail [Member]</t>
  </si>
  <si>
    <t>Furys ferry retail [Member]</t>
  </si>
  <si>
    <t>Rosewood retail [Member]</t>
  </si>
  <si>
    <t>Southgate retail [Member]</t>
  </si>
  <si>
    <t>brookwood office [Member]</t>
  </si>
  <si>
    <t>Class A OP Units granted</t>
  </si>
  <si>
    <t>11 years 11 months</t>
  </si>
  <si>
    <t>Thompson Bridge Commons [Member]</t>
  </si>
  <si>
    <t>Cherokee Plaza [Member]</t>
  </si>
  <si>
    <t>Sandy Plains Exchange [Member]</t>
  </si>
  <si>
    <t>Shoppes of Parkland [Member]</t>
  </si>
  <si>
    <t>University Palms [Member]</t>
  </si>
  <si>
    <t>Heritage Station [Member]</t>
  </si>
  <si>
    <t>lakeland plaza [Member]</t>
  </si>
  <si>
    <t>7 years 6 months</t>
  </si>
  <si>
    <t>Oak Park Village [Member]</t>
  </si>
  <si>
    <t>Lenox Portfolio [Member]</t>
  </si>
  <si>
    <t>4 years 4 months</t>
  </si>
  <si>
    <t>2 years 6 months</t>
  </si>
  <si>
    <t>Sunbelt 7 Portfolio [Member]</t>
  </si>
  <si>
    <t>9 years 2 months</t>
  </si>
  <si>
    <t>victory village [Member]</t>
  </si>
  <si>
    <t>8 years</t>
  </si>
  <si>
    <t>Property held for sale</t>
  </si>
  <si>
    <t>Number of Real Estate Properties</t>
  </si>
  <si>
    <t>Number of units in real estate property</t>
  </si>
  <si>
    <t>Retail Site [Member]</t>
  </si>
  <si>
    <t>Area of real estate property | ft²</t>
  </si>
  <si>
    <t>Office Building [Member]</t>
  </si>
  <si>
    <t>Real Estate Assets - Depreciation and Amortization (Details) - USD ($)</t>
  </si>
  <si>
    <t>Depreciation:</t>
  </si>
  <si>
    <t>Depreciation</t>
  </si>
  <si>
    <t>Amortization of Intangible Assets</t>
  </si>
  <si>
    <t>Amortization:</t>
  </si>
  <si>
    <t>Acquired Intangible Assets</t>
  </si>
  <si>
    <t>Lease Agreements [Member]</t>
  </si>
  <si>
    <t>Amortization of Deferred Leasing Fees</t>
  </si>
  <si>
    <t>Website Development</t>
  </si>
  <si>
    <t>Amortization</t>
  </si>
  <si>
    <t>Building and Building Improvements [Member]</t>
  </si>
  <si>
    <t>Furniture and Fixtures [Member]</t>
  </si>
  <si>
    <t>Acquired Intangible Assets amortization (Details) - USD ($)</t>
  </si>
  <si>
    <t>Finite-Lived Intangible Assets [Line Items]</t>
  </si>
  <si>
    <t>Finite-Lived Intangible Asset, Acquired-in-Place Leases</t>
  </si>
  <si>
    <t>above market lease intangibles</t>
  </si>
  <si>
    <t>Finite-Lived Customer Relationships, Gross</t>
  </si>
  <si>
    <t>Finite-Lived Intangible Assets, Gross</t>
  </si>
  <si>
    <t>accumulated amortization finite lived intangible assets in place leases</t>
  </si>
  <si>
    <t>accumulated amortization finite lived intangible assets above market leases</t>
  </si>
  <si>
    <t>accumulated amortization finite lived intangible assets customer relationships</t>
  </si>
  <si>
    <t>accumulated amortization finite lived intangible assets other</t>
  </si>
  <si>
    <t>Finite-Lived Intangible Assets, Net</t>
  </si>
  <si>
    <t>finite lived intangible asset off market lease unfavorable gross</t>
  </si>
  <si>
    <t>accumulated amortization finitel lived intangible asset off market lease unfavorable</t>
  </si>
  <si>
    <t>finite lived intangible asset off market lease unfavorable net</t>
  </si>
  <si>
    <t>Leases, Acquired-in-Place [Member]</t>
  </si>
  <si>
    <t>Above Market Leases [Member]</t>
  </si>
  <si>
    <t>Customer Relationships [Member]</t>
  </si>
  <si>
    <t>lease origination costs [Member]</t>
  </si>
  <si>
    <t>off market unfavorable leases [Member]</t>
  </si>
  <si>
    <t>Multifamily communities [Member] | Leases, Acquired-in-Place [Member]</t>
  </si>
  <si>
    <t>Multifamily communities [Member] | Above Market Leases [Member]</t>
  </si>
  <si>
    <t>Multifamily communities [Member] | Customer Relationships [Member]</t>
  </si>
  <si>
    <t>Multifamily communities [Member] | lease origination costs [Member]</t>
  </si>
  <si>
    <t>Multifamily communities [Member] | off market unfavorable leases [Member]</t>
  </si>
  <si>
    <t>Retail Segment [Member]</t>
  </si>
  <si>
    <t>Retail Segment [Member] | Leases, Acquired-in-Place [Member]</t>
  </si>
  <si>
    <t>Retail Segment [Member] | Above Market Leases [Member]</t>
  </si>
  <si>
    <t>Retail Segment [Member] | Customer Relationships [Member]</t>
  </si>
  <si>
    <t>Retail Segment [Member] | lease origination costs [Member]</t>
  </si>
  <si>
    <t>Retail Segment [Member] | off market unfavorable leases [Member]</t>
  </si>
  <si>
    <t>Office Building [Member] | Leases, Acquired-in-Place [Member]</t>
  </si>
  <si>
    <t>Office Building [Member] | Above Market Leases [Member]</t>
  </si>
  <si>
    <t>Office Building [Member] | Customer Relationships [Member]</t>
  </si>
  <si>
    <t>Office Building [Member] | lease origination costs [Member]</t>
  </si>
  <si>
    <t>Retail Segment [Domain]</t>
  </si>
  <si>
    <t>Retail Segment [Domain] | Leases, Acquired-in-Place [Member]</t>
  </si>
  <si>
    <t>Retail Segment [Domain] | Above Market Leases [Member]</t>
  </si>
  <si>
    <t>Retail Segment [Domain] | lease origination costs [Member]</t>
  </si>
  <si>
    <t>Retail Segment [Domain] | off market unfavorable leases [Member]</t>
  </si>
  <si>
    <t>Real Estate Loans, Notes Receivable, and Lines of Credit Real Estate Loans (Details)</t>
  </si>
  <si>
    <t>Sep. 30, 2016USD ($)</t>
  </si>
  <si>
    <t>Mortgage Loans on Real Estate [Line Items]</t>
  </si>
  <si>
    <t>real estate loan participation percentage</t>
  </si>
  <si>
    <t>25.00%</t>
  </si>
  <si>
    <t>loans to be funded</t>
  </si>
  <si>
    <t>membership interests business acquisition percentage related parties</t>
  </si>
  <si>
    <t>100.00%</t>
  </si>
  <si>
    <t>amount drawn under loan agreement</t>
  </si>
  <si>
    <t>LoanFee</t>
  </si>
  <si>
    <t>Deferred Revenue</t>
  </si>
  <si>
    <t>Loans and Leases Receivable, Net of Deferred Income</t>
  </si>
  <si>
    <t>Loans and Leases Receivable, Net Amount</t>
  </si>
  <si>
    <t>interest revenue current pay</t>
  </si>
  <si>
    <t>Loans and Leases Receivable, Deferred Income</t>
  </si>
  <si>
    <t>numberofunitstobecompleted</t>
  </si>
  <si>
    <t>Beds</t>
  </si>
  <si>
    <t>current interest rate</t>
  </si>
  <si>
    <t>8.00%</t>
  </si>
  <si>
    <t>Deferred interest rate</t>
  </si>
  <si>
    <t>6.00%</t>
  </si>
  <si>
    <t>acquisition fee</t>
  </si>
  <si>
    <t>newport overton [Member]</t>
  </si>
  <si>
    <t>haven west [Member]</t>
  </si>
  <si>
    <t>SeniorLoanHeldByUnrelatedThirdParty</t>
  </si>
  <si>
    <t>starkville [Member]</t>
  </si>
  <si>
    <t>8.50%</t>
  </si>
  <si>
    <t>6.50%</t>
  </si>
  <si>
    <t>Newtown [Member]</t>
  </si>
  <si>
    <t>real estate loan option purchase price</t>
  </si>
  <si>
    <t>Encore [Member]</t>
  </si>
  <si>
    <t>49.00%</t>
  </si>
  <si>
    <t>encore capital [Member]</t>
  </si>
  <si>
    <t>5.00%</t>
  </si>
  <si>
    <t>Encore Lending [Member]</t>
  </si>
  <si>
    <t>Manassas [Member]</t>
  </si>
  <si>
    <t>Irvine [Member]</t>
  </si>
  <si>
    <t>7.50%</t>
  </si>
  <si>
    <t>Weems Road [Domain]</t>
  </si>
  <si>
    <t>5.83%</t>
  </si>
  <si>
    <t>Kennesaw [Domain]</t>
  </si>
  <si>
    <t>Summit III [Domain]</t>
  </si>
  <si>
    <t>crosstown walk II [Member]</t>
  </si>
  <si>
    <t>Aldridge at Town Village [Member]</t>
  </si>
  <si>
    <t>haven lubbock [Member]</t>
  </si>
  <si>
    <t>Haven Waco [Member]</t>
  </si>
  <si>
    <t>Haven South Florida [Member]</t>
  </si>
  <si>
    <t>bishop street [Member]</t>
  </si>
  <si>
    <t>dawsonville [Member]</t>
  </si>
  <si>
    <t>hidden river [Member]</t>
  </si>
  <si>
    <t>hidden river capital [Member]</t>
  </si>
  <si>
    <t>citypark view II [Member]</t>
  </si>
  <si>
    <t>city park II capital [Member]</t>
  </si>
  <si>
    <t>crescent avenue [Member]</t>
  </si>
  <si>
    <t>9.00%</t>
  </si>
  <si>
    <t>3.00%</t>
  </si>
  <si>
    <t>haven northgate [Member]</t>
  </si>
  <si>
    <t>6.60%</t>
  </si>
  <si>
    <t>1.50%</t>
  </si>
  <si>
    <t>Lubbock II [Member]</t>
  </si>
  <si>
    <t>park 35 on clairmont [Member]</t>
  </si>
  <si>
    <t>2.00%</t>
  </si>
  <si>
    <t>fort myers [Member]</t>
  </si>
  <si>
    <t>12.00%</t>
  </si>
  <si>
    <t>Loans Receivable, Fair Value Disclosure</t>
  </si>
  <si>
    <t>Real Estate Loans, Notes Receivable, and Lines of Credit Notes and lines of credit (Details) - USD ($)</t>
  </si>
  <si>
    <t>Accounts, Notes, Loans and Financing Receivable [Line Items]</t>
  </si>
  <si>
    <t>Financing Receivable, Gross</t>
  </si>
  <si>
    <t>guaranty cap amount</t>
  </si>
  <si>
    <t>360 Residential [Member]</t>
  </si>
  <si>
    <t>interest rate note receivable</t>
  </si>
  <si>
    <t>PCMS [Member]</t>
  </si>
  <si>
    <t>10.00%</t>
  </si>
  <si>
    <t>Oxford Contracting LLC [Member]</t>
  </si>
  <si>
    <t>PAA [Member]</t>
  </si>
  <si>
    <t>HCC [Member]</t>
  </si>
  <si>
    <t>Oxford Capital Partners LLC [Member]</t>
  </si>
  <si>
    <t>newport development partners [Member]</t>
  </si>
  <si>
    <t>360 Residential, LLC II [Member]</t>
  </si>
  <si>
    <t>15.00%</t>
  </si>
  <si>
    <t>Hendon Properties, LLC [Member]</t>
  </si>
  <si>
    <t>Mulberry Development Group LLC [Member]</t>
  </si>
  <si>
    <t>360 Capital Company [Domain]</t>
  </si>
  <si>
    <t>Real Estate Loans, Notes Receivable, and Lines of Credit Interest income (Details) - USD ($)</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Variable Interest Entity, Reporting Entity Involvement, Maximum Loss Exposure, Amount</t>
  </si>
  <si>
    <t>Variable Interest Entity (VIE) or Potential VIE, Information Unavailability [Member] | Oxford [Member]</t>
  </si>
  <si>
    <t>atlanta GA [Member] | Oxford [Member]</t>
  </si>
  <si>
    <t>loan commitment amount</t>
  </si>
  <si>
    <t>Real Estate Loans, Notes Receivable, and Lines of Credit phantom facts (Details)</t>
  </si>
  <si>
    <t>Sep. 30, 2016USD ($)ft²</t>
  </si>
  <si>
    <t>Jun. 30, 2015ft²</t>
  </si>
  <si>
    <t>acquisition fee to participants</t>
  </si>
  <si>
    <t>Cap rate discount</t>
  </si>
  <si>
    <t>amount of interest rate change</t>
  </si>
  <si>
    <t>1.00%</t>
  </si>
  <si>
    <t>Redeemable Preferred Stock (Details)</t>
  </si>
  <si>
    <t>Sep. 30, 2016USD ($)$ / sharesshares</t>
  </si>
  <si>
    <t>Jun. 30, 2016$ / sharesshares</t>
  </si>
  <si>
    <t>Mar. 31, 2016$ / shares</t>
  </si>
  <si>
    <t>Sep. 30, 2015$ / shares</t>
  </si>
  <si>
    <t>Jun. 30, 2015$ / shares</t>
  </si>
  <si>
    <t>Mar. 31, 2015$ / shares</t>
  </si>
  <si>
    <t>Sep. 30, 2015USD ($)$ / sharesshares</t>
  </si>
  <si>
    <t>Dec. 31, 2015USD ($)$ / sharesshares</t>
  </si>
  <si>
    <t>Jun. 09, 2016shares</t>
  </si>
  <si>
    <t>Aug. 16, 2012shares</t>
  </si>
  <si>
    <t>Class of Stock [Line Items]</t>
  </si>
  <si>
    <t>Preferred Stock, Shares Authorized | shares</t>
  </si>
  <si>
    <t>Common Stock, Dividends, Per Share, Declared | $ / shares</t>
  </si>
  <si>
    <t>Unitsyearcounttoredemptionthree</t>
  </si>
  <si>
    <t>Stock Redeemed or Called During Period, Shares | shares</t>
  </si>
  <si>
    <t>warrant exercise price as percent of gross ipo price</t>
  </si>
  <si>
    <t>120.00%</t>
  </si>
  <si>
    <t>warrant minimum exercise price | $ / shares</t>
  </si>
  <si>
    <t>warrantexercisewindowminyrsfromissue</t>
  </si>
  <si>
    <t>warrantexercisewindowmaxyrsfromissue</t>
  </si>
  <si>
    <t>Preferred Stock, Dividend Rate, Percentage</t>
  </si>
  <si>
    <t>Units stated value per share | $ / shares</t>
  </si>
  <si>
    <t>Unitsredemptionfeepercentoneyear</t>
  </si>
  <si>
    <t>Unitsissuedpercentageofmaximum</t>
  </si>
  <si>
    <t>percent of deferred costs reclassified</t>
  </si>
  <si>
    <t>81.80%</t>
  </si>
  <si>
    <t>max proceeds equity sales</t>
  </si>
  <si>
    <t>aggregate offering costs</t>
  </si>
  <si>
    <t>prorataamountofferingcostsreclassed</t>
  </si>
  <si>
    <t>deferred offering costs not yet reclassified</t>
  </si>
  <si>
    <t>Deferred Offering Costs</t>
  </si>
  <si>
    <t>Preferred Stock, Value, Issued</t>
  </si>
  <si>
    <t>preferred stock | shares</t>
  </si>
  <si>
    <t>Preferred Stock, Par or Stated Value Per Share | $ / shares</t>
  </si>
  <si>
    <t>Class of Warrant or Right, Number of Securities Called by Warrants or Rights | shares</t>
  </si>
  <si>
    <t>shares common stock from warrant exercises | shares</t>
  </si>
  <si>
    <t>Common Stock, Shares, Issued | shares</t>
  </si>
  <si>
    <t>Unitsredemptionfee [Domain]</t>
  </si>
  <si>
    <t>Unitsredemptionfeespercentfouryears</t>
  </si>
  <si>
    <t>Unitsredemptionfeespercentthreeyears</t>
  </si>
  <si>
    <t>Unitsyearcounttoredemptionfive</t>
  </si>
  <si>
    <t>Unitsredemptionfeepercentfiveyears</t>
  </si>
  <si>
    <t>Unitsyearcounttoredemptionfour</t>
  </si>
  <si>
    <t>Units redemption</t>
  </si>
  <si>
    <t>13.00%</t>
  </si>
  <si>
    <t>Unitsissued [Member]</t>
  </si>
  <si>
    <t>Proceeds from Other Equity</t>
  </si>
  <si>
    <t>Unitsissuedcumulative | shares</t>
  </si>
  <si>
    <t>Unit Offering [Member]</t>
  </si>
  <si>
    <t>ceiling deferred offering costs</t>
  </si>
  <si>
    <t>11.50%</t>
  </si>
  <si>
    <t>2013 Shelf offering [Member]</t>
  </si>
  <si>
    <t>2016 Shelf Offering [Member]</t>
  </si>
  <si>
    <t>deferred offering costs reclassified</t>
  </si>
  <si>
    <t>New Follow On Offering [Member]</t>
  </si>
  <si>
    <t>2016 ATM Offering [Member]</t>
  </si>
  <si>
    <t>at the market [Domain]</t>
  </si>
  <si>
    <t>Related Party Transactions (Details)</t>
  </si>
  <si>
    <t>Sep. 30, 2015USD ($)shares</t>
  </si>
  <si>
    <t>Related Party Transaction [Line Items]</t>
  </si>
  <si>
    <t>marketing and legal cost reimbursements</t>
  </si>
  <si>
    <t>Cost of Reimbursable Expense</t>
  </si>
  <si>
    <t>Common Stock, Shares, Outstanding | shares</t>
  </si>
  <si>
    <t>Related Party Transaction, Expenses from Transactions with Related Party</t>
  </si>
  <si>
    <t>Loan Processing Fee</t>
  </si>
  <si>
    <t>loan origination fees</t>
  </si>
  <si>
    <t>Construction Management Fee</t>
  </si>
  <si>
    <t>Notes Receivable, Related Parties, Noncurrent</t>
  </si>
  <si>
    <t>disposition fee to manager</t>
  </si>
  <si>
    <t>leasing commission fees</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riorityannualreturnoncapitalandexpensesassetsales</t>
  </si>
  <si>
    <t>preferred capital securities [Member]</t>
  </si>
  <si>
    <t>PCMS [Member] | PCMS [Member]</t>
  </si>
  <si>
    <t>Dividends (Details) - USD ($)</t>
  </si>
  <si>
    <t>1 Months Ended</t>
  </si>
  <si>
    <t>Aug. 31, 2016</t>
  </si>
  <si>
    <t>Jul. 31, 2016</t>
  </si>
  <si>
    <t>Jun. 30, 2016</t>
  </si>
  <si>
    <t>May 31, 2016</t>
  </si>
  <si>
    <t>Apr. 30, 2016</t>
  </si>
  <si>
    <t>Mar. 31, 2016</t>
  </si>
  <si>
    <t>Feb. 28, 2016</t>
  </si>
  <si>
    <t>Jan. 31, 2016</t>
  </si>
  <si>
    <t>Aug. 31, 2015</t>
  </si>
  <si>
    <t>Jul. 31, 2015</t>
  </si>
  <si>
    <t>Jun. 30, 2015</t>
  </si>
  <si>
    <t>May 31, 2015</t>
  </si>
  <si>
    <t>Apr. 30, 2015</t>
  </si>
  <si>
    <t>Mar. 31, 2015</t>
  </si>
  <si>
    <t>Feb. 28, 2015</t>
  </si>
  <si>
    <t>Jan. 31, 2015</t>
  </si>
  <si>
    <t>Dividends Payable [Line Items]</t>
  </si>
  <si>
    <t>dividends common stock declared</t>
  </si>
  <si>
    <t>common stock shares entitled to dividends</t>
  </si>
  <si>
    <t>Preferred Stock, Dividend Rate, Per-Dollar-Amount</t>
  </si>
  <si>
    <t>Dividends Series A Preferred Dividends (Details) - USD ($)</t>
  </si>
  <si>
    <t>Jul. 29, 2016</t>
  </si>
  <si>
    <t>Apr. 29, 2016</t>
  </si>
  <si>
    <t>Feb. 27, 2016</t>
  </si>
  <si>
    <t>Jan. 30, 2016</t>
  </si>
  <si>
    <t>Feb. 27, 2015</t>
  </si>
  <si>
    <t>Jan. 30, 2015</t>
  </si>
  <si>
    <t>Preferred Stock entitled to dividend payments</t>
  </si>
  <si>
    <t>Dividends NCI (Details) - USD ($)</t>
  </si>
  <si>
    <t>Distribution Made to Limited Partner, Cash Distributions Declared</t>
  </si>
  <si>
    <t>Equity Compensation (Details) - USD ($)</t>
  </si>
  <si>
    <t>Aug. 04, 2016</t>
  </si>
  <si>
    <t>May 05, 2016</t>
  </si>
  <si>
    <t>Jan. 04, 2016</t>
  </si>
  <si>
    <t>Jan. 02, 2015</t>
  </si>
  <si>
    <t>May 29, 2016</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Share-based Compensation Arrangement by Share-based Payment Award, Equity Instruments Other than Options, Grants in Period, Weighted Average Grant Date Fair Value</t>
  </si>
  <si>
    <t>Stock Issued During Period, Value, Restricted Stock Award, Net of Forfeitures</t>
  </si>
  <si>
    <t>Directorscommitteefees [Member]</t>
  </si>
  <si>
    <t>Share-based Compensation Arrangement by Share-based Payment Award, Equity Instruments Other than Options, Vested in Period</t>
  </si>
  <si>
    <t>common stock fair value per share</t>
  </si>
  <si>
    <t>Class B Units valuation assumption dividend yield</t>
  </si>
  <si>
    <t>5.98%</t>
  </si>
  <si>
    <t>7.60%</t>
  </si>
  <si>
    <t>ClassBUnit valuation assumption expected volatility</t>
  </si>
  <si>
    <t>26.10%</t>
  </si>
  <si>
    <t>30.13%</t>
  </si>
  <si>
    <t>Class B Unit valuation assumptions risk free rate</t>
  </si>
  <si>
    <t>2.81%</t>
  </si>
  <si>
    <t>2.55%</t>
  </si>
  <si>
    <t>Share-based Compensation Arrangement by Share-based Payment Award, Equity Instruments Other than Options, Grants in Period</t>
  </si>
  <si>
    <t>Equity Compensation Restricted Stock (Details) - USD ($)</t>
  </si>
  <si>
    <t>Share-based Compensation Arrangement by Share-based Payment Award [Line Items]</t>
  </si>
  <si>
    <t>Stock Issued During Period, Shares, Issued for Services</t>
  </si>
  <si>
    <t>Stock Issued During Period, Shares, Restricted Stock Award, Gross</t>
  </si>
  <si>
    <t>Equity Compensation Committee Fee Grants (Details) - USD ($)</t>
  </si>
  <si>
    <t>Share-based Compensation Arrangement by Share-based Payment Award, Equity Instruments Other than Options, Grants in Period, Intrinsic Value, Amount Per Share</t>
  </si>
  <si>
    <t>Stock Granted, Value, Share-based Compensation, Gross</t>
  </si>
  <si>
    <t>Equity Compensation Class B Units (Details) - USD ($)</t>
  </si>
  <si>
    <t>Mar. 31, 2014</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based Compensation Arrangement by Share-based Payment Award, Equity Instruments Other than Options, Nonvested, Number</t>
  </si>
  <si>
    <t>100percentvestinglevel [Member] | ClassBUnits [Member]</t>
  </si>
  <si>
    <t>Share-based Compensation Arrangement by Share-based Payment Award, Equity Instruments Other than Options, Nonvested, Weighted Average Grant Date Fair Value</t>
  </si>
  <si>
    <t>2013 [Member] | ClassBUnits [Member]</t>
  </si>
  <si>
    <t>2014 [Member] | ClassBUnits [Member]</t>
  </si>
  <si>
    <t>one year [Member] | ClassBUnits [Member]</t>
  </si>
  <si>
    <t>three year [Member] | ClassBUnits [Member]</t>
  </si>
  <si>
    <t>Equity Compensation Equity compensation expense by grant (Details) - USD ($)</t>
  </si>
  <si>
    <t>Employee Service Share-based Compensation, Nonvested Awards, Total Compensation Cost Not yet Recognized</t>
  </si>
  <si>
    <t>stock grants for quarterly board committee fees [Member]</t>
  </si>
  <si>
    <t>risk free rate min year horizon for interpolation</t>
  </si>
  <si>
    <t>risk free rate max year horizon for interpolation</t>
  </si>
  <si>
    <t>2014 [Member] | Restricted Stock [Member]</t>
  </si>
  <si>
    <t>2015 Year [Member] | ClassBUnits [Member]</t>
  </si>
  <si>
    <t>2015 Year [Member] | Restricted Stock [Member]</t>
  </si>
  <si>
    <t>2016 [Member]</t>
  </si>
  <si>
    <t>2016 [Member] | Restricted Stock [Member]</t>
  </si>
  <si>
    <t>Indebtedness (Details)</t>
  </si>
  <si>
    <t>May 26, 2016USD ($)</t>
  </si>
  <si>
    <t>Jan. 05, 2016USD ($)</t>
  </si>
  <si>
    <t>Feb. 28, 2015USD ($)</t>
  </si>
  <si>
    <t>Initial Interest Rate</t>
  </si>
  <si>
    <t>3.93%</t>
  </si>
  <si>
    <t>Spread over Initial Interest Rate option 1</t>
  </si>
  <si>
    <t>Spread over Initial Interest Rate option 2</t>
  </si>
  <si>
    <t>indebtedness weighted average remaining maturity</t>
  </si>
  <si>
    <t>Short-term Debt</t>
  </si>
  <si>
    <t>Unamortized Debt Issuance Expense</t>
  </si>
  <si>
    <t>Long-term Debt, Current Maturitie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long term debt gross including debt held for sale</t>
  </si>
  <si>
    <t>term loan [Member]</t>
  </si>
  <si>
    <t>Loans Receivable, Basis Spread on Variable Rate</t>
  </si>
  <si>
    <t>4.00%</t>
  </si>
  <si>
    <t>Debt Instrument, Interest Rate, Stated Percentage</t>
  </si>
  <si>
    <t>3.25%</t>
  </si>
  <si>
    <t>Enclave [Member] | Mortgages [Member]</t>
  </si>
  <si>
    <t>3.68%</t>
  </si>
  <si>
    <t>stone creek [Member] | Mortgages [Member]</t>
  </si>
  <si>
    <t>3.75%</t>
  </si>
  <si>
    <t>ashfordpark second mtg [Member] | Mortgages [Member]</t>
  </si>
  <si>
    <t>4.13%</t>
  </si>
  <si>
    <t>Summit Crossing Second mtg [Member] | Mortgages [Member]</t>
  </si>
  <si>
    <t>4.39%</t>
  </si>
  <si>
    <t>Summit II [Member] | Mortgages [Member]</t>
  </si>
  <si>
    <t>4.49%</t>
  </si>
  <si>
    <t>Stone Rise Apartments [Member] | Mortgages [Member]</t>
  </si>
  <si>
    <t>2.89%</t>
  </si>
  <si>
    <t>Summit Crossing [Member] | Mortgages [Member]</t>
  </si>
  <si>
    <t>4.71%</t>
  </si>
  <si>
    <t>Ashford Park | Mortgages [Member]</t>
  </si>
  <si>
    <t>amortization period</t>
  </si>
  <si>
    <t>3.13%</t>
  </si>
  <si>
    <t>Trail II [Member] | Mortgages [Member]</t>
  </si>
  <si>
    <t>4.22%</t>
  </si>
  <si>
    <t>McNeil Ranch | Mortgages [Member]</t>
  </si>
  <si>
    <t>Lake Cameron | Mortgages [Member]</t>
  </si>
  <si>
    <t>Sandstone Creek Apartments | Mortgages [Member]</t>
  </si>
  <si>
    <t>3.18%</t>
  </si>
  <si>
    <t>Stoneridge Farms at Hunt Club | Mortgages [Member]</t>
  </si>
  <si>
    <t>Vineyards Apartments | Mortgages [Member]</t>
  </si>
  <si>
    <t>Spring Hill Plaza [Member] | Mortgages [Member]</t>
  </si>
  <si>
    <t>3.36%</t>
  </si>
  <si>
    <t>Cypress [Member] | Mortgages [Member]</t>
  </si>
  <si>
    <t>3.43%</t>
  </si>
  <si>
    <t>Northpointe [Member] | Mortgages [Member]</t>
  </si>
  <si>
    <t>3.16%</t>
  </si>
  <si>
    <t>lakewood ranch [Member] | Mortgages [Member]</t>
  </si>
  <si>
    <t>3.55%</t>
  </si>
  <si>
    <t>Parkway Town Centre | Mortgages [Member]</t>
  </si>
  <si>
    <t>Woodstock Crossing [Member] | Mortgages [Member]</t>
  </si>
  <si>
    <t>Parkway Centre | Mortgages [Member]</t>
  </si>
  <si>
    <t>3.48%</t>
  </si>
  <si>
    <t>Deltona Landing | Mortgages [Member]</t>
  </si>
  <si>
    <t>Powder Springs | Mortgages [Member]</t>
  </si>
  <si>
    <t>Kingwood Glen | Mortgages [Member]</t>
  </si>
  <si>
    <t>Barclay Crossing | Mortgages [Member]</t>
  </si>
  <si>
    <t>Sweetgrass Corner | Mortgages [Member]</t>
  </si>
  <si>
    <t>3.58%</t>
  </si>
  <si>
    <t>salem cove [Member] | Mortgages [Member]</t>
  </si>
  <si>
    <t>4.21%</t>
  </si>
  <si>
    <t>Lely [Member] | Mortgages [Member]</t>
  </si>
  <si>
    <t>3.84%</t>
  </si>
  <si>
    <t>citypark view II [Member] | Mortgages [Member]</t>
  </si>
  <si>
    <t>3.27%</t>
  </si>
  <si>
    <t>Mansions at Creekside [Member] | Mortgages [Member]</t>
  </si>
  <si>
    <t>2.13%</t>
  </si>
  <si>
    <t>Citilakes [Member] | Mortgages [Member]</t>
  </si>
  <si>
    <t>2.70%</t>
  </si>
  <si>
    <t>Independence Square [Member] | Mortgages [Member]</t>
  </si>
  <si>
    <t>Royal Lakes [Member] | Mortgages [Member]</t>
  </si>
  <si>
    <t>Debt Instrument, Basis Spread on Variable Rate</t>
  </si>
  <si>
    <t>25000.00%</t>
  </si>
  <si>
    <t>3.02%</t>
  </si>
  <si>
    <t>lenox village town center [Member] | Mortgages [Member]</t>
  </si>
  <si>
    <t>3.82%</t>
  </si>
  <si>
    <t>Lenox Village III [Member] | Mortgages [Member]</t>
  </si>
  <si>
    <t>4.04%</t>
  </si>
  <si>
    <t>Overlook at Hamilton Place [Member] | Mortgages [Member]</t>
  </si>
  <si>
    <t>4.19%</t>
  </si>
  <si>
    <t>Summit Point [Member] | Mortgages [Member]</t>
  </si>
  <si>
    <t>3.57%</t>
  </si>
  <si>
    <t>newport overton [Member] | Mortgages [Member]</t>
  </si>
  <si>
    <t>3.98%</t>
  </si>
  <si>
    <t>baldwin park [Member] | Mortgages [Member]</t>
  </si>
  <si>
    <t>2.43%</t>
  </si>
  <si>
    <t>Baldwin Park 2 [Member] | Mortgages [Member]</t>
  </si>
  <si>
    <t>10.43%</t>
  </si>
  <si>
    <t>crosstown walk [Member] | Mortgages [Member]</t>
  </si>
  <si>
    <t>3.90%</t>
  </si>
  <si>
    <t>East Gate retail [Member] | Mortgages [Member]</t>
  </si>
  <si>
    <t>3.97%</t>
  </si>
  <si>
    <t>Furys ferry retail [Member] | Mortgages [Member]</t>
  </si>
  <si>
    <t>Rosewood retail [Member] | Mortgages [Member]</t>
  </si>
  <si>
    <t>Southgate retail [Member] | Mortgages [Member]</t>
  </si>
  <si>
    <t>victory village [Member] | Mortgages [Member]</t>
  </si>
  <si>
    <t>4.40%</t>
  </si>
  <si>
    <t>Avalon Park [Member] | Mortgages [Member]</t>
  </si>
  <si>
    <t>2.53%</t>
  </si>
  <si>
    <t>Avalon Park 2 [Member] | Mortgages [Member]</t>
  </si>
  <si>
    <t>11.53%</t>
  </si>
  <si>
    <t>wade green [Member] | Mortgages [Member]</t>
  </si>
  <si>
    <t>North by northwest FSU [Member] | Mortgages [Member]</t>
  </si>
  <si>
    <t>4.02%</t>
  </si>
  <si>
    <t>City Vista [Member] | Mortgages [Member]</t>
  </si>
  <si>
    <t>lakeland plaza [Member] | Mortgages [Member]</t>
  </si>
  <si>
    <t>3.85%</t>
  </si>
  <si>
    <t>Sorrel [Member] | Mortgages [Member]</t>
  </si>
  <si>
    <t>3.44%</t>
  </si>
  <si>
    <t>brookwood office [Member] | Mortgages [Member]</t>
  </si>
  <si>
    <t>3.52%</t>
  </si>
  <si>
    <t>University Palms [Member] | Mortgages [Member]</t>
  </si>
  <si>
    <t>3.45%</t>
  </si>
  <si>
    <t>Cherokee Plaza [Member] | Mortgages [Member]</t>
  </si>
  <si>
    <t>2.77%</t>
  </si>
  <si>
    <t>Sandy Plains Exchange [Member] | Mortgages [Member]</t>
  </si>
  <si>
    <t>Thompson Bridge Commons [Member] | Mortgages [Member]</t>
  </si>
  <si>
    <t>Heritage Station [Member] | Mortgages [Member]</t>
  </si>
  <si>
    <t>Oak Park Village [Member] | Mortgages [Member]</t>
  </si>
  <si>
    <t>Shoppes of Parkland [Member] | Mortgages [Member]</t>
  </si>
  <si>
    <t>4.67%</t>
  </si>
  <si>
    <t>Avalon Park 2 [Member]</t>
  </si>
  <si>
    <t>LIBOR spread</t>
  </si>
  <si>
    <t>Baldwin Park 2 [Member]</t>
  </si>
  <si>
    <t>Derivative, Cap Interest Rate</t>
  </si>
  <si>
    <t>4.33%</t>
  </si>
  <si>
    <t>Summit II [Member]</t>
  </si>
  <si>
    <t>Summit Crossing [Member]</t>
  </si>
  <si>
    <t>Stone Rise Apartments [Member]</t>
  </si>
  <si>
    <t>Indebtedness debt covenants (Details) - USD ($)</t>
  </si>
  <si>
    <t>Dec. 31, 2016</t>
  </si>
  <si>
    <t>debt covenants [Line Items]</t>
  </si>
  <si>
    <t>dividend restriction AFFO</t>
  </si>
  <si>
    <t>95.00%</t>
  </si>
  <si>
    <t>Line of Credit Facility, Maximum Borrowing Capacity</t>
  </si>
  <si>
    <t>minimum equity debt covenants</t>
  </si>
  <si>
    <t>equity raise above min equity required</t>
  </si>
  <si>
    <t>75.00%</t>
  </si>
  <si>
    <t>total debt covenant min equity</t>
  </si>
  <si>
    <t>maximum dividends debt covenant</t>
  </si>
  <si>
    <t>Spread over Initial Interest Rate</t>
  </si>
  <si>
    <t>Minimum Net Worth Required for Compliance</t>
  </si>
  <si>
    <t>debt yield</t>
  </si>
  <si>
    <t>8.37%</t>
  </si>
  <si>
    <t>payout ratio</t>
  </si>
  <si>
    <t>81.90%</t>
  </si>
  <si>
    <t>Total leverage ratio</t>
  </si>
  <si>
    <t>61.10%</t>
  </si>
  <si>
    <t>Minimum [Member]</t>
  </si>
  <si>
    <t>Line of Credit Facility, Unused Capacity, Commitment Fee Percentage</t>
  </si>
  <si>
    <t>0.20%</t>
  </si>
  <si>
    <t>Maximum</t>
  </si>
  <si>
    <t>0.30%</t>
  </si>
  <si>
    <t>Indebtedness Credit Facility (Details) - USD ($)</t>
  </si>
  <si>
    <t>May 26, 2016</t>
  </si>
  <si>
    <t>Jan. 05, 2016</t>
  </si>
  <si>
    <t>Line of Credit Facility [Line Items]</t>
  </si>
  <si>
    <t>Short-term Debt, Weighted Average Interest Rate</t>
  </si>
  <si>
    <t>term loan [Member] [Member]</t>
  </si>
  <si>
    <t>2.50%</t>
  </si>
  <si>
    <t>Indebtedness term loan (Details) - USD ($) $ in Millions</t>
  </si>
  <si>
    <t>Income Taxes (Details) - USD ($)</t>
  </si>
  <si>
    <t>Dec. 31, 2010</t>
  </si>
  <si>
    <t>Operating Loss Carryforwards [Line Items]</t>
  </si>
  <si>
    <t>real estate loan balances unfunded</t>
  </si>
  <si>
    <t>Deferred Tax Assets, Net of Valuation Allowance</t>
  </si>
  <si>
    <t>DeferredTaxAssetsValuationAllowancePercentage</t>
  </si>
  <si>
    <t>Commitments and Contingencies (Details)</t>
  </si>
  <si>
    <t>Long-term Purchase Commitment [Line Items]</t>
  </si>
  <si>
    <t>lease term</t>
  </si>
  <si>
    <t>11 years</t>
  </si>
  <si>
    <t>Annual reduction in guaranty cap</t>
  </si>
  <si>
    <t>guaranty cap amount credit cards</t>
  </si>
  <si>
    <t>Segment information (Details)</t>
  </si>
  <si>
    <t>capitalized expenditures for long lived assets</t>
  </si>
  <si>
    <t>Assets</t>
  </si>
  <si>
    <t>Operating Leases, Income Statement, Lease Revenue</t>
  </si>
  <si>
    <t>rental and other property revenues</t>
  </si>
  <si>
    <t>adjusted funds from operations</t>
  </si>
  <si>
    <t>Depreciation, Depletion and Amortization</t>
  </si>
  <si>
    <t>noncash loan interest income</t>
  </si>
  <si>
    <t>Management fees net of deferrals</t>
  </si>
  <si>
    <t>Acquisition Costs, Period Cost</t>
  </si>
  <si>
    <t>Business Combination, Acquisition Related Costs</t>
  </si>
  <si>
    <t>new market properties [Member]</t>
  </si>
  <si>
    <t>financingsegment [Member]</t>
  </si>
  <si>
    <t>Interest and Other Income</t>
  </si>
  <si>
    <t>woodstock retail [Member]</t>
  </si>
  <si>
    <t>Other Assets [Member]</t>
  </si>
  <si>
    <t>All Other Segments [Member]</t>
  </si>
  <si>
    <t>real estate assets [Member]</t>
  </si>
  <si>
    <t>Loss per Share (Details) - USD ($)</t>
  </si>
  <si>
    <t>Antidilutive Securities Excluded from Computation of Earnings Per Share [Line Items]</t>
  </si>
  <si>
    <t>Preferred Stock, Shares Outstanding</t>
  </si>
  <si>
    <t>Stock Issued During Period, Shares, Restricted Stock Award, Net of Forfeitures</t>
  </si>
  <si>
    <t>Income (Loss) Attributable to Noncontrolling Interest</t>
  </si>
  <si>
    <t>Units stated value per share</t>
  </si>
  <si>
    <t>Earnings Per Share, Potentially Dilutive Securities</t>
  </si>
  <si>
    <t>Incremental Common Shares Attributable to Share-based Payment Arrangements</t>
  </si>
  <si>
    <t>Warrant [Member]</t>
  </si>
  <si>
    <t>Unitsissuedcumulative</t>
  </si>
  <si>
    <t>Scenario, Actual [Member]</t>
  </si>
  <si>
    <t>Weighted Average Number of Shares Outstanding, Diluted</t>
  </si>
  <si>
    <t>Pro Forma Financial Information (Details) - USD ($)</t>
  </si>
  <si>
    <t>Business Acquisition, Pro Forma Information, Nonrecurring Adjustment [Line Items]</t>
  </si>
  <si>
    <t>pro forma acquisition cost adjustment</t>
  </si>
  <si>
    <t>pro forma net income common stockholders</t>
  </si>
  <si>
    <t>Pro Forma [Member]</t>
  </si>
  <si>
    <t>Business Acquisition, Pro Forma Net Income (Loss)</t>
  </si>
  <si>
    <t>pro forma net income company</t>
  </si>
  <si>
    <t>Business Acquisition, Pro Forma Earnings Per Share, Basic</t>
  </si>
  <si>
    <t>Fair Values of Financial Instruments (Details) - USD ($)</t>
  </si>
  <si>
    <t>Fair Value, Balance Sheet Grouping, Financial Statement Captions [Line Items]</t>
  </si>
  <si>
    <t>Mortgage notes payable</t>
  </si>
  <si>
    <t>Long-term Line of Credit</t>
  </si>
  <si>
    <t>Debt, Long-term and Short-term, Combined Amount</t>
  </si>
  <si>
    <t>Fair Value, Inputs, Level 3 [Member]</t>
  </si>
  <si>
    <t>Financial and Nonfinancial Liabilities, Fair Value Disclosure</t>
  </si>
  <si>
    <t>Fair Value Inputs, Discount Rate</t>
  </si>
  <si>
    <t>12.50%</t>
  </si>
  <si>
    <t>Fair Value, Inputs, Level 2 [Member]</t>
  </si>
  <si>
    <t>real estate loans [Member]</t>
  </si>
  <si>
    <t>Estimate of Fair Value Measurement [Member]</t>
  </si>
  <si>
    <t>Participating Mortgage Loans, Mortgage Obligations, Amount</t>
  </si>
  <si>
    <t>line of credit receivable</t>
  </si>
  <si>
    <t>Estimate of Fair Value Measurement [Member] | Fair Value, Inputs, Level 3 [Member]</t>
  </si>
  <si>
    <t>real estate related loans fair value</t>
  </si>
  <si>
    <t>Assets, Fair Value Disclosure</t>
  </si>
  <si>
    <t>Long-term Debt, Fair Value</t>
  </si>
  <si>
    <t>Estimate of Fair Value Measurement [Member] | Fair Value, Inputs, Level 1 [Member]</t>
  </si>
  <si>
    <t>Estimate of Fair Value Measurement [Member] | Fair Value, Inputs, Level 2 [Member]</t>
  </si>
  <si>
    <t>Estimate of Fair Value Measurement [Member] | Mortgages [Member]</t>
  </si>
  <si>
    <t>Reported Value Measurement [Member]</t>
  </si>
  <si>
    <t>Real estate loans carrying value including accrued interest</t>
  </si>
  <si>
    <t>financial assets carrying value</t>
  </si>
  <si>
    <t>Reported Value Measurement [Member] | Mortgages [Member]</t>
  </si>
  <si>
    <t>Reported Value Measurement [Member] | Fair Value, Inputs, Level 3 [Member]</t>
  </si>
  <si>
    <t>Minimum [Member] | Fair Value, Inputs, Level 3 [Member]</t>
  </si>
  <si>
    <t>Subsequent Events sub events (Details)</t>
  </si>
  <si>
    <t>Aug. 04, 2016USD ($)$ / sharesshares</t>
  </si>
  <si>
    <t>May 05, 2016USD ($)$ / shares</t>
  </si>
  <si>
    <t>Jan. 04, 2016shares</t>
  </si>
  <si>
    <t>Jan. 02, 2015shares</t>
  </si>
  <si>
    <t>Aug. 31, 2016USD ($)$ / sharesshares</t>
  </si>
  <si>
    <t>Mar. 31, 2016USD ($)$ / sharesshares</t>
  </si>
  <si>
    <t>Feb. 28, 2016USD ($)$ / sharesshares</t>
  </si>
  <si>
    <t>Aug. 31, 2015USD ($)$ / sharesshares</t>
  </si>
  <si>
    <t>May 31, 2015USD ($)shares</t>
  </si>
  <si>
    <t>May 29, 2016USD ($)$ / sharesshares</t>
  </si>
  <si>
    <t>Dec. 31, 2016USD ($)$ / sharesshares</t>
  </si>
  <si>
    <t>Sep. 30, 2016USD ($)ft²$ / sharesshares</t>
  </si>
  <si>
    <t>Jun. 30, 2016$ / shares</t>
  </si>
  <si>
    <t>Sep. 30, 2015USD ($)ft²$ / sharesshares</t>
  </si>
  <si>
    <t>Jun. 30, 2015USD ($)$ / sharesshares</t>
  </si>
  <si>
    <t>Oct. 18, 2016ft²</t>
  </si>
  <si>
    <t>Subsequent Event [Line Items]</t>
  </si>
  <si>
    <t>Share-based Compensation Arrangement by Share-based Payment Award, Equity Instruments Other than Options, Grants in Period, Intrinsic Value, Amount Per Share | $ / shares</t>
  </si>
  <si>
    <t>Proceeds from Issuance or Sale of Equity</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Number | shares</t>
  </si>
  <si>
    <t>Share-based Compensation Arrangement by Share-based Payment Award, Equity Instruments Other than Options, Vested in Period | shares</t>
  </si>
  <si>
    <t>Subsequent Event [Member]</t>
  </si>
  <si>
    <t>Subsequent Event [Member] | Unitsissued [Member]</t>
  </si>
  <si>
    <t>Proceeds from Issuance of Preferred Stock and Preference Stock</t>
  </si>
  <si>
    <t>Mortgages [Member] | Summit Point [Member]</t>
  </si>
  <si>
    <t>Mortgages [Member] | lakeland plaza [Member]</t>
  </si>
  <si>
    <t>Galleria 75 [Member]</t>
  </si>
  <si>
    <t>office space leasable square feet | ft²</t>
  </si>
  <si>
    <t>Label</t>
  </si>
  <si>
    <t>Element</t>
  </si>
  <si>
    <t>Value</t>
  </si>
  <si>
    <t>Common Unit, Issued</t>
  </si>
  <si>
    <t>us-gaap_CommonUnitIssu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81832</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4">
        <v>16</v>
      </c>
    </row>
    <row r="11" spans="1:3">
      <c t="s" r="A11" s="4">
        <v>17</v>
      </c>
      <c t="s" r="B11" s="5">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C16" s="6">
        <v>24697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73</v>
      </c>
      <c t="s" r="B1" s="2">
        <v>1</v>
      </c>
    </row>
    <row r="2" spans="1:2">
      <c t="s" r="B2" s="2">
        <v>2</v>
      </c>
    </row>
    <row r="3" spans="1:2">
      <c t="s" r="A3" s="3">
        <v>274</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7</v>
      </c>
      <c t="s" r="B1" s="2">
        <v>2</v>
      </c>
      <c t="s" r="C1" s="2">
        <v>28</v>
      </c>
    </row>
    <row r="2" spans="1:3">
      <c t="s" r="A2" s="3">
        <v>29</v>
      </c>
    </row>
    <row r="3" spans="1:3">
      <c t="s" r="A3" s="4">
        <v>30</v>
      </c>
      <c t="n" r="B3" s="7">
        <v>260222888</v>
      </c>
      <c t="n" r="C3" s="7">
        <v>141729264</v>
      </c>
    </row>
    <row r="4" spans="1:3">
      <c t="s" r="A4" s="4">
        <v>31</v>
      </c>
      <c t="n" r="B4" s="6">
        <v>1333186314</v>
      </c>
      <c t="n" r="C4" s="6">
        <v>733417442</v>
      </c>
    </row>
    <row r="5" spans="1:3">
      <c t="s" r="A5" s="4">
        <v>32</v>
      </c>
      <c t="n" r="B5" s="6">
        <v>14132772</v>
      </c>
      <c t="n" r="C5" s="6">
        <v>5781199</v>
      </c>
    </row>
    <row r="6" spans="1:3">
      <c t="s" r="A6" s="4">
        <v>33</v>
      </c>
      <c t="n" r="B6" s="6">
        <v>125292571</v>
      </c>
      <c t="n" r="C6" s="6">
        <v>86092408</v>
      </c>
    </row>
    <row r="7" spans="1:3">
      <c t="s" r="A7" s="4">
        <v>34</v>
      </c>
      <c t="n" r="B7" s="6">
        <v>2879528</v>
      </c>
      <c t="n" r="C7" s="6">
        <v>609400</v>
      </c>
    </row>
    <row r="8" spans="1:3">
      <c t="s" r="A8" s="4">
        <v>35</v>
      </c>
      <c t="n" r="B8" s="6">
        <v>1735714073</v>
      </c>
      <c t="n" r="C8" s="6">
        <v>967629713</v>
      </c>
    </row>
    <row r="9" spans="1:3">
      <c t="s" r="A9" s="4">
        <v>36</v>
      </c>
      <c t="n" r="B9" s="6">
        <v>-87020014</v>
      </c>
      <c t="n" r="C9" s="6">
        <v>-48155874</v>
      </c>
    </row>
    <row r="10" spans="1:3">
      <c t="s" r="A10" s="4">
        <v>37</v>
      </c>
      <c t="n" r="B10" s="6">
        <v>1648694059</v>
      </c>
      <c t="n" r="C10" s="6">
        <v>919473839</v>
      </c>
    </row>
    <row r="11" spans="1:3">
      <c t="s" r="A11" s="4">
        <v>38</v>
      </c>
      <c t="n" r="B11" s="6">
        <v>0</v>
      </c>
      <c t="n" r="C11" s="6">
        <v>33817081</v>
      </c>
    </row>
    <row r="12" spans="1:3">
      <c t="s" r="A12" s="4">
        <v>39</v>
      </c>
      <c t="n" r="B12" s="6">
        <v>195971159</v>
      </c>
      <c t="n" r="C12" s="6">
        <v>180688293</v>
      </c>
    </row>
    <row r="13" spans="1:3">
      <c t="s" r="A13" s="4">
        <v>40</v>
      </c>
      <c t="n" r="B13" s="6">
        <v>109436327</v>
      </c>
      <c t="n" r="C13" s="6">
        <v>57313465</v>
      </c>
    </row>
    <row r="14" spans="1:3">
      <c t="s" r="A14" s="4">
        <v>41</v>
      </c>
      <c t="n" r="B14" s="6">
        <v>1954101545</v>
      </c>
      <c t="n" r="C14" s="6">
        <v>1191292678</v>
      </c>
    </row>
    <row r="15" spans="1:3">
      <c t="s" r="A15" s="4">
        <v>42</v>
      </c>
      <c t="n" r="B15" s="6">
        <v>10462384</v>
      </c>
      <c t="n" r="C15" s="6">
        <v>2439605</v>
      </c>
    </row>
    <row r="16" spans="1:3">
      <c t="s" r="A16" s="4">
        <v>43</v>
      </c>
      <c t="n" r="B16" s="6">
        <v>32948161</v>
      </c>
      <c t="n" r="C16" s="6">
        <v>12539440</v>
      </c>
    </row>
    <row r="17" spans="1:3">
      <c t="s" r="A17" s="4">
        <v>44</v>
      </c>
      <c t="n" r="B17" s="6">
        <v>14341875</v>
      </c>
      <c t="n" r="C17" s="6">
        <v>18489247</v>
      </c>
    </row>
    <row r="18" spans="1:3">
      <c t="s" r="A18" s="4">
        <v>45</v>
      </c>
      <c t="n" r="B18" s="6">
        <v>20986537</v>
      </c>
      <c t="n" r="C18" s="6">
        <v>19454486</v>
      </c>
    </row>
    <row r="19" spans="1:3">
      <c t="s" r="A19" s="4">
        <v>46</v>
      </c>
      <c t="n" r="B19" s="6">
        <v>17669121</v>
      </c>
      <c t="n" r="C19" s="6">
        <v>14294648</v>
      </c>
    </row>
    <row r="20" spans="1:3">
      <c t="s" r="A20" s="4">
        <v>47</v>
      </c>
      <c t="n" r="B20" s="6">
        <v>49825572</v>
      </c>
      <c t="n" r="C20" s="6">
        <v>19381473</v>
      </c>
    </row>
    <row r="21" spans="1:3">
      <c t="s" r="A21" s="4">
        <v>48</v>
      </c>
      <c t="n" r="B21" s="6">
        <v>1738508</v>
      </c>
      <c t="n" r="C21" s="6">
        <v>488770</v>
      </c>
    </row>
    <row r="22" spans="1:3">
      <c t="s" r="A22" s="4">
        <v>49</v>
      </c>
      <c t="n" r="B22" s="6">
        <v>3809014</v>
      </c>
      <c t="n" r="C22" s="6">
        <v>5834304</v>
      </c>
    </row>
    <row r="23" spans="1:3">
      <c t="s" r="A23" s="4">
        <v>50</v>
      </c>
      <c t="n" r="B23" s="6">
        <v>17654353</v>
      </c>
      <c t="n" r="C23" s="6">
        <v>11314382</v>
      </c>
    </row>
    <row r="24" spans="1:3">
      <c t="s" r="A24" s="4">
        <v>51</v>
      </c>
      <c t="n" r="B24" s="6">
        <v>2123537070</v>
      </c>
      <c t="n" r="C24" s="6">
        <v>1295529033</v>
      </c>
    </row>
    <row r="25" spans="1:3">
      <c t="s" r="A25" s="3">
        <v>52</v>
      </c>
    </row>
    <row r="26" spans="1:3">
      <c t="s" r="A26" s="4">
        <v>53</v>
      </c>
      <c t="n" r="B26" s="6">
        <v>1183335433</v>
      </c>
      <c t="n" r="C26" s="6">
        <v>668836291</v>
      </c>
    </row>
    <row r="27" spans="1:3">
      <c t="s" r="A27" s="4">
        <v>54</v>
      </c>
      <c t="n" r="B27" s="6">
        <v>-19317090</v>
      </c>
      <c t="n" r="C27" s="6">
        <v>-8099517</v>
      </c>
    </row>
    <row r="28" spans="1:3">
      <c t="s" r="A28" s="4">
        <v>55</v>
      </c>
      <c t="n" r="B28" s="6">
        <v>1164018343</v>
      </c>
      <c t="n" r="C28" s="6">
        <v>660736774</v>
      </c>
    </row>
    <row r="29" spans="1:3">
      <c t="s" r="A29" s="4">
        <v>56</v>
      </c>
      <c t="n" r="B29" s="6">
        <v>0</v>
      </c>
      <c t="n" r="C29" s="6">
        <v>28109000</v>
      </c>
    </row>
    <row r="30" spans="1:3">
      <c t="s" r="A30" s="4">
        <v>57</v>
      </c>
      <c t="n" r="B30" s="6">
        <v>82000000</v>
      </c>
      <c t="n" r="C30" s="6">
        <v>34500000</v>
      </c>
    </row>
    <row r="31" spans="1:3">
      <c t="s" r="A31" s="4">
        <v>58</v>
      </c>
      <c t="n" r="B31" s="6">
        <v>11000000</v>
      </c>
      <c t="n" r="C31" s="6">
        <v>0</v>
      </c>
    </row>
    <row r="32" spans="1:3">
      <c t="s" r="A32" s="4">
        <v>59</v>
      </c>
      <c t="n" r="B32" s="6">
        <v>-67032</v>
      </c>
      <c t="n" r="C32" s="6">
        <v>0</v>
      </c>
    </row>
    <row r="33" spans="1:3">
      <c t="s" r="A33" s="4">
        <v>60</v>
      </c>
      <c t="n" r="B33" s="6">
        <v>10932968</v>
      </c>
      <c t="n" r="C33" s="6">
        <v>0</v>
      </c>
    </row>
    <row r="34" spans="1:3">
      <c t="s" r="A34" s="4">
        <v>61</v>
      </c>
      <c t="n" r="B34" s="6">
        <v>19638232</v>
      </c>
      <c t="n" r="C34" s="6">
        <v>13544160</v>
      </c>
    </row>
    <row r="35" spans="1:3">
      <c t="s" r="A35" s="4">
        <v>62</v>
      </c>
      <c t="n" r="B35" s="6">
        <v>25309813</v>
      </c>
      <c t="n" r="C35" s="6">
        <v>12644818</v>
      </c>
    </row>
    <row r="36" spans="1:3">
      <c t="s" r="A36" s="4">
        <v>63</v>
      </c>
      <c t="n" r="B36" s="6">
        <v>3490151</v>
      </c>
      <c t="n" r="C36" s="6">
        <v>1803389</v>
      </c>
    </row>
    <row r="37" spans="1:3">
      <c t="s" r="A37" s="4">
        <v>64</v>
      </c>
      <c t="n" r="B37" s="6">
        <v>9056611</v>
      </c>
      <c t="n" r="C37" s="6">
        <v>6647507</v>
      </c>
    </row>
    <row r="38" spans="1:3">
      <c t="s" r="A38" s="4">
        <v>65</v>
      </c>
      <c t="n" r="B38" s="6">
        <v>19180354</v>
      </c>
      <c t="n" r="C38" s="6">
        <v>9253450</v>
      </c>
    </row>
    <row r="39" spans="1:3">
      <c t="s" r="A39" s="4">
        <v>66</v>
      </c>
      <c t="n" r="B39" s="6">
        <v>5161358</v>
      </c>
      <c t="n" r="C39" s="6">
        <v>2836145</v>
      </c>
    </row>
    <row r="40" spans="1:3">
      <c t="s" r="A40" s="4">
        <v>67</v>
      </c>
      <c t="n" r="B40" s="6">
        <v>1338787830</v>
      </c>
      <c t="n" r="C40" s="6">
        <v>770075243</v>
      </c>
    </row>
    <row r="41" spans="1:3">
      <c t="s" r="A41" s="3">
        <v>68</v>
      </c>
    </row>
    <row r="42" spans="1:3">
      <c t="s" r="A42" s="4">
        <v>69</v>
      </c>
      <c t="n" r="B42" s="6">
        <v>8020</v>
      </c>
      <c t="n" r="C42" s="6">
        <v>4830</v>
      </c>
    </row>
    <row r="43" spans="1:3">
      <c t="s" r="A43" s="4">
        <v>70</v>
      </c>
      <c t="n" r="B43" s="6">
        <v>246580</v>
      </c>
      <c t="n" r="C43" s="6">
        <v>227616</v>
      </c>
    </row>
    <row r="44" spans="1:3">
      <c t="s" r="A44" s="4">
        <v>71</v>
      </c>
      <c t="n" r="B44" s="6">
        <v>802559257</v>
      </c>
      <c t="n" r="C44" s="6">
        <v>536450877</v>
      </c>
    </row>
    <row r="45" spans="1:3">
      <c t="s" r="A45" s="4">
        <v>72</v>
      </c>
      <c t="n" r="B45" s="6">
        <v>-19384106</v>
      </c>
      <c t="n" r="C45" s="6">
        <v>-13698520</v>
      </c>
    </row>
    <row r="46" spans="1:3">
      <c t="s" r="A46" s="4">
        <v>73</v>
      </c>
      <c t="n" r="B46" s="6">
        <v>783429751</v>
      </c>
      <c t="n" r="C46" s="6">
        <v>522984803</v>
      </c>
    </row>
    <row r="47" spans="1:3">
      <c t="s" r="A47" s="4">
        <v>74</v>
      </c>
      <c t="n" r="B47" s="6">
        <v>1319489</v>
      </c>
      <c t="n" r="C47" s="6">
        <v>2468987</v>
      </c>
    </row>
    <row r="48" spans="1:3">
      <c t="s" r="A48" s="4">
        <v>75</v>
      </c>
      <c t="n" r="B48" s="6">
        <v>784749240</v>
      </c>
      <c t="n" r="C48" s="6">
        <v>525453790</v>
      </c>
    </row>
    <row r="49" spans="1:3">
      <c t="s" r="A49" s="4">
        <v>76</v>
      </c>
      <c t="n" r="B49" s="7">
        <v>2123537070</v>
      </c>
      <c t="n" r="C49" s="7">
        <v>1295529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1</v>
      </c>
      <c t="s" r="B1" s="2">
        <v>1</v>
      </c>
    </row>
    <row r="2" spans="1:2">
      <c t="s" r="B2" s="2">
        <v>2</v>
      </c>
    </row>
    <row r="3" spans="1:2">
      <c t="s" r="A3" s="3">
        <v>292</v>
      </c>
    </row>
    <row r="4" spans="1:2">
      <c t="s" r="A4" s="4">
        <v>293</v>
      </c>
      <c t="s" r="B4" s="4">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5</v>
      </c>
      <c t="s" r="B1" s="2">
        <v>1</v>
      </c>
    </row>
    <row r="2" spans="1:2">
      <c t="s" r="B2" s="2">
        <v>2</v>
      </c>
    </row>
    <row r="3" spans="1:2">
      <c t="s" r="A3" s="3">
        <v>296</v>
      </c>
    </row>
    <row r="4" spans="1:2">
      <c t="s" r="A4" s="4">
        <v>297</v>
      </c>
      <c t="s" r="B4" s="4">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9</v>
      </c>
      <c t="s" r="B1" s="2">
        <v>1</v>
      </c>
    </row>
    <row r="2" spans="1:2">
      <c t="s" r="B2" s="2">
        <v>2</v>
      </c>
    </row>
    <row r="3" spans="1:2">
      <c t="s" r="A3" s="3">
        <v>300</v>
      </c>
    </row>
    <row r="4" spans="1:2">
      <c t="s" r="A4" s="4">
        <v>301</v>
      </c>
      <c t="s" r="B4" s="4">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303</v>
      </c>
      <c t="s" r="B1" s="2">
        <v>1</v>
      </c>
    </row>
    <row r="2" spans="1:2">
      <c t="s" r="B2" s="2">
        <v>2</v>
      </c>
    </row>
    <row r="3" spans="1:2">
      <c t="s" r="A3" s="3">
        <v>304</v>
      </c>
    </row>
    <row r="4" spans="1:2">
      <c t="s" r="A4" s="4">
        <v>281</v>
      </c>
      <c t="s" r="B4" s="4">
        <v>282</v>
      </c>
    </row>
    <row r="5" spans="1:2">
      <c t="s" r="A5" s="4">
        <v>305</v>
      </c>
      <c t="s" r="B5" s="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7</v>
      </c>
      <c t="s" r="B1" s="2">
        <v>1</v>
      </c>
    </row>
    <row r="2" spans="1:2">
      <c t="s" r="B2" s="2">
        <v>2</v>
      </c>
    </row>
    <row r="3" spans="1:2">
      <c t="s" r="A3" s="3">
        <v>308</v>
      </c>
    </row>
    <row r="4" spans="1:2">
      <c t="s" r="A4" s="4">
        <v>309</v>
      </c>
      <c t="s" r="B4" s="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11</v>
      </c>
      <c t="s" r="B1" s="2">
        <v>1</v>
      </c>
    </row>
    <row r="2" spans="1:2">
      <c t="s" r="B2" s="2">
        <v>2</v>
      </c>
    </row>
    <row r="3" spans="1:2">
      <c t="s" r="A3" s="3">
        <v>312</v>
      </c>
    </row>
    <row r="4" spans="1:2">
      <c t="s" r="A4" s="4">
        <v>313</v>
      </c>
      <c t="s" r="B4" s="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50</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r="1" spans="1:2">
      <c t="s" r="A1" s="1">
        <v>326</v>
      </c>
      <c t="s" r="B1" s="2">
        <v>1</v>
      </c>
    </row>
    <row r="2" spans="1:2">
      <c t="s" r="B2" s="2">
        <v>2</v>
      </c>
    </row>
    <row r="3" spans="1:2">
      <c t="s" r="A3" s="3">
        <v>327</v>
      </c>
    </row>
    <row r="4" spans="1:2">
      <c t="s" r="A4" s="4">
        <v>328</v>
      </c>
      <c t="s" r="B4" s="4">
        <v>329</v>
      </c>
    </row>
    <row r="5" spans="1:2">
      <c t="s" r="A5" s="4">
        <v>330</v>
      </c>
      <c t="s" r="B5" s="4">
        <v>331</v>
      </c>
    </row>
    <row r="6" spans="1:2">
      <c t="s" r="A6" s="4">
        <v>332</v>
      </c>
      <c t="s" r="B6" s="4">
        <v>333</v>
      </c>
    </row>
    <row r="7" spans="1:2">
      <c t="s" r="A7" s="4">
        <v>334</v>
      </c>
    </row>
    <row r="8" spans="1:2">
      <c t="s" r="A8" s="3">
        <v>327</v>
      </c>
    </row>
    <row r="9" spans="1:2">
      <c t="s" r="A9" s="4">
        <v>335</v>
      </c>
      <c t="s" r="B9" s="4">
        <v>336</v>
      </c>
    </row>
    <row r="10" spans="1:2">
      <c t="s" r="A10" s="4">
        <v>337</v>
      </c>
    </row>
    <row r="11" spans="1:2">
      <c t="s" r="A11" s="3">
        <v>327</v>
      </c>
    </row>
    <row r="12" spans="1:2">
      <c t="s" r="A12" s="4">
        <v>330</v>
      </c>
      <c t="s" r="B12" s="4">
        <v>338</v>
      </c>
    </row>
    <row r="13" spans="1:2">
      <c t="s" r="A13" s="4">
        <v>339</v>
      </c>
    </row>
    <row r="14" spans="1:2">
      <c t="s" r="A14" s="3">
        <v>327</v>
      </c>
    </row>
    <row r="15" spans="1:2">
      <c t="s" r="A15" s="4">
        <v>340</v>
      </c>
      <c t="s" r="B15" s="4">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42</v>
      </c>
      <c t="s" r="B1" s="2">
        <v>1</v>
      </c>
    </row>
    <row r="2" spans="1:2">
      <c t="s" r="B2" s="2">
        <v>2</v>
      </c>
    </row>
    <row r="3" spans="1:2">
      <c t="s" r="A3" s="3">
        <v>258</v>
      </c>
    </row>
    <row r="4" spans="1:2">
      <c t="s" r="A4" s="4">
        <v>343</v>
      </c>
      <c t="s" r="B4" s="4">
        <v>344</v>
      </c>
    </row>
    <row r="5" spans="1:2">
      <c t="s" r="A5" s="4">
        <v>345</v>
      </c>
      <c t="s" r="B5" s="4">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62</v>
      </c>
    </row>
    <row r="4" spans="1:2">
      <c t="s" r="A4" s="4">
        <v>348</v>
      </c>
      <c t="s" r="B4" s="4">
        <v>349</v>
      </c>
    </row>
    <row r="5" spans="1:2">
      <c t="s" r="A5" s="4">
        <v>350</v>
      </c>
      <c t="s" r="B5" s="4">
        <v>351</v>
      </c>
    </row>
    <row r="6" spans="1:2">
      <c t="s" r="A6" s="4">
        <v>352</v>
      </c>
      <c t="s" r="B6" s="4">
        <v>353</v>
      </c>
    </row>
    <row r="7" spans="1:2">
      <c t="s" r="A7" s="4">
        <v>354</v>
      </c>
      <c t="s" r="B7" s="4">
        <v>355</v>
      </c>
    </row>
    <row r="8" spans="1:2">
      <c t="s" r="A8" s="4">
        <v>356</v>
      </c>
      <c t="s" r="B8" s="4">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7</v>
      </c>
      <c t="s" r="B1" s="2">
        <v>2</v>
      </c>
      <c t="s" r="C1" s="2">
        <v>28</v>
      </c>
    </row>
    <row r="2" spans="1:3">
      <c t="s" r="A2" s="4">
        <v>78</v>
      </c>
      <c t="n" r="B2" s="7">
        <v>0</v>
      </c>
      <c t="n" r="C2" s="7">
        <v>5838792</v>
      </c>
    </row>
    <row r="3" spans="1:3">
      <c t="s" r="A3" s="4">
        <v>79</v>
      </c>
      <c t="n" r="B3" s="6">
        <v>39979097</v>
      </c>
      <c t="n" r="C3" s="6">
        <v>27032157</v>
      </c>
    </row>
    <row r="4" spans="1:3">
      <c t="s" r="A4" s="4">
        <v>80</v>
      </c>
      <c t="n" r="B4" s="6">
        <v>466102</v>
      </c>
      <c t="n" r="C4" s="6">
        <v>434773</v>
      </c>
    </row>
    <row r="5" spans="1:3">
      <c t="s" r="A5" s="4">
        <v>81</v>
      </c>
      <c t="n" r="B5" s="7">
        <v>4390077</v>
      </c>
      <c t="n" r="C5" s="7">
        <v>2021696</v>
      </c>
    </row>
    <row r="6" spans="1:3">
      <c t="s" r="A6" s="4">
        <v>82</v>
      </c>
      <c t="n" r="B6" s="6">
        <v>802032</v>
      </c>
    </row>
    <row r="7" spans="1:3">
      <c t="s" r="A7" s="4">
        <v>83</v>
      </c>
      <c t="n" r="B7" s="8">
        <v>0.01</v>
      </c>
    </row>
    <row r="8" spans="1:3">
      <c t="s" r="A8" s="4">
        <v>84</v>
      </c>
      <c t="n" r="B8" s="6">
        <v>24658034</v>
      </c>
    </row>
    <row r="9" spans="1:3">
      <c t="s" r="A9" s="4">
        <v>85</v>
      </c>
    </row>
    <row r="10" spans="1:3">
      <c t="s" r="A10" s="4">
        <v>86</v>
      </c>
      <c t="n" r="B10" s="8">
        <v>0.01</v>
      </c>
      <c t="n" r="C10" s="8">
        <v>0.01</v>
      </c>
    </row>
    <row r="11" spans="1:3">
      <c t="s" r="A11" s="4">
        <v>87</v>
      </c>
      <c t="n" r="B11" s="6">
        <v>1050000</v>
      </c>
      <c t="n" r="C11" s="6">
        <v>1050000</v>
      </c>
    </row>
    <row r="12" spans="1:3">
      <c t="s" r="A12" s="4">
        <v>88</v>
      </c>
      <c t="n" r="B12" s="6">
        <v>809460</v>
      </c>
      <c t="n" r="C12" s="6">
        <v>486182</v>
      </c>
    </row>
    <row r="13" spans="1:3">
      <c t="s" r="A13" s="4">
        <v>82</v>
      </c>
      <c t="n" r="B13" s="6">
        <v>802032</v>
      </c>
      <c t="n" r="C13" s="6">
        <v>482964</v>
      </c>
    </row>
    <row r="14" spans="1:3">
      <c t="s" r="A14" s="4">
        <v>89</v>
      </c>
    </row>
    <row r="15" spans="1:3">
      <c t="s" r="A15" s="4">
        <v>83</v>
      </c>
      <c t="n" r="B15" s="8">
        <v>0.01</v>
      </c>
      <c t="n" r="C15" s="8">
        <v>0.01</v>
      </c>
    </row>
    <row r="16" spans="1:3">
      <c t="s" r="A16" s="4">
        <v>90</v>
      </c>
      <c t="n" r="B16" s="6">
        <v>400066666</v>
      </c>
      <c t="n" r="C16" s="6">
        <v>400066666</v>
      </c>
    </row>
    <row r="17" spans="1:3">
      <c t="s" r="A17" s="4">
        <v>91</v>
      </c>
      <c t="n" r="B17" s="6">
        <v>24658034</v>
      </c>
      <c t="n" r="C17" s="6">
        <v>22761551</v>
      </c>
    </row>
    <row r="18" spans="1:3">
      <c t="s" r="A18" s="4">
        <v>84</v>
      </c>
      <c t="n" r="B18" s="6">
        <v>24658034</v>
      </c>
      <c t="n" r="C18" s="6">
        <v>22761551</v>
      </c>
    </row>
    <row r="19" spans="1:3">
      <c t="s" r="A19" s="4">
        <v>92</v>
      </c>
    </row>
    <row r="20" spans="1:3">
      <c t="s" r="A20" s="4">
        <v>93</v>
      </c>
      <c t="n" r="B20" s="7">
        <v>268801</v>
      </c>
      <c t="n" r="C20" s="7">
        <v>791002</v>
      </c>
    </row>
    <row r="21" spans="1:3">
      <c t="s" r="A21" s="4">
        <v>94</v>
      </c>
    </row>
    <row r="22" spans="1:3">
      <c t="s" r="A22" s="4">
        <v>93</v>
      </c>
      <c t="n" r="B22" s="7">
        <v>2933811</v>
      </c>
      <c t="n" r="C22" s="7">
        <v>1578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t="s" r="A1" s="1">
        <v>358</v>
      </c>
      <c t="s" r="B1" s="2">
        <v>1</v>
      </c>
    </row>
    <row r="2" spans="1:3">
      <c t="s" r="B2" s="2">
        <v>2</v>
      </c>
      <c t="s" r="C2" s="2">
        <v>97</v>
      </c>
    </row>
    <row r="3" spans="1:3">
      <c t="s" r="A3" s="3">
        <v>270</v>
      </c>
    </row>
    <row r="4" spans="1:3">
      <c t="s" r="A4" s="4">
        <v>359</v>
      </c>
      <c t="s" r="B4" s="4">
        <v>360</v>
      </c>
    </row>
    <row r="5" spans="1:3">
      <c t="s" r="A5" s="4">
        <v>206</v>
      </c>
      <c t="n" r="B5" s="6">
        <v>482871</v>
      </c>
      <c t="n" r="C5" s="6">
        <v>670579</v>
      </c>
    </row>
    <row r="6" spans="1:3">
      <c t="s" r="A6" s="4">
        <v>361</v>
      </c>
      <c t="s" r="B6" s="4">
        <v>3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63</v>
      </c>
      <c t="s" r="B1" s="2">
        <v>1</v>
      </c>
    </row>
    <row r="2" spans="1:2">
      <c t="s" r="B2" s="2">
        <v>2</v>
      </c>
    </row>
    <row r="3" spans="1:2">
      <c t="s" r="A3" s="3">
        <v>274</v>
      </c>
    </row>
    <row r="4" spans="1:2">
      <c t="s" r="A4" s="4">
        <v>364</v>
      </c>
      <c t="s" r="B4" s="4">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6</v>
      </c>
      <c t="s" r="B1" s="2">
        <v>1</v>
      </c>
    </row>
    <row r="2" spans="1:2">
      <c t="s" r="B2" s="2">
        <v>2</v>
      </c>
    </row>
    <row r="3" spans="1:2">
      <c t="s" r="A3" s="3">
        <v>274</v>
      </c>
    </row>
    <row r="4" spans="1:2">
      <c t="s" r="A4" s="4">
        <v>367</v>
      </c>
      <c t="s" r="B4" s="4">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9</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70</v>
      </c>
      <c t="s" r="B1" s="2">
        <v>1</v>
      </c>
    </row>
    <row r="2" spans="1:2">
      <c t="s" r="B2" s="2">
        <v>2</v>
      </c>
    </row>
    <row r="3" spans="1:2">
      <c t="s" r="A3" s="3">
        <v>280</v>
      </c>
    </row>
    <row r="4" spans="1:2">
      <c t="s" r="A4" s="4">
        <v>371</v>
      </c>
      <c t="s" r="B4" s="4">
        <v>372</v>
      </c>
    </row>
    <row r="5" spans="1:2">
      <c t="s" r="A5" s="4">
        <v>373</v>
      </c>
      <c t="s" r="B5" s="4">
        <v>374</v>
      </c>
    </row>
    <row r="6" spans="1:2">
      <c t="s" r="A6" s="4">
        <v>375</v>
      </c>
      <c t="s" r="B6" s="4">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77</v>
      </c>
      <c t="s" r="B1" s="2">
        <v>1</v>
      </c>
    </row>
    <row r="2" spans="1:2">
      <c t="s" r="B2" s="2">
        <v>2</v>
      </c>
    </row>
    <row r="3" spans="1:2">
      <c t="s" r="A3" s="3">
        <v>378</v>
      </c>
    </row>
    <row r="4" spans="1:2">
      <c t="s" r="A4" s="4">
        <v>379</v>
      </c>
      <c t="s" r="B4" s="4">
        <v>380</v>
      </c>
    </row>
    <row r="5" spans="1:2">
      <c t="s" r="A5" s="4">
        <v>381</v>
      </c>
      <c t="s" r="B5" s="4">
        <v>382</v>
      </c>
    </row>
    <row r="6" spans="1:2">
      <c t="s" r="A6" s="4">
        <v>383</v>
      </c>
      <c t="s" r="B6" s="4">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385</v>
      </c>
      <c t="s" r="B1" s="2">
        <v>1</v>
      </c>
    </row>
    <row r="2" spans="1:2">
      <c t="s" r="B2" s="2">
        <v>2</v>
      </c>
    </row>
    <row r="3" spans="1:2">
      <c t="s" r="A3" s="3">
        <v>386</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394</v>
      </c>
    </row>
    <row r="4" spans="1:2">
      <c t="s" r="A4" s="4">
        <v>395</v>
      </c>
      <c t="s" r="B4" s="4">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97</v>
      </c>
      <c t="s" r="B1" s="2">
        <v>1</v>
      </c>
    </row>
    <row r="2" spans="1:2">
      <c t="s" r="B2" s="2">
        <v>2</v>
      </c>
    </row>
    <row r="3" spans="1:2">
      <c t="s" r="A3" s="3">
        <v>304</v>
      </c>
    </row>
    <row r="4" spans="1:2">
      <c t="s" r="A4" s="4">
        <v>398</v>
      </c>
      <c t="s" r="B4" s="4">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00</v>
      </c>
      <c t="s" r="B1" s="2">
        <v>1</v>
      </c>
    </row>
    <row r="2" spans="1:2">
      <c t="s" r="B2" s="2">
        <v>2</v>
      </c>
    </row>
    <row r="3" spans="1:2">
      <c t="s" r="A3" s="3">
        <v>308</v>
      </c>
    </row>
    <row r="4" spans="1:2">
      <c t="s" r="A4" s="4">
        <v>401</v>
      </c>
      <c t="s" r="B4" s="4">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95</v>
      </c>
      <c t="s" r="B1" s="2">
        <v>96</v>
      </c>
      <c t="s" r="D1" s="2">
        <v>1</v>
      </c>
    </row>
    <row r="2" spans="1:5">
      <c t="s" r="B2" s="2">
        <v>2</v>
      </c>
      <c t="s" r="C2" s="2">
        <v>97</v>
      </c>
      <c t="s" r="D2" s="2">
        <v>2</v>
      </c>
      <c t="s" r="E2" s="2">
        <v>97</v>
      </c>
    </row>
    <row r="3" spans="1:5">
      <c t="s" r="A3" s="3">
        <v>98</v>
      </c>
    </row>
    <row r="4" spans="1:5">
      <c t="s" r="A4" s="4">
        <v>99</v>
      </c>
      <c t="n" r="B4" s="7">
        <v>37319207</v>
      </c>
      <c t="n" r="C4" s="7">
        <v>19442628</v>
      </c>
      <c t="n" r="D4" s="7">
        <v>96541544</v>
      </c>
      <c t="n" r="E4" s="7">
        <v>47304230</v>
      </c>
    </row>
    <row r="5" spans="1:5">
      <c t="s" r="A5" s="4">
        <v>100</v>
      </c>
      <c t="n" r="B5" s="6">
        <v>5221887</v>
      </c>
      <c t="n" r="C5" s="6">
        <v>2558185</v>
      </c>
      <c t="n" r="D5" s="6">
        <v>13290330</v>
      </c>
      <c t="n" r="E5" s="6">
        <v>6685752</v>
      </c>
    </row>
    <row r="6" spans="1:5">
      <c t="s" r="A6" s="4">
        <v>101</v>
      </c>
      <c t="n" r="B6" s="6">
        <v>7194742</v>
      </c>
      <c t="n" r="C6" s="6">
        <v>5909907</v>
      </c>
      <c t="n" r="D6" s="6">
        <v>20984625</v>
      </c>
      <c t="n" r="E6" s="6">
        <v>16367864</v>
      </c>
    </row>
    <row r="7" spans="1:5">
      <c t="s" r="A7" s="4">
        <v>102</v>
      </c>
      <c t="n" r="B7" s="6">
        <v>3801501</v>
      </c>
      <c t="n" r="C7" s="6">
        <v>2044973</v>
      </c>
      <c t="n" r="D7" s="6">
        <v>10310563</v>
      </c>
      <c t="n" r="E7" s="6">
        <v>5031189</v>
      </c>
    </row>
    <row r="8" spans="1:5">
      <c t="s" r="A8" s="4">
        <v>103</v>
      </c>
      <c t="n" r="B8" s="6">
        <v>53537337</v>
      </c>
      <c t="n" r="C8" s="6">
        <v>29955693</v>
      </c>
      <c t="n" r="D8" s="6">
        <v>141127062</v>
      </c>
      <c t="n" r="E8" s="6">
        <v>75389035</v>
      </c>
    </row>
    <row r="9" spans="1:5">
      <c t="s" r="A9" s="3">
        <v>104</v>
      </c>
    </row>
    <row r="10" spans="1:5">
      <c t="s" r="A10" s="4">
        <v>105</v>
      </c>
      <c t="n" r="B10" s="6">
        <v>5504848</v>
      </c>
      <c t="n" r="C10" s="6">
        <v>3097080</v>
      </c>
      <c t="n" r="D10" s="6">
        <v>13883133</v>
      </c>
      <c t="n" r="E10" s="6">
        <v>7722017</v>
      </c>
    </row>
    <row r="11" spans="1:5">
      <c t="s" r="A11" s="4">
        <v>106</v>
      </c>
      <c t="n" r="B11" s="6">
        <v>2808402</v>
      </c>
      <c t="n" r="C11" s="6">
        <v>1688347</v>
      </c>
      <c t="n" r="D11" s="6">
        <v>7688470</v>
      </c>
      <c t="n" r="E11" s="6">
        <v>4114752</v>
      </c>
    </row>
    <row r="12" spans="1:5">
      <c t="s" r="A12" s="4">
        <v>107</v>
      </c>
      <c t="n" r="B12" s="6">
        <v>1724411</v>
      </c>
      <c t="n" r="C12" s="6">
        <v>857294</v>
      </c>
      <c t="n" r="D12" s="6">
        <v>4308841</v>
      </c>
      <c t="n" r="E12" s="6">
        <v>2082839</v>
      </c>
    </row>
    <row r="13" spans="1:5">
      <c t="s" r="A13" s="4">
        <v>108</v>
      </c>
      <c t="n" r="B13" s="6">
        <v>4789085</v>
      </c>
      <c t="n" r="C13" s="6">
        <v>2506885</v>
      </c>
      <c t="n" r="D13" s="6">
        <v>15457134</v>
      </c>
      <c t="n" r="E13" s="6">
        <v>6911034</v>
      </c>
    </row>
    <row r="14" spans="1:5">
      <c t="s" r="A14" s="4">
        <v>109</v>
      </c>
      <c t="n" r="B14" s="6">
        <v>1144256</v>
      </c>
      <c t="n" r="C14" s="6">
        <v>632164</v>
      </c>
      <c t="n" r="D14" s="6">
        <v>3255728</v>
      </c>
      <c t="n" r="E14" s="6">
        <v>1553666</v>
      </c>
    </row>
    <row r="15" spans="1:5">
      <c t="s" r="A15" s="4">
        <v>110</v>
      </c>
      <c t="n" r="B15" s="6">
        <v>638414</v>
      </c>
      <c t="n" r="C15" s="6">
        <v>593417</v>
      </c>
      <c t="n" r="D15" s="6">
        <v>1867706</v>
      </c>
      <c t="n" r="E15" s="6">
        <v>1761268</v>
      </c>
    </row>
    <row r="16" spans="1:5">
      <c t="s" r="A16" s="4">
        <v>111</v>
      </c>
      <c t="n" r="B16" s="6">
        <v>21664363</v>
      </c>
      <c t="n" r="C16" s="6">
        <v>10536486</v>
      </c>
      <c t="n" r="D16" s="6">
        <v>54981064</v>
      </c>
      <c t="n" r="E16" s="6">
        <v>26409763</v>
      </c>
    </row>
    <row r="17" spans="1:5">
      <c t="s" r="A17" s="4">
        <v>112</v>
      </c>
      <c t="n" r="B17" s="6">
        <v>1036171</v>
      </c>
      <c t="n" r="C17" s="6">
        <v>1783708</v>
      </c>
      <c t="n" r="D17" s="6">
        <v>6179442</v>
      </c>
      <c t="n" r="E17" s="6">
        <v>2876642</v>
      </c>
    </row>
    <row r="18" spans="1:5">
      <c t="s" r="A18" s="4">
        <v>113</v>
      </c>
      <c t="n" r="B18" s="6">
        <v>321366</v>
      </c>
      <c t="n" r="C18" s="6">
        <v>1541250</v>
      </c>
      <c t="n" r="D18" s="6">
        <v>706422</v>
      </c>
      <c t="n" r="E18" s="6">
        <v>3400021</v>
      </c>
    </row>
    <row r="19" spans="1:5">
      <c t="s" r="A19" s="4">
        <v>114</v>
      </c>
      <c t="n" r="B19" s="6">
        <v>3759084</v>
      </c>
      <c t="n" r="C19" s="6">
        <v>1908742</v>
      </c>
      <c t="n" r="D19" s="6">
        <v>9484161</v>
      </c>
      <c t="n" r="E19" s="6">
        <v>4830588</v>
      </c>
    </row>
    <row r="20" spans="1:5">
      <c t="s" r="A20" s="4">
        <v>115</v>
      </c>
      <c t="n" r="B20" s="6">
        <v>1338343</v>
      </c>
      <c t="n" r="C20" s="6">
        <v>1062687</v>
      </c>
      <c t="n" r="D20" s="6">
        <v>4216838</v>
      </c>
      <c t="n" r="E20" s="6">
        <v>2412441</v>
      </c>
    </row>
    <row r="21" spans="1:5">
      <c t="s" r="A21" s="4">
        <v>116</v>
      </c>
      <c t="n" r="B21" s="6">
        <v>44728743</v>
      </c>
      <c t="n" r="C21" s="6">
        <v>26208060</v>
      </c>
      <c t="n" r="D21" s="6">
        <v>122028939</v>
      </c>
      <c t="n" r="E21" s="6">
        <v>64075031</v>
      </c>
    </row>
    <row r="22" spans="1:5">
      <c t="s" r="A22" s="4">
        <v>117</v>
      </c>
      <c t="n" r="B22" s="6">
        <v>-736960</v>
      </c>
      <c t="n" r="C22" s="6">
        <v>-373360</v>
      </c>
      <c t="n" r="D22" s="6">
        <v>-1458245</v>
      </c>
      <c t="n" r="E22" s="6">
        <v>-1528479</v>
      </c>
    </row>
    <row r="23" spans="1:5">
      <c t="s" r="A23" s="4">
        <v>118</v>
      </c>
      <c t="n" r="B23" s="6">
        <v>43991783</v>
      </c>
      <c t="n" r="C23" s="6">
        <v>25834700</v>
      </c>
      <c t="n" r="D23" s="6">
        <v>120570694</v>
      </c>
      <c t="n" r="E23" s="6">
        <v>62546552</v>
      </c>
    </row>
    <row r="24" spans="1:5">
      <c t="s" r="A24" s="4">
        <v>119</v>
      </c>
      <c t="n" r="B24" s="6">
        <v>9545554</v>
      </c>
      <c t="n" r="C24" s="6">
        <v>4120993</v>
      </c>
      <c t="n" r="D24" s="6">
        <v>20556368</v>
      </c>
      <c t="n" r="E24" s="6">
        <v>12842483</v>
      </c>
    </row>
    <row r="25" spans="1:5">
      <c t="s" r="A25" s="4">
        <v>120</v>
      </c>
      <c t="n" r="B25" s="6">
        <v>12234174</v>
      </c>
      <c t="n" r="C25" s="6">
        <v>5818760</v>
      </c>
      <c t="n" r="D25" s="6">
        <v>30688505</v>
      </c>
      <c t="n" r="E25" s="6">
        <v>14884343</v>
      </c>
    </row>
    <row r="26" spans="1:5">
      <c t="s" r="A26" s="4">
        <v>121</v>
      </c>
      <c t="n" r="B26" s="6">
        <v>-2688620</v>
      </c>
      <c t="n" r="C26" s="6">
        <v>-1697767</v>
      </c>
      <c t="n" r="D26" s="6">
        <v>-10132137</v>
      </c>
      <c t="n" r="E26" s="6">
        <v>-2041860</v>
      </c>
    </row>
    <row r="27" spans="1:5">
      <c t="s" r="A27" s="4">
        <v>122</v>
      </c>
      <c t="n" r="B27" s="6">
        <v>-2688620</v>
      </c>
      <c t="n" r="C27" s="6">
        <v>-1697767</v>
      </c>
      <c t="n" r="D27" s="6">
        <v>-5860631</v>
      </c>
      <c t="n" r="E27" s="6">
        <v>-2041860</v>
      </c>
    </row>
    <row r="28" spans="1:5">
      <c t="s" r="A28" s="4">
        <v>123</v>
      </c>
      <c t="n" r="B28" s="6">
        <v>0</v>
      </c>
      <c t="n" r="C28" s="6">
        <v>0</v>
      </c>
      <c t="n" r="D28" s="6">
        <v>4271506</v>
      </c>
      <c t="n" r="E28" s="6">
        <v>0</v>
      </c>
    </row>
    <row r="29" spans="1:5">
      <c t="s" r="A29" s="4">
        <v>124</v>
      </c>
      <c t="n" r="B29" s="6">
        <v>86484</v>
      </c>
      <c t="n" r="C29" s="6">
        <v>15289</v>
      </c>
      <c t="n" r="D29" s="6">
        <v>175045</v>
      </c>
      <c t="n" r="E29" s="6">
        <v>20712</v>
      </c>
    </row>
    <row r="30" spans="1:5">
      <c t="s" r="A30" s="4">
        <v>125</v>
      </c>
      <c t="n" r="B30" s="6">
        <v>-2602136</v>
      </c>
      <c t="n" r="C30" s="6">
        <v>-1682478</v>
      </c>
      <c t="n" r="D30" s="6">
        <v>-5685586</v>
      </c>
      <c t="n" r="E30" s="6">
        <v>-2021148</v>
      </c>
    </row>
    <row r="31" spans="1:5">
      <c t="s" r="A31" s="4">
        <v>126</v>
      </c>
      <c t="n" r="B31" s="6">
        <v>-11015706</v>
      </c>
      <c t="n" r="C31" s="6">
        <v>-5114126</v>
      </c>
      <c t="n" r="D31" s="6">
        <v>-28341723</v>
      </c>
      <c t="n" r="E31" s="6">
        <v>-12377580</v>
      </c>
    </row>
    <row r="32" spans="1:5">
      <c t="s" r="A32" s="4">
        <v>127</v>
      </c>
      <c t="n" r="B32" s="6">
        <v>6159</v>
      </c>
      <c t="n" r="C32" s="6">
        <v>4068</v>
      </c>
      <c t="n" r="D32" s="6">
        <v>12434</v>
      </c>
      <c t="n" r="E32" s="6">
        <v>16355</v>
      </c>
    </row>
    <row r="33" spans="1:5">
      <c t="s" r="A33" s="4">
        <v>128</v>
      </c>
      <c t="n" r="B33" s="7">
        <v>-13624001</v>
      </c>
      <c t="n" r="C33" s="7">
        <v>-6800672</v>
      </c>
      <c t="n" r="D33" s="7">
        <v>-34039743</v>
      </c>
      <c t="n" r="E33" s="7">
        <v>-14415083</v>
      </c>
    </row>
    <row r="34" spans="1:5">
      <c t="s" r="A34" s="4">
        <v>129</v>
      </c>
      <c t="n" r="B34" s="8">
        <v>-0.5600000000000001</v>
      </c>
      <c t="n" r="C34" s="8">
        <v>-0.31</v>
      </c>
      <c t="n" r="D34" s="8">
        <v>-1.45</v>
      </c>
      <c t="n" r="E34" s="8">
        <v>-0.65</v>
      </c>
    </row>
    <row r="35" spans="1:5">
      <c t="s" r="A35" s="4">
        <v>130</v>
      </c>
      <c t="n" r="D35" s="7">
        <v>14200114</v>
      </c>
      <c t="n" r="E35" s="7">
        <v>11881325</v>
      </c>
    </row>
    <row r="36" spans="1:5">
      <c t="s" r="A36" s="4">
        <v>131</v>
      </c>
      <c t="n" r="B36" s="9">
        <v>0.2025</v>
      </c>
      <c t="n" r="C36" s="8">
        <v>0.18</v>
      </c>
      <c t="n" r="D36" s="9">
        <v>0.5975</v>
      </c>
      <c t="n" r="E36" s="10">
        <v>0.535</v>
      </c>
    </row>
    <row r="37" spans="1:5">
      <c t="s" r="A37" s="4">
        <v>132</v>
      </c>
      <c t="n" r="B37" s="6">
        <v>24340791</v>
      </c>
      <c t="n" r="C37" s="6">
        <v>22292217</v>
      </c>
      <c t="n" r="D37" s="6">
        <v>23552951</v>
      </c>
      <c t="n" r="E37" s="6">
        <v>22109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30"/>
    <col customWidth="1" max="3" min="3" width="20"/>
    <col customWidth="1" max="4" min="4" width="20"/>
    <col customWidth="1" max="5" min="5" width="20"/>
    <col customWidth="1" max="6" min="6" width="20"/>
  </cols>
  <sheetData>
    <row r="1" spans="1:6">
      <c t="s" r="A1" s="1">
        <v>403</v>
      </c>
      <c t="s" r="B1" s="2">
        <v>404</v>
      </c>
      <c t="s" r="C1" s="2">
        <v>405</v>
      </c>
      <c t="s" r="D1" s="2">
        <v>406</v>
      </c>
      <c t="s" r="E1" s="2">
        <v>407</v>
      </c>
      <c t="s" r="F1" s="2">
        <v>408</v>
      </c>
    </row>
    <row r="2" spans="1:6">
      <c t="s" r="A2" s="3">
        <v>246</v>
      </c>
    </row>
    <row r="3" spans="1:6">
      <c t="s" r="A3" s="4">
        <v>409</v>
      </c>
      <c t="s" r="B3" s="4">
        <v>410</v>
      </c>
    </row>
    <row r="4" spans="1:6">
      <c t="s" r="A4" s="4">
        <v>411</v>
      </c>
      <c t="n" r="B4" s="6">
        <v>24658034</v>
      </c>
      <c t="n" r="D4" s="6">
        <v>22323604</v>
      </c>
      <c t="n" r="E4" s="6">
        <v>22290677</v>
      </c>
      <c t="n" r="F4" s="6">
        <v>22004309</v>
      </c>
    </row>
    <row r="5" spans="1:6">
      <c t="s" r="A5" s="4">
        <v>412</v>
      </c>
      <c t="n" r="B5" s="8">
        <v>0.01</v>
      </c>
    </row>
    <row r="6" spans="1:6">
      <c t="s" r="A6" s="4">
        <v>413</v>
      </c>
      <c t="s" r="B6" s="4">
        <v>414</v>
      </c>
    </row>
    <row r="7" spans="1:6">
      <c t="s" r="A7" s="4">
        <v>415</v>
      </c>
      <c t="n" r="B7" s="6">
        <v>886168</v>
      </c>
      <c t="n" r="C7" s="6">
        <v>886168</v>
      </c>
    </row>
    <row r="8" spans="1:6">
      <c t="s" r="A8" s="4">
        <v>416</v>
      </c>
      <c t="n" r="B8" s="6">
        <v>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t="s" r="A1" s="1">
        <v>417</v>
      </c>
      <c t="s" r="B1" s="2">
        <v>96</v>
      </c>
    </row>
    <row r="2" spans="1:2">
      <c t="s" r="B2" s="2">
        <v>2</v>
      </c>
    </row>
    <row r="3" spans="1:2">
      <c t="s" r="A3" s="3">
        <v>250</v>
      </c>
    </row>
    <row r="4" spans="1:2">
      <c t="s" r="A4" s="4">
        <v>418</v>
      </c>
      <c t="s" r="B4" s="4">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420</v>
      </c>
      <c t="s" r="B1" s="2">
        <v>1</v>
      </c>
      <c t="s" r="D1" s="2">
        <v>421</v>
      </c>
    </row>
    <row r="2" spans="1:4">
      <c t="s" r="B2" s="2">
        <v>422</v>
      </c>
      <c t="s" r="C2" s="2">
        <v>138</v>
      </c>
      <c t="s" r="D2" s="2">
        <v>423</v>
      </c>
    </row>
    <row r="3" spans="1:4">
      <c t="s" r="A3" s="3">
        <v>424</v>
      </c>
    </row>
    <row r="4" spans="1:4">
      <c t="s" r="A4" s="4">
        <v>205</v>
      </c>
      <c t="n" r="B4" s="7">
        <v>12500000</v>
      </c>
      <c t="n" r="C4" s="7">
        <v>10000000</v>
      </c>
    </row>
    <row r="5" spans="1:4">
      <c t="s" r="A5" s="4">
        <v>425</v>
      </c>
    </row>
    <row r="6" spans="1:4">
      <c t="s" r="A6" s="3">
        <v>424</v>
      </c>
    </row>
    <row r="7" spans="1:4">
      <c t="s" r="A7" s="4">
        <v>426</v>
      </c>
      <c t="n" r="D7" s="7">
        <v>76000000</v>
      </c>
    </row>
    <row r="8" spans="1:4">
      <c t="s" r="A8" s="4">
        <v>427</v>
      </c>
    </row>
    <row r="9" spans="1:4">
      <c t="s" r="A9" s="3">
        <v>424</v>
      </c>
    </row>
    <row r="10" spans="1:4">
      <c t="s" r="A10" s="4">
        <v>428</v>
      </c>
      <c t="n" r="B10" s="6">
        <v>679</v>
      </c>
    </row>
    <row r="11" spans="1:4">
      <c t="s" r="A11" s="4">
        <v>426</v>
      </c>
      <c t="n" r="B11" s="7">
        <v>46100000</v>
      </c>
    </row>
    <row r="12" spans="1:4">
      <c t="s" r="A12" s="4">
        <v>429</v>
      </c>
    </row>
    <row r="13" spans="1:4">
      <c t="s" r="A13" s="3">
        <v>424</v>
      </c>
    </row>
    <row r="14" spans="1:4">
      <c t="s" r="A14" s="4">
        <v>426</v>
      </c>
      <c t="n" r="B14" s="6">
        <v>68700000</v>
      </c>
    </row>
    <row r="15" spans="1:4">
      <c t="s" r="A15" s="4">
        <v>430</v>
      </c>
    </row>
    <row r="16" spans="1:4">
      <c t="s" r="A16" s="3">
        <v>424</v>
      </c>
    </row>
    <row r="17" spans="1:4">
      <c t="s" r="A17" s="4">
        <v>426</v>
      </c>
      <c t="n" r="B17" s="6">
        <v>11000000</v>
      </c>
    </row>
    <row r="18" spans="1:4">
      <c t="s" r="A18" s="4">
        <v>205</v>
      </c>
      <c t="n" r="B18" s="7">
        <v>6250000</v>
      </c>
    </row>
    <row r="19" spans="1:4">
      <c t="s" r="A19" s="4">
        <v>431</v>
      </c>
      <c t="n" r="B19" s="6">
        <v>419228</v>
      </c>
    </row>
    <row r="20" spans="1:4">
      <c t="s" r="A20" s="4">
        <v>175</v>
      </c>
      <c t="n" r="B20" s="7">
        <v>8200000</v>
      </c>
    </row>
    <row r="21" spans="1:4">
      <c t="s" r="A21" s="4">
        <v>432</v>
      </c>
    </row>
    <row r="22" spans="1:4">
      <c t="s" r="A22" s="3">
        <v>424</v>
      </c>
    </row>
    <row r="23" spans="1:4">
      <c t="s" r="A23" s="4">
        <v>426</v>
      </c>
      <c t="n" r="B23" s="6">
        <v>-3000000</v>
      </c>
    </row>
    <row r="24" spans="1:4">
      <c t="s" r="A24" s="4">
        <v>205</v>
      </c>
      <c t="n" r="B24" s="7">
        <v>12500000</v>
      </c>
    </row>
    <row r="25" spans="1:4">
      <c t="s" r="A25" s="4">
        <v>433</v>
      </c>
      <c t="s" r="B25" s="4">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02"/>
  <sheetViews>
    <sheetView workbookViewId="0">
      <selection activeCell="A1" sqref="A1"/>
    </sheetView>
  </sheetViews>
  <sheetFormatPr baseColWidth="10" defaultRowHeight="15"/>
  <cols>
    <col customWidth="1" max="1" min="1" width="67"/>
    <col customWidth="1" max="2" min="2" width="27"/>
    <col customWidth="1" max="3" min="3" width="24"/>
    <col customWidth="1" max="4" min="4" width="27"/>
    <col customWidth="1" max="5" min="5" width="24"/>
    <col customWidth="1" max="6" min="6" width="21"/>
    <col customWidth="1" max="7" min="7" width="20"/>
    <col customWidth="1" max="8" min="8" width="24"/>
    <col customWidth="1" max="9" min="9" width="24"/>
  </cols>
  <sheetData>
    <row r="1" spans="1:9">
      <c t="s" r="A1" s="1">
        <v>435</v>
      </c>
      <c t="s" r="B1" s="2">
        <v>96</v>
      </c>
      <c t="s" r="D1" s="2">
        <v>1</v>
      </c>
      <c t="s" r="F1" s="2">
        <v>421</v>
      </c>
    </row>
    <row r="2" spans="1:9">
      <c t="s" r="B2" s="2">
        <v>436</v>
      </c>
      <c t="s" r="C2" s="2">
        <v>437</v>
      </c>
      <c t="s" r="D2" s="2">
        <v>436</v>
      </c>
      <c t="s" r="E2" s="2">
        <v>437</v>
      </c>
      <c t="s" r="F2" s="2">
        <v>438</v>
      </c>
      <c t="s" r="G2" s="2">
        <v>439</v>
      </c>
      <c t="s" r="H2" s="2">
        <v>440</v>
      </c>
      <c t="s" r="I2" s="2">
        <v>441</v>
      </c>
    </row>
    <row r="3" spans="1:9">
      <c t="s" r="A3" s="3">
        <v>424</v>
      </c>
    </row>
    <row r="4" spans="1:9">
      <c t="s" r="A4" s="4">
        <v>442</v>
      </c>
      <c t="n" r="B4" s="6">
        <v>2432</v>
      </c>
      <c t="n" r="D4" s="6">
        <v>2432</v>
      </c>
      <c t="n" r="I4" s="6">
        <v>2090</v>
      </c>
    </row>
    <row r="5" spans="1:9">
      <c t="s" r="A5" s="4">
        <v>443</v>
      </c>
      <c t="n" r="B5" s="6">
        <v>1633601</v>
      </c>
      <c t="n" r="C5" s="6">
        <v>259711</v>
      </c>
      <c t="n" r="D5" s="6">
        <v>1633601</v>
      </c>
      <c t="n" r="E5" s="6">
        <v>259711</v>
      </c>
    </row>
    <row r="6" spans="1:9">
      <c t="s" r="A6" s="4">
        <v>30</v>
      </c>
      <c t="n" r="B6" s="7">
        <v>260222888</v>
      </c>
      <c t="n" r="D6" s="7">
        <v>260222888</v>
      </c>
      <c t="n" r="H6" s="7">
        <v>141729264</v>
      </c>
    </row>
    <row r="7" spans="1:9">
      <c t="s" r="A7" s="4">
        <v>31</v>
      </c>
      <c t="n" r="B7" s="6">
        <v>1333186314</v>
      </c>
      <c t="n" r="D7" s="6">
        <v>1333186314</v>
      </c>
      <c t="n" r="H7" s="6">
        <v>733417442</v>
      </c>
    </row>
    <row r="8" spans="1:9">
      <c t="s" r="A8" s="4">
        <v>33</v>
      </c>
      <c t="n" r="B8" s="6">
        <v>125292571</v>
      </c>
      <c t="n" r="D8" s="6">
        <v>125292571</v>
      </c>
      <c t="n" r="H8" s="6">
        <v>86092408</v>
      </c>
    </row>
    <row r="9" spans="1:9">
      <c t="s" r="A9" s="4">
        <v>444</v>
      </c>
      <c t="n" r="B9" s="6">
        <v>-87020014</v>
      </c>
      <c t="n" r="D9" s="6">
        <v>-87020014</v>
      </c>
      <c t="n" r="H9" s="6">
        <v>-48155874</v>
      </c>
    </row>
    <row r="10" spans="1:9">
      <c t="s" r="A10" s="4">
        <v>445</v>
      </c>
      <c t="n" r="B10" s="6">
        <v>0</v>
      </c>
      <c t="n" r="D10" s="6">
        <v>0</v>
      </c>
      <c t="n" r="H10" s="6">
        <v>28109000</v>
      </c>
    </row>
    <row r="11" spans="1:9">
      <c t="s" r="A11" s="4">
        <v>446</v>
      </c>
      <c t="n" r="B11" s="6">
        <v>73716210</v>
      </c>
      <c t="n" r="D11" s="6">
        <v>73716210</v>
      </c>
      <c t="n" r="H11" s="6">
        <v>39144147</v>
      </c>
    </row>
    <row r="12" spans="1:9">
      <c t="s" r="A12" s="4">
        <v>447</v>
      </c>
      <c t="n" r="B12" s="6">
        <v>3621311</v>
      </c>
      <c t="n" r="D12" s="6">
        <v>3621311</v>
      </c>
      <c t="n" r="H12" s="6">
        <v>1386254</v>
      </c>
    </row>
    <row r="13" spans="1:9">
      <c t="s" r="A13" s="4">
        <v>448</v>
      </c>
      <c t="n" r="B13" s="6">
        <v>11131731</v>
      </c>
      <c t="n" r="D13" s="6">
        <v>11131731</v>
      </c>
      <c t="n" r="H13" s="6">
        <v>4294952</v>
      </c>
    </row>
    <row r="14" spans="1:9">
      <c t="s" r="A14" s="4">
        <v>449</v>
      </c>
      <c t="n" r="D14" s="6">
        <v>-1</v>
      </c>
    </row>
    <row r="15" spans="1:9">
      <c t="s" r="A15" s="4">
        <v>450</v>
      </c>
      <c t="n" r="B15" s="6">
        <v>53537337</v>
      </c>
      <c t="n" r="C15" s="7">
        <v>29955693</v>
      </c>
      <c t="n" r="D15" s="6">
        <v>141127062</v>
      </c>
      <c t="n" r="E15" s="7">
        <v>75389035</v>
      </c>
    </row>
    <row r="16" spans="1:9">
      <c t="s" r="A16" s="4">
        <v>122</v>
      </c>
      <c t="n" r="B16" s="6">
        <v>-2688620</v>
      </c>
      <c t="n" r="C16" s="7">
        <v>-1697767</v>
      </c>
      <c t="n" r="D16" s="6">
        <v>-5860631</v>
      </c>
      <c t="n" r="E16" s="6">
        <v>-2041860</v>
      </c>
    </row>
    <row r="17" spans="1:9">
      <c t="s" r="A17" s="4">
        <v>205</v>
      </c>
      <c t="n" r="D17" s="6">
        <v>12500000</v>
      </c>
      <c t="n" r="E17" s="6">
        <v>10000000</v>
      </c>
    </row>
    <row r="18" spans="1:9">
      <c t="s" r="A18" s="4">
        <v>451</v>
      </c>
    </row>
    <row r="19" spans="1:9">
      <c t="s" r="A19" s="3">
        <v>424</v>
      </c>
    </row>
    <row r="20" spans="1:9">
      <c t="s" r="A20" s="4">
        <v>442</v>
      </c>
      <c t="n" r="I20" s="6">
        <v>284</v>
      </c>
    </row>
    <row r="21" spans="1:9">
      <c t="s" r="A21" s="4">
        <v>30</v>
      </c>
      <c t="n" r="I21" s="7">
        <v>3558793</v>
      </c>
    </row>
    <row r="22" spans="1:9">
      <c t="s" r="A22" s="4">
        <v>452</v>
      </c>
      <c t="n" r="I22" s="6">
        <v>23797764</v>
      </c>
    </row>
    <row r="23" spans="1:9">
      <c t="s" r="A23" s="4">
        <v>453</v>
      </c>
      <c t="n" r="I23" s="6">
        <v>-40152</v>
      </c>
    </row>
    <row r="24" spans="1:9">
      <c t="s" r="A24" s="4">
        <v>454</v>
      </c>
      <c t="n" r="E24" s="6">
        <v>32821139</v>
      </c>
    </row>
    <row r="25" spans="1:9">
      <c t="s" r="A25" s="4">
        <v>455</v>
      </c>
      <c t="n" r="E25" s="6">
        <v>721139</v>
      </c>
    </row>
    <row r="26" spans="1:9">
      <c t="s" r="A26" s="4">
        <v>449</v>
      </c>
      <c t="n" r="E26" s="7">
        <v>22100000</v>
      </c>
    </row>
    <row r="27" spans="1:9">
      <c t="s" r="A27" s="4">
        <v>450</v>
      </c>
      <c t="n" r="B27" s="6">
        <v>971000</v>
      </c>
      <c t="n" r="D27" s="6">
        <v>2797000</v>
      </c>
    </row>
    <row r="28" spans="1:9">
      <c t="s" r="A28" s="4">
        <v>122</v>
      </c>
      <c t="n" r="B28" s="7">
        <v>58000</v>
      </c>
      <c t="n" r="D28" s="7">
        <v>61000</v>
      </c>
    </row>
    <row r="29" spans="1:9">
      <c t="s" r="A29" s="4">
        <v>456</v>
      </c>
      <c t="n" r="I29" s="6">
        <v>276000</v>
      </c>
    </row>
    <row r="30" spans="1:9">
      <c t="s" r="A30" s="4">
        <v>457</v>
      </c>
      <c t="s" r="E30" s="4">
        <v>458</v>
      </c>
    </row>
    <row r="31" spans="1:9">
      <c t="s" r="A31" s="4">
        <v>459</v>
      </c>
      <c t="n" r="I31" s="6">
        <v>4562148</v>
      </c>
    </row>
    <row r="32" spans="1:9">
      <c t="s" r="A32" s="4">
        <v>460</v>
      </c>
      <c t="n" r="E32" s="7">
        <v>737790</v>
      </c>
    </row>
    <row r="33" spans="1:9">
      <c t="s" r="A33" s="4">
        <v>461</v>
      </c>
      <c t="n" r="I33" s="6">
        <v>99124</v>
      </c>
    </row>
    <row r="34" spans="1:9">
      <c t="s" r="A34" s="4">
        <v>462</v>
      </c>
      <c t="n" r="I34" s="6">
        <v>211428</v>
      </c>
    </row>
    <row r="35" spans="1:9">
      <c t="s" r="A35" s="4">
        <v>463</v>
      </c>
      <c t="n" r="I35" s="7">
        <v>-105756</v>
      </c>
    </row>
    <row r="36" spans="1:9">
      <c t="s" r="A36" s="4">
        <v>464</v>
      </c>
      <c t="n" r="E36" s="6">
        <v>10000000</v>
      </c>
    </row>
    <row r="37" spans="1:9">
      <c t="s" r="A37" s="4">
        <v>426</v>
      </c>
      <c t="n" r="E37" s="7">
        <v>32700000</v>
      </c>
    </row>
    <row r="38" spans="1:9">
      <c t="s" r="A38" s="4">
        <v>427</v>
      </c>
    </row>
    <row r="39" spans="1:9">
      <c t="s" r="A39" s="3">
        <v>424</v>
      </c>
    </row>
    <row r="40" spans="1:9">
      <c t="s" r="A40" s="4">
        <v>442</v>
      </c>
      <c t="n" r="B40" s="6">
        <v>219</v>
      </c>
      <c t="n" r="D40" s="6">
        <v>219</v>
      </c>
    </row>
    <row r="41" spans="1:9">
      <c t="s" r="A41" s="4">
        <v>428</v>
      </c>
      <c t="n" r="B41" s="6">
        <v>679</v>
      </c>
      <c t="n" r="D41" s="6">
        <v>679</v>
      </c>
    </row>
    <row r="42" spans="1:9">
      <c t="s" r="A42" s="4">
        <v>30</v>
      </c>
      <c t="n" r="B42" s="7">
        <v>8281054</v>
      </c>
      <c t="n" r="D42" s="7">
        <v>8281054</v>
      </c>
    </row>
    <row r="43" spans="1:9">
      <c t="s" r="A43" s="4">
        <v>452</v>
      </c>
      <c t="n" r="B43" s="6">
        <v>34355922</v>
      </c>
      <c t="n" r="D43" s="6">
        <v>34355922</v>
      </c>
    </row>
    <row r="44" spans="1:9">
      <c t="s" r="A44" s="4">
        <v>453</v>
      </c>
      <c t="n" r="B44" s="6">
        <v>-159462</v>
      </c>
      <c t="n" r="D44" s="6">
        <v>-159462</v>
      </c>
    </row>
    <row r="45" spans="1:9">
      <c t="s" r="A45" s="4">
        <v>454</v>
      </c>
      <c t="n" r="D45" s="6">
        <v>46685147</v>
      </c>
    </row>
    <row r="46" spans="1:9">
      <c t="s" r="A46" s="4">
        <v>455</v>
      </c>
      <c t="n" r="D46" s="6">
        <v>12831872</v>
      </c>
    </row>
    <row r="47" spans="1:9">
      <c t="s" r="A47" s="4">
        <v>449</v>
      </c>
      <c t="n" r="D47" s="6">
        <v>33853275</v>
      </c>
    </row>
    <row r="48" spans="1:9">
      <c t="s" r="A48" s="4">
        <v>450</v>
      </c>
      <c t="n" r="B48" s="6">
        <v>1480000</v>
      </c>
      <c t="n" r="D48" s="6">
        <v>1950000</v>
      </c>
    </row>
    <row r="49" spans="1:9">
      <c t="s" r="A49" s="4">
        <v>122</v>
      </c>
      <c t="n" r="B49" s="6">
        <v>-601000</v>
      </c>
      <c t="n" r="D49" s="6">
        <v>-608000</v>
      </c>
    </row>
    <row r="50" spans="1:9">
      <c t="s" r="A50" s="4">
        <v>456</v>
      </c>
      <c t="n" r="B50" s="6">
        <v>402000</v>
      </c>
      <c t="n" r="D50" s="7">
        <v>402000</v>
      </c>
    </row>
    <row r="51" spans="1:9">
      <c t="s" r="A51" s="4">
        <v>457</v>
      </c>
      <c t="s" r="D51" s="4">
        <v>465</v>
      </c>
    </row>
    <row r="52" spans="1:9">
      <c t="s" r="A52" s="4">
        <v>459</v>
      </c>
      <c t="n" r="B52" s="6">
        <v>2623916</v>
      </c>
      <c t="n" r="D52" s="7">
        <v>2623916</v>
      </c>
    </row>
    <row r="53" spans="1:9">
      <c t="s" r="A53" s="4">
        <v>460</v>
      </c>
      <c t="n" r="D53" s="6">
        <v>799109</v>
      </c>
    </row>
    <row r="54" spans="1:9">
      <c t="s" r="A54" s="4">
        <v>461</v>
      </c>
      <c t="n" r="B54" s="6">
        <v>79626</v>
      </c>
      <c t="n" r="D54" s="6">
        <v>79626</v>
      </c>
    </row>
    <row r="55" spans="1:9">
      <c t="s" r="A55" s="4">
        <v>462</v>
      </c>
      <c t="n" r="B55" s="6">
        <v>1026419</v>
      </c>
      <c t="n" r="D55" s="6">
        <v>1026419</v>
      </c>
    </row>
    <row r="56" spans="1:9">
      <c t="s" r="A56" s="4">
        <v>463</v>
      </c>
      <c t="n" r="B56" s="7">
        <v>-321437</v>
      </c>
      <c t="n" r="D56" s="6">
        <v>-321437</v>
      </c>
    </row>
    <row r="57" spans="1:9">
      <c t="s" r="A57" s="4">
        <v>426</v>
      </c>
      <c t="n" r="D57" s="7">
        <v>46100000</v>
      </c>
    </row>
    <row r="58" spans="1:9">
      <c t="s" r="A58" s="4">
        <v>466</v>
      </c>
    </row>
    <row r="59" spans="1:9">
      <c t="s" r="A59" s="3">
        <v>424</v>
      </c>
    </row>
    <row r="60" spans="1:9">
      <c t="s" r="A60" s="4">
        <v>442</v>
      </c>
      <c t="n" r="B60" s="6">
        <v>487</v>
      </c>
      <c t="n" r="D60" s="6">
        <v>487</v>
      </c>
    </row>
    <row r="61" spans="1:9">
      <c t="s" r="A61" s="4">
        <v>30</v>
      </c>
      <c t="n" r="B61" s="7">
        <v>7410048</v>
      </c>
      <c t="n" r="D61" s="7">
        <v>7410048</v>
      </c>
    </row>
    <row r="62" spans="1:9">
      <c t="s" r="A62" s="4">
        <v>452</v>
      </c>
      <c t="n" r="B62" s="6">
        <v>80558636</v>
      </c>
      <c t="n" r="D62" s="6">
        <v>80558636</v>
      </c>
    </row>
    <row r="63" spans="1:9">
      <c t="s" r="A63" s="4">
        <v>453</v>
      </c>
      <c t="n" r="B63" s="6">
        <v>-207623</v>
      </c>
      <c t="n" r="D63" s="6">
        <v>-207623</v>
      </c>
    </row>
    <row r="64" spans="1:9">
      <c t="s" r="A64" s="4">
        <v>454</v>
      </c>
      <c t="n" r="D64" s="6">
        <v>95474100</v>
      </c>
    </row>
    <row r="65" spans="1:9">
      <c t="s" r="A65" s="4">
        <v>455</v>
      </c>
      <c t="n" r="D65" s="6">
        <v>30474100</v>
      </c>
    </row>
    <row r="66" spans="1:9">
      <c t="s" r="A66" s="4">
        <v>449</v>
      </c>
      <c t="n" r="D66" s="6">
        <v>65000000</v>
      </c>
    </row>
    <row r="67" spans="1:9">
      <c t="s" r="A67" s="4">
        <v>450</v>
      </c>
      <c t="n" r="B67" s="6">
        <v>2059000</v>
      </c>
      <c t="n" r="D67" s="6">
        <v>2723000</v>
      </c>
    </row>
    <row r="68" spans="1:9">
      <c t="s" r="A68" s="4">
        <v>122</v>
      </c>
      <c t="n" r="B68" s="6">
        <v>-1094000</v>
      </c>
      <c t="n" r="D68" s="6">
        <v>-1750000</v>
      </c>
    </row>
    <row r="69" spans="1:9">
      <c t="s" r="A69" s="4">
        <v>456</v>
      </c>
      <c t="n" r="B69" s="6">
        <v>1314000</v>
      </c>
      <c t="n" r="D69" s="7">
        <v>1314000</v>
      </c>
    </row>
    <row r="70" spans="1:9">
      <c t="s" r="A70" s="4">
        <v>457</v>
      </c>
      <c t="s" r="D70" s="4">
        <v>467</v>
      </c>
    </row>
    <row r="71" spans="1:9">
      <c t="s" r="A71" s="4">
        <v>459</v>
      </c>
      <c t="n" r="B71" s="6">
        <v>1790256</v>
      </c>
      <c t="n" r="D71" s="7">
        <v>1790256</v>
      </c>
    </row>
    <row r="72" spans="1:9">
      <c t="s" r="A72" s="4">
        <v>460</v>
      </c>
      <c t="n" r="D72" s="6">
        <v>2741060</v>
      </c>
    </row>
    <row r="73" spans="1:9">
      <c t="s" r="A73" s="4">
        <v>461</v>
      </c>
      <c t="n" r="B73" s="6">
        <v>99297</v>
      </c>
      <c t="n" r="D73" s="6">
        <v>99297</v>
      </c>
    </row>
    <row r="74" spans="1:9">
      <c t="s" r="A74" s="4">
        <v>462</v>
      </c>
      <c t="n" r="B74" s="6">
        <v>3477157</v>
      </c>
      <c t="n" r="D74" s="6">
        <v>3477157</v>
      </c>
    </row>
    <row r="75" spans="1:9">
      <c t="s" r="A75" s="4">
        <v>463</v>
      </c>
      <c t="n" r="B75" s="7">
        <v>-394731</v>
      </c>
      <c t="n" r="D75" s="6">
        <v>-394731</v>
      </c>
    </row>
    <row r="76" spans="1:9">
      <c t="s" r="A76" s="4">
        <v>426</v>
      </c>
      <c t="n" r="D76" s="7">
        <v>92500000</v>
      </c>
    </row>
    <row r="77" spans="1:9">
      <c t="s" r="A77" s="4">
        <v>468</v>
      </c>
    </row>
    <row r="78" spans="1:9">
      <c t="s" r="A78" s="3">
        <v>424</v>
      </c>
    </row>
    <row r="79" spans="1:9">
      <c t="s" r="A79" s="4">
        <v>442</v>
      </c>
      <c t="n" r="B79" s="6">
        <v>528</v>
      </c>
      <c t="n" r="D79" s="6">
        <v>528</v>
      </c>
    </row>
    <row r="80" spans="1:9">
      <c t="s" r="A80" s="4">
        <v>30</v>
      </c>
      <c t="n" r="B80" s="7">
        <v>17402882</v>
      </c>
      <c t="n" r="D80" s="7">
        <v>17402882</v>
      </c>
    </row>
    <row r="81" spans="1:9">
      <c t="s" r="A81" s="4">
        <v>452</v>
      </c>
      <c t="n" r="B81" s="6">
        <v>87105757</v>
      </c>
      <c t="n" r="D81" s="6">
        <v>87105757</v>
      </c>
    </row>
    <row r="82" spans="1:9">
      <c t="s" r="A82" s="4">
        <v>453</v>
      </c>
      <c t="n" r="B82" s="6">
        <v>-226160</v>
      </c>
      <c t="n" r="D82" s="6">
        <v>-226160</v>
      </c>
    </row>
    <row r="83" spans="1:9">
      <c t="s" r="A83" s="4">
        <v>454</v>
      </c>
      <c t="n" r="D83" s="6">
        <v>113292144</v>
      </c>
    </row>
    <row r="84" spans="1:9">
      <c t="s" r="A84" s="4">
        <v>455</v>
      </c>
      <c t="n" r="D84" s="6">
        <v>35492144</v>
      </c>
    </row>
    <row r="85" spans="1:9">
      <c t="s" r="A85" s="4">
        <v>449</v>
      </c>
      <c t="n" r="D85" s="6">
        <v>77800000</v>
      </c>
    </row>
    <row r="86" spans="1:9">
      <c t="s" r="A86" s="4">
        <v>450</v>
      </c>
      <c t="n" r="B86" s="6">
        <v>2288000</v>
      </c>
      <c t="n" r="D86" s="6">
        <v>7044000</v>
      </c>
    </row>
    <row r="87" spans="1:9">
      <c t="s" r="A87" s="4">
        <v>122</v>
      </c>
      <c t="n" r="B87" s="6">
        <v>-1442000</v>
      </c>
      <c t="n" r="D87" s="6">
        <v>-4180000</v>
      </c>
    </row>
    <row r="88" spans="1:9">
      <c t="s" r="A88" s="4">
        <v>456</v>
      </c>
      <c t="n" r="B88" s="6">
        <v>1847000</v>
      </c>
      <c t="n" r="D88" s="7">
        <v>1847000</v>
      </c>
    </row>
    <row r="89" spans="1:9">
      <c t="s" r="A89" s="4">
        <v>457</v>
      </c>
      <c t="s" r="D89" s="4">
        <v>458</v>
      </c>
    </row>
    <row r="90" spans="1:9">
      <c t="s" r="A90" s="4">
        <v>459</v>
      </c>
      <c t="n" r="B90" s="6">
        <v>3358589</v>
      </c>
      <c t="n" r="D90" s="7">
        <v>3358589</v>
      </c>
    </row>
    <row r="91" spans="1:9">
      <c t="s" r="A91" s="4">
        <v>460</v>
      </c>
      <c t="n" r="D91" s="6">
        <v>2882772</v>
      </c>
    </row>
    <row r="92" spans="1:9">
      <c t="s" r="A92" s="4">
        <v>461</v>
      </c>
      <c t="n" r="B92" s="6">
        <v>229972</v>
      </c>
      <c t="n" r="D92" s="6">
        <v>229972</v>
      </c>
    </row>
    <row r="93" spans="1:9">
      <c t="s" r="A93" s="4">
        <v>462</v>
      </c>
      <c t="n" r="B93" s="6">
        <v>2555753</v>
      </c>
      <c t="n" r="D93" s="6">
        <v>2555753</v>
      </c>
    </row>
    <row r="94" spans="1:9">
      <c t="s" r="A94" s="4">
        <v>463</v>
      </c>
      <c t="n" r="B94" s="6">
        <v>-17421</v>
      </c>
      <c t="n" r="D94" s="6">
        <v>-17421</v>
      </c>
    </row>
    <row r="95" spans="1:9">
      <c t="s" r="A95" s="4">
        <v>426</v>
      </c>
      <c t="n" r="D95" s="6">
        <v>110800000</v>
      </c>
    </row>
    <row r="96" spans="1:9">
      <c t="s" r="A96" s="4">
        <v>469</v>
      </c>
    </row>
    <row r="97" spans="1:9">
      <c t="s" r="A97" s="3">
        <v>424</v>
      </c>
    </row>
    <row r="98" spans="1:9">
      <c t="s" r="A98" s="4">
        <v>443</v>
      </c>
      <c t="n" r="C98" s="6">
        <v>119493</v>
      </c>
      <c t="n" r="E98" s="6">
        <v>119493</v>
      </c>
    </row>
    <row r="99" spans="1:9">
      <c t="s" r="A99" s="4">
        <v>30</v>
      </c>
      <c t="n" r="B99" s="6">
        <v>4874078</v>
      </c>
      <c t="n" r="D99" s="6">
        <v>4874078</v>
      </c>
    </row>
    <row r="100" spans="1:9">
      <c t="s" r="A100" s="4">
        <v>452</v>
      </c>
      <c t="n" r="B100" s="6">
        <v>9921403</v>
      </c>
      <c t="n" r="D100" s="6">
        <v>9921403</v>
      </c>
    </row>
    <row r="101" spans="1:9">
      <c t="s" r="A101" s="4">
        <v>32</v>
      </c>
      <c t="n" r="B101" s="6">
        <v>517191</v>
      </c>
      <c t="n" r="D101" s="6">
        <v>517191</v>
      </c>
    </row>
    <row r="102" spans="1:9">
      <c t="s" r="A102" s="4">
        <v>446</v>
      </c>
      <c t="n" r="B102" s="6">
        <v>957093</v>
      </c>
      <c t="n" r="D102" s="6">
        <v>957093</v>
      </c>
    </row>
    <row r="103" spans="1:9">
      <c t="s" r="A103" s="4">
        <v>447</v>
      </c>
      <c t="n" r="B103" s="6">
        <v>198238</v>
      </c>
      <c t="n" r="D103" s="6">
        <v>198238</v>
      </c>
    </row>
    <row r="104" spans="1:9">
      <c t="s" r="A104" s="4">
        <v>448</v>
      </c>
      <c t="n" r="B104" s="6">
        <v>365629</v>
      </c>
      <c t="n" r="D104" s="6">
        <v>365629</v>
      </c>
    </row>
    <row r="105" spans="1:9">
      <c t="s" r="A105" s="4">
        <v>470</v>
      </c>
      <c t="n" r="B105" s="6">
        <v>88553</v>
      </c>
      <c t="n" r="D105" s="6">
        <v>88553</v>
      </c>
    </row>
    <row r="106" spans="1:9">
      <c t="s" r="A106" s="4">
        <v>453</v>
      </c>
      <c t="n" r="B106" s="6">
        <v>-145581</v>
      </c>
      <c t="n" r="D106" s="6">
        <v>-145581</v>
      </c>
    </row>
    <row r="107" spans="1:9">
      <c t="s" r="A107" s="4">
        <v>454</v>
      </c>
      <c t="n" r="D107" s="6">
        <v>16460767</v>
      </c>
    </row>
    <row r="108" spans="1:9">
      <c t="s" r="A108" s="4">
        <v>455</v>
      </c>
      <c t="n" r="D108" s="6">
        <v>6660767</v>
      </c>
    </row>
    <row r="109" spans="1:9">
      <c t="s" r="A109" s="4">
        <v>449</v>
      </c>
      <c t="n" r="D109" s="6">
        <v>9800000</v>
      </c>
    </row>
    <row r="110" spans="1:9">
      <c t="s" r="A110" s="4">
        <v>450</v>
      </c>
      <c t="n" r="B110" s="6">
        <v>341000</v>
      </c>
      <c t="n" r="D110" s="6">
        <v>1016000</v>
      </c>
    </row>
    <row r="111" spans="1:9">
      <c t="s" r="A111" s="4">
        <v>122</v>
      </c>
      <c t="n" r="B111" s="6">
        <v>-5000</v>
      </c>
      <c t="n" r="D111" s="6">
        <v>-61000</v>
      </c>
    </row>
    <row r="112" spans="1:9">
      <c t="s" r="A112" s="4">
        <v>456</v>
      </c>
      <c t="n" r="B112" s="6">
        <v>245000</v>
      </c>
      <c t="n" r="D112" s="7">
        <v>245000</v>
      </c>
    </row>
    <row r="113" spans="1:9">
      <c t="s" r="A113" s="4">
        <v>457</v>
      </c>
      <c t="s" r="D113" s="4">
        <v>471</v>
      </c>
    </row>
    <row r="114" spans="1:9">
      <c t="s" r="A114" s="4">
        <v>426</v>
      </c>
      <c t="n" r="E114" s="7">
        <v>16600000</v>
      </c>
    </row>
    <row r="115" spans="1:9">
      <c t="s" r="A115" s="4">
        <v>472</v>
      </c>
      <c t="n" r="B115" s="7">
        <v>-315837</v>
      </c>
      <c t="n" r="D115" s="7">
        <v>-315837</v>
      </c>
    </row>
    <row r="116" spans="1:9">
      <c t="s" r="A116" s="4">
        <v>473</v>
      </c>
    </row>
    <row r="117" spans="1:9">
      <c t="s" r="A117" s="3">
        <v>424</v>
      </c>
    </row>
    <row r="118" spans="1:9">
      <c t="s" r="A118" s="4">
        <v>442</v>
      </c>
      <c t="n" r="B118" s="6">
        <v>342</v>
      </c>
      <c t="n" r="D118" s="6">
        <v>342</v>
      </c>
    </row>
    <row r="119" spans="1:9">
      <c t="s" r="A119" s="4">
        <v>30</v>
      </c>
      <c t="n" r="B119" s="7">
        <v>5178375</v>
      </c>
      <c t="n" r="D119" s="7">
        <v>5178375</v>
      </c>
    </row>
    <row r="120" spans="1:9">
      <c t="s" r="A120" s="4">
        <v>452</v>
      </c>
      <c t="n" r="B120" s="6">
        <v>33605831</v>
      </c>
      <c t="n" r="D120" s="6">
        <v>33605831</v>
      </c>
    </row>
    <row r="121" spans="1:9">
      <c t="s" r="A121" s="4">
        <v>453</v>
      </c>
      <c t="n" r="B121" s="6">
        <v>-53861</v>
      </c>
      <c t="n" r="D121" s="6">
        <v>-53861</v>
      </c>
    </row>
    <row r="122" spans="1:9">
      <c t="s" r="A122" s="4">
        <v>454</v>
      </c>
      <c t="n" r="D122" s="6">
        <v>46172030</v>
      </c>
    </row>
    <row r="123" spans="1:9">
      <c t="s" r="A123" s="4">
        <v>455</v>
      </c>
      <c t="n" r="D123" s="6">
        <v>13632030</v>
      </c>
    </row>
    <row r="124" spans="1:9">
      <c t="s" r="A124" s="4">
        <v>449</v>
      </c>
      <c t="n" r="D124" s="6">
        <v>32540000</v>
      </c>
    </row>
    <row r="125" spans="1:9">
      <c t="s" r="A125" s="4">
        <v>450</v>
      </c>
      <c t="n" r="B125" s="6">
        <v>1286000</v>
      </c>
      <c t="n" r="D125" s="6">
        <v>3625000</v>
      </c>
    </row>
    <row r="126" spans="1:9">
      <c t="s" r="A126" s="4">
        <v>122</v>
      </c>
      <c t="n" r="B126" s="6">
        <v>-461000</v>
      </c>
      <c t="n" r="D126" s="6">
        <v>-1429000</v>
      </c>
    </row>
    <row r="127" spans="1:9">
      <c t="s" r="A127" s="4">
        <v>456</v>
      </c>
      <c t="n" r="B127" s="6">
        <v>320000</v>
      </c>
      <c t="n" r="D127" s="7">
        <v>320000</v>
      </c>
    </row>
    <row r="128" spans="1:9">
      <c t="s" r="A128" s="4">
        <v>457</v>
      </c>
      <c t="s" r="D128" s="4">
        <v>474</v>
      </c>
    </row>
    <row r="129" spans="1:9">
      <c t="s" r="A129" s="4">
        <v>459</v>
      </c>
      <c t="n" r="B129" s="6">
        <v>5726583</v>
      </c>
      <c t="n" r="D129" s="7">
        <v>5726583</v>
      </c>
    </row>
    <row r="130" spans="1:9">
      <c t="s" r="A130" s="4">
        <v>460</v>
      </c>
      <c t="n" r="D130" s="6">
        <v>1323511</v>
      </c>
    </row>
    <row r="131" spans="1:9">
      <c t="s" r="A131" s="4">
        <v>461</v>
      </c>
      <c t="n" r="B131" s="6">
        <v>125706</v>
      </c>
      <c t="n" r="D131" s="6">
        <v>125706</v>
      </c>
    </row>
    <row r="132" spans="1:9">
      <c t="s" r="A132" s="4">
        <v>462</v>
      </c>
      <c t="n" r="B132" s="6">
        <v>291868</v>
      </c>
      <c t="n" r="D132" s="6">
        <v>291868</v>
      </c>
    </row>
    <row r="133" spans="1:9">
      <c t="s" r="A133" s="4">
        <v>463</v>
      </c>
      <c t="n" r="B133" s="7">
        <v>-25983</v>
      </c>
      <c t="n" r="D133" s="6">
        <v>-25983</v>
      </c>
    </row>
    <row r="134" spans="1:9">
      <c t="s" r="A134" s="4">
        <v>464</v>
      </c>
      <c t="n" r="D134" s="6">
        <v>0</v>
      </c>
    </row>
    <row r="135" spans="1:9">
      <c t="s" r="A135" s="4">
        <v>426</v>
      </c>
      <c t="n" r="D135" s="7">
        <v>45800000</v>
      </c>
    </row>
    <row r="136" spans="1:9">
      <c t="s" r="A136" s="4">
        <v>432</v>
      </c>
    </row>
    <row r="137" spans="1:9">
      <c t="s" r="A137" s="3">
        <v>424</v>
      </c>
    </row>
    <row r="138" spans="1:9">
      <c t="s" r="A138" s="4">
        <v>442</v>
      </c>
      <c t="n" r="B138" s="6">
        <v>272</v>
      </c>
      <c t="n" r="D138" s="6">
        <v>272</v>
      </c>
    </row>
    <row r="139" spans="1:9">
      <c t="s" r="A139" s="4">
        <v>30</v>
      </c>
      <c t="n" r="B139" s="7">
        <v>4081683</v>
      </c>
      <c t="n" r="D139" s="7">
        <v>4081683</v>
      </c>
    </row>
    <row r="140" spans="1:9">
      <c t="s" r="A140" s="4">
        <v>452</v>
      </c>
      <c t="n" r="B140" s="6">
        <v>36084007</v>
      </c>
      <c t="n" r="D140" s="6">
        <v>36084007</v>
      </c>
    </row>
    <row r="141" spans="1:9">
      <c t="s" r="A141" s="4">
        <v>453</v>
      </c>
      <c t="n" r="B141" s="6">
        <v>-141238</v>
      </c>
      <c t="n" r="D141" s="6">
        <v>-141238</v>
      </c>
    </row>
    <row r="142" spans="1:9">
      <c t="s" r="A142" s="4">
        <v>454</v>
      </c>
      <c t="n" r="D142" s="6">
        <v>48050000</v>
      </c>
    </row>
    <row r="143" spans="1:9">
      <c t="s" r="A143" s="4">
        <v>455</v>
      </c>
      <c t="n" r="D143" s="6">
        <v>0</v>
      </c>
    </row>
    <row r="144" spans="1:9">
      <c t="s" r="A144" s="4">
        <v>450</v>
      </c>
      <c t="n" r="B144" s="6">
        <v>1202000</v>
      </c>
      <c t="n" r="D144" s="6">
        <v>1202000</v>
      </c>
    </row>
    <row r="145" spans="1:9">
      <c t="s" r="A145" s="4">
        <v>122</v>
      </c>
      <c t="n" r="B145" s="6">
        <v>-692000</v>
      </c>
      <c t="n" r="D145" s="6">
        <v>-692000</v>
      </c>
    </row>
    <row r="146" spans="1:9">
      <c t="s" r="A146" s="4">
        <v>456</v>
      </c>
      <c t="n" r="B146" s="6">
        <v>18000</v>
      </c>
      <c t="n" r="D146" s="7">
        <v>18000</v>
      </c>
    </row>
    <row r="147" spans="1:9">
      <c t="s" r="A147" s="4">
        <v>457</v>
      </c>
      <c t="s" r="D147" s="4">
        <v>475</v>
      </c>
    </row>
    <row r="148" spans="1:9">
      <c t="s" r="A148" s="4">
        <v>459</v>
      </c>
      <c t="n" r="B148" s="6">
        <v>5402228</v>
      </c>
      <c t="n" r="D148" s="7">
        <v>5402228</v>
      </c>
    </row>
    <row r="149" spans="1:9">
      <c t="s" r="A149" s="4">
        <v>460</v>
      </c>
      <c t="n" r="D149" s="6">
        <v>2100866</v>
      </c>
    </row>
    <row r="150" spans="1:9">
      <c t="s" r="A150" s="4">
        <v>461</v>
      </c>
      <c t="n" r="B150" s="6">
        <v>167797</v>
      </c>
      <c t="n" r="D150" s="6">
        <v>167797</v>
      </c>
    </row>
    <row r="151" spans="1:9">
      <c t="s" r="A151" s="4">
        <v>462</v>
      </c>
      <c t="n" r="B151" s="6">
        <v>599983</v>
      </c>
      <c t="n" r="D151" s="6">
        <v>599983</v>
      </c>
    </row>
    <row r="152" spans="1:9">
      <c t="s" r="A152" s="4">
        <v>463</v>
      </c>
      <c t="n" r="B152" s="7">
        <v>-245326</v>
      </c>
      <c t="n" r="D152" s="6">
        <v>-245326</v>
      </c>
    </row>
    <row r="153" spans="1:9">
      <c t="s" r="A153" s="4">
        <v>464</v>
      </c>
      <c t="n" r="D153" s="6">
        <v>12500000</v>
      </c>
    </row>
    <row r="154" spans="1:9">
      <c t="s" r="A154" s="4">
        <v>426</v>
      </c>
      <c t="n" r="D154" s="6">
        <v>-3000000</v>
      </c>
    </row>
    <row r="155" spans="1:9">
      <c t="s" r="A155" s="4">
        <v>205</v>
      </c>
      <c t="n" r="D155" s="7">
        <v>12500000</v>
      </c>
    </row>
    <row r="156" spans="1:9">
      <c t="s" r="A156" s="4">
        <v>433</v>
      </c>
      <c t="s" r="B156" s="4">
        <v>434</v>
      </c>
      <c t="s" r="D156" s="4">
        <v>434</v>
      </c>
    </row>
    <row r="157" spans="1:9">
      <c t="s" r="A157" s="4">
        <v>476</v>
      </c>
    </row>
    <row r="158" spans="1:9">
      <c t="s" r="A158" s="3">
        <v>424</v>
      </c>
    </row>
    <row r="159" spans="1:9">
      <c t="s" r="A159" s="4">
        <v>442</v>
      </c>
      <c t="n" r="B159" s="6">
        <v>290</v>
      </c>
      <c t="n" r="D159" s="6">
        <v>290</v>
      </c>
    </row>
    <row r="160" spans="1:9">
      <c t="s" r="A160" s="4">
        <v>30</v>
      </c>
      <c t="n" r="B160" s="7">
        <v>4412164</v>
      </c>
      <c t="n" r="D160" s="7">
        <v>4412164</v>
      </c>
    </row>
    <row r="161" spans="1:9">
      <c t="s" r="A161" s="4">
        <v>452</v>
      </c>
      <c t="n" r="B161" s="6">
        <v>35512257</v>
      </c>
      <c t="n" r="D161" s="6">
        <v>35512257</v>
      </c>
    </row>
    <row r="162" spans="1:9">
      <c t="s" r="A162" s="4">
        <v>453</v>
      </c>
      <c t="n" r="B162" s="6">
        <v>-68828</v>
      </c>
      <c t="n" r="D162" s="6">
        <v>-68828</v>
      </c>
    </row>
    <row r="163" spans="1:9">
      <c t="s" r="A163" s="4">
        <v>454</v>
      </c>
      <c t="n" r="D163" s="6">
        <v>48242453</v>
      </c>
    </row>
    <row r="164" spans="1:9">
      <c t="s" r="A164" s="4">
        <v>455</v>
      </c>
      <c t="n" r="D164" s="6">
        <v>14642453</v>
      </c>
    </row>
    <row r="165" spans="1:9">
      <c t="s" r="A165" s="4">
        <v>450</v>
      </c>
      <c t="n" r="B165" s="6">
        <v>478000</v>
      </c>
      <c t="n" r="D165" s="6">
        <v>478000</v>
      </c>
    </row>
    <row r="166" spans="1:9">
      <c t="s" r="A166" s="4">
        <v>122</v>
      </c>
      <c t="n" r="B166" s="6">
        <v>-294000</v>
      </c>
      <c t="n" r="D166" s="6">
        <v>-294000</v>
      </c>
    </row>
    <row r="167" spans="1:9">
      <c t="s" r="A167" s="4">
        <v>456</v>
      </c>
      <c t="n" r="B167" s="6">
        <v>529000</v>
      </c>
      <c t="n" r="D167" s="7">
        <v>529000</v>
      </c>
    </row>
    <row r="168" spans="1:9">
      <c t="s" r="A168" s="4">
        <v>457</v>
      </c>
      <c t="s" r="D168" s="4">
        <v>477</v>
      </c>
    </row>
    <row r="169" spans="1:9">
      <c t="s" r="A169" s="4">
        <v>459</v>
      </c>
      <c t="n" r="B169" s="6">
        <v>6705040</v>
      </c>
      <c t="n" r="D169" s="7">
        <v>6705040</v>
      </c>
    </row>
    <row r="170" spans="1:9">
      <c t="s" r="A170" s="4">
        <v>460</v>
      </c>
      <c t="n" r="D170" s="6">
        <v>1495539</v>
      </c>
    </row>
    <row r="171" spans="1:9">
      <c t="s" r="A171" s="4">
        <v>461</v>
      </c>
      <c t="n" r="B171" s="6">
        <v>0</v>
      </c>
      <c t="n" r="D171" s="6">
        <v>0</v>
      </c>
    </row>
    <row r="172" spans="1:9">
      <c t="s" r="A172" s="4">
        <v>462</v>
      </c>
      <c t="n" r="B172" s="6">
        <v>623791</v>
      </c>
      <c t="n" r="D172" s="6">
        <v>623791</v>
      </c>
    </row>
    <row r="173" spans="1:9">
      <c t="s" r="A173" s="4">
        <v>463</v>
      </c>
      <c t="n" r="B173" s="6">
        <v>-437510</v>
      </c>
      <c t="n" r="D173" s="6">
        <v>-437510</v>
      </c>
    </row>
    <row r="174" spans="1:9">
      <c t="s" r="A174" s="4">
        <v>464</v>
      </c>
      <c t="n" r="D174" s="6">
        <v>0</v>
      </c>
    </row>
    <row r="175" spans="1:9">
      <c t="s" r="A175" s="4">
        <v>426</v>
      </c>
      <c t="n" r="D175" s="6">
        <v>48100000</v>
      </c>
    </row>
    <row r="176" spans="1:9">
      <c t="s" r="A176" s="4">
        <v>478</v>
      </c>
    </row>
    <row r="177" spans="1:9">
      <c t="s" r="A177" s="3">
        <v>424</v>
      </c>
    </row>
    <row r="178" spans="1:9">
      <c t="s" r="A178" s="4">
        <v>442</v>
      </c>
      <c t="n" r="I178" s="6">
        <v>240</v>
      </c>
    </row>
    <row r="179" spans="1:9">
      <c t="s" r="A179" s="4">
        <v>479</v>
      </c>
    </row>
    <row r="180" spans="1:9">
      <c t="s" r="A180" s="3">
        <v>424</v>
      </c>
    </row>
    <row r="181" spans="1:9">
      <c t="s" r="A181" s="4">
        <v>442</v>
      </c>
      <c t="n" r="I181" s="6">
        <v>280</v>
      </c>
    </row>
    <row r="182" spans="1:9">
      <c t="s" r="A182" s="4">
        <v>480</v>
      </c>
    </row>
    <row r="183" spans="1:9">
      <c t="s" r="A183" s="3">
        <v>424</v>
      </c>
    </row>
    <row r="184" spans="1:9">
      <c t="s" r="A184" s="4">
        <v>442</v>
      </c>
      <c t="n" r="I184" s="6">
        <v>237</v>
      </c>
    </row>
    <row r="185" spans="1:9">
      <c t="s" r="A185" s="4">
        <v>30</v>
      </c>
      <c t="n" r="I185" s="7">
        <v>3791050</v>
      </c>
    </row>
    <row r="186" spans="1:9">
      <c t="s" r="A186" s="4">
        <v>452</v>
      </c>
      <c t="n" r="I186" s="6">
        <v>37574391</v>
      </c>
    </row>
    <row r="187" spans="1:9">
      <c t="s" r="A187" s="4">
        <v>453</v>
      </c>
      <c t="n" r="I187" s="6">
        <v>-35157</v>
      </c>
    </row>
    <row r="188" spans="1:9">
      <c t="s" r="A188" s="4">
        <v>454</v>
      </c>
      <c t="n" r="E188" s="6">
        <v>47640586</v>
      </c>
    </row>
    <row r="189" spans="1:9">
      <c t="s" r="A189" s="4">
        <v>455</v>
      </c>
      <c t="n" r="E189" s="6">
        <v>16830586</v>
      </c>
    </row>
    <row r="190" spans="1:9">
      <c t="s" r="A190" s="4">
        <v>449</v>
      </c>
      <c t="n" r="E190" s="7">
        <v>30810000</v>
      </c>
    </row>
    <row r="191" spans="1:9">
      <c t="s" r="A191" s="4">
        <v>450</v>
      </c>
      <c t="n" r="B191" s="6">
        <v>1170000</v>
      </c>
      <c t="n" r="D191" s="6">
        <v>3499000</v>
      </c>
    </row>
    <row r="192" spans="1:9">
      <c t="s" r="A192" s="4">
        <v>122</v>
      </c>
      <c t="n" r="B192" s="6">
        <v>123000</v>
      </c>
      <c t="n" r="D192" s="6">
        <v>27000</v>
      </c>
    </row>
    <row r="193" spans="1:9">
      <c t="s" r="A193" s="4">
        <v>456</v>
      </c>
      <c t="n" r="I193" s="6">
        <v>889000</v>
      </c>
    </row>
    <row r="194" spans="1:9">
      <c t="s" r="A194" s="4">
        <v>457</v>
      </c>
      <c t="s" r="E194" s="4">
        <v>458</v>
      </c>
    </row>
    <row r="195" spans="1:9">
      <c t="s" r="A195" s="4">
        <v>459</v>
      </c>
      <c t="n" r="I195" s="6">
        <v>5375690</v>
      </c>
    </row>
    <row r="196" spans="1:9">
      <c t="s" r="A196" s="4">
        <v>460</v>
      </c>
      <c t="n" r="E196" s="7">
        <v>669369</v>
      </c>
    </row>
    <row r="197" spans="1:9">
      <c t="s" r="A197" s="4">
        <v>461</v>
      </c>
      <c t="n" r="I197" s="6">
        <v>80201</v>
      </c>
    </row>
    <row r="198" spans="1:9">
      <c t="s" r="A198" s="4">
        <v>462</v>
      </c>
      <c t="n" r="I198" s="6">
        <v>401294</v>
      </c>
    </row>
    <row r="199" spans="1:9">
      <c t="s" r="A199" s="4">
        <v>463</v>
      </c>
      <c t="n" r="I199" s="7">
        <v>-216252</v>
      </c>
    </row>
    <row r="200" spans="1:9">
      <c t="s" r="A200" s="4">
        <v>464</v>
      </c>
      <c t="n" r="E200" s="6">
        <v>0</v>
      </c>
    </row>
    <row r="201" spans="1:9">
      <c t="s" r="A201" s="4">
        <v>426</v>
      </c>
      <c t="n" r="E201" s="6">
        <v>47400000</v>
      </c>
    </row>
    <row r="202" spans="1:9">
      <c t="s" r="A202" s="4">
        <v>481</v>
      </c>
    </row>
    <row r="203" spans="1:9">
      <c t="s" r="A203" s="3">
        <v>424</v>
      </c>
    </row>
    <row r="204" spans="1:9">
      <c t="s" r="A204" s="4">
        <v>442</v>
      </c>
      <c t="n" r="I204" s="6">
        <v>308</v>
      </c>
    </row>
    <row r="205" spans="1:9">
      <c t="s" r="A205" s="4">
        <v>30</v>
      </c>
      <c t="n" r="I205" s="7">
        <v>7675409</v>
      </c>
    </row>
    <row r="206" spans="1:9">
      <c t="s" r="A206" s="4">
        <v>452</v>
      </c>
      <c t="n" r="I206" s="6">
        <v>37661901</v>
      </c>
    </row>
    <row r="207" spans="1:9">
      <c t="s" r="A207" s="4">
        <v>453</v>
      </c>
      <c t="n" r="I207" s="6">
        <v>-64689</v>
      </c>
    </row>
    <row r="208" spans="1:9">
      <c t="s" r="A208" s="4">
        <v>454</v>
      </c>
      <c t="n" r="E208" s="6">
        <v>52518615</v>
      </c>
    </row>
    <row r="209" spans="1:9">
      <c t="s" r="A209" s="4">
        <v>455</v>
      </c>
      <c t="n" r="E209" s="6">
        <v>18518615</v>
      </c>
    </row>
    <row r="210" spans="1:9">
      <c t="s" r="A210" s="4">
        <v>449</v>
      </c>
      <c t="n" r="E210" s="7">
        <v>34000000</v>
      </c>
    </row>
    <row r="211" spans="1:9">
      <c t="s" r="A211" s="4">
        <v>450</v>
      </c>
      <c t="n" r="B211" s="6">
        <v>1311000</v>
      </c>
      <c t="n" r="D211" s="6">
        <v>3954000</v>
      </c>
    </row>
    <row r="212" spans="1:9">
      <c t="s" r="A212" s="4">
        <v>122</v>
      </c>
      <c t="n" r="B212" s="7">
        <v>-1000</v>
      </c>
      <c t="n" r="D212" s="7">
        <v>-74000</v>
      </c>
    </row>
    <row r="213" spans="1:9">
      <c t="s" r="A213" s="4">
        <v>456</v>
      </c>
      <c t="n" r="I213" s="6">
        <v>438000</v>
      </c>
    </row>
    <row r="214" spans="1:9">
      <c t="s" r="A214" s="4">
        <v>457</v>
      </c>
      <c t="s" r="E214" s="4">
        <v>458</v>
      </c>
    </row>
    <row r="215" spans="1:9">
      <c t="s" r="A215" s="4">
        <v>459</v>
      </c>
      <c t="n" r="I215" s="6">
        <v>6132384</v>
      </c>
    </row>
    <row r="216" spans="1:9">
      <c t="s" r="A216" s="4">
        <v>460</v>
      </c>
      <c t="n" r="E216" s="7">
        <v>1030306</v>
      </c>
    </row>
    <row r="217" spans="1:9">
      <c t="s" r="A217" s="4">
        <v>461</v>
      </c>
      <c t="n" r="I217" s="6">
        <v>106717</v>
      </c>
    </row>
    <row r="218" spans="1:9">
      <c t="s" r="A218" s="4">
        <v>462</v>
      </c>
      <c t="n" r="I218" s="6">
        <v>0</v>
      </c>
    </row>
    <row r="219" spans="1:9">
      <c t="s" r="A219" s="4">
        <v>463</v>
      </c>
      <c t="n" r="I219" s="7">
        <v>-23413</v>
      </c>
    </row>
    <row r="220" spans="1:9">
      <c t="s" r="A220" s="4">
        <v>464</v>
      </c>
      <c t="n" r="E220" s="6">
        <v>0</v>
      </c>
    </row>
    <row r="221" spans="1:9">
      <c t="s" r="A221" s="4">
        <v>426</v>
      </c>
      <c t="n" r="E221" s="6">
        <v>52500000</v>
      </c>
    </row>
    <row r="222" spans="1:9">
      <c t="s" r="A222" s="4">
        <v>482</v>
      </c>
    </row>
    <row r="223" spans="1:9">
      <c t="s" r="A223" s="3">
        <v>424</v>
      </c>
    </row>
    <row r="224" spans="1:9">
      <c t="s" r="A224" s="4">
        <v>442</v>
      </c>
      <c t="n" r="B224" s="6">
        <v>294</v>
      </c>
      <c t="n" r="D224" s="6">
        <v>294</v>
      </c>
    </row>
    <row r="225" spans="1:9">
      <c t="s" r="A225" s="4">
        <v>30</v>
      </c>
      <c t="n" r="B225" s="7">
        <v>8511370</v>
      </c>
      <c t="n" r="D225" s="7">
        <v>8511370</v>
      </c>
    </row>
    <row r="226" spans="1:9">
      <c t="s" r="A226" s="4">
        <v>452</v>
      </c>
      <c t="n" r="B226" s="6">
        <v>44710034</v>
      </c>
      <c t="n" r="D226" s="6">
        <v>44710034</v>
      </c>
    </row>
    <row r="227" spans="1:9">
      <c t="s" r="A227" s="4">
        <v>453</v>
      </c>
      <c t="n" r="B227" s="6">
        <v>-90213</v>
      </c>
      <c t="n" r="D227" s="6">
        <v>-90213</v>
      </c>
    </row>
    <row r="228" spans="1:9">
      <c t="s" r="A228" s="4">
        <v>454</v>
      </c>
      <c t="n" r="D228" s="6">
        <v>61390582</v>
      </c>
    </row>
    <row r="229" spans="1:9">
      <c t="s" r="A229" s="4">
        <v>455</v>
      </c>
      <c t="n" r="D229" s="6">
        <v>20090582</v>
      </c>
    </row>
    <row r="230" spans="1:9">
      <c t="s" r="A230" s="4">
        <v>449</v>
      </c>
      <c t="n" r="D230" s="6">
        <v>41300000</v>
      </c>
    </row>
    <row r="231" spans="1:9">
      <c t="s" r="A231" s="4">
        <v>450</v>
      </c>
      <c t="n" r="B231" s="6">
        <v>1328000</v>
      </c>
      <c t="n" r="D231" s="6">
        <v>3631000</v>
      </c>
    </row>
    <row r="232" spans="1:9">
      <c t="s" r="A232" s="4">
        <v>122</v>
      </c>
      <c t="n" r="B232" s="6">
        <v>-593000</v>
      </c>
      <c t="n" r="D232" s="6">
        <v>-1425000</v>
      </c>
    </row>
    <row r="233" spans="1:9">
      <c t="s" r="A233" s="4">
        <v>456</v>
      </c>
      <c t="n" r="B233" s="6">
        <v>116000</v>
      </c>
      <c t="n" r="D233" s="7">
        <v>116000</v>
      </c>
    </row>
    <row r="234" spans="1:9">
      <c t="s" r="A234" s="4">
        <v>457</v>
      </c>
      <c t="s" r="D234" s="4">
        <v>483</v>
      </c>
    </row>
    <row r="235" spans="1:9">
      <c t="s" r="A235" s="4">
        <v>459</v>
      </c>
      <c t="n" r="B235" s="6">
        <v>6286105</v>
      </c>
      <c t="n" r="D235" s="7">
        <v>6286105</v>
      </c>
    </row>
    <row r="236" spans="1:9">
      <c t="s" r="A236" s="4">
        <v>460</v>
      </c>
      <c t="n" r="D236" s="6">
        <v>1611314</v>
      </c>
    </row>
    <row r="237" spans="1:9">
      <c t="s" r="A237" s="4">
        <v>461</v>
      </c>
      <c t="n" r="B237" s="6">
        <v>73754</v>
      </c>
      <c t="n" r="D237" s="6">
        <v>73754</v>
      </c>
    </row>
    <row r="238" spans="1:9">
      <c t="s" r="A238" s="4">
        <v>462</v>
      </c>
      <c t="n" r="B238" s="6">
        <v>354640</v>
      </c>
      <c t="n" r="D238" s="6">
        <v>354640</v>
      </c>
    </row>
    <row r="239" spans="1:9">
      <c t="s" r="A239" s="4">
        <v>463</v>
      </c>
      <c t="n" r="B239" s="6">
        <v>-66422</v>
      </c>
      <c t="n" r="D239" s="6">
        <v>-66422</v>
      </c>
    </row>
    <row r="240" spans="1:9">
      <c t="s" r="A240" s="4">
        <v>426</v>
      </c>
      <c t="n" r="D240" s="6">
        <v>61100000</v>
      </c>
    </row>
    <row r="241" spans="1:9">
      <c t="s" r="A241" s="4">
        <v>484</v>
      </c>
    </row>
    <row r="242" spans="1:9">
      <c t="s" r="A242" s="3">
        <v>424</v>
      </c>
    </row>
    <row r="243" spans="1:9">
      <c t="s" r="A243" s="4">
        <v>442</v>
      </c>
      <c t="n" r="I243" s="6">
        <v>395</v>
      </c>
    </row>
    <row r="244" spans="1:9">
      <c t="s" r="A244" s="4">
        <v>30</v>
      </c>
      <c t="n" r="I244" s="7">
        <v>5983724</v>
      </c>
    </row>
    <row r="245" spans="1:9">
      <c t="s" r="A245" s="4">
        <v>452</v>
      </c>
      <c t="n" r="I245" s="6">
        <v>42050104</v>
      </c>
    </row>
    <row r="246" spans="1:9">
      <c t="s" r="A246" s="4">
        <v>453</v>
      </c>
      <c t="n" r="I246" s="6">
        <v>-218438</v>
      </c>
    </row>
    <row r="247" spans="1:9">
      <c t="s" r="A247" s="4">
        <v>454</v>
      </c>
      <c t="n" r="E247" s="6">
        <v>56688952</v>
      </c>
    </row>
    <row r="248" spans="1:9">
      <c t="s" r="A248" s="4">
        <v>455</v>
      </c>
      <c t="n" r="E248" s="6">
        <v>15063952</v>
      </c>
    </row>
    <row r="249" spans="1:9">
      <c t="s" r="A249" s="4">
        <v>449</v>
      </c>
      <c t="n" r="E249" s="7">
        <v>41625000</v>
      </c>
    </row>
    <row r="250" spans="1:9">
      <c t="s" r="A250" s="4">
        <v>450</v>
      </c>
      <c t="n" r="B250" s="6">
        <v>1435000</v>
      </c>
      <c t="n" r="D250" s="6">
        <v>4223000</v>
      </c>
    </row>
    <row r="251" spans="1:9">
      <c t="s" r="A251" s="4">
        <v>122</v>
      </c>
      <c t="n" r="B251" s="6">
        <v>137000</v>
      </c>
      <c t="n" r="D251" s="6">
        <v>-157000</v>
      </c>
    </row>
    <row r="252" spans="1:9">
      <c t="s" r="A252" s="4">
        <v>456</v>
      </c>
      <c t="n" r="I252" s="6">
        <v>852000</v>
      </c>
    </row>
    <row r="253" spans="1:9">
      <c t="s" r="A253" s="4">
        <v>457</v>
      </c>
      <c t="s" r="E253" s="4">
        <v>458</v>
      </c>
    </row>
    <row r="254" spans="1:9">
      <c t="s" r="A254" s="4">
        <v>459</v>
      </c>
      <c t="n" r="I254" s="6">
        <v>6939014</v>
      </c>
    </row>
    <row r="255" spans="1:9">
      <c t="s" r="A255" s="4">
        <v>460</v>
      </c>
      <c t="n" r="E255" s="7">
        <v>1227158</v>
      </c>
    </row>
    <row r="256" spans="1:9">
      <c t="s" r="A256" s="4">
        <v>461</v>
      </c>
      <c t="n" r="I256" s="6">
        <v>89582</v>
      </c>
    </row>
    <row r="257" spans="1:9">
      <c t="s" r="A257" s="4">
        <v>462</v>
      </c>
      <c t="n" r="I257" s="6">
        <v>1058468</v>
      </c>
    </row>
    <row r="258" spans="1:9">
      <c t="s" r="A258" s="4">
        <v>463</v>
      </c>
      <c t="n" r="I258" s="6">
        <v>-440660</v>
      </c>
    </row>
    <row r="259" spans="1:9">
      <c t="s" r="A259" s="4">
        <v>426</v>
      </c>
      <c t="n" r="E259" s="6">
        <v>56200000</v>
      </c>
    </row>
    <row r="260" spans="1:9">
      <c t="s" r="A260" s="4">
        <v>485</v>
      </c>
    </row>
    <row r="261" spans="1:9">
      <c t="s" r="A261" s="3">
        <v>424</v>
      </c>
    </row>
    <row r="262" spans="1:9">
      <c t="s" r="A262" s="4">
        <v>30</v>
      </c>
      <c t="n" r="I262" s="6">
        <v>7162226</v>
      </c>
    </row>
    <row r="263" spans="1:9">
      <c t="s" r="A263" s="4">
        <v>452</v>
      </c>
      <c t="n" r="I263" s="6">
        <v>54217075</v>
      </c>
    </row>
    <row r="264" spans="1:9">
      <c t="s" r="A264" s="4">
        <v>453</v>
      </c>
      <c t="n" r="I264" s="6">
        <v>-99181</v>
      </c>
    </row>
    <row r="265" spans="1:9">
      <c t="s" r="A265" s="4">
        <v>454</v>
      </c>
      <c t="n" r="E265" s="6">
        <v>76230876</v>
      </c>
    </row>
    <row r="266" spans="1:9">
      <c t="s" r="A266" s="4">
        <v>455</v>
      </c>
      <c t="n" r="E266" s="6">
        <v>25452876</v>
      </c>
    </row>
    <row r="267" spans="1:9">
      <c t="s" r="A267" s="4">
        <v>449</v>
      </c>
      <c t="n" r="E267" s="7">
        <v>50778000</v>
      </c>
    </row>
    <row r="268" spans="1:9">
      <c t="s" r="A268" s="4">
        <v>450</v>
      </c>
      <c t="n" r="B268" s="6">
        <v>2185000</v>
      </c>
      <c t="n" r="D268" s="6">
        <v>6526000</v>
      </c>
    </row>
    <row r="269" spans="1:9">
      <c t="s" r="A269" s="4">
        <v>122</v>
      </c>
      <c t="n" r="B269" s="6">
        <v>-246000</v>
      </c>
      <c t="n" r="D269" s="6">
        <v>-864000</v>
      </c>
    </row>
    <row r="270" spans="1:9">
      <c t="s" r="A270" s="4">
        <v>456</v>
      </c>
      <c t="n" r="I270" s="6">
        <v>1142000</v>
      </c>
    </row>
    <row r="271" spans="1:9">
      <c t="s" r="A271" s="4">
        <v>457</v>
      </c>
      <c t="s" r="E271" s="4">
        <v>458</v>
      </c>
    </row>
    <row r="272" spans="1:9">
      <c t="s" r="A272" s="4">
        <v>459</v>
      </c>
      <c t="n" r="I272" s="6">
        <v>13078872</v>
      </c>
    </row>
    <row r="273" spans="1:9">
      <c t="s" r="A273" s="4">
        <v>460</v>
      </c>
      <c t="n" r="E273" s="7">
        <v>1571827</v>
      </c>
    </row>
    <row r="274" spans="1:9">
      <c t="s" r="A274" s="4">
        <v>461</v>
      </c>
      <c t="n" r="I274" s="6">
        <v>150326</v>
      </c>
    </row>
    <row r="275" spans="1:9">
      <c t="s" r="A275" s="4">
        <v>462</v>
      </c>
      <c t="n" r="I275" s="6">
        <v>362332</v>
      </c>
    </row>
    <row r="276" spans="1:9">
      <c t="s" r="A276" s="4">
        <v>463</v>
      </c>
      <c t="n" r="I276" s="7">
        <v>-212601</v>
      </c>
    </row>
    <row r="277" spans="1:9">
      <c t="s" r="A277" s="4">
        <v>464</v>
      </c>
      <c t="n" r="E277" s="6">
        <v>0</v>
      </c>
    </row>
    <row r="278" spans="1:9">
      <c t="s" r="A278" s="4">
        <v>482</v>
      </c>
    </row>
    <row r="279" spans="1:9">
      <c t="s" r="A279" s="3">
        <v>424</v>
      </c>
    </row>
    <row r="280" spans="1:9">
      <c t="s" r="A280" s="4">
        <v>442</v>
      </c>
      <c t="n" r="I280" s="6">
        <v>346</v>
      </c>
    </row>
    <row r="281" spans="1:9">
      <c t="s" r="A281" s="4">
        <v>30</v>
      </c>
      <c t="n" r="I281" s="7">
        <v>5558033</v>
      </c>
    </row>
    <row r="282" spans="1:9">
      <c t="s" r="A282" s="4">
        <v>452</v>
      </c>
      <c t="n" r="I282" s="6">
        <v>49416492</v>
      </c>
    </row>
    <row r="283" spans="1:9">
      <c t="s" r="A283" s="4">
        <v>453</v>
      </c>
      <c t="n" r="I283" s="6">
        <v>-80629</v>
      </c>
    </row>
    <row r="284" spans="1:9">
      <c t="s" r="A284" s="4">
        <v>454</v>
      </c>
      <c t="n" r="E284" s="6">
        <v>63402474</v>
      </c>
    </row>
    <row r="285" spans="1:9">
      <c t="s" r="A285" s="4">
        <v>455</v>
      </c>
      <c t="n" r="E285" s="6">
        <v>18952474</v>
      </c>
    </row>
    <row r="286" spans="1:9">
      <c t="s" r="A286" s="4">
        <v>449</v>
      </c>
      <c t="n" r="E286" s="7">
        <v>44450000</v>
      </c>
    </row>
    <row r="287" spans="1:9">
      <c t="s" r="A287" s="4">
        <v>450</v>
      </c>
      <c t="n" r="B287" s="6">
        <v>1398000</v>
      </c>
      <c t="n" r="D287" s="6">
        <v>4126000</v>
      </c>
    </row>
    <row r="288" spans="1:9">
      <c t="s" r="A288" s="4">
        <v>122</v>
      </c>
      <c t="n" r="B288" s="6">
        <v>-143000</v>
      </c>
      <c t="n" r="D288" s="6">
        <v>-1213000</v>
      </c>
    </row>
    <row r="289" spans="1:9">
      <c t="s" r="A289" s="4">
        <v>456</v>
      </c>
      <c t="n" r="I289" s="6">
        <v>1620000</v>
      </c>
    </row>
    <row r="290" spans="1:9">
      <c t="s" r="A290" s="4">
        <v>457</v>
      </c>
      <c t="s" r="E290" s="4">
        <v>458</v>
      </c>
    </row>
    <row r="291" spans="1:9">
      <c t="s" r="A291" s="4">
        <v>459</v>
      </c>
      <c t="n" r="I291" s="6">
        <v>7411367</v>
      </c>
    </row>
    <row r="292" spans="1:9">
      <c t="s" r="A292" s="4">
        <v>460</v>
      </c>
      <c t="n" r="E292" s="7">
        <v>964108</v>
      </c>
    </row>
    <row r="293" spans="1:9">
      <c t="s" r="A293" s="4">
        <v>461</v>
      </c>
      <c t="n" r="I293" s="6">
        <v>40032</v>
      </c>
    </row>
    <row r="294" spans="1:9">
      <c t="s" r="A294" s="4">
        <v>462</v>
      </c>
      <c t="n" r="I294" s="6">
        <v>280863</v>
      </c>
    </row>
    <row r="295" spans="1:9">
      <c t="s" r="A295" s="4">
        <v>463</v>
      </c>
      <c t="n" r="I295" s="7">
        <v>-187792</v>
      </c>
    </row>
    <row r="296" spans="1:9">
      <c t="s" r="A296" s="4">
        <v>426</v>
      </c>
      <c t="n" r="E296" s="7">
        <v>63400000</v>
      </c>
    </row>
    <row r="297" spans="1:9">
      <c t="s" r="A297" s="4">
        <v>486</v>
      </c>
    </row>
    <row r="298" spans="1:9">
      <c t="s" r="A298" s="3">
        <v>424</v>
      </c>
    </row>
    <row r="299" spans="1:9">
      <c t="s" r="A299" s="4">
        <v>443</v>
      </c>
      <c t="n" r="C299" s="6">
        <v>140218</v>
      </c>
      <c t="n" r="E299" s="6">
        <v>140218</v>
      </c>
    </row>
    <row r="300" spans="1:9">
      <c t="s" r="A300" s="4">
        <v>30</v>
      </c>
      <c t="n" r="B300" s="6">
        <v>4114574</v>
      </c>
      <c t="n" r="D300" s="6">
        <v>4114574</v>
      </c>
    </row>
    <row r="301" spans="1:9">
      <c t="s" r="A301" s="4">
        <v>452</v>
      </c>
      <c t="n" r="B301" s="6">
        <v>13123553</v>
      </c>
      <c t="n" r="D301" s="6">
        <v>13123553</v>
      </c>
    </row>
    <row r="302" spans="1:9">
      <c t="s" r="A302" s="4">
        <v>32</v>
      </c>
      <c t="n" r="B302" s="6">
        <v>566857</v>
      </c>
      <c t="n" r="D302" s="6">
        <v>566857</v>
      </c>
    </row>
    <row r="303" spans="1:9">
      <c t="s" r="A303" s="4">
        <v>446</v>
      </c>
      <c t="n" r="B303" s="6">
        <v>1567944</v>
      </c>
      <c t="n" r="D303" s="6">
        <v>1567944</v>
      </c>
    </row>
    <row r="304" spans="1:9">
      <c t="s" r="A304" s="4">
        <v>447</v>
      </c>
      <c t="n" r="B304" s="6">
        <v>35127</v>
      </c>
      <c t="n" r="D304" s="6">
        <v>35127</v>
      </c>
    </row>
    <row r="305" spans="1:9">
      <c t="s" r="A305" s="4">
        <v>448</v>
      </c>
      <c t="n" r="B305" s="6">
        <v>392451</v>
      </c>
      <c t="n" r="D305" s="6">
        <v>392451</v>
      </c>
    </row>
    <row r="306" spans="1:9">
      <c t="s" r="A306" s="4">
        <v>470</v>
      </c>
      <c t="n" r="B306" s="6">
        <v>0</v>
      </c>
      <c t="n" r="D306" s="6">
        <v>0</v>
      </c>
    </row>
    <row r="307" spans="1:9">
      <c t="s" r="A307" s="4">
        <v>453</v>
      </c>
      <c t="n" r="B307" s="6">
        <v>-226599</v>
      </c>
      <c t="n" r="D307" s="6">
        <v>-226599</v>
      </c>
    </row>
    <row r="308" spans="1:9">
      <c t="s" r="A308" s="4">
        <v>454</v>
      </c>
      <c t="n" r="D308" s="6">
        <v>17798401</v>
      </c>
    </row>
    <row r="309" spans="1:9">
      <c t="s" r="A309" s="4">
        <v>455</v>
      </c>
      <c t="n" r="D309" s="6">
        <v>17798401</v>
      </c>
    </row>
    <row r="310" spans="1:9">
      <c t="s" r="A310" s="4">
        <v>449</v>
      </c>
      <c t="n" r="D310" s="6">
        <v>0</v>
      </c>
      <c t="n" r="F310" s="7">
        <v>12617500</v>
      </c>
    </row>
    <row r="311" spans="1:9">
      <c t="s" r="A311" s="4">
        <v>450</v>
      </c>
      <c t="n" r="B311" s="6">
        <v>535000</v>
      </c>
      <c t="n" r="D311" s="6">
        <v>1580000</v>
      </c>
    </row>
    <row r="312" spans="1:9">
      <c t="s" r="A312" s="4">
        <v>122</v>
      </c>
      <c t="n" r="B312" s="6">
        <v>-68000</v>
      </c>
      <c t="n" r="D312" s="6">
        <v>-256000</v>
      </c>
    </row>
    <row r="313" spans="1:9">
      <c t="s" r="A313" s="4">
        <v>456</v>
      </c>
      <c t="n" r="B313" s="6">
        <v>573000</v>
      </c>
      <c t="n" r="D313" s="7">
        <v>573000</v>
      </c>
    </row>
    <row r="314" spans="1:9">
      <c t="s" r="A314" s="4">
        <v>457</v>
      </c>
      <c t="s" r="D314" s="4">
        <v>487</v>
      </c>
    </row>
    <row r="315" spans="1:9">
      <c t="s" r="A315" s="4">
        <v>426</v>
      </c>
      <c t="n" r="E315" s="7">
        <v>18000000</v>
      </c>
    </row>
    <row r="316" spans="1:9">
      <c t="s" r="A316" s="4">
        <v>472</v>
      </c>
      <c t="n" r="B316" s="7">
        <v>-1775506</v>
      </c>
      <c t="n" r="D316" s="7">
        <v>-1775506</v>
      </c>
    </row>
    <row r="317" spans="1:9">
      <c t="s" r="A317" s="4">
        <v>488</v>
      </c>
    </row>
    <row r="318" spans="1:9">
      <c t="s" r="A318" s="3">
        <v>424</v>
      </c>
    </row>
    <row r="319" spans="1:9">
      <c t="s" r="A319" s="4">
        <v>443</v>
      </c>
      <c t="n" r="B319" s="6">
        <v>223211</v>
      </c>
      <c t="n" r="D319" s="6">
        <v>223211</v>
      </c>
    </row>
    <row r="320" spans="1:9">
      <c t="s" r="A320" s="4">
        <v>489</v>
      </c>
    </row>
    <row r="321" spans="1:9">
      <c t="s" r="A321" s="3">
        <v>424</v>
      </c>
    </row>
    <row r="322" spans="1:9">
      <c t="s" r="A322" s="4">
        <v>443</v>
      </c>
      <c t="n" r="B322" s="6">
        <v>75716</v>
      </c>
      <c t="n" r="D322" s="6">
        <v>75716</v>
      </c>
    </row>
    <row r="323" spans="1:9">
      <c t="s" r="A323" s="4">
        <v>490</v>
      </c>
    </row>
    <row r="324" spans="1:9">
      <c t="s" r="A324" s="3">
        <v>424</v>
      </c>
    </row>
    <row r="325" spans="1:9">
      <c t="s" r="A325" s="4">
        <v>443</v>
      </c>
      <c t="n" r="B325" s="6">
        <v>53888</v>
      </c>
      <c t="n" r="D325" s="6">
        <v>53888</v>
      </c>
    </row>
    <row r="326" spans="1:9">
      <c t="s" r="A326" s="4">
        <v>491</v>
      </c>
    </row>
    <row r="327" spans="1:9">
      <c t="s" r="A327" s="3">
        <v>424</v>
      </c>
    </row>
    <row r="328" spans="1:9">
      <c t="s" r="A328" s="4">
        <v>443</v>
      </c>
      <c t="n" r="B328" s="6">
        <v>70458</v>
      </c>
      <c t="n" r="D328" s="6">
        <v>70458</v>
      </c>
    </row>
    <row r="329" spans="1:9">
      <c t="s" r="A329" s="4">
        <v>492</v>
      </c>
    </row>
    <row r="330" spans="1:9">
      <c t="s" r="A330" s="3">
        <v>424</v>
      </c>
    </row>
    <row r="331" spans="1:9">
      <c t="s" r="A331" s="4">
        <v>443</v>
      </c>
      <c t="n" r="B331" s="6">
        <v>36887</v>
      </c>
      <c t="n" r="D331" s="6">
        <v>36887</v>
      </c>
    </row>
    <row r="332" spans="1:9">
      <c t="s" r="A332" s="4">
        <v>493</v>
      </c>
    </row>
    <row r="333" spans="1:9">
      <c t="s" r="A333" s="3">
        <v>424</v>
      </c>
    </row>
    <row r="334" spans="1:9">
      <c t="s" r="A334" s="4">
        <v>443</v>
      </c>
      <c t="n" r="B334" s="6">
        <v>75092</v>
      </c>
      <c t="n" r="D334" s="6">
        <v>75092</v>
      </c>
    </row>
    <row r="335" spans="1:9">
      <c t="s" r="A335" s="4">
        <v>494</v>
      </c>
    </row>
    <row r="336" spans="1:9">
      <c t="s" r="A336" s="3">
        <v>424</v>
      </c>
    </row>
    <row r="337" spans="1:9">
      <c t="s" r="A337" s="4">
        <v>30</v>
      </c>
      <c t="n" r="B337" s="7">
        <v>1744828</v>
      </c>
      <c t="n" r="D337" s="7">
        <v>1744828</v>
      </c>
    </row>
    <row r="338" spans="1:9">
      <c t="s" r="A338" s="4">
        <v>452</v>
      </c>
      <c t="n" r="B338" s="6">
        <v>39099395</v>
      </c>
      <c t="n" r="D338" s="6">
        <v>39099395</v>
      </c>
    </row>
    <row r="339" spans="1:9">
      <c t="s" r="A339" s="4">
        <v>32</v>
      </c>
      <c t="n" r="B339" s="6">
        <v>3561805</v>
      </c>
      <c t="n" r="D339" s="6">
        <v>3561805</v>
      </c>
    </row>
    <row r="340" spans="1:9">
      <c t="s" r="A340" s="4">
        <v>446</v>
      </c>
      <c t="n" r="B340" s="6">
        <v>3728049</v>
      </c>
      <c t="n" r="D340" s="6">
        <v>3728049</v>
      </c>
    </row>
    <row r="341" spans="1:9">
      <c t="s" r="A341" s="4">
        <v>447</v>
      </c>
      <c t="n" r="B341" s="6">
        <v>146941</v>
      </c>
      <c t="n" r="D341" s="6">
        <v>146941</v>
      </c>
    </row>
    <row r="342" spans="1:9">
      <c t="s" r="A342" s="4">
        <v>448</v>
      </c>
      <c t="n" r="B342" s="6">
        <v>2402958</v>
      </c>
      <c t="n" r="D342" s="6">
        <v>2402958</v>
      </c>
    </row>
    <row r="343" spans="1:9">
      <c t="s" r="A343" s="4">
        <v>472</v>
      </c>
      <c t="n" r="B343" s="6">
        <v>-1737158</v>
      </c>
      <c t="n" r="D343" s="6">
        <v>-1737158</v>
      </c>
    </row>
    <row r="344" spans="1:9">
      <c t="s" r="A344" s="4">
        <v>470</v>
      </c>
      <c t="n" r="B344" s="6">
        <v>1466906</v>
      </c>
      <c t="n" r="D344" s="6">
        <v>1466906</v>
      </c>
    </row>
    <row r="345" spans="1:9">
      <c t="s" r="A345" s="4">
        <v>453</v>
      </c>
      <c t="n" r="B345" s="6">
        <v>-580668</v>
      </c>
      <c t="n" r="D345" s="6">
        <v>-580668</v>
      </c>
    </row>
    <row r="346" spans="1:9">
      <c t="s" r="A346" s="4">
        <v>454</v>
      </c>
      <c t="n" r="D346" s="6">
        <v>49833056</v>
      </c>
    </row>
    <row r="347" spans="1:9">
      <c t="s" r="A347" s="4">
        <v>455</v>
      </c>
      <c t="n" r="B347" s="6">
        <v>17433056</v>
      </c>
      <c t="n" r="D347" s="6">
        <v>17433056</v>
      </c>
    </row>
    <row r="348" spans="1:9">
      <c t="s" r="A348" s="4">
        <v>495</v>
      </c>
      <c t="n" r="D348" s="6">
        <v>32400000</v>
      </c>
    </row>
    <row r="349" spans="1:9">
      <c t="s" r="A349" s="4">
        <v>450</v>
      </c>
      <c t="n" r="B349" s="6">
        <v>513000</v>
      </c>
      <c t="n" r="D349" s="6">
        <v>513000</v>
      </c>
    </row>
    <row r="350" spans="1:9">
      <c t="s" r="A350" s="4">
        <v>122</v>
      </c>
      <c t="n" r="B350" s="6">
        <v>74000</v>
      </c>
      <c t="n" r="D350" s="6">
        <v>74000</v>
      </c>
    </row>
    <row r="351" spans="1:9">
      <c t="s" r="A351" s="4">
        <v>456</v>
      </c>
      <c t="n" r="B351" s="7">
        <v>377000</v>
      </c>
      <c t="n" r="D351" s="7">
        <v>377000</v>
      </c>
    </row>
    <row r="352" spans="1:9">
      <c t="s" r="A352" s="4">
        <v>457</v>
      </c>
      <c t="s" r="D352" s="4">
        <v>496</v>
      </c>
    </row>
    <row r="353" spans="1:9">
      <c t="s" r="A353" s="4">
        <v>497</v>
      </c>
    </row>
    <row r="354" spans="1:9">
      <c t="s" r="A354" s="3">
        <v>424</v>
      </c>
    </row>
    <row r="355" spans="1:9">
      <c t="s" r="A355" s="4">
        <v>443</v>
      </c>
      <c t="n" r="B355" s="6">
        <v>92587</v>
      </c>
      <c t="n" r="D355" s="6">
        <v>92587</v>
      </c>
    </row>
    <row r="356" spans="1:9">
      <c t="s" r="A356" s="4">
        <v>498</v>
      </c>
    </row>
    <row r="357" spans="1:9">
      <c t="s" r="A357" s="3">
        <v>424</v>
      </c>
    </row>
    <row r="358" spans="1:9">
      <c t="s" r="A358" s="4">
        <v>443</v>
      </c>
      <c t="n" r="B358" s="6">
        <v>102864</v>
      </c>
      <c t="n" r="D358" s="6">
        <v>102864</v>
      </c>
    </row>
    <row r="359" spans="1:9">
      <c t="s" r="A359" s="4">
        <v>499</v>
      </c>
    </row>
    <row r="360" spans="1:9">
      <c t="s" r="A360" s="3">
        <v>424</v>
      </c>
    </row>
    <row r="361" spans="1:9">
      <c t="s" r="A361" s="4">
        <v>443</v>
      </c>
      <c t="n" r="B361" s="6">
        <v>72784</v>
      </c>
      <c t="n" r="D361" s="6">
        <v>72784</v>
      </c>
    </row>
    <row r="362" spans="1:9">
      <c t="s" r="A362" s="4">
        <v>500</v>
      </c>
    </row>
    <row r="363" spans="1:9">
      <c t="s" r="A363" s="3">
        <v>424</v>
      </c>
    </row>
    <row r="364" spans="1:9">
      <c t="s" r="A364" s="4">
        <v>443</v>
      </c>
      <c t="n" r="B364" s="6">
        <v>145720</v>
      </c>
      <c t="n" r="D364" s="6">
        <v>145720</v>
      </c>
    </row>
    <row r="365" spans="1:9">
      <c t="s" r="A365" s="4">
        <v>501</v>
      </c>
    </row>
    <row r="366" spans="1:9">
      <c t="s" r="A366" s="3">
        <v>424</v>
      </c>
    </row>
    <row r="367" spans="1:9">
      <c t="s" r="A367" s="4">
        <v>443</v>
      </c>
      <c t="n" r="B367" s="6">
        <v>99172</v>
      </c>
      <c t="n" r="D367" s="6">
        <v>99172</v>
      </c>
    </row>
    <row r="368" spans="1:9">
      <c t="s" r="A368" s="4">
        <v>502</v>
      </c>
    </row>
    <row r="369" spans="1:9">
      <c t="s" r="A369" s="3">
        <v>424</v>
      </c>
    </row>
    <row r="370" spans="1:9">
      <c t="s" r="A370" s="4">
        <v>443</v>
      </c>
      <c t="n" r="B370" s="6">
        <v>72946</v>
      </c>
      <c t="n" r="D370" s="6">
        <v>72946</v>
      </c>
    </row>
    <row r="371" spans="1:9">
      <c t="s" r="A371" s="4">
        <v>503</v>
      </c>
    </row>
    <row r="372" spans="1:9">
      <c t="s" r="A372" s="3">
        <v>424</v>
      </c>
    </row>
    <row r="373" spans="1:9">
      <c t="s" r="A373" s="4">
        <v>443</v>
      </c>
      <c t="n" r="B373" s="6">
        <v>301711</v>
      </c>
      <c t="n" r="D373" s="6">
        <v>301711</v>
      </c>
    </row>
    <row r="374" spans="1:9">
      <c t="s" r="A374" s="4">
        <v>30</v>
      </c>
      <c t="n" r="B374" s="7">
        <v>7079408</v>
      </c>
      <c t="n" r="D374" s="7">
        <v>7079408</v>
      </c>
    </row>
    <row r="375" spans="1:9">
      <c t="s" r="A375" s="4">
        <v>452</v>
      </c>
      <c t="n" r="B375" s="6">
        <v>32258335</v>
      </c>
      <c t="n" r="D375" s="6">
        <v>32258335</v>
      </c>
    </row>
    <row r="376" spans="1:9">
      <c t="s" r="A376" s="4">
        <v>32</v>
      </c>
      <c t="n" r="B376" s="6">
        <v>828966</v>
      </c>
      <c t="n" r="D376" s="6">
        <v>828966</v>
      </c>
    </row>
    <row r="377" spans="1:9">
      <c t="s" r="A377" s="4">
        <v>446</v>
      </c>
      <c t="n" r="B377" s="6">
        <v>2947175</v>
      </c>
      <c t="n" r="D377" s="6">
        <v>2947175</v>
      </c>
    </row>
    <row r="378" spans="1:9">
      <c t="s" r="A378" s="4">
        <v>447</v>
      </c>
      <c t="n" r="B378" s="6">
        <v>1349624</v>
      </c>
      <c t="n" r="D378" s="6">
        <v>1349624</v>
      </c>
    </row>
    <row r="379" spans="1:9">
      <c t="s" r="A379" s="4">
        <v>448</v>
      </c>
      <c t="n" r="B379" s="6">
        <v>1287825</v>
      </c>
      <c t="n" r="D379" s="6">
        <v>1287825</v>
      </c>
    </row>
    <row r="380" spans="1:9">
      <c t="s" r="A380" s="4">
        <v>472</v>
      </c>
      <c t="n" r="B380" s="6">
        <v>-797729</v>
      </c>
      <c t="n" r="D380" s="6">
        <v>-797729</v>
      </c>
    </row>
    <row r="381" spans="1:9">
      <c t="s" r="A381" s="4">
        <v>470</v>
      </c>
      <c t="n" r="B381" s="6">
        <v>0</v>
      </c>
      <c t="n" r="D381" s="6">
        <v>0</v>
      </c>
    </row>
    <row r="382" spans="1:9">
      <c t="s" r="A382" s="4">
        <v>453</v>
      </c>
      <c t="n" r="B382" s="6">
        <v>-180331</v>
      </c>
      <c t="n" r="D382" s="6">
        <v>-180331</v>
      </c>
    </row>
    <row r="383" spans="1:9">
      <c t="s" r="A383" s="4">
        <v>454</v>
      </c>
      <c t="n" r="D383" s="6">
        <v>44773273</v>
      </c>
    </row>
    <row r="384" spans="1:9">
      <c t="s" r="A384" s="4">
        <v>455</v>
      </c>
      <c t="n" r="B384" s="6">
        <v>14773273</v>
      </c>
      <c t="n" r="D384" s="6">
        <v>14773273</v>
      </c>
    </row>
    <row r="385" spans="1:9">
      <c t="s" r="A385" s="4">
        <v>495</v>
      </c>
      <c t="n" r="D385" s="6">
        <v>0</v>
      </c>
    </row>
    <row r="386" spans="1:9">
      <c t="s" r="A386" s="4">
        <v>449</v>
      </c>
      <c t="n" r="D386" s="6">
        <v>30000000</v>
      </c>
    </row>
    <row r="387" spans="1:9">
      <c t="s" r="A387" s="4">
        <v>450</v>
      </c>
      <c t="n" r="B387" s="6">
        <v>728000</v>
      </c>
      <c t="n" r="D387" s="6">
        <v>728000</v>
      </c>
    </row>
    <row r="388" spans="1:9">
      <c t="s" r="A388" s="4">
        <v>122</v>
      </c>
      <c t="n" r="B388" s="6">
        <v>-134000</v>
      </c>
      <c t="n" r="D388" s="6">
        <v>-134000</v>
      </c>
    </row>
    <row r="389" spans="1:9">
      <c t="s" r="A389" s="4">
        <v>456</v>
      </c>
      <c t="n" r="B389" s="7">
        <v>200000</v>
      </c>
      <c t="n" r="D389" s="7">
        <v>200000</v>
      </c>
    </row>
    <row r="390" spans="1:9">
      <c t="s" r="A390" s="4">
        <v>457</v>
      </c>
      <c t="s" r="D390" s="4">
        <v>504</v>
      </c>
    </row>
    <row r="391" spans="1:9">
      <c t="s" r="A391" s="4">
        <v>426</v>
      </c>
      <c t="n" r="D391" s="7">
        <v>45300000</v>
      </c>
    </row>
    <row r="392" spans="1:9">
      <c t="s" r="A392" s="4">
        <v>505</v>
      </c>
    </row>
    <row r="393" spans="1:9">
      <c t="s" r="A393" s="3">
        <v>424</v>
      </c>
    </row>
    <row r="394" spans="1:9">
      <c t="s" r="A394" s="4">
        <v>443</v>
      </c>
      <c t="n" r="B394" s="6">
        <v>64287</v>
      </c>
      <c t="n" r="D394" s="6">
        <v>64287</v>
      </c>
    </row>
    <row r="395" spans="1:9">
      <c t="s" r="A395" s="4">
        <v>506</v>
      </c>
    </row>
    <row r="396" spans="1:9">
      <c t="s" r="A396" s="3">
        <v>424</v>
      </c>
    </row>
    <row r="397" spans="1:9">
      <c t="s" r="A397" s="4">
        <v>443</v>
      </c>
      <c t="n" r="B397" s="6">
        <v>47600</v>
      </c>
      <c t="n" r="D397" s="6">
        <v>47600</v>
      </c>
    </row>
    <row r="398" spans="1:9">
      <c t="s" r="A398" s="4">
        <v>429</v>
      </c>
    </row>
    <row r="399" spans="1:9">
      <c t="s" r="A399" s="3">
        <v>424</v>
      </c>
    </row>
    <row r="400" spans="1:9">
      <c t="s" r="A400" s="4">
        <v>30</v>
      </c>
      <c t="n" r="B400" s="7">
        <v>14081647</v>
      </c>
      <c t="n" r="D400" s="7">
        <v>14081647</v>
      </c>
    </row>
    <row r="401" spans="1:9">
      <c t="s" r="A401" s="4">
        <v>452</v>
      </c>
      <c t="n" r="B401" s="6">
        <v>48598731</v>
      </c>
      <c t="n" r="D401" s="6">
        <v>48598731</v>
      </c>
    </row>
    <row r="402" spans="1:9">
      <c t="s" r="A402" s="4">
        <v>32</v>
      </c>
      <c t="n" r="B402" s="6">
        <v>993530</v>
      </c>
      <c t="n" r="D402" s="6">
        <v>993530</v>
      </c>
    </row>
    <row r="403" spans="1:9">
      <c t="s" r="A403" s="4">
        <v>446</v>
      </c>
      <c t="n" r="B403" s="6">
        <v>4906398</v>
      </c>
      <c t="n" r="D403" s="6">
        <v>4906398</v>
      </c>
    </row>
    <row r="404" spans="1:9">
      <c t="s" r="A404" s="4">
        <v>447</v>
      </c>
      <c t="n" r="B404" s="6">
        <v>86234</v>
      </c>
      <c t="n" r="D404" s="6">
        <v>86234</v>
      </c>
    </row>
    <row r="405" spans="1:9">
      <c t="s" r="A405" s="4">
        <v>448</v>
      </c>
      <c t="n" r="B405" s="6">
        <v>992143</v>
      </c>
      <c t="n" r="D405" s="6">
        <v>992143</v>
      </c>
    </row>
    <row r="406" spans="1:9">
      <c t="s" r="A406" s="4">
        <v>472</v>
      </c>
      <c t="n" r="B406" s="6">
        <v>-1069877</v>
      </c>
      <c t="n" r="D406" s="6">
        <v>-1069877</v>
      </c>
    </row>
    <row r="407" spans="1:9">
      <c t="s" r="A407" s="4">
        <v>470</v>
      </c>
      <c t="n" r="B407" s="6">
        <v>600069</v>
      </c>
      <c t="n" r="D407" s="6">
        <v>600069</v>
      </c>
    </row>
    <row r="408" spans="1:9">
      <c t="s" r="A408" s="4">
        <v>453</v>
      </c>
      <c t="n" r="B408" s="6">
        <v>-437008</v>
      </c>
      <c t="n" r="D408" s="6">
        <v>-437008</v>
      </c>
    </row>
    <row r="409" spans="1:9">
      <c t="s" r="A409" s="4">
        <v>454</v>
      </c>
      <c t="n" r="D409" s="6">
        <v>68751867</v>
      </c>
    </row>
    <row r="410" spans="1:9">
      <c t="s" r="A410" s="4">
        <v>455</v>
      </c>
      <c t="n" r="B410" s="6">
        <v>43751867</v>
      </c>
      <c t="n" r="D410" s="6">
        <v>43751867</v>
      </c>
    </row>
    <row r="411" spans="1:9">
      <c t="s" r="A411" s="4">
        <v>495</v>
      </c>
      <c t="n" r="D411" s="6">
        <v>0</v>
      </c>
    </row>
    <row r="412" spans="1:9">
      <c t="s" r="A412" s="4">
        <v>449</v>
      </c>
      <c t="n" r="D412" s="6">
        <v>25000000</v>
      </c>
    </row>
    <row r="413" spans="1:9">
      <c t="s" r="A413" s="4">
        <v>450</v>
      </c>
      <c t="n" r="B413" s="6">
        <v>1569000</v>
      </c>
      <c t="n" r="D413" s="6">
        <v>2660000</v>
      </c>
    </row>
    <row r="414" spans="1:9">
      <c t="s" r="A414" s="4">
        <v>122</v>
      </c>
      <c t="n" r="B414" s="6">
        <v>-105000</v>
      </c>
      <c t="n" r="D414" s="6">
        <v>-334000</v>
      </c>
    </row>
    <row r="415" spans="1:9">
      <c t="s" r="A415" s="4">
        <v>456</v>
      </c>
      <c t="n" r="B415" s="7">
        <v>639000</v>
      </c>
      <c t="n" r="D415" s="7">
        <v>639000</v>
      </c>
    </row>
    <row r="416" spans="1:9">
      <c t="s" r="A416" s="4">
        <v>457</v>
      </c>
      <c t="s" r="D416" s="4">
        <v>507</v>
      </c>
    </row>
    <row r="417" spans="1:9">
      <c t="s" r="A417" s="4">
        <v>426</v>
      </c>
      <c t="n" r="D417" s="7">
        <v>68700000</v>
      </c>
    </row>
    <row r="418" spans="1:9">
      <c t="s" r="A418" s="4">
        <v>430</v>
      </c>
    </row>
    <row r="419" spans="1:9">
      <c t="s" r="A419" s="3">
        <v>424</v>
      </c>
    </row>
    <row r="420" spans="1:9">
      <c t="s" r="A420" s="4">
        <v>175</v>
      </c>
      <c t="n" r="D420" s="7">
        <v>8200000</v>
      </c>
    </row>
    <row r="421" spans="1:9">
      <c t="s" r="A421" s="4">
        <v>443</v>
      </c>
      <c t="n" r="B421" s="6">
        <v>74978</v>
      </c>
      <c t="n" r="D421" s="6">
        <v>74978</v>
      </c>
    </row>
    <row r="422" spans="1:9">
      <c t="s" r="A422" s="4">
        <v>30</v>
      </c>
      <c t="n" r="B422" s="7">
        <v>1840284</v>
      </c>
      <c t="n" r="D422" s="7">
        <v>1840284</v>
      </c>
    </row>
    <row r="423" spans="1:9">
      <c t="s" r="A423" s="4">
        <v>452</v>
      </c>
      <c t="n" r="B423" s="6">
        <v>8159147</v>
      </c>
      <c t="n" r="D423" s="6">
        <v>8159147</v>
      </c>
    </row>
    <row r="424" spans="1:9">
      <c t="s" r="A424" s="4">
        <v>32</v>
      </c>
      <c t="n" r="B424" s="6">
        <v>251250</v>
      </c>
      <c t="n" r="D424" s="6">
        <v>251250</v>
      </c>
    </row>
    <row r="425" spans="1:9">
      <c t="s" r="A425" s="4">
        <v>446</v>
      </c>
      <c t="n" r="B425" s="6">
        <v>841785</v>
      </c>
      <c t="n" r="D425" s="6">
        <v>841785</v>
      </c>
    </row>
    <row r="426" spans="1:9">
      <c t="s" r="A426" s="4">
        <v>447</v>
      </c>
      <c t="n" r="B426" s="6">
        <v>107074</v>
      </c>
      <c t="n" r="D426" s="6">
        <v>107074</v>
      </c>
    </row>
    <row r="427" spans="1:9">
      <c t="s" r="A427" s="4">
        <v>448</v>
      </c>
      <c t="n" r="B427" s="6">
        <v>167541</v>
      </c>
      <c t="n" r="D427" s="6">
        <v>167541</v>
      </c>
    </row>
    <row r="428" spans="1:9">
      <c t="s" r="A428" s="4">
        <v>472</v>
      </c>
      <c t="n" r="B428" s="6">
        <v>0</v>
      </c>
      <c t="n" r="D428" s="6">
        <v>0</v>
      </c>
    </row>
    <row r="429" spans="1:9">
      <c t="s" r="A429" s="4">
        <v>470</v>
      </c>
      <c t="n" r="B429" s="6">
        <v>10525</v>
      </c>
      <c t="n" r="D429" s="6">
        <v>10525</v>
      </c>
    </row>
    <row r="430" spans="1:9">
      <c t="s" r="A430" s="4">
        <v>453</v>
      </c>
      <c t="n" r="B430" s="6">
        <v>-59264</v>
      </c>
      <c t="n" r="D430" s="6">
        <v>-59264</v>
      </c>
    </row>
    <row r="431" spans="1:9">
      <c t="s" r="A431" s="4">
        <v>454</v>
      </c>
      <c t="n" r="D431" s="6">
        <v>11318342</v>
      </c>
    </row>
    <row r="432" spans="1:9">
      <c t="s" r="A432" s="4">
        <v>455</v>
      </c>
      <c t="n" r="B432" s="6">
        <v>6245683</v>
      </c>
      <c t="n" r="D432" s="6">
        <v>6245683</v>
      </c>
    </row>
    <row r="433" spans="1:9">
      <c t="s" r="A433" s="4">
        <v>495</v>
      </c>
      <c t="n" r="D433" s="6">
        <v>5072659</v>
      </c>
    </row>
    <row r="434" spans="1:9">
      <c t="s" r="A434" s="4">
        <v>449</v>
      </c>
      <c t="n" r="D434" s="6">
        <v>0</v>
      </c>
    </row>
    <row r="435" spans="1:9">
      <c t="s" r="A435" s="4">
        <v>450</v>
      </c>
      <c t="n" r="B435" s="6">
        <v>297000</v>
      </c>
      <c t="n" r="D435" s="6">
        <v>634000</v>
      </c>
    </row>
    <row r="436" spans="1:9">
      <c t="s" r="A436" s="4">
        <v>122</v>
      </c>
      <c t="n" r="B436" s="6">
        <v>-103000</v>
      </c>
      <c t="n" r="D436" s="6">
        <v>-255000</v>
      </c>
    </row>
    <row r="437" spans="1:9">
      <c t="s" r="A437" s="4">
        <v>456</v>
      </c>
      <c t="n" r="B437" s="6">
        <v>295000</v>
      </c>
      <c t="n" r="D437" s="7">
        <v>295000</v>
      </c>
    </row>
    <row r="438" spans="1:9">
      <c t="s" r="A438" s="4">
        <v>457</v>
      </c>
      <c t="s" r="D438" s="4">
        <v>508</v>
      </c>
    </row>
    <row r="439" spans="1:9">
      <c t="s" r="A439" s="4">
        <v>426</v>
      </c>
      <c t="n" r="D439" s="7">
        <v>11000000</v>
      </c>
    </row>
    <row r="440" spans="1:9">
      <c t="s" r="A440" s="4">
        <v>205</v>
      </c>
      <c t="n" r="D440" s="6">
        <v>6250000</v>
      </c>
    </row>
    <row r="441" spans="1:9">
      <c t="s" r="A441" s="4">
        <v>509</v>
      </c>
    </row>
    <row r="442" spans="1:9">
      <c t="s" r="A442" s="3">
        <v>424</v>
      </c>
    </row>
    <row r="443" spans="1:9">
      <c t="s" r="A443" s="4">
        <v>30</v>
      </c>
      <c t="n" r="B443" s="6">
        <v>36198658</v>
      </c>
      <c t="n" r="D443" s="6">
        <v>36198658</v>
      </c>
    </row>
    <row r="444" spans="1:9">
      <c t="s" r="A444" s="4">
        <v>452</v>
      </c>
      <c t="n" r="B444" s="6">
        <v>109504038</v>
      </c>
      <c t="n" r="D444" s="6">
        <v>109504038</v>
      </c>
    </row>
    <row r="445" spans="1:9">
      <c t="s" r="A445" s="4">
        <v>32</v>
      </c>
      <c t="n" r="B445" s="6">
        <v>2143404</v>
      </c>
      <c t="n" r="D445" s="6">
        <v>2143404</v>
      </c>
    </row>
    <row r="446" spans="1:9">
      <c t="s" r="A446" s="4">
        <v>446</v>
      </c>
      <c t="n" r="B446" s="6">
        <v>11005662</v>
      </c>
      <c t="n" r="D446" s="6">
        <v>11005662</v>
      </c>
    </row>
    <row r="447" spans="1:9">
      <c t="s" r="A447" s="4">
        <v>447</v>
      </c>
      <c t="n" r="B447" s="6">
        <v>458353</v>
      </c>
      <c t="n" r="D447" s="6">
        <v>458353</v>
      </c>
    </row>
    <row r="448" spans="1:9">
      <c t="s" r="A448" s="4">
        <v>448</v>
      </c>
      <c t="n" r="B448" s="6">
        <v>4116560</v>
      </c>
      <c t="n" r="D448" s="6">
        <v>4116560</v>
      </c>
    </row>
    <row r="449" spans="1:9">
      <c t="s" r="A449" s="4">
        <v>472</v>
      </c>
      <c t="n" r="B449" s="6">
        <v>-7617485</v>
      </c>
      <c t="n" r="D449" s="6">
        <v>-7617485</v>
      </c>
    </row>
    <row r="450" spans="1:9">
      <c t="s" r="A450" s="4">
        <v>470</v>
      </c>
      <c t="n" r="B450" s="6">
        <v>3409838</v>
      </c>
      <c t="n" r="D450" s="6">
        <v>3409838</v>
      </c>
    </row>
    <row r="451" spans="1:9">
      <c t="s" r="A451" s="4">
        <v>453</v>
      </c>
      <c t="n" r="B451" s="6">
        <v>-1196579</v>
      </c>
      <c t="n" r="D451" s="6">
        <v>-1196579</v>
      </c>
    </row>
    <row r="452" spans="1:9">
      <c t="s" r="A452" s="4">
        <v>454</v>
      </c>
      <c t="n" r="D452" s="6">
        <v>158022449</v>
      </c>
    </row>
    <row r="453" spans="1:9">
      <c t="s" r="A453" s="4">
        <v>455</v>
      </c>
      <c t="n" r="B453" s="6">
        <v>60368449</v>
      </c>
      <c t="n" r="D453" s="6">
        <v>60368449</v>
      </c>
    </row>
    <row r="454" spans="1:9">
      <c t="s" r="A454" s="4">
        <v>495</v>
      </c>
      <c t="n" r="D454" s="6">
        <v>0</v>
      </c>
    </row>
    <row r="455" spans="1:9">
      <c t="s" r="A455" s="4">
        <v>449</v>
      </c>
      <c t="n" r="D455" s="6">
        <v>97654000</v>
      </c>
    </row>
    <row r="456" spans="1:9">
      <c t="s" r="A456" s="4">
        <v>450</v>
      </c>
      <c t="n" r="B456" s="6">
        <v>1787000</v>
      </c>
      <c t="n" r="D456" s="6">
        <v>1787000</v>
      </c>
    </row>
    <row r="457" spans="1:9">
      <c t="s" r="A457" s="4">
        <v>122</v>
      </c>
      <c t="n" r="B457" s="6">
        <v>-164000</v>
      </c>
      <c t="n" r="D457" s="6">
        <v>-164000</v>
      </c>
    </row>
    <row r="458" spans="1:9">
      <c t="s" r="A458" s="4">
        <v>456</v>
      </c>
      <c t="n" r="B458" s="7">
        <v>614000</v>
      </c>
      <c t="n" r="D458" s="7">
        <v>614000</v>
      </c>
    </row>
    <row r="459" spans="1:9">
      <c t="s" r="A459" s="4">
        <v>457</v>
      </c>
      <c t="s" r="D459" s="4">
        <v>510</v>
      </c>
    </row>
    <row r="460" spans="1:9">
      <c t="s" r="A460" s="4">
        <v>511</v>
      </c>
    </row>
    <row r="461" spans="1:9">
      <c t="s" r="A461" s="3">
        <v>424</v>
      </c>
    </row>
    <row r="462" spans="1:9">
      <c t="s" r="A462" s="4">
        <v>443</v>
      </c>
      <c t="n" r="B462" s="6">
        <v>71300</v>
      </c>
      <c t="n" r="D462" s="6">
        <v>71300</v>
      </c>
    </row>
    <row r="463" spans="1:9">
      <c t="s" r="A463" s="4">
        <v>30</v>
      </c>
      <c t="n" r="B463" s="7">
        <v>2271224</v>
      </c>
      <c t="n" r="D463" s="7">
        <v>2271224</v>
      </c>
    </row>
    <row r="464" spans="1:9">
      <c t="s" r="A464" s="4">
        <v>452</v>
      </c>
      <c t="n" r="B464" s="6">
        <v>11872222</v>
      </c>
      <c t="n" r="D464" s="6">
        <v>11872222</v>
      </c>
    </row>
    <row r="465" spans="1:9">
      <c t="s" r="A465" s="4">
        <v>32</v>
      </c>
      <c t="n" r="B465" s="6">
        <v>402973</v>
      </c>
      <c t="n" r="D465" s="6">
        <v>402973</v>
      </c>
    </row>
    <row r="466" spans="1:9">
      <c t="s" r="A466" s="4">
        <v>446</v>
      </c>
      <c t="n" r="B466" s="6">
        <v>847939</v>
      </c>
      <c t="n" r="D466" s="6">
        <v>847939</v>
      </c>
    </row>
    <row r="467" spans="1:9">
      <c t="s" r="A467" s="4">
        <v>447</v>
      </c>
      <c t="n" r="B467" s="6">
        <v>100216</v>
      </c>
      <c t="n" r="D467" s="6">
        <v>100216</v>
      </c>
    </row>
    <row r="468" spans="1:9">
      <c t="s" r="A468" s="4">
        <v>448</v>
      </c>
      <c t="n" r="B468" s="6">
        <v>253640</v>
      </c>
      <c t="n" r="D468" s="6">
        <v>253640</v>
      </c>
    </row>
    <row r="469" spans="1:9">
      <c t="s" r="A469" s="4">
        <v>472</v>
      </c>
      <c t="n" r="B469" s="6">
        <v>-198214</v>
      </c>
      <c t="n" r="D469" s="6">
        <v>-198214</v>
      </c>
    </row>
    <row r="470" spans="1:9">
      <c t="s" r="A470" s="4">
        <v>470</v>
      </c>
      <c t="n" r="B470" s="6">
        <v>157775</v>
      </c>
      <c t="n" r="D470" s="6">
        <v>157775</v>
      </c>
    </row>
    <row r="471" spans="1:9">
      <c t="s" r="A471" s="4">
        <v>453</v>
      </c>
      <c t="n" r="B471" s="6">
        <v>-179546</v>
      </c>
      <c t="n" r="D471" s="6">
        <v>-179546</v>
      </c>
    </row>
    <row r="472" spans="1:9">
      <c t="s" r="A472" s="4">
        <v>454</v>
      </c>
      <c t="n" r="D472" s="6">
        <v>15528229</v>
      </c>
    </row>
    <row r="473" spans="1:9">
      <c t="s" r="A473" s="4">
        <v>455</v>
      </c>
      <c t="n" r="B473" s="6">
        <v>6278229</v>
      </c>
      <c t="n" r="D473" s="6">
        <v>6278229</v>
      </c>
    </row>
    <row r="474" spans="1:9">
      <c t="s" r="A474" s="4">
        <v>495</v>
      </c>
      <c t="n" r="D474" s="6">
        <v>0</v>
      </c>
    </row>
    <row r="475" spans="1:9">
      <c t="s" r="A475" s="4">
        <v>449</v>
      </c>
      <c t="n" r="D475" s="6">
        <v>9250000</v>
      </c>
    </row>
    <row r="476" spans="1:9">
      <c t="s" r="A476" s="4">
        <v>450</v>
      </c>
      <c t="n" r="B476" s="6">
        <v>331000</v>
      </c>
      <c t="n" r="D476" s="6">
        <v>491000</v>
      </c>
    </row>
    <row r="477" spans="1:9">
      <c t="s" r="A477" s="4">
        <v>122</v>
      </c>
      <c t="n" r="B477" s="6">
        <v>-38000</v>
      </c>
      <c t="n" r="D477" s="6">
        <v>-56000</v>
      </c>
    </row>
    <row r="478" spans="1:9">
      <c t="s" r="A478" s="4">
        <v>456</v>
      </c>
      <c t="n" r="B478" s="7">
        <v>112000</v>
      </c>
      <c t="n" r="D478" s="7">
        <v>112000</v>
      </c>
    </row>
    <row r="479" spans="1:9">
      <c t="s" r="A479" s="4">
        <v>457</v>
      </c>
      <c t="s" r="D479" s="4">
        <v>512</v>
      </c>
    </row>
    <row r="480" spans="1:9">
      <c t="s" r="A480" s="4">
        <v>426</v>
      </c>
      <c t="n" r="D480" s="7">
        <v>15600000</v>
      </c>
    </row>
    <row r="481" spans="1:9">
      <c t="s" r="A481" s="4">
        <v>339</v>
      </c>
    </row>
    <row r="482" spans="1:9">
      <c t="s" r="A482" s="3">
        <v>424</v>
      </c>
    </row>
    <row r="483" spans="1:9">
      <c t="s" r="A483" s="4">
        <v>30</v>
      </c>
      <c t="n" r="G483" s="7">
        <v>4200000</v>
      </c>
      <c t="n" r="H483" s="6">
        <v>4200000</v>
      </c>
    </row>
    <row r="484" spans="1:9">
      <c t="s" r="A484" s="4">
        <v>31</v>
      </c>
      <c t="n" r="G484" s="6">
        <v>30892259</v>
      </c>
      <c t="n" r="H484" s="6">
        <v>30881025</v>
      </c>
    </row>
    <row r="485" spans="1:9">
      <c t="s" r="A485" s="4">
        <v>33</v>
      </c>
      <c t="n" r="G485" s="6">
        <v>4647117</v>
      </c>
      <c t="n" r="H485" s="6">
        <v>4574848</v>
      </c>
    </row>
    <row r="486" spans="1:9">
      <c t="s" r="A486" s="4">
        <v>444</v>
      </c>
      <c t="n" r="G486" s="6">
        <v>-6034171</v>
      </c>
      <c t="n" r="H486" s="6">
        <v>-5838792</v>
      </c>
    </row>
    <row r="487" spans="1:9">
      <c t="s" r="A487" s="4">
        <v>513</v>
      </c>
      <c t="n" r="G487" s="6">
        <v>33705205</v>
      </c>
      <c t="n" r="H487" s="6">
        <v>33817081</v>
      </c>
    </row>
    <row r="488" spans="1:9">
      <c t="s" r="A488" s="4">
        <v>445</v>
      </c>
      <c t="n" r="G488" s="7">
        <v>28109000</v>
      </c>
      <c t="n" r="H488" s="7">
        <v>28109000</v>
      </c>
    </row>
    <row r="489" spans="1:9">
      <c t="s" r="A489" s="4">
        <v>334</v>
      </c>
    </row>
    <row r="490" spans="1:9">
      <c t="s" r="A490" s="3">
        <v>424</v>
      </c>
    </row>
    <row r="491" spans="1:9">
      <c t="s" r="A491" s="4">
        <v>514</v>
      </c>
      <c t="n" r="B491" s="6">
        <v>25</v>
      </c>
      <c t="n" r="D491" s="6">
        <v>25</v>
      </c>
      <c t="n" r="H491" s="6">
        <v>19</v>
      </c>
    </row>
    <row r="492" spans="1:9">
      <c t="s" r="A492" s="4">
        <v>515</v>
      </c>
      <c t="n" r="B492" s="6">
        <v>8268</v>
      </c>
      <c t="n" r="D492" s="6">
        <v>8268</v>
      </c>
      <c t="n" r="H492" s="6">
        <v>6136</v>
      </c>
    </row>
    <row r="493" spans="1:9">
      <c t="s" r="A493" s="4">
        <v>446</v>
      </c>
      <c t="n" r="B493" s="7">
        <v>35125997</v>
      </c>
      <c t="n" r="D493" s="7">
        <v>35125997</v>
      </c>
      <c t="n" r="H493" s="7">
        <v>24704733</v>
      </c>
    </row>
    <row r="494" spans="1:9">
      <c t="s" r="A494" s="4">
        <v>447</v>
      </c>
      <c t="n" r="B494" s="6">
        <v>0</v>
      </c>
      <c t="n" r="D494" s="6">
        <v>0</v>
      </c>
      <c t="n" r="H494" s="6">
        <v>0</v>
      </c>
    </row>
    <row r="495" spans="1:9">
      <c t="s" r="A495" s="4">
        <v>448</v>
      </c>
      <c t="n" r="B495" s="7">
        <v>78786</v>
      </c>
      <c t="n" r="D495" s="7">
        <v>78786</v>
      </c>
      <c t="n" r="H495" s="7">
        <v>78786</v>
      </c>
    </row>
    <row r="496" spans="1:9">
      <c t="s" r="A496" s="4">
        <v>516</v>
      </c>
    </row>
    <row r="497" spans="1:9">
      <c t="s" r="A497" s="3">
        <v>424</v>
      </c>
    </row>
    <row r="498" spans="1:9">
      <c t="s" r="A498" s="4">
        <v>514</v>
      </c>
      <c t="n" r="B498" s="6">
        <v>30</v>
      </c>
      <c t="n" r="D498" s="6">
        <v>30</v>
      </c>
      <c t="n" r="H498" s="6">
        <v>14</v>
      </c>
    </row>
    <row r="499" spans="1:9">
      <c t="s" r="A499" s="4">
        <v>517</v>
      </c>
      <c t="n" r="B499" s="6">
        <v>2913000</v>
      </c>
      <c t="n" r="D499" s="6">
        <v>2913000</v>
      </c>
      <c t="n" r="H499" s="6">
        <v>1279000</v>
      </c>
    </row>
    <row r="500" spans="1:9">
      <c t="s" r="A500" s="4">
        <v>518</v>
      </c>
    </row>
    <row r="501" spans="1:9">
      <c t="s" r="A501" s="3">
        <v>424</v>
      </c>
    </row>
    <row r="502" spans="1:9">
      <c t="s" r="A502" s="4">
        <v>514</v>
      </c>
      <c t="n" r="B502" s="6">
        <v>1</v>
      </c>
      <c t="n" r="D502" s="6">
        <v>1</v>
      </c>
      <c t="n" r="H502" s="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19</v>
      </c>
      <c t="s" r="B1" s="2">
        <v>96</v>
      </c>
      <c t="s" r="D1" s="2">
        <v>1</v>
      </c>
    </row>
    <row r="2" spans="1:5">
      <c t="s" r="B2" s="2">
        <v>2</v>
      </c>
      <c t="s" r="C2" s="2">
        <v>97</v>
      </c>
      <c t="s" r="D2" s="2">
        <v>2</v>
      </c>
      <c t="s" r="E2" s="2">
        <v>97</v>
      </c>
    </row>
    <row r="3" spans="1:5">
      <c t="s" r="A3" s="3">
        <v>520</v>
      </c>
    </row>
    <row r="4" spans="1:5">
      <c t="s" r="A4" s="4">
        <v>521</v>
      </c>
      <c t="n" r="B4" s="7">
        <v>15413816</v>
      </c>
      <c t="n" r="C4" s="7">
        <v>7544840</v>
      </c>
      <c t="n" r="D4" s="7">
        <v>39387351</v>
      </c>
      <c t="n" r="E4" s="7">
        <v>19052639</v>
      </c>
    </row>
    <row r="5" spans="1:5">
      <c t="s" r="A5" s="4">
        <v>522</v>
      </c>
      <c t="n" r="B5" s="6">
        <v>6386957</v>
      </c>
      <c t="n" r="C5" s="6">
        <v>3028567</v>
      </c>
      <c t="n" r="D5" s="6">
        <v>1493561</v>
      </c>
      <c t="n" r="E5" s="6">
        <v>694948</v>
      </c>
    </row>
    <row r="6" spans="1:5">
      <c t="s" r="A6" s="3">
        <v>523</v>
      </c>
    </row>
    <row r="7" spans="1:5">
      <c t="s" r="A7" s="4">
        <v>111</v>
      </c>
      <c t="n" r="B7" s="6">
        <v>21664363</v>
      </c>
      <c t="n" r="C7" s="6">
        <v>10536486</v>
      </c>
      <c t="n" r="D7" s="6">
        <v>54981064</v>
      </c>
      <c t="n" r="E7" s="6">
        <v>26409763</v>
      </c>
    </row>
    <row r="8" spans="1:5">
      <c t="s" r="A8" s="4">
        <v>524</v>
      </c>
    </row>
    <row r="9" spans="1:5">
      <c t="s" r="A9" s="3">
        <v>520</v>
      </c>
    </row>
    <row r="10" spans="1:5">
      <c t="s" r="A10" s="4">
        <v>522</v>
      </c>
      <c t="n" r="B10" s="6">
        <v>6205194</v>
      </c>
      <c t="n" r="C10" s="6">
        <v>2982982</v>
      </c>
      <c t="n" r="D10" s="6">
        <v>15523359</v>
      </c>
      <c t="n" r="E10" s="6">
        <v>7343400</v>
      </c>
    </row>
    <row r="11" spans="1:5">
      <c t="s" r="A11" s="4">
        <v>525</v>
      </c>
    </row>
    <row r="12" spans="1:5">
      <c t="s" r="A12" s="3">
        <v>523</v>
      </c>
    </row>
    <row r="13" spans="1:5">
      <c t="s" r="A13" s="4">
        <v>526</v>
      </c>
      <c t="n" r="B13" s="6">
        <v>38621</v>
      </c>
      <c t="n" r="C13" s="6">
        <v>7207</v>
      </c>
      <c t="n" r="D13" s="6">
        <v>53510</v>
      </c>
      <c t="n" r="E13" s="6">
        <v>7207</v>
      </c>
    </row>
    <row r="14" spans="1:5">
      <c t="s" r="A14" s="4">
        <v>527</v>
      </c>
    </row>
    <row r="15" spans="1:5">
      <c t="s" r="A15" s="3">
        <v>523</v>
      </c>
    </row>
    <row r="16" spans="1:5">
      <c t="s" r="A16" s="4">
        <v>528</v>
      </c>
      <c t="n" r="B16" s="6">
        <v>6732</v>
      </c>
      <c t="n" r="C16" s="6">
        <v>1457</v>
      </c>
      <c t="n" r="D16" s="6">
        <v>16844</v>
      </c>
      <c t="n" r="E16" s="6">
        <v>6517</v>
      </c>
    </row>
    <row r="17" spans="1:5">
      <c t="s" r="A17" s="4">
        <v>529</v>
      </c>
    </row>
    <row r="18" spans="1:5">
      <c t="s" r="A18" s="3">
        <v>520</v>
      </c>
    </row>
    <row r="19" spans="1:5">
      <c t="s" r="A19" s="4">
        <v>521</v>
      </c>
      <c t="n" r="B19" s="6">
        <v>9637960</v>
      </c>
      <c t="n" r="C19" s="6">
        <v>4545441</v>
      </c>
      <c t="n" r="D19" s="6">
        <v>24251696</v>
      </c>
      <c t="n" r="E19" s="6">
        <v>11356809</v>
      </c>
    </row>
    <row r="20" spans="1:5">
      <c t="s" r="A20" s="4">
        <v>530</v>
      </c>
    </row>
    <row r="21" spans="1:5">
      <c t="s" r="A21" s="3">
        <v>520</v>
      </c>
    </row>
    <row r="22" spans="1:5">
      <c t="s" r="A22" s="4">
        <v>521</v>
      </c>
      <c t="n" r="B22" s="7">
        <v>5775856</v>
      </c>
      <c t="n" r="C22" s="7">
        <v>2999399</v>
      </c>
      <c t="n" r="D22" s="7">
        <v>15135655</v>
      </c>
      <c t="n" r="E22" s="7">
        <v>76958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1</v>
      </c>
      <c t="s" r="B1" s="2">
        <v>96</v>
      </c>
      <c t="s" r="D1" s="2">
        <v>1</v>
      </c>
    </row>
    <row r="2" spans="1:6">
      <c t="s" r="B2" s="2">
        <v>2</v>
      </c>
      <c t="s" r="C2" s="2">
        <v>97</v>
      </c>
      <c t="s" r="D2" s="2">
        <v>2</v>
      </c>
      <c t="s" r="E2" s="2">
        <v>97</v>
      </c>
      <c t="s" r="F2" s="2">
        <v>28</v>
      </c>
    </row>
    <row r="3" spans="1:6">
      <c t="s" r="A3" s="3">
        <v>532</v>
      </c>
    </row>
    <row r="4" spans="1:6">
      <c t="s" r="A4" s="4">
        <v>533</v>
      </c>
      <c t="n" r="B4" s="7">
        <v>73716210</v>
      </c>
      <c t="n" r="D4" s="7">
        <v>73716210</v>
      </c>
      <c t="n" r="F4" s="7">
        <v>39144147</v>
      </c>
    </row>
    <row r="5" spans="1:6">
      <c t="s" r="A5" s="4">
        <v>534</v>
      </c>
      <c t="n" r="B5" s="6">
        <v>3621311</v>
      </c>
      <c t="n" r="D5" s="6">
        <v>3621311</v>
      </c>
      <c t="n" r="F5" s="6">
        <v>1386254</v>
      </c>
    </row>
    <row r="6" spans="1:6">
      <c t="s" r="A6" s="4">
        <v>535</v>
      </c>
      <c t="n" r="B6" s="6">
        <v>1335417</v>
      </c>
      <c t="n" r="D6" s="6">
        <v>1335417</v>
      </c>
      <c t="n" r="F6" s="6">
        <v>1588277</v>
      </c>
    </row>
    <row r="7" spans="1:6">
      <c t="s" r="A7" s="4">
        <v>448</v>
      </c>
      <c t="n" r="B7" s="6">
        <v>11131731</v>
      </c>
      <c t="n" r="D7" s="6">
        <v>11131731</v>
      </c>
      <c t="n" r="F7" s="6">
        <v>4294952</v>
      </c>
    </row>
    <row r="8" spans="1:6">
      <c t="s" r="A8" s="4">
        <v>536</v>
      </c>
      <c t="n" r="B8" s="6">
        <v>89804669</v>
      </c>
      <c t="n" r="D8" s="6">
        <v>89804669</v>
      </c>
      <c t="n" r="F8" s="6">
        <v>46413630</v>
      </c>
    </row>
    <row r="9" spans="1:6">
      <c t="s" r="A9" s="4">
        <v>537</v>
      </c>
      <c t="n" r="B9" s="6">
        <v>-36514008</v>
      </c>
      <c t="n" r="D9" s="6">
        <v>-36514008</v>
      </c>
      <c t="n" r="F9" s="6">
        <v>-24573929</v>
      </c>
    </row>
    <row r="10" spans="1:6">
      <c t="s" r="A10" s="4">
        <v>538</v>
      </c>
      <c t="n" r="B10" s="6">
        <v>-588904</v>
      </c>
      <c t="n" r="D10" s="6">
        <v>-588904</v>
      </c>
      <c t="n" r="F10" s="6">
        <v>-233833</v>
      </c>
    </row>
    <row r="11" spans="1:6">
      <c t="s" r="A11" s="4">
        <v>539</v>
      </c>
      <c t="n" r="B11" s="6">
        <v>-1335417</v>
      </c>
      <c t="n" r="D11" s="6">
        <v>-1335417</v>
      </c>
      <c t="n" r="F11" s="6">
        <v>-1588277</v>
      </c>
    </row>
    <row r="12" spans="1:6">
      <c t="s" r="A12" s="4">
        <v>540</v>
      </c>
      <c t="n" r="B12" s="6">
        <v>-1540768</v>
      </c>
      <c t="n" r="D12" s="6">
        <v>-1540768</v>
      </c>
      <c t="n" r="F12" s="6">
        <v>-636118</v>
      </c>
    </row>
    <row r="13" spans="1:6">
      <c t="s" r="A13" s="4">
        <v>79</v>
      </c>
      <c t="n" r="B13" s="6">
        <v>39979097</v>
      </c>
      <c t="n" r="D13" s="6">
        <v>39979097</v>
      </c>
      <c t="n" r="F13" s="6">
        <v>27032157</v>
      </c>
    </row>
    <row r="14" spans="1:6">
      <c t="s" r="A14" s="4">
        <v>541</v>
      </c>
      <c t="n" r="B14" s="6">
        <v>49825572</v>
      </c>
      <c t="n" r="D14" s="6">
        <v>49825572</v>
      </c>
      <c t="n" r="F14" s="6">
        <v>19381473</v>
      </c>
    </row>
    <row r="15" spans="1:6">
      <c t="s" r="A15" s="4">
        <v>542</v>
      </c>
      <c t="n" r="B15" s="6">
        <v>22114165</v>
      </c>
      <c t="n" r="D15" s="6">
        <v>22114165</v>
      </c>
      <c t="n" r="F15" s="6">
        <v>10831655</v>
      </c>
    </row>
    <row r="16" spans="1:6">
      <c t="s" r="A16" s="4">
        <v>543</v>
      </c>
      <c t="n" r="B16" s="6">
        <v>-2933811</v>
      </c>
      <c t="n" r="D16" s="6">
        <v>-2933811</v>
      </c>
      <c t="n" r="F16" s="6">
        <v>-1578205</v>
      </c>
    </row>
    <row r="17" spans="1:6">
      <c t="s" r="A17" s="4">
        <v>544</v>
      </c>
      <c t="n" r="B17" s="6">
        <v>19180354</v>
      </c>
      <c t="n" r="D17" s="6">
        <v>19180354</v>
      </c>
      <c t="n" r="F17" s="6">
        <v>9253450</v>
      </c>
    </row>
    <row r="18" spans="1:6">
      <c t="s" r="A18" s="4">
        <v>522</v>
      </c>
      <c t="n" r="B18" s="6">
        <v>6386957</v>
      </c>
      <c t="n" r="C18" s="7">
        <v>3028567</v>
      </c>
      <c t="n" r="D18" s="6">
        <v>1493561</v>
      </c>
      <c t="n" r="E18" s="7">
        <v>694948</v>
      </c>
    </row>
    <row r="19" spans="1:6">
      <c t="s" r="A19" s="4">
        <v>545</v>
      </c>
    </row>
    <row r="20" spans="1:6">
      <c t="s" r="A20" s="3">
        <v>532</v>
      </c>
    </row>
    <row r="21" spans="1:6">
      <c t="s" r="A21" s="4">
        <v>522</v>
      </c>
      <c t="n" r="B21" s="6">
        <v>5780943</v>
      </c>
      <c t="n" r="C21" s="6">
        <v>2851490</v>
      </c>
      <c t="n" r="D21" s="6">
        <v>14599360</v>
      </c>
      <c t="n" r="E21" s="6">
        <v>6978286</v>
      </c>
    </row>
    <row r="22" spans="1:6">
      <c t="s" r="A22" s="4">
        <v>546</v>
      </c>
    </row>
    <row r="23" spans="1:6">
      <c t="s" r="A23" s="3">
        <v>532</v>
      </c>
    </row>
    <row r="24" spans="1:6">
      <c t="s" r="A24" s="4">
        <v>522</v>
      </c>
      <c t="n" r="B24" s="6">
        <v>181763</v>
      </c>
      <c t="n" r="C24" s="6">
        <v>45585</v>
      </c>
      <c t="n" r="D24" s="6">
        <v>375232</v>
      </c>
      <c t="n" r="E24" s="6">
        <v>128688</v>
      </c>
    </row>
    <row r="25" spans="1:6">
      <c t="s" r="A25" s="4">
        <v>547</v>
      </c>
    </row>
    <row r="26" spans="1:6">
      <c t="s" r="A26" s="3">
        <v>532</v>
      </c>
    </row>
    <row r="27" spans="1:6">
      <c t="s" r="A27" s="4">
        <v>522</v>
      </c>
      <c t="n" r="D27" s="6">
        <v>923998</v>
      </c>
      <c t="n" r="E27" s="6">
        <v>365114</v>
      </c>
    </row>
    <row r="28" spans="1:6">
      <c t="s" r="A28" s="4">
        <v>548</v>
      </c>
    </row>
    <row r="29" spans="1:6">
      <c t="s" r="A29" s="3">
        <v>532</v>
      </c>
    </row>
    <row r="30" spans="1:6">
      <c t="s" r="A30" s="4">
        <v>522</v>
      </c>
      <c t="n" r="B30" s="6">
        <v>424251</v>
      </c>
      <c t="n" r="C30" s="6">
        <v>131492</v>
      </c>
      <c t="n" r="D30" s="6">
        <v>15898590</v>
      </c>
      <c t="n" r="E30" s="6">
        <v>7472088</v>
      </c>
    </row>
    <row r="31" spans="1:6">
      <c t="s" r="A31" s="4">
        <v>549</v>
      </c>
    </row>
    <row r="32" spans="1:6">
      <c t="s" r="A32" s="3">
        <v>532</v>
      </c>
    </row>
    <row r="33" spans="1:6">
      <c t="s" r="A33" s="4">
        <v>522</v>
      </c>
      <c t="n" r="B33" s="6">
        <v>706637</v>
      </c>
      <c t="n" r="C33" s="6">
        <v>270517</v>
      </c>
    </row>
    <row r="34" spans="1:6">
      <c t="s" r="A34" s="4">
        <v>334</v>
      </c>
    </row>
    <row r="35" spans="1:6">
      <c t="s" r="A35" s="3">
        <v>532</v>
      </c>
    </row>
    <row r="36" spans="1:6">
      <c t="s" r="A36" s="4">
        <v>533</v>
      </c>
      <c t="n" r="B36" s="6">
        <v>35125997</v>
      </c>
      <c t="n" r="D36" s="6">
        <v>35125997</v>
      </c>
      <c t="n" r="F36" s="6">
        <v>24704733</v>
      </c>
    </row>
    <row r="37" spans="1:6">
      <c t="s" r="A37" s="4">
        <v>534</v>
      </c>
      <c t="n" r="B37" s="6">
        <v>0</v>
      </c>
      <c t="n" r="D37" s="6">
        <v>0</v>
      </c>
      <c t="n" r="F37" s="6">
        <v>0</v>
      </c>
    </row>
    <row r="38" spans="1:6">
      <c t="s" r="A38" s="4">
        <v>535</v>
      </c>
      <c t="n" r="B38" s="6">
        <v>1335417</v>
      </c>
      <c t="n" r="D38" s="6">
        <v>1335417</v>
      </c>
      <c t="n" r="F38" s="6">
        <v>1588277</v>
      </c>
    </row>
    <row r="39" spans="1:6">
      <c t="s" r="A39" s="4">
        <v>448</v>
      </c>
      <c t="n" r="B39" s="6">
        <v>78786</v>
      </c>
      <c t="n" r="D39" s="6">
        <v>78786</v>
      </c>
      <c t="n" r="F39" s="6">
        <v>78786</v>
      </c>
    </row>
    <row r="40" spans="1:6">
      <c t="s" r="A40" s="4">
        <v>536</v>
      </c>
      <c t="n" r="B40" s="6">
        <v>36540200</v>
      </c>
      <c t="n" r="D40" s="6">
        <v>36540200</v>
      </c>
      <c t="n" r="F40" s="6">
        <v>26371796</v>
      </c>
    </row>
    <row r="41" spans="1:6">
      <c t="s" r="A41" s="4">
        <v>537</v>
      </c>
      <c t="n" r="B41" s="6">
        <v>-29493437</v>
      </c>
      <c t="n" r="D41" s="6">
        <v>-29493437</v>
      </c>
      <c t="n" r="F41" s="6">
        <v>-21608833</v>
      </c>
    </row>
    <row r="42" spans="1:6">
      <c t="s" r="A42" s="4">
        <v>538</v>
      </c>
      <c t="n" r="B42" s="6">
        <v>0</v>
      </c>
      <c t="n" r="D42" s="6">
        <v>0</v>
      </c>
      <c t="n" r="F42" s="6">
        <v>0</v>
      </c>
    </row>
    <row r="43" spans="1:6">
      <c t="s" r="A43" s="4">
        <v>539</v>
      </c>
      <c t="n" r="B43" s="6">
        <v>-1335417</v>
      </c>
      <c t="n" r="D43" s="6">
        <v>-1335417</v>
      </c>
      <c t="n" r="F43" s="6">
        <v>-1588277</v>
      </c>
    </row>
    <row r="44" spans="1:6">
      <c t="s" r="A44" s="4">
        <v>540</v>
      </c>
      <c t="n" r="B44" s="6">
        <v>-31330</v>
      </c>
      <c t="n" r="D44" s="6">
        <v>-31330</v>
      </c>
      <c t="n" r="F44" s="6">
        <v>-1466</v>
      </c>
    </row>
    <row r="45" spans="1:6">
      <c t="s" r="A45" s="4">
        <v>79</v>
      </c>
      <c t="n" r="B45" s="6">
        <v>30860184</v>
      </c>
      <c t="n" r="D45" s="6">
        <v>30860184</v>
      </c>
      <c t="n" r="F45" s="6">
        <v>23198576</v>
      </c>
    </row>
    <row r="46" spans="1:6">
      <c t="s" r="A46" s="4">
        <v>541</v>
      </c>
      <c t="n" r="B46" s="6">
        <v>5680016</v>
      </c>
      <c t="n" r="D46" s="6">
        <v>5680016</v>
      </c>
      <c t="n" r="F46" s="6">
        <v>3173220</v>
      </c>
    </row>
    <row r="47" spans="1:6">
      <c t="s" r="A47" s="4">
        <v>542</v>
      </c>
      <c t="n" r="B47" s="6">
        <v>277195</v>
      </c>
      <c t="n" r="D47" s="6">
        <v>277195</v>
      </c>
      <c t="n" r="F47" s="6">
        <v>383593</v>
      </c>
    </row>
    <row r="48" spans="1:6">
      <c t="s" r="A48" s="4">
        <v>543</v>
      </c>
      <c t="n" r="B48" s="6">
        <v>-277195</v>
      </c>
      <c t="n" r="D48" s="6">
        <v>-277195</v>
      </c>
      <c t="n" r="F48" s="6">
        <v>-383593</v>
      </c>
    </row>
    <row r="49" spans="1:6">
      <c t="s" r="A49" s="4">
        <v>544</v>
      </c>
      <c t="n" r="B49" s="6">
        <v>0</v>
      </c>
      <c t="n" r="D49" s="6">
        <v>0</v>
      </c>
      <c t="n" r="F49" s="6">
        <v>0</v>
      </c>
    </row>
    <row r="50" spans="1:6">
      <c t="s" r="A50" s="4">
        <v>522</v>
      </c>
      <c t="n" r="B50" s="6">
        <v>3871032</v>
      </c>
      <c t="n" r="C50" s="6">
        <v>2183437</v>
      </c>
      <c t="n" r="D50" s="6">
        <v>0</v>
      </c>
      <c t="n" r="E50" s="6">
        <v>0</v>
      </c>
    </row>
    <row r="51" spans="1:6">
      <c t="s" r="A51" s="4">
        <v>550</v>
      </c>
    </row>
    <row r="52" spans="1:6">
      <c t="s" r="A52" s="3">
        <v>532</v>
      </c>
    </row>
    <row r="53" spans="1:6">
      <c t="s" r="A53" s="4">
        <v>522</v>
      </c>
      <c t="n" r="B53" s="6">
        <v>3859901</v>
      </c>
      <c t="n" r="C53" s="6">
        <v>2183437</v>
      </c>
      <c t="n" r="D53" s="6">
        <v>10417678</v>
      </c>
      <c t="n" r="E53" s="6">
        <v>5162093</v>
      </c>
    </row>
    <row r="54" spans="1:6">
      <c t="s" r="A54" s="4">
        <v>551</v>
      </c>
    </row>
    <row r="55" spans="1:6">
      <c t="s" r="A55" s="3">
        <v>532</v>
      </c>
    </row>
    <row r="56" spans="1:6">
      <c t="s" r="A56" s="4">
        <v>522</v>
      </c>
      <c t="n" r="B56" s="6">
        <v>0</v>
      </c>
      <c t="n" r="C56" s="6">
        <v>0</v>
      </c>
      <c t="n" r="D56" s="6">
        <v>0</v>
      </c>
      <c t="n" r="E56" s="6">
        <v>0</v>
      </c>
    </row>
    <row r="57" spans="1:6">
      <c t="s" r="A57" s="4">
        <v>552</v>
      </c>
    </row>
    <row r="58" spans="1:6">
      <c t="s" r="A58" s="3">
        <v>532</v>
      </c>
    </row>
    <row r="59" spans="1:6">
      <c t="s" r="A59" s="4">
        <v>522</v>
      </c>
      <c t="n" r="D59" s="6">
        <v>31229</v>
      </c>
      <c t="n" r="E59" s="6">
        <v>0</v>
      </c>
    </row>
    <row r="60" spans="1:6">
      <c t="s" r="A60" s="4">
        <v>553</v>
      </c>
    </row>
    <row r="61" spans="1:6">
      <c t="s" r="A61" s="3">
        <v>532</v>
      </c>
    </row>
    <row r="62" spans="1:6">
      <c t="s" r="A62" s="4">
        <v>522</v>
      </c>
      <c t="n" r="B62" s="6">
        <v>11131</v>
      </c>
      <c t="n" r="C62" s="6">
        <v>0</v>
      </c>
      <c t="n" r="D62" s="6">
        <v>10448907</v>
      </c>
      <c t="n" r="E62" s="6">
        <v>5162093</v>
      </c>
    </row>
    <row r="63" spans="1:6">
      <c t="s" r="A63" s="4">
        <v>554</v>
      </c>
    </row>
    <row r="64" spans="1:6">
      <c t="s" r="A64" s="3">
        <v>532</v>
      </c>
    </row>
    <row r="65" spans="1:6">
      <c t="s" r="A65" s="4">
        <v>522</v>
      </c>
      <c t="n" r="B65" s="6">
        <v>0</v>
      </c>
      <c t="n" r="C65" s="6">
        <v>0</v>
      </c>
    </row>
    <row r="66" spans="1:6">
      <c t="s" r="A66" s="4">
        <v>555</v>
      </c>
    </row>
    <row r="67" spans="1:6">
      <c t="s" r="A67" s="3">
        <v>532</v>
      </c>
    </row>
    <row r="68" spans="1:6">
      <c t="s" r="A68" s="4">
        <v>533</v>
      </c>
      <c t="n" r="F68" s="6">
        <v>14439414</v>
      </c>
    </row>
    <row r="69" spans="1:6">
      <c t="s" r="A69" s="4">
        <v>534</v>
      </c>
      <c t="n" r="F69" s="6">
        <v>1386254</v>
      </c>
    </row>
    <row r="70" spans="1:6">
      <c t="s" r="A70" s="4">
        <v>535</v>
      </c>
      <c t="n" r="F70" s="6">
        <v>0</v>
      </c>
    </row>
    <row r="71" spans="1:6">
      <c t="s" r="A71" s="4">
        <v>448</v>
      </c>
      <c t="n" r="F71" s="6">
        <v>4216166</v>
      </c>
    </row>
    <row r="72" spans="1:6">
      <c t="s" r="A72" s="4">
        <v>536</v>
      </c>
      <c t="n" r="F72" s="6">
        <v>20041834</v>
      </c>
    </row>
    <row r="73" spans="1:6">
      <c t="s" r="A73" s="4">
        <v>537</v>
      </c>
      <c t="n" r="F73" s="6">
        <v>-2965096</v>
      </c>
    </row>
    <row r="74" spans="1:6">
      <c t="s" r="A74" s="4">
        <v>538</v>
      </c>
      <c t="n" r="F74" s="6">
        <v>-233833</v>
      </c>
    </row>
    <row r="75" spans="1:6">
      <c t="s" r="A75" s="4">
        <v>539</v>
      </c>
      <c t="n" r="F75" s="6">
        <v>0</v>
      </c>
    </row>
    <row r="76" spans="1:6">
      <c t="s" r="A76" s="4">
        <v>540</v>
      </c>
      <c t="n" r="F76" s="6">
        <v>-634652</v>
      </c>
    </row>
    <row r="77" spans="1:6">
      <c t="s" r="A77" s="4">
        <v>79</v>
      </c>
      <c t="n" r="F77" s="6">
        <v>3833581</v>
      </c>
    </row>
    <row r="78" spans="1:6">
      <c t="s" r="A78" s="4">
        <v>541</v>
      </c>
      <c t="n" r="F78" s="6">
        <v>16208253</v>
      </c>
    </row>
    <row r="79" spans="1:6">
      <c t="s" r="A79" s="4">
        <v>542</v>
      </c>
      <c t="n" r="F79" s="6">
        <v>10448062</v>
      </c>
    </row>
    <row r="80" spans="1:6">
      <c t="s" r="A80" s="4">
        <v>543</v>
      </c>
      <c t="n" r="F80" s="6">
        <v>-1194612</v>
      </c>
    </row>
    <row r="81" spans="1:6">
      <c t="s" r="A81" s="4">
        <v>544</v>
      </c>
      <c t="n" r="F81" s="7">
        <v>9253450</v>
      </c>
    </row>
    <row r="82" spans="1:6">
      <c t="s" r="A82" s="4">
        <v>522</v>
      </c>
      <c t="n" r="D82" s="6">
        <v>1478517</v>
      </c>
      <c t="n" r="E82" s="6">
        <v>694948</v>
      </c>
    </row>
    <row r="83" spans="1:6">
      <c t="s" r="A83" s="4">
        <v>556</v>
      </c>
    </row>
    <row r="84" spans="1:6">
      <c t="s" r="A84" s="3">
        <v>532</v>
      </c>
    </row>
    <row r="85" spans="1:6">
      <c t="s" r="A85" s="4">
        <v>522</v>
      </c>
      <c t="n" r="D85" s="6">
        <v>4137666</v>
      </c>
      <c t="n" r="E85" s="6">
        <v>1816193</v>
      </c>
    </row>
    <row r="86" spans="1:6">
      <c t="s" r="A86" s="4">
        <v>557</v>
      </c>
    </row>
    <row r="87" spans="1:6">
      <c t="s" r="A87" s="3">
        <v>532</v>
      </c>
    </row>
    <row r="88" spans="1:6">
      <c t="s" r="A88" s="4">
        <v>522</v>
      </c>
      <c t="n" r="D88" s="6">
        <v>366816</v>
      </c>
      <c t="n" r="E88" s="6">
        <v>128688</v>
      </c>
    </row>
    <row r="89" spans="1:6">
      <c t="s" r="A89" s="4">
        <v>558</v>
      </c>
    </row>
    <row r="90" spans="1:6">
      <c t="s" r="A90" s="3">
        <v>532</v>
      </c>
    </row>
    <row r="91" spans="1:6">
      <c t="s" r="A91" s="4">
        <v>522</v>
      </c>
      <c t="n" r="D91" s="6">
        <v>892769</v>
      </c>
      <c t="n" r="E91" s="6">
        <v>365114</v>
      </c>
    </row>
    <row r="92" spans="1:6">
      <c t="s" r="A92" s="4">
        <v>559</v>
      </c>
    </row>
    <row r="93" spans="1:6">
      <c t="s" r="A93" s="3">
        <v>532</v>
      </c>
    </row>
    <row r="94" spans="1:6">
      <c t="s" r="A94" s="4">
        <v>522</v>
      </c>
      <c t="n" r="D94" s="6">
        <v>5397251</v>
      </c>
      <c t="n" r="E94" s="7">
        <v>2309995</v>
      </c>
    </row>
    <row r="95" spans="1:6">
      <c t="s" r="A95" s="4">
        <v>560</v>
      </c>
    </row>
    <row r="96" spans="1:6">
      <c t="s" r="A96" s="3">
        <v>532</v>
      </c>
    </row>
    <row r="97" spans="1:6">
      <c t="s" r="A97" s="4">
        <v>522</v>
      </c>
      <c t="n" r="C97" s="6">
        <v>270517</v>
      </c>
    </row>
    <row r="98" spans="1:6">
      <c t="s" r="A98" s="4">
        <v>518</v>
      </c>
    </row>
    <row r="99" spans="1:6">
      <c t="s" r="A99" s="3">
        <v>532</v>
      </c>
    </row>
    <row r="100" spans="1:6">
      <c t="s" r="A100" s="4">
        <v>522</v>
      </c>
      <c t="n" r="B100" s="6">
        <v>15044</v>
      </c>
      <c t="n" r="D100" s="6">
        <v>15044</v>
      </c>
    </row>
    <row r="101" spans="1:6">
      <c t="s" r="A101" s="4">
        <v>561</v>
      </c>
    </row>
    <row r="102" spans="1:6">
      <c t="s" r="A102" s="3">
        <v>532</v>
      </c>
    </row>
    <row r="103" spans="1:6">
      <c t="s" r="A103" s="4">
        <v>522</v>
      </c>
      <c t="n" r="B103" s="6">
        <v>44016</v>
      </c>
      <c t="n" r="D103" s="6">
        <v>44016</v>
      </c>
    </row>
    <row r="104" spans="1:6">
      <c t="s" r="A104" s="4">
        <v>562</v>
      </c>
    </row>
    <row r="105" spans="1:6">
      <c t="s" r="A105" s="3">
        <v>532</v>
      </c>
    </row>
    <row r="106" spans="1:6">
      <c t="s" r="A106" s="4">
        <v>522</v>
      </c>
      <c t="n" r="B106" s="6">
        <v>8416</v>
      </c>
      <c t="n" r="D106" s="6">
        <v>8416</v>
      </c>
    </row>
    <row r="107" spans="1:6">
      <c t="s" r="A107" s="4">
        <v>563</v>
      </c>
    </row>
    <row r="108" spans="1:6">
      <c t="s" r="A108" s="3">
        <v>532</v>
      </c>
    </row>
    <row r="109" spans="1:6">
      <c t="s" r="A109" s="4">
        <v>522</v>
      </c>
      <c t="n" r="B109" s="6">
        <v>0</v>
      </c>
      <c t="n" r="D109" s="6">
        <v>0</v>
      </c>
    </row>
    <row r="110" spans="1:6">
      <c t="s" r="A110" s="4">
        <v>564</v>
      </c>
    </row>
    <row r="111" spans="1:6">
      <c t="s" r="A111" s="3">
        <v>532</v>
      </c>
    </row>
    <row r="112" spans="1:6">
      <c t="s" r="A112" s="4">
        <v>522</v>
      </c>
      <c t="n" r="B112" s="6">
        <v>52432</v>
      </c>
      <c t="n" r="D112" s="6">
        <v>52432</v>
      </c>
    </row>
    <row r="113" spans="1:6">
      <c t="s" r="A113" s="4">
        <v>565</v>
      </c>
    </row>
    <row r="114" spans="1:6">
      <c t="s" r="A114" s="3">
        <v>532</v>
      </c>
    </row>
    <row r="115" spans="1:6">
      <c t="s" r="A115" s="4">
        <v>533</v>
      </c>
      <c t="n" r="B115" s="6">
        <v>34862165</v>
      </c>
      <c t="n" r="D115" s="6">
        <v>34862165</v>
      </c>
    </row>
    <row r="116" spans="1:6">
      <c t="s" r="A116" s="4">
        <v>534</v>
      </c>
      <c t="n" r="B116" s="6">
        <v>3474370</v>
      </c>
      <c t="n" r="D116" s="6">
        <v>3474370</v>
      </c>
    </row>
    <row r="117" spans="1:6">
      <c t="s" r="A117" s="4">
        <v>535</v>
      </c>
      <c t="n" r="B117" s="6">
        <v>0</v>
      </c>
      <c t="n" r="D117" s="6">
        <v>0</v>
      </c>
    </row>
    <row r="118" spans="1:6">
      <c t="s" r="A118" s="4">
        <v>448</v>
      </c>
      <c t="n" r="B118" s="6">
        <v>11015892</v>
      </c>
      <c t="n" r="D118" s="6">
        <v>11015892</v>
      </c>
    </row>
    <row r="119" spans="1:6">
      <c t="s" r="A119" s="4">
        <v>536</v>
      </c>
      <c t="n" r="B119" s="6">
        <v>49352427</v>
      </c>
      <c t="n" r="D119" s="6">
        <v>49352427</v>
      </c>
    </row>
    <row r="120" spans="1:6">
      <c t="s" r="A120" s="4">
        <v>537</v>
      </c>
      <c t="n" r="B120" s="6">
        <v>-6976555</v>
      </c>
      <c t="n" r="D120" s="6">
        <v>-6976555</v>
      </c>
    </row>
    <row r="121" spans="1:6">
      <c t="s" r="A121" s="4">
        <v>538</v>
      </c>
      <c t="n" r="B121" s="6">
        <v>-580489</v>
      </c>
      <c t="n" r="D121" s="6">
        <v>-580489</v>
      </c>
    </row>
    <row r="122" spans="1:6">
      <c t="s" r="A122" s="4">
        <v>539</v>
      </c>
      <c t="n" r="B122" s="6">
        <v>0</v>
      </c>
      <c t="n" r="D122" s="6">
        <v>0</v>
      </c>
    </row>
    <row r="123" spans="1:6">
      <c t="s" r="A123" s="4">
        <v>540</v>
      </c>
      <c t="n" r="B123" s="6">
        <v>-1509438</v>
      </c>
      <c t="n" r="D123" s="6">
        <v>-1509438</v>
      </c>
    </row>
    <row r="124" spans="1:6">
      <c t="s" r="A124" s="4">
        <v>79</v>
      </c>
      <c t="n" r="B124" s="6">
        <v>9066482</v>
      </c>
      <c t="n" r="D124" s="6">
        <v>9066482</v>
      </c>
    </row>
    <row r="125" spans="1:6">
      <c t="s" r="A125" s="4">
        <v>541</v>
      </c>
      <c t="n" r="B125" s="6">
        <v>40285945</v>
      </c>
      <c t="n" r="D125" s="6">
        <v>40285945</v>
      </c>
    </row>
    <row r="126" spans="1:6">
      <c t="s" r="A126" s="4">
        <v>542</v>
      </c>
      <c t="n" r="B126" s="6">
        <v>20099812</v>
      </c>
      <c t="n" r="D126" s="6">
        <v>20099812</v>
      </c>
    </row>
    <row r="127" spans="1:6">
      <c t="s" r="A127" s="4">
        <v>543</v>
      </c>
      <c t="n" r="B127" s="6">
        <v>-2641572</v>
      </c>
      <c t="n" r="D127" s="6">
        <v>-2641572</v>
      </c>
    </row>
    <row r="128" spans="1:6">
      <c t="s" r="A128" s="4">
        <v>544</v>
      </c>
      <c t="n" r="B128" s="6">
        <v>17458240</v>
      </c>
      <c t="n" r="D128" s="7">
        <v>17458240</v>
      </c>
    </row>
    <row r="129" spans="1:6">
      <c t="s" r="A129" s="4">
        <v>522</v>
      </c>
      <c t="n" r="B129" s="6">
        <v>2463493</v>
      </c>
      <c t="n" r="C129" s="6">
        <v>845130</v>
      </c>
    </row>
    <row r="130" spans="1:6">
      <c t="s" r="A130" s="4">
        <v>566</v>
      </c>
    </row>
    <row r="131" spans="1:6">
      <c t="s" r="A131" s="3">
        <v>532</v>
      </c>
    </row>
    <row r="132" spans="1:6">
      <c t="s" r="A132" s="4">
        <v>522</v>
      </c>
      <c t="n" r="B132" s="6">
        <v>1877026</v>
      </c>
      <c t="n" r="C132" s="6">
        <v>668053</v>
      </c>
    </row>
    <row r="133" spans="1:6">
      <c t="s" r="A133" s="4">
        <v>567</v>
      </c>
    </row>
    <row r="134" spans="1:6">
      <c t="s" r="A134" s="3">
        <v>532</v>
      </c>
    </row>
    <row r="135" spans="1:6">
      <c t="s" r="A135" s="4">
        <v>522</v>
      </c>
      <c t="n" r="B135" s="6">
        <v>173347</v>
      </c>
      <c t="n" r="C135" s="6">
        <v>45585</v>
      </c>
    </row>
    <row r="136" spans="1:6">
      <c t="s" r="A136" s="4">
        <v>568</v>
      </c>
    </row>
    <row r="137" spans="1:6">
      <c t="s" r="A137" s="3">
        <v>532</v>
      </c>
    </row>
    <row r="138" spans="1:6">
      <c t="s" r="A138" s="4">
        <v>522</v>
      </c>
      <c t="n" r="B138" s="6">
        <v>413120</v>
      </c>
      <c t="n" r="C138" s="7">
        <v>131492</v>
      </c>
    </row>
    <row r="139" spans="1:6">
      <c t="s" r="A139" s="4">
        <v>569</v>
      </c>
    </row>
    <row r="140" spans="1:6">
      <c t="s" r="A140" s="3">
        <v>532</v>
      </c>
    </row>
    <row r="141" spans="1:6">
      <c t="s" r="A141" s="4">
        <v>522</v>
      </c>
      <c t="n" r="B141" s="7">
        <v>6915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570</v>
      </c>
      <c t="s" r="B1" s="2">
        <v>96</v>
      </c>
      <c t="s" r="D1" s="2">
        <v>1</v>
      </c>
    </row>
    <row r="2" spans="1:6">
      <c t="s" r="B2" s="2">
        <v>571</v>
      </c>
      <c t="s" r="C2" s="2">
        <v>138</v>
      </c>
      <c t="s" r="D2" s="2">
        <v>571</v>
      </c>
      <c t="s" r="E2" s="2">
        <v>138</v>
      </c>
      <c t="s" r="F2" s="2">
        <v>423</v>
      </c>
    </row>
    <row r="3" spans="1:6">
      <c t="s" r="A3" s="3">
        <v>572</v>
      </c>
    </row>
    <row r="4" spans="1:6">
      <c t="s" r="A4" s="4">
        <v>573</v>
      </c>
      <c t="s" r="B4" s="4">
        <v>574</v>
      </c>
      <c t="s" r="D4" s="4">
        <v>574</v>
      </c>
    </row>
    <row r="5" spans="1:6">
      <c t="s" r="A5" s="4">
        <v>575</v>
      </c>
      <c t="n" r="B5" s="7">
        <v>361328553</v>
      </c>
      <c t="n" r="D5" s="7">
        <v>361328553</v>
      </c>
    </row>
    <row r="6" spans="1:6">
      <c t="s" r="A6" s="4">
        <v>576</v>
      </c>
      <c t="s" r="B6" s="4">
        <v>577</v>
      </c>
      <c t="s" r="D6" s="4">
        <v>577</v>
      </c>
    </row>
    <row r="7" spans="1:6">
      <c t="s" r="A7" s="4">
        <v>578</v>
      </c>
      <c t="n" r="B7" s="7">
        <v>306969843</v>
      </c>
      <c t="n" r="D7" s="7">
        <v>306969843</v>
      </c>
    </row>
    <row r="8" spans="1:6">
      <c t="s" r="A8" s="4">
        <v>579</v>
      </c>
      <c t="n" r="B8" s="6">
        <v>6929257</v>
      </c>
      <c t="n" r="D8" s="6">
        <v>6929257</v>
      </c>
    </row>
    <row r="9" spans="1:6">
      <c t="s" r="A9" s="4">
        <v>580</v>
      </c>
      <c t="n" r="B9" s="6">
        <v>-1562357</v>
      </c>
      <c t="n" r="D9" s="6">
        <v>-1562357</v>
      </c>
    </row>
    <row r="10" spans="1:6">
      <c t="s" r="A10" s="4">
        <v>581</v>
      </c>
      <c t="n" r="B10" s="6">
        <v>-305407486</v>
      </c>
      <c t="n" r="D10" s="6">
        <v>-305407486</v>
      </c>
      <c t="n" r="F10" s="7">
        <v>-238001758</v>
      </c>
    </row>
    <row r="11" spans="1:6">
      <c t="s" r="A11" s="4">
        <v>582</v>
      </c>
      <c t="n" r="B11" s="6">
        <v>35328412</v>
      </c>
      <c t="n" r="D11" s="6">
        <v>35328412</v>
      </c>
      <c t="n" r="F11" s="6">
        <v>37943733</v>
      </c>
    </row>
    <row r="12" spans="1:6">
      <c t="s" r="A12" s="4">
        <v>583</v>
      </c>
      <c t="n" r="B12" s="6">
        <v>5902915</v>
      </c>
      <c t="n" r="C12" s="7">
        <v>4077298</v>
      </c>
      <c t="n" r="D12" s="6">
        <v>16913037</v>
      </c>
      <c t="n" r="E12" s="7">
        <v>11263071</v>
      </c>
    </row>
    <row r="13" spans="1:6">
      <c t="s" r="A13" s="4">
        <v>584</v>
      </c>
      <c t="n" r="B13" s="7">
        <v>79017</v>
      </c>
      <c t="n" r="D13" s="7">
        <v>79017</v>
      </c>
      <c t="n" r="F13" s="6">
        <v>82056</v>
      </c>
    </row>
    <row r="14" spans="1:6">
      <c t="s" r="A14" s="4">
        <v>585</v>
      </c>
      <c t="n" r="B14" s="6">
        <v>4902</v>
      </c>
      <c t="n" r="D14" s="6">
        <v>4902</v>
      </c>
    </row>
    <row r="15" spans="1:6">
      <c t="s" r="A15" s="4">
        <v>586</v>
      </c>
      <c t="n" r="D15" s="6">
        <v>4806</v>
      </c>
    </row>
    <row r="16" spans="1:6">
      <c t="s" r="A16" s="4">
        <v>432</v>
      </c>
    </row>
    <row r="17" spans="1:6">
      <c t="s" r="A17" s="3">
        <v>572</v>
      </c>
    </row>
    <row r="18" spans="1:6">
      <c t="s" r="A18" s="4">
        <v>587</v>
      </c>
      <c t="s" r="D18" s="4">
        <v>588</v>
      </c>
    </row>
    <row r="19" spans="1:6">
      <c t="s" r="A19" s="4">
        <v>589</v>
      </c>
      <c t="s" r="D19" s="4">
        <v>590</v>
      </c>
    </row>
    <row r="20" spans="1:6">
      <c t="s" r="A20" s="4">
        <v>578</v>
      </c>
      <c t="n" r="B20" s="7">
        <v>0</v>
      </c>
      <c t="n" r="D20" s="7">
        <v>0</v>
      </c>
    </row>
    <row r="21" spans="1:6">
      <c t="s" r="A21" s="4">
        <v>579</v>
      </c>
      <c t="n" r="B21" s="6">
        <v>0</v>
      </c>
      <c t="n" r="D21" s="6">
        <v>0</v>
      </c>
    </row>
    <row r="22" spans="1:6">
      <c t="s" r="A22" s="4">
        <v>591</v>
      </c>
      <c t="n" r="B22" s="6">
        <v>0</v>
      </c>
      <c t="n" r="D22" s="6">
        <v>0</v>
      </c>
    </row>
    <row r="23" spans="1:6">
      <c t="s" r="A23" s="4">
        <v>580</v>
      </c>
      <c t="n" r="B23" s="6">
        <v>0</v>
      </c>
      <c t="n" r="D23" s="6">
        <v>0</v>
      </c>
    </row>
    <row r="24" spans="1:6">
      <c t="s" r="A24" s="4">
        <v>581</v>
      </c>
      <c t="n" r="B24" s="6">
        <v>0</v>
      </c>
      <c t="n" r="D24" s="6">
        <v>0</v>
      </c>
      <c t="n" r="F24" s="6">
        <v>-16083431</v>
      </c>
    </row>
    <row r="25" spans="1:6">
      <c t="s" r="A25" s="4">
        <v>592</v>
      </c>
    </row>
    <row r="26" spans="1:6">
      <c t="s" r="A26" s="3">
        <v>572</v>
      </c>
    </row>
    <row r="27" spans="1:6">
      <c t="s" r="A27" s="4">
        <v>578</v>
      </c>
      <c t="n" r="B27" s="6">
        <v>0</v>
      </c>
      <c t="n" r="D27" s="6">
        <v>0</v>
      </c>
    </row>
    <row r="28" spans="1:6">
      <c t="s" r="A28" s="4">
        <v>579</v>
      </c>
      <c t="n" r="B28" s="6">
        <v>0</v>
      </c>
      <c t="n" r="D28" s="6">
        <v>0</v>
      </c>
    </row>
    <row r="29" spans="1:6">
      <c t="s" r="A29" s="4">
        <v>591</v>
      </c>
      <c t="n" r="B29" s="6">
        <v>0</v>
      </c>
      <c t="n" r="D29" s="6">
        <v>0</v>
      </c>
    </row>
    <row r="30" spans="1:6">
      <c t="s" r="A30" s="4">
        <v>580</v>
      </c>
      <c t="n" r="B30" s="6">
        <v>0</v>
      </c>
      <c t="n" r="D30" s="6">
        <v>0</v>
      </c>
    </row>
    <row r="31" spans="1:6">
      <c t="s" r="A31" s="4">
        <v>581</v>
      </c>
      <c t="n" r="B31" s="6">
        <v>0</v>
      </c>
      <c t="n" r="D31" s="6">
        <v>0</v>
      </c>
      <c t="n" r="F31" s="6">
        <v>-16572959</v>
      </c>
    </row>
    <row r="32" spans="1:6">
      <c t="s" r="A32" s="4">
        <v>473</v>
      </c>
    </row>
    <row r="33" spans="1:6">
      <c t="s" r="A33" s="3">
        <v>572</v>
      </c>
    </row>
    <row r="34" spans="1:6">
      <c t="s" r="A34" s="4">
        <v>578</v>
      </c>
      <c t="n" r="B34" s="6">
        <v>0</v>
      </c>
      <c t="n" r="D34" s="6">
        <v>0</v>
      </c>
    </row>
    <row r="35" spans="1:6">
      <c t="s" r="A35" s="4">
        <v>579</v>
      </c>
      <c t="n" r="B35" s="6">
        <v>0</v>
      </c>
      <c t="n" r="D35" s="6">
        <v>0</v>
      </c>
    </row>
    <row r="36" spans="1:6">
      <c t="s" r="A36" s="4">
        <v>591</v>
      </c>
      <c t="n" r="B36" s="6">
        <v>0</v>
      </c>
      <c t="n" r="D36" s="6">
        <v>0</v>
      </c>
    </row>
    <row r="37" spans="1:6">
      <c t="s" r="A37" s="4">
        <v>580</v>
      </c>
      <c t="n" r="B37" s="6">
        <v>0</v>
      </c>
      <c t="n" r="D37" s="6">
        <v>0</v>
      </c>
    </row>
    <row r="38" spans="1:6">
      <c t="s" r="A38" s="4">
        <v>581</v>
      </c>
      <c t="n" r="B38" s="6">
        <v>0</v>
      </c>
      <c t="n" r="D38" s="7">
        <v>0</v>
      </c>
      <c t="n" r="F38" s="6">
        <v>-10950040</v>
      </c>
    </row>
    <row r="39" spans="1:6">
      <c t="s" r="A39" s="4">
        <v>593</v>
      </c>
    </row>
    <row r="40" spans="1:6">
      <c t="s" r="A40" s="3">
        <v>572</v>
      </c>
    </row>
    <row r="41" spans="1:6">
      <c t="s" r="A41" s="4">
        <v>587</v>
      </c>
      <c t="s" r="D41" s="4">
        <v>588</v>
      </c>
    </row>
    <row r="42" spans="1:6">
      <c t="s" r="A42" s="4">
        <v>589</v>
      </c>
      <c t="s" r="D42" s="4">
        <v>590</v>
      </c>
    </row>
    <row r="43" spans="1:6">
      <c t="s" r="A43" s="4">
        <v>575</v>
      </c>
      <c t="n" r="B43" s="6">
        <v>6940795</v>
      </c>
      <c t="n" r="D43" s="7">
        <v>6940795</v>
      </c>
    </row>
    <row r="44" spans="1:6">
      <c t="s" r="A44" s="4">
        <v>594</v>
      </c>
      <c t="n" r="B44" s="6">
        <v>16195189</v>
      </c>
      <c t="n" r="D44" s="6">
        <v>16195189</v>
      </c>
    </row>
    <row r="45" spans="1:6">
      <c t="s" r="A45" s="4">
        <v>578</v>
      </c>
      <c t="n" r="B45" s="6">
        <v>6784167</v>
      </c>
      <c t="n" r="D45" s="6">
        <v>6784167</v>
      </c>
    </row>
    <row r="46" spans="1:6">
      <c t="s" r="A46" s="4">
        <v>579</v>
      </c>
      <c t="n" r="B46" s="6">
        <v>138816</v>
      </c>
      <c t="n" r="D46" s="6">
        <v>138816</v>
      </c>
    </row>
    <row r="47" spans="1:6">
      <c t="s" r="A47" s="4">
        <v>591</v>
      </c>
      <c t="n" r="B47" s="6">
        <v>-69408</v>
      </c>
      <c t="n" r="D47" s="6">
        <v>-69408</v>
      </c>
    </row>
    <row r="48" spans="1:6">
      <c t="s" r="A48" s="4">
        <v>580</v>
      </c>
      <c t="n" r="B48" s="6">
        <v>0</v>
      </c>
      <c t="n" r="D48" s="6">
        <v>0</v>
      </c>
    </row>
    <row r="49" spans="1:6">
      <c t="s" r="A49" s="4">
        <v>581</v>
      </c>
      <c t="n" r="B49" s="6">
        <v>-6784167</v>
      </c>
      <c t="n" r="D49" s="7">
        <v>-6784167</v>
      </c>
      <c t="n" r="F49" s="6">
        <v>-6775835</v>
      </c>
    </row>
    <row r="50" spans="1:6">
      <c t="s" r="A50" s="4">
        <v>595</v>
      </c>
    </row>
    <row r="51" spans="1:6">
      <c t="s" r="A51" s="3">
        <v>572</v>
      </c>
    </row>
    <row r="52" spans="1:6">
      <c t="s" r="A52" s="4">
        <v>587</v>
      </c>
      <c t="s" r="D52" s="4">
        <v>596</v>
      </c>
    </row>
    <row r="53" spans="1:6">
      <c t="s" r="A53" s="4">
        <v>589</v>
      </c>
      <c t="s" r="D53" s="4">
        <v>597</v>
      </c>
    </row>
    <row r="54" spans="1:6">
      <c t="s" r="A54" s="4">
        <v>575</v>
      </c>
      <c t="n" r="B54" s="6">
        <v>6116384</v>
      </c>
      <c t="n" r="D54" s="7">
        <v>6116384</v>
      </c>
    </row>
    <row r="55" spans="1:6">
      <c t="s" r="A55" s="4">
        <v>594</v>
      </c>
      <c t="n" r="B55" s="6">
        <v>18615081</v>
      </c>
      <c t="n" r="D55" s="6">
        <v>18615081</v>
      </c>
    </row>
    <row r="56" spans="1:6">
      <c t="s" r="A56" s="4">
        <v>578</v>
      </c>
      <c t="n" r="B56" s="6">
        <v>5815849</v>
      </c>
      <c t="n" r="D56" s="6">
        <v>5815849</v>
      </c>
    </row>
    <row r="57" spans="1:6">
      <c t="s" r="A57" s="4">
        <v>579</v>
      </c>
      <c t="n" r="B57" s="6">
        <v>122328</v>
      </c>
      <c t="n" r="D57" s="6">
        <v>122328</v>
      </c>
    </row>
    <row r="58" spans="1:6">
      <c t="s" r="A58" s="4">
        <v>591</v>
      </c>
      <c t="n" r="B58" s="6">
        <v>-61164</v>
      </c>
      <c t="n" r="D58" s="6">
        <v>-61164</v>
      </c>
    </row>
    <row r="59" spans="1:6">
      <c t="s" r="A59" s="4">
        <v>580</v>
      </c>
      <c t="n" r="B59" s="6">
        <v>0</v>
      </c>
      <c t="n" r="D59" s="6">
        <v>0</v>
      </c>
    </row>
    <row r="60" spans="1:6">
      <c t="s" r="A60" s="4">
        <v>581</v>
      </c>
      <c t="n" r="B60" s="7">
        <v>-5815849</v>
      </c>
      <c t="n" r="D60" s="7">
        <v>-5815849</v>
      </c>
      <c t="n" r="F60" s="6">
        <v>-5815849</v>
      </c>
    </row>
    <row r="61" spans="1:6">
      <c t="s" r="A61" s="4">
        <v>585</v>
      </c>
      <c t="n" r="B61" s="6">
        <v>152</v>
      </c>
      <c t="n" r="D61" s="6">
        <v>152</v>
      </c>
    </row>
    <row r="62" spans="1:6">
      <c t="s" r="A62" s="4">
        <v>586</v>
      </c>
      <c t="n" r="D62" s="6">
        <v>536</v>
      </c>
    </row>
    <row r="63" spans="1:6">
      <c t="s" r="A63" s="4">
        <v>598</v>
      </c>
    </row>
    <row r="64" spans="1:6">
      <c t="s" r="A64" s="3">
        <v>572</v>
      </c>
    </row>
    <row r="65" spans="1:6">
      <c t="s" r="A65" s="4">
        <v>587</v>
      </c>
      <c t="s" r="D65" s="4">
        <v>588</v>
      </c>
    </row>
    <row r="66" spans="1:6">
      <c t="s" r="A66" s="4">
        <v>589</v>
      </c>
      <c t="s" r="D66" s="4">
        <v>588</v>
      </c>
    </row>
    <row r="67" spans="1:6">
      <c t="s" r="A67" s="4">
        <v>575</v>
      </c>
      <c t="n" r="B67" s="7">
        <v>10346000</v>
      </c>
      <c t="n" r="D67" s="7">
        <v>10346000</v>
      </c>
    </row>
    <row r="68" spans="1:6">
      <c t="s" r="A68" s="4">
        <v>594</v>
      </c>
      <c t="n" r="B68" s="6">
        <v>26936000</v>
      </c>
      <c t="n" r="D68" s="6">
        <v>26936000</v>
      </c>
    </row>
    <row r="69" spans="1:6">
      <c t="s" r="A69" s="4">
        <v>578</v>
      </c>
      <c t="n" r="B69" s="6">
        <v>9866000</v>
      </c>
      <c t="n" r="D69" s="6">
        <v>9866000</v>
      </c>
    </row>
    <row r="70" spans="1:6">
      <c t="s" r="A70" s="4">
        <v>579</v>
      </c>
      <c t="n" r="B70" s="6">
        <v>197320</v>
      </c>
      <c t="n" r="D70" s="6">
        <v>197320</v>
      </c>
    </row>
    <row r="71" spans="1:6">
      <c t="s" r="A71" s="4">
        <v>580</v>
      </c>
      <c t="n" r="B71" s="6">
        <v>-16370</v>
      </c>
      <c t="n" r="D71" s="6">
        <v>-16370</v>
      </c>
    </row>
    <row r="72" spans="1:6">
      <c t="s" r="A72" s="4">
        <v>581</v>
      </c>
      <c t="n" r="B72" s="6">
        <v>-9849630</v>
      </c>
      <c t="n" r="D72" s="6">
        <v>-9849630</v>
      </c>
      <c t="n" r="F72" s="6">
        <v>-9841816</v>
      </c>
    </row>
    <row r="73" spans="1:6">
      <c t="s" r="A73" s="4">
        <v>599</v>
      </c>
      <c t="n" r="B73" s="7">
        <v>44266000</v>
      </c>
      <c t="n" r="D73" s="7">
        <v>44266000</v>
      </c>
    </row>
    <row r="74" spans="1:6">
      <c t="s" r="A74" s="4">
        <v>585</v>
      </c>
      <c t="n" r="B74" s="6">
        <v>247</v>
      </c>
      <c t="n" r="D74" s="6">
        <v>247</v>
      </c>
    </row>
    <row r="75" spans="1:6">
      <c t="s" r="A75" s="4">
        <v>586</v>
      </c>
      <c t="n" r="D75" s="6">
        <v>0</v>
      </c>
    </row>
    <row r="76" spans="1:6">
      <c t="s" r="A76" s="4">
        <v>600</v>
      </c>
    </row>
    <row r="77" spans="1:6">
      <c t="s" r="A77" s="3">
        <v>572</v>
      </c>
    </row>
    <row r="78" spans="1:6">
      <c t="s" r="A78" s="4">
        <v>573</v>
      </c>
      <c t="s" r="B78" s="4">
        <v>601</v>
      </c>
      <c t="s" r="D78" s="4">
        <v>601</v>
      </c>
    </row>
    <row r="79" spans="1:6">
      <c t="s" r="A79" s="4">
        <v>575</v>
      </c>
      <c t="n" r="B79" s="7">
        <v>10958200</v>
      </c>
      <c t="n" r="D79" s="7">
        <v>10958200</v>
      </c>
    </row>
    <row r="80" spans="1:6">
      <c t="s" r="A80" s="4">
        <v>594</v>
      </c>
      <c t="n" r="B80" s="6">
        <v>46892800</v>
      </c>
      <c t="n" r="D80" s="6">
        <v>46892800</v>
      </c>
    </row>
    <row r="81" spans="1:6">
      <c t="s" r="A81" s="4">
        <v>578</v>
      </c>
      <c t="n" r="B81" s="6">
        <v>10958200</v>
      </c>
      <c t="n" r="D81" s="6">
        <v>10958200</v>
      </c>
    </row>
    <row r="82" spans="1:6">
      <c t="s" r="A82" s="4">
        <v>579</v>
      </c>
      <c t="n" r="B82" s="6">
        <v>539695</v>
      </c>
      <c t="n" r="D82" s="6">
        <v>539695</v>
      </c>
    </row>
    <row r="83" spans="1:6">
      <c t="s" r="A83" s="4">
        <v>591</v>
      </c>
      <c t="n" r="B83" s="6">
        <v>53695</v>
      </c>
      <c t="n" r="D83" s="6">
        <v>53695</v>
      </c>
    </row>
    <row r="84" spans="1:6">
      <c t="s" r="A84" s="4">
        <v>580</v>
      </c>
      <c t="n" r="B84" s="6">
        <v>0</v>
      </c>
      <c t="n" r="D84" s="6">
        <v>0</v>
      </c>
    </row>
    <row r="85" spans="1:6">
      <c t="s" r="A85" s="4">
        <v>581</v>
      </c>
      <c t="n" r="B85" s="7">
        <v>-10958200</v>
      </c>
      <c t="n" r="D85" s="7">
        <v>-10958200</v>
      </c>
      <c t="n" r="F85" s="6">
        <v>-10894278</v>
      </c>
    </row>
    <row r="86" spans="1:6">
      <c t="s" r="A86" s="4">
        <v>585</v>
      </c>
      <c t="n" r="B86" s="6">
        <v>340</v>
      </c>
      <c t="n" r="D86" s="6">
        <v>340</v>
      </c>
    </row>
    <row r="87" spans="1:6">
      <c t="s" r="A87" s="4">
        <v>586</v>
      </c>
      <c t="n" r="D87" s="6">
        <v>0</v>
      </c>
    </row>
    <row r="88" spans="1:6">
      <c t="s" r="A88" s="4">
        <v>602</v>
      </c>
    </row>
    <row r="89" spans="1:6">
      <c t="s" r="A89" s="3">
        <v>572</v>
      </c>
    </row>
    <row r="90" spans="1:6">
      <c t="s" r="A90" s="4">
        <v>587</v>
      </c>
      <c t="s" r="D90" s="4">
        <v>596</v>
      </c>
    </row>
    <row r="91" spans="1:6">
      <c t="s" r="A91" s="4">
        <v>589</v>
      </c>
      <c t="s" r="D91" s="4">
        <v>603</v>
      </c>
    </row>
    <row r="92" spans="1:6">
      <c t="s" r="A92" s="4">
        <v>578</v>
      </c>
      <c t="n" r="B92" s="7">
        <v>6564124</v>
      </c>
      <c t="n" r="D92" s="7">
        <v>6564124</v>
      </c>
    </row>
    <row r="93" spans="1:6">
      <c t="s" r="A93" s="4">
        <v>579</v>
      </c>
      <c t="n" r="B93" s="6">
        <v>0</v>
      </c>
      <c t="n" r="D93" s="6">
        <v>0</v>
      </c>
    </row>
    <row r="94" spans="1:6">
      <c t="s" r="A94" s="4">
        <v>580</v>
      </c>
      <c t="n" r="B94" s="6">
        <v>0</v>
      </c>
      <c t="n" r="D94" s="6">
        <v>0</v>
      </c>
    </row>
    <row r="95" spans="1:6">
      <c t="s" r="A95" s="4">
        <v>581</v>
      </c>
      <c t="n" r="B95" s="6">
        <v>-6564124</v>
      </c>
      <c t="n" r="D95" s="6">
        <v>-6564124</v>
      </c>
      <c t="n" r="F95" s="6">
        <v>-6036465</v>
      </c>
    </row>
    <row r="96" spans="1:6">
      <c t="s" r="A96" s="4">
        <v>604</v>
      </c>
    </row>
    <row r="97" spans="1:6">
      <c t="s" r="A97" s="3">
        <v>572</v>
      </c>
    </row>
    <row r="98" spans="1:6">
      <c t="s" r="A98" s="4">
        <v>575</v>
      </c>
      <c t="n" r="B98" s="6">
        <v>9758200</v>
      </c>
      <c t="n" r="D98" s="6">
        <v>9758200</v>
      </c>
    </row>
    <row r="99" spans="1:6">
      <c t="s" r="A99" s="4">
        <v>594</v>
      </c>
      <c t="n" r="B99" s="6">
        <v>0</v>
      </c>
      <c t="n" r="D99" s="7">
        <v>0</v>
      </c>
    </row>
    <row r="100" spans="1:6">
      <c t="s" r="A100" s="4">
        <v>605</v>
      </c>
    </row>
    <row r="101" spans="1:6">
      <c t="s" r="A101" s="3">
        <v>572</v>
      </c>
    </row>
    <row r="102" spans="1:6">
      <c t="s" r="A102" s="4">
        <v>587</v>
      </c>
      <c t="s" r="D102" s="4">
        <v>588</v>
      </c>
    </row>
    <row r="103" spans="1:6">
      <c t="s" r="A103" s="4">
        <v>589</v>
      </c>
      <c t="s" r="D103" s="4">
        <v>603</v>
      </c>
    </row>
    <row r="104" spans="1:6">
      <c t="s" r="A104" s="4">
        <v>575</v>
      </c>
      <c t="n" r="B104" s="6">
        <v>17270000</v>
      </c>
      <c t="n" r="D104" s="7">
        <v>17270000</v>
      </c>
    </row>
    <row r="105" spans="1:6">
      <c t="s" r="A105" s="4">
        <v>594</v>
      </c>
      <c t="n" r="B105" s="6">
        <v>38000000</v>
      </c>
      <c t="n" r="D105" s="6">
        <v>38000000</v>
      </c>
    </row>
    <row r="106" spans="1:6">
      <c t="s" r="A106" s="4">
        <v>578</v>
      </c>
      <c t="n" r="B106" s="6">
        <v>16070000</v>
      </c>
      <c t="n" r="D106" s="6">
        <v>16070000</v>
      </c>
    </row>
    <row r="107" spans="1:6">
      <c t="s" r="A107" s="4">
        <v>579</v>
      </c>
      <c t="n" r="B107" s="6">
        <v>321400</v>
      </c>
      <c t="n" r="D107" s="6">
        <v>321400</v>
      </c>
    </row>
    <row r="108" spans="1:6">
      <c t="s" r="A108" s="4">
        <v>580</v>
      </c>
      <c t="n" r="B108" s="6">
        <v>-3809</v>
      </c>
      <c t="n" r="D108" s="6">
        <v>-3809</v>
      </c>
    </row>
    <row r="109" spans="1:6">
      <c t="s" r="A109" s="4">
        <v>581</v>
      </c>
      <c t="n" r="B109" s="7">
        <v>-16066191</v>
      </c>
      <c t="n" r="D109" s="7">
        <v>-16066191</v>
      </c>
      <c t="n" r="F109" s="6">
        <v>-16063817</v>
      </c>
    </row>
    <row r="110" spans="1:6">
      <c t="s" r="A110" s="4">
        <v>585</v>
      </c>
      <c t="n" r="B110" s="6">
        <v>304</v>
      </c>
      <c t="n" r="D110" s="6">
        <v>304</v>
      </c>
    </row>
    <row r="111" spans="1:6">
      <c t="s" r="A111" s="4">
        <v>586</v>
      </c>
      <c t="n" r="D111" s="6">
        <v>0</v>
      </c>
    </row>
    <row r="112" spans="1:6">
      <c t="s" r="A112" s="4">
        <v>606</v>
      </c>
    </row>
    <row r="113" spans="1:6">
      <c t="s" r="A113" s="3">
        <v>572</v>
      </c>
    </row>
    <row r="114" spans="1:6">
      <c t="s" r="A114" s="4">
        <v>587</v>
      </c>
      <c t="s" r="D114" s="4">
        <v>596</v>
      </c>
    </row>
    <row r="115" spans="1:6">
      <c t="s" r="A115" s="4">
        <v>589</v>
      </c>
      <c t="s" r="D115" s="4">
        <v>607</v>
      </c>
    </row>
    <row r="116" spans="1:6">
      <c t="s" r="A116" s="4">
        <v>575</v>
      </c>
      <c t="n" r="B116" s="7">
        <v>59052583</v>
      </c>
      <c t="n" r="D116" s="7">
        <v>59052583</v>
      </c>
    </row>
    <row r="117" spans="1:6">
      <c t="s" r="A117" s="4">
        <v>594</v>
      </c>
      <c t="n" r="B117" s="6">
        <v>43747287</v>
      </c>
      <c t="n" r="D117" s="6">
        <v>43747287</v>
      </c>
    </row>
    <row r="118" spans="1:6">
      <c t="s" r="A118" s="4">
        <v>579</v>
      </c>
      <c t="n" r="B118" s="6">
        <v>1120890</v>
      </c>
      <c t="n" r="D118" s="6">
        <v>1120890</v>
      </c>
    </row>
    <row r="119" spans="1:6">
      <c t="s" r="A119" s="4">
        <v>591</v>
      </c>
      <c t="n" r="B119" s="6">
        <v>-560445</v>
      </c>
      <c t="n" r="D119" s="6">
        <v>-560445</v>
      </c>
    </row>
    <row r="120" spans="1:6">
      <c t="s" r="A120" s="4">
        <v>580</v>
      </c>
      <c t="n" r="B120" s="7">
        <v>-168107</v>
      </c>
      <c t="n" r="D120" s="7">
        <v>-168107</v>
      </c>
    </row>
    <row r="121" spans="1:6">
      <c t="s" r="A121" s="4">
        <v>581</v>
      </c>
      <c t="n" r="F121" s="6">
        <v>-37072235</v>
      </c>
    </row>
    <row r="122" spans="1:6">
      <c t="s" r="A122" s="4">
        <v>585</v>
      </c>
      <c t="n" r="B122" s="6">
        <v>280</v>
      </c>
      <c t="n" r="D122" s="6">
        <v>280</v>
      </c>
    </row>
    <row r="123" spans="1:6">
      <c t="s" r="A123" s="4">
        <v>586</v>
      </c>
      <c t="n" r="D123" s="6">
        <v>0</v>
      </c>
    </row>
    <row r="124" spans="1:6">
      <c t="s" r="A124" s="4">
        <v>608</v>
      </c>
    </row>
    <row r="125" spans="1:6">
      <c t="s" r="A125" s="3">
        <v>572</v>
      </c>
    </row>
    <row r="126" spans="1:6">
      <c t="s" r="A126" s="4">
        <v>587</v>
      </c>
      <c t="s" r="D126" s="4">
        <v>596</v>
      </c>
    </row>
    <row r="127" spans="1:6">
      <c t="s" r="A127" s="4">
        <v>589</v>
      </c>
      <c t="s" r="D127" s="4">
        <v>609</v>
      </c>
    </row>
    <row r="128" spans="1:6">
      <c t="s" r="A128" s="4">
        <v>575</v>
      </c>
      <c t="n" r="B128" s="7">
        <v>13464372</v>
      </c>
      <c t="n" r="D128" s="7">
        <v>13464372</v>
      </c>
    </row>
    <row r="129" spans="1:6">
      <c t="s" r="A129" s="4">
        <v>594</v>
      </c>
      <c t="n" r="B129" s="6">
        <v>27775000</v>
      </c>
      <c t="n" r="D129" s="6">
        <v>27775000</v>
      </c>
    </row>
    <row r="130" spans="1:6">
      <c t="s" r="A130" s="4">
        <v>578</v>
      </c>
      <c t="n" r="B130" s="6">
        <v>13180052</v>
      </c>
      <c t="n" r="D130" s="6">
        <v>13180052</v>
      </c>
    </row>
    <row r="131" spans="1:6">
      <c t="s" r="A131" s="4">
        <v>579</v>
      </c>
      <c t="n" r="B131" s="6">
        <v>269287</v>
      </c>
      <c t="n" r="D131" s="6">
        <v>269287</v>
      </c>
    </row>
    <row r="132" spans="1:6">
      <c t="s" r="A132" s="4">
        <v>580</v>
      </c>
      <c t="n" r="B132" s="6">
        <v>-14846</v>
      </c>
      <c t="n" r="D132" s="6">
        <v>-14846</v>
      </c>
    </row>
    <row r="133" spans="1:6">
      <c t="s" r="A133" s="4">
        <v>581</v>
      </c>
      <c t="n" r="B133" s="7">
        <v>-13165206</v>
      </c>
      <c t="n" r="D133" s="7">
        <v>-13165206</v>
      </c>
      <c t="n" r="F133" s="6">
        <v>-12330489</v>
      </c>
    </row>
    <row r="134" spans="1:6">
      <c t="s" r="A134" s="4">
        <v>585</v>
      </c>
      <c t="n" r="B134" s="6">
        <v>310</v>
      </c>
      <c t="n" r="D134" s="6">
        <v>310</v>
      </c>
    </row>
    <row r="135" spans="1:6">
      <c t="s" r="A135" s="4">
        <v>586</v>
      </c>
      <c t="n" r="D135" s="6">
        <v>0</v>
      </c>
    </row>
    <row r="136" spans="1:6">
      <c t="s" r="A136" s="4">
        <v>610</v>
      </c>
    </row>
    <row r="137" spans="1:6">
      <c t="s" r="A137" s="3">
        <v>572</v>
      </c>
    </row>
    <row r="138" spans="1:6">
      <c t="s" r="A138" s="4">
        <v>587</v>
      </c>
      <c t="s" r="D138" s="4">
        <v>596</v>
      </c>
    </row>
    <row r="139" spans="1:6">
      <c t="s" r="A139" s="4">
        <v>589</v>
      </c>
      <c t="s" r="D139" s="4">
        <v>609</v>
      </c>
    </row>
    <row r="140" spans="1:6">
      <c t="s" r="A140" s="4">
        <v>575</v>
      </c>
      <c t="n" r="B140" s="7">
        <v>13424995</v>
      </c>
      <c t="n" r="D140" s="7">
        <v>13424995</v>
      </c>
    </row>
    <row r="141" spans="1:6">
      <c t="s" r="A141" s="4">
        <v>594</v>
      </c>
      <c t="n" r="B141" s="6">
        <v>34825000</v>
      </c>
      <c t="n" r="D141" s="6">
        <v>34825000</v>
      </c>
    </row>
    <row r="142" spans="1:6">
      <c t="s" r="A142" s="4">
        <v>578</v>
      </c>
      <c t="n" r="B142" s="6">
        <v>13329868</v>
      </c>
      <c t="n" r="D142" s="6">
        <v>13329868</v>
      </c>
    </row>
    <row r="143" spans="1:6">
      <c t="s" r="A143" s="4">
        <v>579</v>
      </c>
      <c t="n" r="B143" s="6">
        <v>268500</v>
      </c>
      <c t="n" r="D143" s="6">
        <v>268500</v>
      </c>
    </row>
    <row r="144" spans="1:6">
      <c t="s" r="A144" s="4">
        <v>580</v>
      </c>
      <c t="n" r="B144" s="6">
        <v>-4039</v>
      </c>
      <c t="n" r="D144" s="6">
        <v>-4039</v>
      </c>
    </row>
    <row r="145" spans="1:6">
      <c t="s" r="A145" s="4">
        <v>581</v>
      </c>
      <c t="n" r="B145" s="7">
        <v>-13325829</v>
      </c>
      <c t="n" r="D145" s="7">
        <v>-13325829</v>
      </c>
      <c t="n" r="F145" s="6">
        <v>-13321293</v>
      </c>
    </row>
    <row r="146" spans="1:6">
      <c t="s" r="A146" s="4">
        <v>585</v>
      </c>
      <c t="n" r="B146" s="6">
        <v>198</v>
      </c>
      <c t="n" r="D146" s="6">
        <v>198</v>
      </c>
    </row>
    <row r="147" spans="1:6">
      <c t="s" r="A147" s="4">
        <v>586</v>
      </c>
      <c t="n" r="D147" s="6">
        <v>792</v>
      </c>
    </row>
    <row r="148" spans="1:6">
      <c t="s" r="A148" s="4">
        <v>611</v>
      </c>
    </row>
    <row r="149" spans="1:6">
      <c t="s" r="A149" s="3">
        <v>572</v>
      </c>
    </row>
    <row r="150" spans="1:6">
      <c t="s" r="A150" s="4">
        <v>587</v>
      </c>
      <c t="s" r="D150" s="4">
        <v>596</v>
      </c>
    </row>
    <row r="151" spans="1:6">
      <c t="s" r="A151" s="4">
        <v>589</v>
      </c>
      <c t="s" r="D151" s="4">
        <v>588</v>
      </c>
    </row>
    <row r="152" spans="1:6">
      <c t="s" r="A152" s="4">
        <v>575</v>
      </c>
      <c t="n" r="B152" s="7">
        <v>7246400</v>
      </c>
      <c t="n" r="D152" s="7">
        <v>7246400</v>
      </c>
    </row>
    <row r="153" spans="1:6">
      <c t="s" r="A153" s="4">
        <v>594</v>
      </c>
      <c t="n" r="B153" s="6">
        <v>16822000</v>
      </c>
      <c t="n" r="D153" s="6">
        <v>16822000</v>
      </c>
    </row>
    <row r="154" spans="1:6">
      <c t="s" r="A154" s="4">
        <v>578</v>
      </c>
      <c t="n" r="B154" s="6">
        <v>7246400</v>
      </c>
      <c t="n" r="D154" s="6">
        <v>7246400</v>
      </c>
    </row>
    <row r="155" spans="1:6">
      <c t="s" r="A155" s="4">
        <v>579</v>
      </c>
      <c t="n" r="B155" s="6">
        <v>144928</v>
      </c>
      <c t="n" r="D155" s="6">
        <v>144928</v>
      </c>
    </row>
    <row r="156" spans="1:6">
      <c t="s" r="A156" s="4">
        <v>591</v>
      </c>
      <c t="n" r="B156" s="6">
        <v>-72464</v>
      </c>
      <c t="n" r="D156" s="6">
        <v>-72464</v>
      </c>
    </row>
    <row r="157" spans="1:6">
      <c t="s" r="A157" s="4">
        <v>580</v>
      </c>
      <c t="n" r="B157" s="6">
        <v>-24903</v>
      </c>
      <c t="n" r="D157" s="6">
        <v>-24903</v>
      </c>
    </row>
    <row r="158" spans="1:6">
      <c t="s" r="A158" s="4">
        <v>581</v>
      </c>
      <c t="n" r="B158" s="7">
        <v>-7221497</v>
      </c>
      <c t="n" r="D158" s="7">
        <v>-7221497</v>
      </c>
      <c t="n" r="F158" s="6">
        <v>-7205894</v>
      </c>
    </row>
    <row r="159" spans="1:6">
      <c t="s" r="A159" s="4">
        <v>585</v>
      </c>
      <c t="n" r="B159" s="6">
        <v>172</v>
      </c>
      <c t="n" r="D159" s="6">
        <v>172</v>
      </c>
    </row>
    <row r="160" spans="1:6">
      <c t="s" r="A160" s="4">
        <v>586</v>
      </c>
      <c t="n" r="D160" s="6">
        <v>0</v>
      </c>
    </row>
    <row r="161" spans="1:6">
      <c t="s" r="A161" s="4">
        <v>612</v>
      </c>
    </row>
    <row r="162" spans="1:6">
      <c t="s" r="A162" s="3">
        <v>572</v>
      </c>
    </row>
    <row r="163" spans="1:6">
      <c t="s" r="A163" s="4">
        <v>587</v>
      </c>
      <c t="s" r="D163" s="4">
        <v>596</v>
      </c>
    </row>
    <row r="164" spans="1:6">
      <c t="s" r="A164" s="4">
        <v>589</v>
      </c>
      <c t="s" r="D164" s="4">
        <v>588</v>
      </c>
    </row>
    <row r="165" spans="1:6">
      <c t="s" r="A165" s="4">
        <v>575</v>
      </c>
      <c t="n" r="B165" s="7">
        <v>6920000</v>
      </c>
      <c t="n" r="D165" s="7">
        <v>6920000</v>
      </c>
    </row>
    <row r="166" spans="1:6">
      <c t="s" r="A166" s="4">
        <v>594</v>
      </c>
      <c t="n" r="B166" s="6">
        <v>17080000</v>
      </c>
      <c t="n" r="D166" s="6">
        <v>17080000</v>
      </c>
    </row>
    <row r="167" spans="1:6">
      <c t="s" r="A167" s="4">
        <v>578</v>
      </c>
      <c t="n" r="B167" s="6">
        <v>5992592</v>
      </c>
      <c t="n" r="D167" s="6">
        <v>5992592</v>
      </c>
    </row>
    <row r="168" spans="1:6">
      <c t="s" r="A168" s="4">
        <v>579</v>
      </c>
      <c t="n" r="B168" s="6">
        <v>138400</v>
      </c>
      <c t="n" r="D168" s="6">
        <v>138400</v>
      </c>
    </row>
    <row r="169" spans="1:6">
      <c t="s" r="A169" s="4">
        <v>591</v>
      </c>
      <c t="n" r="B169" s="6">
        <v>-69200</v>
      </c>
      <c t="n" r="D169" s="6">
        <v>-69200</v>
      </c>
    </row>
    <row r="170" spans="1:6">
      <c t="s" r="A170" s="4">
        <v>580</v>
      </c>
      <c t="n" r="B170" s="6">
        <v>-25218</v>
      </c>
      <c t="n" r="D170" s="6">
        <v>-25218</v>
      </c>
    </row>
    <row r="171" spans="1:6">
      <c t="s" r="A171" s="4">
        <v>581</v>
      </c>
      <c t="n" r="B171" s="7">
        <v>-5967374</v>
      </c>
      <c t="n" r="D171" s="7">
        <v>-5967374</v>
      </c>
      <c t="n" r="F171" s="6">
        <v>-4481446</v>
      </c>
    </row>
    <row r="172" spans="1:6">
      <c t="s" r="A172" s="4">
        <v>585</v>
      </c>
      <c t="n" r="B172" s="6">
        <v>180</v>
      </c>
      <c t="n" r="D172" s="6">
        <v>180</v>
      </c>
    </row>
    <row r="173" spans="1:6">
      <c t="s" r="A173" s="4">
        <v>586</v>
      </c>
      <c t="n" r="D173" s="6">
        <v>0</v>
      </c>
    </row>
    <row r="174" spans="1:6">
      <c t="s" r="A174" s="4">
        <v>613</v>
      </c>
    </row>
    <row r="175" spans="1:6">
      <c t="s" r="A175" s="3">
        <v>572</v>
      </c>
    </row>
    <row r="176" spans="1:6">
      <c t="s" r="A176" s="4">
        <v>587</v>
      </c>
      <c t="s" r="D176" s="4">
        <v>596</v>
      </c>
    </row>
    <row r="177" spans="1:6">
      <c t="s" r="A177" s="4">
        <v>589</v>
      </c>
      <c t="s" r="D177" s="4">
        <v>590</v>
      </c>
    </row>
    <row r="178" spans="1:6">
      <c t="s" r="A178" s="4">
        <v>575</v>
      </c>
      <c t="n" r="B178" s="7">
        <v>10975000</v>
      </c>
      <c t="n" r="D178" s="7">
        <v>10975000</v>
      </c>
    </row>
    <row r="179" spans="1:6">
      <c t="s" r="A179" s="4">
        <v>594</v>
      </c>
      <c t="n" r="B179" s="6">
        <v>28338937</v>
      </c>
      <c t="n" r="D179" s="6">
        <v>28338937</v>
      </c>
    </row>
    <row r="180" spans="1:6">
      <c t="s" r="A180" s="4">
        <v>578</v>
      </c>
      <c t="n" r="B180" s="6">
        <v>10427956</v>
      </c>
      <c t="n" r="D180" s="6">
        <v>10427956</v>
      </c>
    </row>
    <row r="181" spans="1:6">
      <c t="s" r="A181" s="4">
        <v>579</v>
      </c>
      <c t="n" r="B181" s="6">
        <v>219500</v>
      </c>
      <c t="n" r="D181" s="6">
        <v>219500</v>
      </c>
    </row>
    <row r="182" spans="1:6">
      <c t="s" r="A182" s="4">
        <v>591</v>
      </c>
      <c t="n" r="B182" s="6">
        <v>-109750</v>
      </c>
      <c t="n" r="D182" s="6">
        <v>-109750</v>
      </c>
    </row>
    <row r="183" spans="1:6">
      <c t="s" r="A183" s="4">
        <v>580</v>
      </c>
      <c t="n" r="B183" s="6">
        <v>-40479</v>
      </c>
      <c t="n" r="D183" s="6">
        <v>-40479</v>
      </c>
    </row>
    <row r="184" spans="1:6">
      <c t="s" r="A184" s="4">
        <v>581</v>
      </c>
      <c t="n" r="B184" s="7">
        <v>-10387477</v>
      </c>
      <c t="n" r="D184" s="7">
        <v>-10387477</v>
      </c>
      <c t="n" r="F184" s="6">
        <v>-9707532</v>
      </c>
    </row>
    <row r="185" spans="1:6">
      <c t="s" r="A185" s="4">
        <v>585</v>
      </c>
      <c t="n" r="B185" s="6">
        <v>300</v>
      </c>
      <c t="n" r="D185" s="6">
        <v>300</v>
      </c>
    </row>
    <row r="186" spans="1:6">
      <c t="s" r="A186" s="4">
        <v>586</v>
      </c>
      <c t="n" r="D186" s="6">
        <v>0</v>
      </c>
    </row>
    <row r="187" spans="1:6">
      <c t="s" r="A187" s="4">
        <v>614</v>
      </c>
    </row>
    <row r="188" spans="1:6">
      <c t="s" r="A188" s="3">
        <v>572</v>
      </c>
    </row>
    <row r="189" spans="1:6">
      <c t="s" r="A189" s="4">
        <v>587</v>
      </c>
      <c t="s" r="D189" s="4">
        <v>596</v>
      </c>
    </row>
    <row r="190" spans="1:6">
      <c t="s" r="A190" s="4">
        <v>589</v>
      </c>
      <c t="s" r="D190" s="4">
        <v>590</v>
      </c>
    </row>
    <row r="191" spans="1:6">
      <c t="s" r="A191" s="4">
        <v>575</v>
      </c>
      <c t="n" r="B191" s="7">
        <v>15598352</v>
      </c>
      <c t="n" r="D191" s="7">
        <v>15598352</v>
      </c>
    </row>
    <row r="192" spans="1:6">
      <c t="s" r="A192" s="4">
        <v>594</v>
      </c>
      <c t="n" r="B192" s="6">
        <v>34871251</v>
      </c>
      <c t="n" r="D192" s="6">
        <v>34871251</v>
      </c>
    </row>
    <row r="193" spans="1:6">
      <c t="s" r="A193" s="4">
        <v>578</v>
      </c>
      <c t="n" r="B193" s="6">
        <v>15496602</v>
      </c>
      <c t="n" r="D193" s="6">
        <v>15496602</v>
      </c>
    </row>
    <row r="194" spans="1:6">
      <c t="s" r="A194" s="4">
        <v>579</v>
      </c>
      <c t="n" r="B194" s="6">
        <v>311967</v>
      </c>
      <c t="n" r="D194" s="6">
        <v>311967</v>
      </c>
    </row>
    <row r="195" spans="1:6">
      <c t="s" r="A195" s="4">
        <v>591</v>
      </c>
      <c t="n" r="B195" s="6">
        <v>-155984</v>
      </c>
      <c t="n" r="D195" s="6">
        <v>-155984</v>
      </c>
    </row>
    <row r="196" spans="1:6">
      <c t="s" r="A196" s="4">
        <v>580</v>
      </c>
      <c t="n" r="B196" s="6">
        <v>-47340</v>
      </c>
      <c t="n" r="D196" s="6">
        <v>-47340</v>
      </c>
    </row>
    <row r="197" spans="1:6">
      <c t="s" r="A197" s="4">
        <v>581</v>
      </c>
      <c t="n" r="B197" s="7">
        <v>-15449262</v>
      </c>
      <c t="n" r="D197" s="7">
        <v>-15449262</v>
      </c>
      <c t="n" r="F197" s="6">
        <v>-14421568</v>
      </c>
    </row>
    <row r="198" spans="1:6">
      <c t="s" r="A198" s="4">
        <v>585</v>
      </c>
      <c t="n" r="B198" s="6">
        <v>217</v>
      </c>
      <c t="n" r="D198" s="6">
        <v>217</v>
      </c>
    </row>
    <row r="199" spans="1:6">
      <c t="s" r="A199" s="4">
        <v>586</v>
      </c>
      <c t="n" r="D199" s="6">
        <v>732</v>
      </c>
    </row>
    <row r="200" spans="1:6">
      <c t="s" r="A200" s="4">
        <v>615</v>
      </c>
    </row>
    <row r="201" spans="1:6">
      <c t="s" r="A201" s="3">
        <v>572</v>
      </c>
    </row>
    <row r="202" spans="1:6">
      <c t="s" r="A202" s="4">
        <v>587</v>
      </c>
      <c t="s" r="D202" s="4">
        <v>596</v>
      </c>
    </row>
    <row r="203" spans="1:6">
      <c t="s" r="A203" s="4">
        <v>589</v>
      </c>
      <c t="s" r="D203" s="4">
        <v>590</v>
      </c>
    </row>
    <row r="204" spans="1:6">
      <c t="s" r="A204" s="4">
        <v>575</v>
      </c>
      <c t="n" r="B204" s="7">
        <v>15455668</v>
      </c>
      <c t="n" r="D204" s="7">
        <v>15455668</v>
      </c>
    </row>
    <row r="205" spans="1:6">
      <c t="s" r="A205" s="4">
        <v>594</v>
      </c>
      <c t="n" r="B205" s="6">
        <v>41827034</v>
      </c>
      <c t="n" r="D205" s="6">
        <v>41827034</v>
      </c>
    </row>
    <row r="206" spans="1:6">
      <c t="s" r="A206" s="4">
        <v>578</v>
      </c>
      <c t="n" r="B206" s="6">
        <v>15186370</v>
      </c>
      <c t="n" r="D206" s="6">
        <v>15186370</v>
      </c>
    </row>
    <row r="207" spans="1:6">
      <c t="s" r="A207" s="4">
        <v>579</v>
      </c>
      <c t="n" r="B207" s="6">
        <v>309113</v>
      </c>
      <c t="n" r="D207" s="6">
        <v>309113</v>
      </c>
    </row>
    <row r="208" spans="1:6">
      <c t="s" r="A208" s="4">
        <v>580</v>
      </c>
      <c t="n" r="B208" s="6">
        <v>-72277</v>
      </c>
      <c t="n" r="D208" s="6">
        <v>-72277</v>
      </c>
    </row>
    <row r="209" spans="1:6">
      <c t="s" r="A209" s="4">
        <v>581</v>
      </c>
      <c t="n" r="B209" s="7">
        <v>-15114093</v>
      </c>
      <c t="n" r="D209" s="7">
        <v>-15114093</v>
      </c>
      <c t="n" r="F209" s="6">
        <v>-14087852</v>
      </c>
    </row>
    <row r="210" spans="1:6">
      <c t="s" r="A210" s="4">
        <v>585</v>
      </c>
      <c t="n" r="B210" s="6">
        <v>250</v>
      </c>
      <c t="n" r="D210" s="6">
        <v>250</v>
      </c>
    </row>
    <row r="211" spans="1:6">
      <c t="s" r="A211" s="4">
        <v>586</v>
      </c>
      <c t="n" r="D211" s="6">
        <v>840</v>
      </c>
    </row>
    <row r="212" spans="1:6">
      <c t="s" r="A212" s="4">
        <v>616</v>
      </c>
    </row>
    <row r="213" spans="1:6">
      <c t="s" r="A213" s="3">
        <v>572</v>
      </c>
    </row>
    <row r="214" spans="1:6">
      <c t="s" r="A214" s="4">
        <v>587</v>
      </c>
      <c t="s" r="D214" s="4">
        <v>596</v>
      </c>
    </row>
    <row r="215" spans="1:6">
      <c t="s" r="A215" s="4">
        <v>589</v>
      </c>
      <c t="s" r="D215" s="4">
        <v>603</v>
      </c>
    </row>
    <row r="216" spans="1:6">
      <c t="s" r="A216" s="4">
        <v>575</v>
      </c>
      <c t="n" r="B216" s="7">
        <v>9819662</v>
      </c>
      <c t="n" r="D216" s="7">
        <v>9819662</v>
      </c>
    </row>
    <row r="217" spans="1:6">
      <c t="s" r="A217" s="4">
        <v>594</v>
      </c>
      <c t="n" r="B217" s="6">
        <v>29885928</v>
      </c>
      <c t="n" r="D217" s="6">
        <v>29885928</v>
      </c>
    </row>
    <row r="218" spans="1:6">
      <c t="s" r="A218" s="4">
        <v>578</v>
      </c>
      <c t="n" r="B218" s="6">
        <v>7146862</v>
      </c>
      <c t="n" r="D218" s="6">
        <v>7146862</v>
      </c>
    </row>
    <row r="219" spans="1:6">
      <c t="s" r="A219" s="4">
        <v>579</v>
      </c>
      <c t="n" r="B219" s="6">
        <v>58000</v>
      </c>
      <c t="n" r="D219" s="6">
        <v>58000</v>
      </c>
    </row>
    <row r="220" spans="1:6">
      <c t="s" r="A220" s="4">
        <v>580</v>
      </c>
      <c t="n" r="B220" s="6">
        <v>-54553</v>
      </c>
      <c t="n" r="D220" s="6">
        <v>-54553</v>
      </c>
    </row>
    <row r="221" spans="1:6">
      <c t="s" r="A221" s="4">
        <v>581</v>
      </c>
      <c t="n" r="B221" s="7">
        <v>-7092309</v>
      </c>
      <c t="n" r="D221" s="7">
        <v>-7092309</v>
      </c>
      <c t="n" r="F221" s="6">
        <v>-2891067</v>
      </c>
    </row>
    <row r="222" spans="1:6">
      <c t="s" r="A222" s="4">
        <v>585</v>
      </c>
      <c t="n" r="B222" s="6">
        <v>158</v>
      </c>
      <c t="n" r="D222" s="6">
        <v>158</v>
      </c>
    </row>
    <row r="223" spans="1:6">
      <c t="s" r="A223" s="4">
        <v>586</v>
      </c>
      <c t="n" r="D223" s="6">
        <v>542</v>
      </c>
    </row>
    <row r="224" spans="1:6">
      <c t="s" r="A224" s="4">
        <v>617</v>
      </c>
    </row>
    <row r="225" spans="1:6">
      <c t="s" r="A225" s="3">
        <v>572</v>
      </c>
    </row>
    <row r="226" spans="1:6">
      <c t="s" r="A226" s="4">
        <v>587</v>
      </c>
      <c t="s" r="D226" s="4">
        <v>596</v>
      </c>
    </row>
    <row r="227" spans="1:6">
      <c t="s" r="A227" s="4">
        <v>589</v>
      </c>
      <c t="s" r="D227" s="4">
        <v>597</v>
      </c>
    </row>
    <row r="228" spans="1:6">
      <c t="s" r="A228" s="4">
        <v>575</v>
      </c>
      <c t="n" r="B228" s="7">
        <v>12693457</v>
      </c>
      <c t="n" r="D228" s="7">
        <v>12693457</v>
      </c>
    </row>
    <row r="229" spans="1:6">
      <c t="s" r="A229" s="4">
        <v>594</v>
      </c>
      <c t="n" r="B229" s="6">
        <v>29700000</v>
      </c>
      <c t="n" r="D229" s="6">
        <v>29700000</v>
      </c>
    </row>
    <row r="230" spans="1:6">
      <c t="s" r="A230" s="4">
        <v>578</v>
      </c>
      <c t="n" r="B230" s="6">
        <v>10906611</v>
      </c>
      <c t="n" r="D230" s="6">
        <v>10906611</v>
      </c>
    </row>
    <row r="231" spans="1:6">
      <c t="s" r="A231" s="4">
        <v>579</v>
      </c>
      <c t="n" r="B231" s="6">
        <v>62140</v>
      </c>
      <c t="n" r="D231" s="6">
        <v>62140</v>
      </c>
    </row>
    <row r="232" spans="1:6">
      <c t="s" r="A232" s="4">
        <v>591</v>
      </c>
      <c t="n" r="B232" s="6">
        <v>-31070</v>
      </c>
      <c t="n" r="D232" s="6">
        <v>-31070</v>
      </c>
    </row>
    <row r="233" spans="1:6">
      <c t="s" r="A233" s="4">
        <v>580</v>
      </c>
      <c t="n" r="B233" s="6">
        <v>-77010</v>
      </c>
      <c t="n" r="D233" s="6">
        <v>-77010</v>
      </c>
    </row>
    <row r="234" spans="1:6">
      <c t="s" r="A234" s="4">
        <v>581</v>
      </c>
      <c t="n" r="B234" s="7">
        <v>-10829601</v>
      </c>
      <c t="n" r="D234" s="7">
        <v>-10829601</v>
      </c>
      <c t="n" r="F234" s="6">
        <v>-3086778</v>
      </c>
    </row>
    <row r="235" spans="1:6">
      <c t="s" r="A235" s="4">
        <v>585</v>
      </c>
      <c t="n" r="B235" s="6">
        <v>232</v>
      </c>
      <c t="n" r="D235" s="6">
        <v>232</v>
      </c>
    </row>
    <row r="236" spans="1:6">
      <c t="s" r="A236" s="4">
        <v>586</v>
      </c>
      <c t="n" r="D236" s="6">
        <v>0</v>
      </c>
    </row>
    <row r="237" spans="1:6">
      <c t="s" r="A237" s="4">
        <v>618</v>
      </c>
    </row>
    <row r="238" spans="1:6">
      <c t="s" r="A238" s="3">
        <v>572</v>
      </c>
    </row>
    <row r="239" spans="1:6">
      <c t="s" r="A239" s="4">
        <v>587</v>
      </c>
      <c t="s" r="D239" s="4">
        <v>596</v>
      </c>
    </row>
    <row r="240" spans="1:6">
      <c t="s" r="A240" s="4">
        <v>589</v>
      </c>
      <c t="s" r="D240" s="4">
        <v>603</v>
      </c>
    </row>
    <row r="241" spans="1:6">
      <c t="s" r="A241" s="4">
        <v>575</v>
      </c>
      <c t="n" r="B241" s="7">
        <v>12857005</v>
      </c>
      <c t="n" r="D241" s="7">
        <v>12857005</v>
      </c>
    </row>
    <row r="242" spans="1:6">
      <c t="s" r="A242" s="4">
        <v>594</v>
      </c>
      <c t="n" r="B242" s="6">
        <v>36740430</v>
      </c>
      <c t="n" r="D242" s="6">
        <v>36740430</v>
      </c>
    </row>
    <row r="243" spans="1:6">
      <c t="s" r="A243" s="4">
        <v>578</v>
      </c>
      <c t="n" r="B243" s="6">
        <v>12343718</v>
      </c>
      <c t="n" r="D243" s="6">
        <v>12343718</v>
      </c>
    </row>
    <row r="244" spans="1:6">
      <c t="s" r="A244" s="4">
        <v>579</v>
      </c>
      <c t="n" r="B244" s="6">
        <v>257140</v>
      </c>
      <c t="n" r="D244" s="6">
        <v>257140</v>
      </c>
    </row>
    <row r="245" spans="1:6">
      <c t="s" r="A245" s="4">
        <v>591</v>
      </c>
      <c t="n" r="B245" s="6">
        <v>-128570</v>
      </c>
      <c t="n" r="D245" s="6">
        <v>-128570</v>
      </c>
    </row>
    <row r="246" spans="1:6">
      <c t="s" r="A246" s="4">
        <v>580</v>
      </c>
      <c t="n" r="B246" s="6">
        <v>-7817</v>
      </c>
      <c t="n" r="D246" s="6">
        <v>-7817</v>
      </c>
    </row>
    <row r="247" spans="1:6">
      <c t="s" r="A247" s="4">
        <v>581</v>
      </c>
      <c t="n" r="B247" s="7">
        <v>-12335901</v>
      </c>
      <c t="n" r="D247" s="7">
        <v>-12335901</v>
      </c>
      <c t="n" r="F247" s="6">
        <v>-11563352</v>
      </c>
    </row>
    <row r="248" spans="1:6">
      <c t="s" r="A248" s="4">
        <v>585</v>
      </c>
      <c t="n" r="B248" s="6">
        <v>0</v>
      </c>
      <c t="n" r="D248" s="6">
        <v>0</v>
      </c>
    </row>
    <row r="249" spans="1:6">
      <c t="s" r="A249" s="4">
        <v>586</v>
      </c>
      <c t="n" r="D249" s="6">
        <v>0</v>
      </c>
    </row>
    <row r="250" spans="1:6">
      <c t="s" r="A250" s="4">
        <v>619</v>
      </c>
    </row>
    <row r="251" spans="1:6">
      <c t="s" r="A251" s="3">
        <v>572</v>
      </c>
    </row>
    <row r="252" spans="1:6">
      <c t="s" r="A252" s="4">
        <v>587</v>
      </c>
      <c t="s" r="D252" s="4">
        <v>596</v>
      </c>
    </row>
    <row r="253" spans="1:6">
      <c t="s" r="A253" s="4">
        <v>589</v>
      </c>
      <c t="s" r="D253" s="4">
        <v>597</v>
      </c>
    </row>
    <row r="254" spans="1:6">
      <c t="s" r="A254" s="4">
        <v>575</v>
      </c>
      <c t="n" r="B254" s="7">
        <v>4734960</v>
      </c>
      <c t="n" r="D254" s="7">
        <v>4734960</v>
      </c>
    </row>
    <row r="255" spans="1:6">
      <c t="s" r="A255" s="4">
        <v>594</v>
      </c>
      <c t="n" r="B255" s="6">
        <v>27620600</v>
      </c>
      <c t="n" r="D255" s="6">
        <v>27620600</v>
      </c>
    </row>
    <row r="256" spans="1:6">
      <c t="s" r="A256" s="4">
        <v>578</v>
      </c>
      <c t="n" r="B256" s="6">
        <v>4734960</v>
      </c>
      <c t="n" r="D256" s="6">
        <v>4734960</v>
      </c>
    </row>
    <row r="257" spans="1:6">
      <c t="s" r="A257" s="4">
        <v>579</v>
      </c>
      <c t="n" r="B257" s="6">
        <v>94700</v>
      </c>
      <c t="n" r="D257" s="6">
        <v>94700</v>
      </c>
    </row>
    <row r="258" spans="1:6">
      <c t="s" r="A258" s="4">
        <v>591</v>
      </c>
      <c t="n" r="B258" s="6">
        <v>-47350</v>
      </c>
      <c t="n" r="D258" s="6">
        <v>-47350</v>
      </c>
    </row>
    <row r="259" spans="1:6">
      <c t="s" r="A259" s="4">
        <v>580</v>
      </c>
      <c t="n" r="B259" s="6">
        <v>-38889</v>
      </c>
      <c t="n" r="D259" s="6">
        <v>-38889</v>
      </c>
    </row>
    <row r="260" spans="1:6">
      <c t="s" r="A260" s="4">
        <v>581</v>
      </c>
      <c t="n" r="B260" s="7">
        <v>-4696071</v>
      </c>
      <c t="n" r="D260" s="7">
        <v>-4696071</v>
      </c>
      <c t="n" r="F260" s="6">
        <v>-47350</v>
      </c>
    </row>
    <row r="261" spans="1:6">
      <c t="s" r="A261" s="4">
        <v>585</v>
      </c>
      <c t="n" r="B261" s="6">
        <v>300</v>
      </c>
      <c t="n" r="D261" s="6">
        <v>300</v>
      </c>
    </row>
    <row r="262" spans="1:6">
      <c t="s" r="A262" s="4">
        <v>586</v>
      </c>
      <c t="n" r="D262" s="6">
        <v>0</v>
      </c>
    </row>
    <row r="263" spans="1:6">
      <c t="s" r="A263" s="4">
        <v>620</v>
      </c>
    </row>
    <row r="264" spans="1:6">
      <c t="s" r="A264" s="3">
        <v>572</v>
      </c>
    </row>
    <row r="265" spans="1:6">
      <c t="s" r="A265" s="4">
        <v>587</v>
      </c>
      <c t="s" r="D265" s="4">
        <v>596</v>
      </c>
    </row>
    <row r="266" spans="1:6">
      <c t="s" r="A266" s="4">
        <v>589</v>
      </c>
      <c t="s" r="D266" s="4">
        <v>597</v>
      </c>
    </row>
    <row r="267" spans="1:6">
      <c t="s" r="A267" s="4">
        <v>575</v>
      </c>
      <c t="n" r="B267" s="7">
        <v>5380000</v>
      </c>
      <c t="n" r="D267" s="7">
        <v>5380000</v>
      </c>
    </row>
    <row r="268" spans="1:6">
      <c t="s" r="A268" s="4">
        <v>594</v>
      </c>
      <c t="n" r="B268" s="6">
        <v>0</v>
      </c>
      <c t="n" r="D268" s="6">
        <v>0</v>
      </c>
    </row>
    <row r="269" spans="1:6">
      <c t="s" r="A269" s="4">
        <v>578</v>
      </c>
      <c t="n" r="B269" s="6">
        <v>4527161</v>
      </c>
      <c t="n" r="D269" s="6">
        <v>4527161</v>
      </c>
    </row>
    <row r="270" spans="1:6">
      <c t="s" r="A270" s="4">
        <v>579</v>
      </c>
      <c t="n" r="B270" s="6">
        <v>107600</v>
      </c>
      <c t="n" r="D270" s="6">
        <v>107600</v>
      </c>
    </row>
    <row r="271" spans="1:6">
      <c t="s" r="A271" s="4">
        <v>591</v>
      </c>
      <c t="n" r="B271" s="6">
        <v>-53800</v>
      </c>
      <c t="n" r="D271" s="6">
        <v>-53800</v>
      </c>
    </row>
    <row r="272" spans="1:6">
      <c t="s" r="A272" s="4">
        <v>580</v>
      </c>
      <c t="n" r="B272" s="6">
        <v>-36382</v>
      </c>
      <c t="n" r="D272" s="6">
        <v>-36382</v>
      </c>
    </row>
    <row r="273" spans="1:6">
      <c t="s" r="A273" s="4">
        <v>581</v>
      </c>
      <c t="n" r="B273" s="6">
        <v>-4490779</v>
      </c>
      <c t="n" r="D273" s="7">
        <v>-4490779</v>
      </c>
      <c t="n" r="F273" s="6">
        <v>-2619808</v>
      </c>
    </row>
    <row r="274" spans="1:6">
      <c t="s" r="A274" s="4">
        <v>621</v>
      </c>
    </row>
    <row r="275" spans="1:6">
      <c t="s" r="A275" s="3">
        <v>572</v>
      </c>
    </row>
    <row r="276" spans="1:6">
      <c t="s" r="A276" s="4">
        <v>587</v>
      </c>
      <c t="s" r="D276" s="4">
        <v>596</v>
      </c>
    </row>
    <row r="277" spans="1:6">
      <c t="s" r="A277" s="4">
        <v>589</v>
      </c>
      <c t="s" r="D277" s="4">
        <v>597</v>
      </c>
    </row>
    <row r="278" spans="1:6">
      <c t="s" r="A278" s="4">
        <v>575</v>
      </c>
      <c t="n" r="B278" s="6">
        <v>3364800</v>
      </c>
      <c t="n" r="D278" s="7">
        <v>3364800</v>
      </c>
    </row>
    <row r="279" spans="1:6">
      <c t="s" r="A279" s="4">
        <v>594</v>
      </c>
      <c t="n" r="B279" s="6">
        <v>19628000</v>
      </c>
      <c t="n" r="D279" s="6">
        <v>19628000</v>
      </c>
    </row>
    <row r="280" spans="1:6">
      <c t="s" r="A280" s="4">
        <v>578</v>
      </c>
      <c t="n" r="B280" s="6">
        <v>6000000</v>
      </c>
      <c t="n" r="D280" s="6">
        <v>6000000</v>
      </c>
    </row>
    <row r="281" spans="1:6">
      <c t="s" r="A281" s="4">
        <v>579</v>
      </c>
      <c t="n" r="B281" s="6">
        <v>120000</v>
      </c>
      <c t="n" r="D281" s="6">
        <v>120000</v>
      </c>
    </row>
    <row r="282" spans="1:6">
      <c t="s" r="A282" s="4">
        <v>591</v>
      </c>
      <c t="n" r="B282" s="6">
        <v>-60000</v>
      </c>
      <c t="n" r="D282" s="6">
        <v>-60000</v>
      </c>
    </row>
    <row r="283" spans="1:6">
      <c t="s" r="A283" s="4">
        <v>580</v>
      </c>
      <c t="n" r="B283" s="6">
        <v>-29871</v>
      </c>
      <c t="n" r="D283" s="6">
        <v>-29871</v>
      </c>
    </row>
    <row r="284" spans="1:6">
      <c t="s" r="A284" s="4">
        <v>581</v>
      </c>
      <c t="n" r="B284" s="6">
        <v>-5970129</v>
      </c>
      <c t="n" r="D284" s="7">
        <v>-5970129</v>
      </c>
    </row>
    <row r="285" spans="1:6">
      <c t="s" r="A285" s="4">
        <v>622</v>
      </c>
    </row>
    <row r="286" spans="1:6">
      <c t="s" r="A286" s="3">
        <v>572</v>
      </c>
    </row>
    <row r="287" spans="1:6">
      <c t="s" r="A287" s="4">
        <v>587</v>
      </c>
      <c t="s" r="D287" s="4">
        <v>596</v>
      </c>
    </row>
    <row r="288" spans="1:6">
      <c t="s" r="A288" s="4">
        <v>589</v>
      </c>
      <c t="s" r="D288" s="4">
        <v>597</v>
      </c>
    </row>
    <row r="289" spans="1:6">
      <c t="s" r="A289" s="4">
        <v>575</v>
      </c>
      <c t="n" r="B289" s="6">
        <v>3916000</v>
      </c>
      <c t="n" r="D289" s="7">
        <v>3916000</v>
      </c>
    </row>
    <row r="290" spans="1:6">
      <c t="s" r="A290" s="4">
        <v>594</v>
      </c>
      <c t="n" r="B290" s="6">
        <v>0</v>
      </c>
      <c t="n" r="D290" s="6">
        <v>0</v>
      </c>
    </row>
    <row r="291" spans="1:6">
      <c t="s" r="A291" s="4">
        <v>578</v>
      </c>
      <c t="n" r="B291" s="6">
        <v>3364800</v>
      </c>
      <c t="n" r="D291" s="6">
        <v>3364800</v>
      </c>
    </row>
    <row r="292" spans="1:6">
      <c t="s" r="A292" s="4">
        <v>579</v>
      </c>
      <c t="n" r="B292" s="6">
        <v>67296</v>
      </c>
      <c t="n" r="D292" s="6">
        <v>67296</v>
      </c>
    </row>
    <row r="293" spans="1:6">
      <c t="s" r="A293" s="4">
        <v>591</v>
      </c>
      <c t="n" r="B293" s="6">
        <v>-33648</v>
      </c>
      <c t="n" r="D293" s="6">
        <v>-33648</v>
      </c>
    </row>
    <row r="294" spans="1:6">
      <c t="s" r="A294" s="4">
        <v>580</v>
      </c>
      <c t="n" r="B294" s="6">
        <v>-25001</v>
      </c>
      <c t="n" r="D294" s="6">
        <v>-25001</v>
      </c>
    </row>
    <row r="295" spans="1:6">
      <c t="s" r="A295" s="4">
        <v>581</v>
      </c>
      <c t="n" r="B295" s="7">
        <v>-3339799</v>
      </c>
      <c t="n" r="D295" s="7">
        <v>-3339799</v>
      </c>
    </row>
    <row r="296" spans="1:6">
      <c t="s" r="A296" s="4">
        <v>585</v>
      </c>
      <c t="n" r="B296" s="6">
        <v>200</v>
      </c>
      <c t="n" r="D296" s="6">
        <v>200</v>
      </c>
    </row>
    <row r="297" spans="1:6">
      <c t="s" r="A297" s="4">
        <v>586</v>
      </c>
      <c t="n" r="D297" s="6">
        <v>0</v>
      </c>
    </row>
    <row r="298" spans="1:6">
      <c t="s" r="A298" s="4">
        <v>623</v>
      </c>
    </row>
    <row r="299" spans="1:6">
      <c t="s" r="A299" s="3">
        <v>572</v>
      </c>
    </row>
    <row r="300" spans="1:6">
      <c t="s" r="A300" s="4">
        <v>587</v>
      </c>
      <c t="s" r="D300" s="4">
        <v>624</v>
      </c>
    </row>
    <row r="301" spans="1:6">
      <c t="s" r="A301" s="4">
        <v>589</v>
      </c>
      <c t="s" r="D301" s="4">
        <v>625</v>
      </c>
    </row>
    <row r="302" spans="1:6">
      <c t="s" r="A302" s="4">
        <v>575</v>
      </c>
      <c t="n" r="B302" s="7">
        <v>6000000</v>
      </c>
      <c t="n" r="D302" s="7">
        <v>6000000</v>
      </c>
    </row>
    <row r="303" spans="1:6">
      <c t="s" r="A303" s="4">
        <v>594</v>
      </c>
      <c t="n" r="B303" s="6">
        <v>0</v>
      </c>
      <c t="n" r="D303" s="6">
        <v>0</v>
      </c>
    </row>
    <row r="304" spans="1:6">
      <c t="s" r="A304" s="4">
        <v>578</v>
      </c>
      <c t="n" r="B304" s="6">
        <v>3254444</v>
      </c>
      <c t="n" r="D304" s="6">
        <v>3254444</v>
      </c>
    </row>
    <row r="305" spans="1:6">
      <c t="s" r="A305" s="4">
        <v>579</v>
      </c>
      <c t="n" r="B305" s="6">
        <v>78320</v>
      </c>
      <c t="n" r="D305" s="6">
        <v>78320</v>
      </c>
    </row>
    <row r="306" spans="1:6">
      <c t="s" r="A306" s="4">
        <v>591</v>
      </c>
      <c t="n" r="B306" s="6">
        <v>-39160</v>
      </c>
      <c t="n" r="D306" s="6">
        <v>-39160</v>
      </c>
    </row>
    <row r="307" spans="1:6">
      <c t="s" r="A307" s="4">
        <v>580</v>
      </c>
      <c t="n" r="B307" s="6">
        <v>-27998</v>
      </c>
      <c t="n" r="D307" s="6">
        <v>-27998</v>
      </c>
    </row>
    <row r="308" spans="1:6">
      <c t="s" r="A308" s="4">
        <v>581</v>
      </c>
      <c t="n" r="B308" s="7">
        <v>-3226446</v>
      </c>
      <c t="n" r="D308" s="7">
        <v>-3226446</v>
      </c>
    </row>
    <row r="309" spans="1:6">
      <c t="s" r="A309" s="4">
        <v>585</v>
      </c>
      <c t="n" r="B309" s="6">
        <v>0</v>
      </c>
      <c t="n" r="D309" s="6">
        <v>0</v>
      </c>
    </row>
    <row r="310" spans="1:6">
      <c t="s" r="A310" s="4">
        <v>586</v>
      </c>
      <c t="n" r="D310" s="6">
        <v>0</v>
      </c>
    </row>
    <row r="311" spans="1:6">
      <c t="s" r="A311" s="4">
        <v>626</v>
      </c>
    </row>
    <row r="312" spans="1:6">
      <c t="s" r="A312" s="3">
        <v>572</v>
      </c>
    </row>
    <row r="313" spans="1:6">
      <c t="s" r="A313" s="4">
        <v>587</v>
      </c>
      <c t="s" r="D313" s="4">
        <v>627</v>
      </c>
    </row>
    <row r="314" spans="1:6">
      <c t="s" r="A314" s="4">
        <v>589</v>
      </c>
      <c t="s" r="D314" s="4">
        <v>628</v>
      </c>
    </row>
    <row r="315" spans="1:6">
      <c t="s" r="A315" s="4">
        <v>575</v>
      </c>
      <c t="n" r="B315" s="7">
        <v>64678549</v>
      </c>
      <c t="n" r="D315" s="7">
        <v>64678549</v>
      </c>
    </row>
    <row r="316" spans="1:6">
      <c t="s" r="A316" s="4">
        <v>594</v>
      </c>
      <c t="n" r="B316" s="6">
        <v>0</v>
      </c>
      <c t="n" r="D316" s="6">
        <v>0</v>
      </c>
    </row>
    <row r="317" spans="1:6">
      <c t="s" r="A317" s="4">
        <v>578</v>
      </c>
      <c t="n" r="B317" s="6">
        <v>39082506</v>
      </c>
      <c t="n" r="D317" s="6">
        <v>39082506</v>
      </c>
    </row>
    <row r="318" spans="1:6">
      <c t="s" r="A318" s="4">
        <v>579</v>
      </c>
      <c t="n" r="B318" s="6">
        <v>1293571</v>
      </c>
      <c t="n" r="D318" s="6">
        <v>1293571</v>
      </c>
    </row>
    <row r="319" spans="1:6">
      <c t="s" r="A319" s="4">
        <v>591</v>
      </c>
      <c t="n" r="B319" s="6">
        <v>-646786</v>
      </c>
      <c t="n" r="D319" s="6">
        <v>-646786</v>
      </c>
    </row>
    <row r="320" spans="1:6">
      <c t="s" r="A320" s="4">
        <v>580</v>
      </c>
      <c t="n" r="B320" s="6">
        <v>-534802</v>
      </c>
      <c t="n" r="D320" s="6">
        <v>-534802</v>
      </c>
    </row>
    <row r="321" spans="1:6">
      <c t="s" r="A321" s="4">
        <v>581</v>
      </c>
      <c t="n" r="B321" s="7">
        <v>-38547704</v>
      </c>
      <c t="n" r="D321" s="7">
        <v>-38547704</v>
      </c>
    </row>
    <row r="322" spans="1:6">
      <c t="s" r="A322" s="4">
        <v>585</v>
      </c>
      <c t="n" r="B322" s="6">
        <v>427</v>
      </c>
      <c t="n" r="D322" s="6">
        <v>427</v>
      </c>
    </row>
    <row r="323" spans="1:6">
      <c t="s" r="A323" s="4">
        <v>586</v>
      </c>
      <c t="n" r="D323" s="6">
        <v>808</v>
      </c>
    </row>
    <row r="324" spans="1:6">
      <c t="s" r="A324" s="4">
        <v>629</v>
      </c>
    </row>
    <row r="325" spans="1:6">
      <c t="s" r="A325" s="3">
        <v>572</v>
      </c>
    </row>
    <row r="326" spans="1:6">
      <c t="s" r="A326" s="4">
        <v>575</v>
      </c>
      <c t="n" r="B326" s="7">
        <v>9357171</v>
      </c>
      <c t="n" r="D326" s="7">
        <v>9357171</v>
      </c>
    </row>
    <row r="327" spans="1:6">
      <c t="s" r="A327" s="4">
        <v>594</v>
      </c>
      <c t="n" r="B327" s="6">
        <v>28478346</v>
      </c>
      <c t="n" r="D327" s="6">
        <v>28478346</v>
      </c>
    </row>
    <row r="328" spans="1:6">
      <c t="s" r="A328" s="4">
        <v>578</v>
      </c>
      <c t="n" r="B328" s="6">
        <v>7382840</v>
      </c>
      <c t="n" r="D328" s="6">
        <v>7382840</v>
      </c>
    </row>
    <row r="329" spans="1:6">
      <c t="s" r="A329" s="4">
        <v>579</v>
      </c>
      <c t="n" r="B329" s="6">
        <v>187143</v>
      </c>
      <c t="n" r="D329" s="6">
        <v>187143</v>
      </c>
    </row>
    <row r="330" spans="1:6">
      <c t="s" r="A330" s="4">
        <v>591</v>
      </c>
      <c t="n" r="B330" s="6">
        <v>-93572</v>
      </c>
      <c t="n" r="D330" s="6">
        <v>-93572</v>
      </c>
    </row>
    <row r="331" spans="1:6">
      <c t="s" r="A331" s="4">
        <v>580</v>
      </c>
      <c t="n" r="B331" s="6">
        <v>-75726</v>
      </c>
      <c t="n" r="D331" s="6">
        <v>-75726</v>
      </c>
    </row>
    <row r="332" spans="1:6">
      <c t="s" r="A332" s="4">
        <v>581</v>
      </c>
      <c t="n" r="B332" s="7">
        <v>-7307114</v>
      </c>
      <c t="n" r="D332" s="7">
        <v>-7307114</v>
      </c>
      <c t="n" r="F332" s="6">
        <v>0</v>
      </c>
    </row>
    <row r="333" spans="1:6">
      <c t="s" r="A333" s="4">
        <v>585</v>
      </c>
      <c t="n" r="B333" s="6">
        <v>140</v>
      </c>
      <c t="n" r="D333" s="6">
        <v>140</v>
      </c>
    </row>
    <row r="334" spans="1:6">
      <c t="s" r="A334" s="4">
        <v>586</v>
      </c>
      <c t="n" r="D334" s="6">
        <v>556</v>
      </c>
    </row>
    <row r="335" spans="1:6">
      <c t="s" r="A335" s="4">
        <v>630</v>
      </c>
    </row>
    <row r="336" spans="1:6">
      <c t="s" r="A336" s="3">
        <v>572</v>
      </c>
    </row>
    <row r="337" spans="1:6">
      <c t="s" r="A337" s="4">
        <v>587</v>
      </c>
      <c t="s" r="D337" s="4">
        <v>596</v>
      </c>
    </row>
    <row r="338" spans="1:6">
      <c t="s" r="A338" s="4">
        <v>589</v>
      </c>
      <c t="s" r="D338" s="4">
        <v>631</v>
      </c>
    </row>
    <row r="339" spans="1:6">
      <c t="s" r="A339" s="4">
        <v>575</v>
      </c>
      <c t="n" r="B339" s="7">
        <v>21000000</v>
      </c>
      <c t="n" r="D339" s="7">
        <v>21000000</v>
      </c>
    </row>
    <row r="340" spans="1:6">
      <c t="s" r="A340" s="4">
        <v>594</v>
      </c>
      <c t="n" r="B340" s="6">
        <v>35000000</v>
      </c>
      <c t="n" r="D340" s="6">
        <v>35000000</v>
      </c>
    </row>
    <row r="341" spans="1:6">
      <c t="s" r="A341" s="4">
        <v>578</v>
      </c>
      <c t="n" r="B341" s="6">
        <v>19371924</v>
      </c>
      <c t="n" r="D341" s="6">
        <v>19371924</v>
      </c>
    </row>
    <row r="342" spans="1:6">
      <c t="s" r="A342" s="4">
        <v>579</v>
      </c>
      <c t="n" r="B342" s="6">
        <v>421203</v>
      </c>
      <c t="n" r="D342" s="6">
        <v>421203</v>
      </c>
    </row>
    <row r="343" spans="1:6">
      <c t="s" r="A343" s="4">
        <v>591</v>
      </c>
      <c t="n" r="B343" s="6">
        <v>-210602</v>
      </c>
      <c t="n" r="D343" s="6">
        <v>-210602</v>
      </c>
    </row>
    <row r="344" spans="1:6">
      <c t="s" r="A344" s="4">
        <v>580</v>
      </c>
      <c t="n" r="B344" s="6">
        <v>-197502</v>
      </c>
      <c t="n" r="D344" s="6">
        <v>-197502</v>
      </c>
    </row>
    <row r="345" spans="1:6">
      <c t="s" r="A345" s="4">
        <v>581</v>
      </c>
      <c t="n" r="B345" s="7">
        <v>-19174422</v>
      </c>
      <c t="n" r="D345" s="7">
        <v>-19174422</v>
      </c>
      <c t="n" r="F345" s="6">
        <v>0</v>
      </c>
    </row>
    <row r="346" spans="1:6">
      <c t="s" r="A346" s="4">
        <v>585</v>
      </c>
      <c t="n" r="B346" s="6">
        <v>271</v>
      </c>
      <c t="n" r="D346" s="6">
        <v>271</v>
      </c>
    </row>
    <row r="347" spans="1:6">
      <c t="s" r="A347" s="4">
        <v>586</v>
      </c>
      <c t="n" r="D347" s="6">
        <v>0</v>
      </c>
    </row>
    <row r="348" spans="1:6">
      <c t="s" r="A348" s="4">
        <v>632</v>
      </c>
    </row>
    <row r="349" spans="1:6">
      <c t="s" r="A349" s="3">
        <v>572</v>
      </c>
    </row>
    <row r="350" spans="1:6">
      <c t="s" r="A350" s="4">
        <v>587</v>
      </c>
      <c t="s" r="D350" s="4">
        <v>633</v>
      </c>
    </row>
    <row r="351" spans="1:6">
      <c t="s" r="A351" s="4">
        <v>589</v>
      </c>
      <c t="s" r="D351" s="4">
        <v>410</v>
      </c>
    </row>
    <row r="352" spans="1:6">
      <c t="s" r="A352" s="4">
        <v>575</v>
      </c>
      <c t="n" r="B352" s="7">
        <v>4000000</v>
      </c>
      <c t="n" r="D352" s="7">
        <v>4000000</v>
      </c>
    </row>
    <row r="353" spans="1:6">
      <c t="s" r="A353" s="4">
        <v>594</v>
      </c>
      <c t="n" r="B353" s="6">
        <v>0</v>
      </c>
      <c t="n" r="D353" s="6">
        <v>0</v>
      </c>
    </row>
    <row r="354" spans="1:6">
      <c t="s" r="A354" s="4">
        <v>578</v>
      </c>
      <c t="n" r="B354" s="6">
        <v>3538936</v>
      </c>
      <c t="n" r="D354" s="6">
        <v>3538936</v>
      </c>
    </row>
    <row r="355" spans="1:6">
      <c t="s" r="A355" s="4">
        <v>579</v>
      </c>
      <c t="n" r="B355" s="6">
        <v>80000</v>
      </c>
      <c t="n" r="D355" s="6">
        <v>80000</v>
      </c>
    </row>
    <row r="356" spans="1:6">
      <c t="s" r="A356" s="4">
        <v>591</v>
      </c>
      <c t="n" r="B356" s="6">
        <v>-40000</v>
      </c>
      <c t="n" r="D356" s="6">
        <v>-40000</v>
      </c>
    </row>
    <row r="357" spans="1:6">
      <c t="s" r="A357" s="4">
        <v>580</v>
      </c>
      <c t="n" r="B357" s="6">
        <v>-39418</v>
      </c>
      <c t="n" r="D357" s="6">
        <v>-39418</v>
      </c>
    </row>
    <row r="358" spans="1:6">
      <c t="s" r="A358" s="4">
        <v>581</v>
      </c>
      <c t="n" r="B358" s="7">
        <v>-3499518</v>
      </c>
      <c t="n" r="D358" s="7">
        <v>-3499518</v>
      </c>
      <c t="n" r="F358" s="7">
        <v>0</v>
      </c>
    </row>
    <row r="359" spans="1:6">
      <c t="s" r="A359" s="4">
        <v>585</v>
      </c>
      <c t="n" r="B359" s="6">
        <v>224</v>
      </c>
      <c t="n" r="D359" s="6">
        <v>224</v>
      </c>
    </row>
    <row r="360" spans="1:6">
      <c t="s" r="A360" s="4">
        <v>586</v>
      </c>
      <c t="n" r="D360" s="6">
        <v>0</v>
      </c>
    </row>
    <row r="361" spans="1:6">
      <c t="s" r="A361" s="4">
        <v>606</v>
      </c>
    </row>
    <row r="362" spans="1:6">
      <c t="s" r="A362" s="3">
        <v>572</v>
      </c>
    </row>
    <row r="363" spans="1:6">
      <c t="s" r="A363" s="4">
        <v>578</v>
      </c>
      <c t="n" r="B363" s="7">
        <v>48396901</v>
      </c>
      <c t="n" r="D363" s="7">
        <v>48396901</v>
      </c>
    </row>
    <row r="364" spans="1:6">
      <c t="s" r="A364" s="4">
        <v>634</v>
      </c>
      <c t="n" r="B364" s="7">
        <v>48228794</v>
      </c>
      <c t="n" r="D364" s="7">
        <v>482287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5</v>
      </c>
      <c t="s" r="B1" s="2">
        <v>96</v>
      </c>
      <c t="s" r="D1" s="2">
        <v>1</v>
      </c>
    </row>
    <row r="2" spans="1:6">
      <c t="s" r="B2" s="2">
        <v>2</v>
      </c>
      <c t="s" r="C2" s="2">
        <v>97</v>
      </c>
      <c t="s" r="D2" s="2">
        <v>2</v>
      </c>
      <c t="s" r="E2" s="2">
        <v>97</v>
      </c>
      <c t="s" r="F2" s="2">
        <v>28</v>
      </c>
    </row>
    <row r="3" spans="1:6">
      <c t="s" r="A3" s="3">
        <v>636</v>
      </c>
    </row>
    <row r="4" spans="1:6">
      <c t="s" r="A4" s="4">
        <v>573</v>
      </c>
      <c t="s" r="B4" s="4">
        <v>574</v>
      </c>
      <c t="s" r="D4" s="4">
        <v>574</v>
      </c>
    </row>
    <row r="5" spans="1:6">
      <c t="s" r="A5" s="4">
        <v>450</v>
      </c>
      <c t="n" r="B5" s="7">
        <v>53537337</v>
      </c>
      <c t="n" r="C5" s="7">
        <v>29955693</v>
      </c>
      <c t="n" r="D5" s="7">
        <v>141127062</v>
      </c>
      <c t="n" r="E5" s="7">
        <v>75389035</v>
      </c>
    </row>
    <row r="6" spans="1:6">
      <c t="s" r="A6" s="4">
        <v>637</v>
      </c>
      <c t="n" r="B6" s="6">
        <v>52905000</v>
      </c>
      <c t="n" r="D6" s="6">
        <v>52905000</v>
      </c>
    </row>
    <row r="7" spans="1:6">
      <c t="s" r="A7" s="4">
        <v>582</v>
      </c>
      <c t="n" r="B7" s="6">
        <v>35328412</v>
      </c>
      <c t="n" r="D7" s="6">
        <v>35328412</v>
      </c>
      <c t="n" r="F7" s="7">
        <v>37943733</v>
      </c>
    </row>
    <row r="8" spans="1:6">
      <c t="s" r="A8" s="4">
        <v>584</v>
      </c>
      <c t="n" r="B8" s="6">
        <v>-79017</v>
      </c>
      <c t="n" r="D8" s="6">
        <v>-79017</v>
      </c>
      <c t="n" r="F8" s="6">
        <v>-82056</v>
      </c>
    </row>
    <row r="9" spans="1:6">
      <c t="s" r="A9" s="4">
        <v>638</v>
      </c>
      <c t="n" r="B9" s="6">
        <v>6400000</v>
      </c>
      <c t="n" r="D9" s="6">
        <v>6400000</v>
      </c>
    </row>
    <row r="10" spans="1:6">
      <c t="s" r="A10" s="4">
        <v>639</v>
      </c>
    </row>
    <row r="11" spans="1:6">
      <c t="s" r="A11" s="3">
        <v>636</v>
      </c>
    </row>
    <row r="12" spans="1:6">
      <c t="s" r="A12" s="4">
        <v>637</v>
      </c>
      <c t="n" r="B12" s="6">
        <v>2000000</v>
      </c>
      <c t="n" r="D12" s="6">
        <v>2000000</v>
      </c>
    </row>
    <row r="13" spans="1:6">
      <c t="s" r="A13" s="4">
        <v>582</v>
      </c>
      <c t="n" r="B13" s="7">
        <v>1428306</v>
      </c>
      <c t="n" r="D13" s="7">
        <v>1428306</v>
      </c>
      <c t="n" r="F13" s="6">
        <v>1304999</v>
      </c>
    </row>
    <row r="14" spans="1:6">
      <c t="s" r="A14" s="4">
        <v>640</v>
      </c>
      <c t="s" r="B14" s="4">
        <v>633</v>
      </c>
      <c t="s" r="D14" s="4">
        <v>633</v>
      </c>
    </row>
    <row r="15" spans="1:6">
      <c t="s" r="A15" s="4">
        <v>641</v>
      </c>
    </row>
    <row r="16" spans="1:6">
      <c t="s" r="A16" s="3">
        <v>636</v>
      </c>
    </row>
    <row r="17" spans="1:6">
      <c t="s" r="A17" s="4">
        <v>637</v>
      </c>
      <c t="n" r="B17" s="7">
        <v>1500000</v>
      </c>
      <c t="n" r="D17" s="7">
        <v>1500000</v>
      </c>
    </row>
    <row r="18" spans="1:6">
      <c t="s" r="A18" s="4">
        <v>582</v>
      </c>
      <c t="n" r="F18" s="6">
        <v>1305550</v>
      </c>
    </row>
    <row r="19" spans="1:6">
      <c t="s" r="A19" s="4">
        <v>640</v>
      </c>
      <c t="s" r="B19" s="4">
        <v>642</v>
      </c>
      <c t="s" r="D19" s="4">
        <v>642</v>
      </c>
    </row>
    <row r="20" spans="1:6">
      <c t="s" r="A20" s="4">
        <v>643</v>
      </c>
    </row>
    <row r="21" spans="1:6">
      <c t="s" r="A21" s="3">
        <v>636</v>
      </c>
    </row>
    <row r="22" spans="1:6">
      <c t="s" r="A22" s="4">
        <v>637</v>
      </c>
      <c t="n" r="B22" s="7">
        <v>1500000</v>
      </c>
      <c t="n" r="D22" s="7">
        <v>1500000</v>
      </c>
    </row>
    <row r="23" spans="1:6">
      <c t="s" r="A23" s="4">
        <v>582</v>
      </c>
      <c t="n" r="B23" s="7">
        <v>1475000</v>
      </c>
      <c t="n" r="D23" s="7">
        <v>1475000</v>
      </c>
      <c t="n" r="F23" s="6">
        <v>1475000</v>
      </c>
    </row>
    <row r="24" spans="1:6">
      <c t="s" r="A24" s="4">
        <v>640</v>
      </c>
      <c t="s" r="B24" s="4">
        <v>588</v>
      </c>
      <c t="s" r="D24" s="4">
        <v>588</v>
      </c>
    </row>
    <row r="25" spans="1:6">
      <c t="s" r="A25" s="4">
        <v>644</v>
      </c>
    </row>
    <row r="26" spans="1:6">
      <c t="s" r="A26" s="3">
        <v>636</v>
      </c>
    </row>
    <row r="27" spans="1:6">
      <c t="s" r="A27" s="4">
        <v>637</v>
      </c>
      <c t="n" r="B27" s="7">
        <v>15000000</v>
      </c>
      <c t="n" r="D27" s="7">
        <v>15000000</v>
      </c>
    </row>
    <row r="28" spans="1:6">
      <c t="s" r="A28" s="4">
        <v>582</v>
      </c>
      <c t="n" r="B28" s="7">
        <v>12539917</v>
      </c>
      <c t="n" r="D28" s="7">
        <v>12539917</v>
      </c>
      <c t="n" r="F28" s="6">
        <v>12793440</v>
      </c>
    </row>
    <row r="29" spans="1:6">
      <c t="s" r="A29" s="4">
        <v>640</v>
      </c>
      <c t="s" r="B29" s="4">
        <v>588</v>
      </c>
      <c t="s" r="D29" s="4">
        <v>588</v>
      </c>
    </row>
    <row r="30" spans="1:6">
      <c t="s" r="A30" s="4">
        <v>645</v>
      </c>
    </row>
    <row r="31" spans="1:6">
      <c t="s" r="A31" s="3">
        <v>636</v>
      </c>
    </row>
    <row r="32" spans="1:6">
      <c t="s" r="A32" s="4">
        <v>637</v>
      </c>
      <c t="n" r="B32" s="7">
        <v>11500000</v>
      </c>
      <c t="n" r="D32" s="7">
        <v>11500000</v>
      </c>
    </row>
    <row r="33" spans="1:6">
      <c t="s" r="A33" s="4">
        <v>582</v>
      </c>
      <c t="n" r="B33" s="7">
        <v>7324904</v>
      </c>
      <c t="n" r="D33" s="7">
        <v>7324904</v>
      </c>
      <c t="n" r="F33" s="6">
        <v>5359904</v>
      </c>
    </row>
    <row r="34" spans="1:6">
      <c t="s" r="A34" s="4">
        <v>640</v>
      </c>
      <c t="s" r="B34" s="4">
        <v>633</v>
      </c>
      <c t="s" r="D34" s="4">
        <v>633</v>
      </c>
    </row>
    <row r="35" spans="1:6">
      <c t="s" r="A35" s="4">
        <v>646</v>
      </c>
    </row>
    <row r="36" spans="1:6">
      <c t="s" r="A36" s="3">
        <v>636</v>
      </c>
    </row>
    <row r="37" spans="1:6">
      <c t="s" r="A37" s="4">
        <v>637</v>
      </c>
      <c t="n" r="B37" s="7">
        <v>10650000</v>
      </c>
      <c t="n" r="D37" s="7">
        <v>10650000</v>
      </c>
    </row>
    <row r="38" spans="1:6">
      <c t="s" r="A38" s="4">
        <v>582</v>
      </c>
      <c t="n" r="B38" s="7">
        <v>7559004</v>
      </c>
      <c t="n" r="D38" s="7">
        <v>7559004</v>
      </c>
      <c t="n" r="F38" s="6">
        <v>10502626</v>
      </c>
    </row>
    <row r="39" spans="1:6">
      <c t="s" r="A39" s="4">
        <v>640</v>
      </c>
      <c t="s" r="B39" s="4">
        <v>633</v>
      </c>
      <c t="s" r="D39" s="4">
        <v>633</v>
      </c>
    </row>
    <row r="40" spans="1:6">
      <c t="s" r="A40" s="4">
        <v>638</v>
      </c>
      <c t="n" r="B40" s="7">
        <v>2000000</v>
      </c>
      <c t="n" r="D40" s="7">
        <v>2000000</v>
      </c>
    </row>
    <row r="41" spans="1:6">
      <c t="s" r="A41" s="4">
        <v>647</v>
      </c>
    </row>
    <row r="42" spans="1:6">
      <c t="s" r="A42" s="3">
        <v>636</v>
      </c>
    </row>
    <row r="43" spans="1:6">
      <c t="s" r="A43" s="4">
        <v>637</v>
      </c>
      <c t="n" r="B43" s="6">
        <v>3000000</v>
      </c>
      <c t="n" r="D43" s="6">
        <v>3000000</v>
      </c>
    </row>
    <row r="44" spans="1:6">
      <c t="s" r="A44" s="4">
        <v>582</v>
      </c>
      <c t="n" r="B44" s="7">
        <v>0</v>
      </c>
      <c t="n" r="D44" s="7">
        <v>0</v>
      </c>
      <c t="n" r="F44" s="6">
        <v>806318</v>
      </c>
    </row>
    <row r="45" spans="1:6">
      <c t="s" r="A45" s="4">
        <v>640</v>
      </c>
      <c t="s" r="B45" s="4">
        <v>633</v>
      </c>
      <c t="s" r="D45" s="4">
        <v>633</v>
      </c>
    </row>
    <row r="46" spans="1:6">
      <c t="s" r="A46" s="4">
        <v>648</v>
      </c>
    </row>
    <row r="47" spans="1:6">
      <c t="s" r="A47" s="3">
        <v>636</v>
      </c>
    </row>
    <row r="48" spans="1:6">
      <c t="s" r="A48" s="4">
        <v>637</v>
      </c>
      <c t="n" r="B48" s="7">
        <v>3255000</v>
      </c>
      <c t="n" r="D48" s="7">
        <v>3255000</v>
      </c>
    </row>
    <row r="49" spans="1:6">
      <c t="s" r="A49" s="4">
        <v>582</v>
      </c>
      <c t="n" r="B49" s="7">
        <v>2776984</v>
      </c>
      <c t="n" r="D49" s="7">
        <v>2776984</v>
      </c>
      <c t="n" r="F49" s="6">
        <v>2477952</v>
      </c>
    </row>
    <row r="50" spans="1:6">
      <c t="s" r="A50" s="4">
        <v>640</v>
      </c>
      <c t="s" r="B50" s="4">
        <v>649</v>
      </c>
      <c t="s" r="D50" s="4">
        <v>649</v>
      </c>
    </row>
    <row r="51" spans="1:6">
      <c t="s" r="A51" s="4">
        <v>650</v>
      </c>
    </row>
    <row r="52" spans="1:6">
      <c t="s" r="A52" s="3">
        <v>636</v>
      </c>
    </row>
    <row r="53" spans="1:6">
      <c t="s" r="A53" s="4">
        <v>637</v>
      </c>
      <c t="n" r="B53" s="7">
        <v>2000000</v>
      </c>
      <c t="n" r="D53" s="7">
        <v>2000000</v>
      </c>
    </row>
    <row r="54" spans="1:6">
      <c t="s" r="A54" s="4">
        <v>582</v>
      </c>
      <c t="n" r="B54" s="7">
        <v>0</v>
      </c>
      <c t="n" r="D54" s="7">
        <v>0</v>
      </c>
      <c t="n" r="F54" s="6">
        <v>2000000</v>
      </c>
    </row>
    <row r="55" spans="1:6">
      <c t="s" r="A55" s="4">
        <v>640</v>
      </c>
      <c t="s" r="B55" s="4">
        <v>633</v>
      </c>
      <c t="s" r="D55" s="4">
        <v>633</v>
      </c>
    </row>
    <row r="56" spans="1:6">
      <c t="s" r="A56" s="4">
        <v>651</v>
      </c>
    </row>
    <row r="57" spans="1:6">
      <c t="s" r="A57" s="3">
        <v>636</v>
      </c>
    </row>
    <row r="58" spans="1:6">
      <c t="s" r="A58" s="4">
        <v>637</v>
      </c>
      <c t="n" r="B58" s="7">
        <v>500000</v>
      </c>
      <c t="n" r="D58" s="7">
        <v>500000</v>
      </c>
    </row>
    <row r="59" spans="1:6">
      <c t="s" r="A59" s="4">
        <v>582</v>
      </c>
      <c t="n" r="B59" s="7">
        <v>129000</v>
      </c>
      <c t="n" r="D59" s="7">
        <v>129000</v>
      </c>
      <c t="n" r="F59" s="6">
        <v>0</v>
      </c>
    </row>
    <row r="60" spans="1:6">
      <c t="s" r="A60" s="4">
        <v>640</v>
      </c>
      <c t="s" r="B60" s="4">
        <v>633</v>
      </c>
      <c t="s" r="D60" s="4">
        <v>633</v>
      </c>
    </row>
    <row r="61" spans="1:6">
      <c t="s" r="A61" s="4">
        <v>652</v>
      </c>
    </row>
    <row r="62" spans="1:6">
      <c t="s" r="A62" s="3">
        <v>636</v>
      </c>
    </row>
    <row r="63" spans="1:6">
      <c t="s" r="A63" s="4">
        <v>637</v>
      </c>
      <c t="n" r="B63" s="7">
        <v>2000000</v>
      </c>
      <c t="n" r="D63" s="7">
        <v>2000000</v>
      </c>
    </row>
    <row r="64" spans="1:6">
      <c t="s" r="A64" s="4">
        <v>582</v>
      </c>
      <c t="n" r="B64" s="7">
        <v>1033667</v>
      </c>
      <c t="n" r="D64" s="7">
        <v>1033667</v>
      </c>
      <c t="n" r="F64" s="7">
        <v>0</v>
      </c>
    </row>
    <row r="65" spans="1:6">
      <c t="s" r="A65" s="4">
        <v>640</v>
      </c>
      <c t="s" r="B65" s="4">
        <v>633</v>
      </c>
      <c t="s" r="D65" s="4">
        <v>6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3</v>
      </c>
      <c t="s" r="B1" s="2">
        <v>96</v>
      </c>
      <c t="s" r="D1" s="2">
        <v>1</v>
      </c>
    </row>
    <row r="2" spans="1:5">
      <c t="s" r="B2" s="2">
        <v>2</v>
      </c>
      <c t="s" r="C2" s="2">
        <v>97</v>
      </c>
      <c t="s" r="D2" s="2">
        <v>2</v>
      </c>
      <c t="s" r="E2" s="2">
        <v>97</v>
      </c>
    </row>
    <row r="3" spans="1:5">
      <c t="s" r="A3" s="3">
        <v>262</v>
      </c>
    </row>
    <row r="4" spans="1:5">
      <c t="s" r="A4" s="4">
        <v>583</v>
      </c>
      <c t="n" r="B4" s="7">
        <v>5902915</v>
      </c>
      <c t="n" r="C4" s="7">
        <v>4077298</v>
      </c>
      <c t="n" r="D4" s="7">
        <v>16913037</v>
      </c>
      <c t="n" r="E4" s="7">
        <v>11263071</v>
      </c>
    </row>
    <row r="5" spans="1:5">
      <c t="s" r="A5" s="4">
        <v>654</v>
      </c>
      <c t="n" r="B5" s="6">
        <v>3917641</v>
      </c>
      <c t="n" r="C5" s="6">
        <v>3018766</v>
      </c>
      <c t="n" r="D5" s="6">
        <v>10633937</v>
      </c>
      <c t="n" r="E5" s="6">
        <v>7573044</v>
      </c>
    </row>
    <row r="6" spans="1:5">
      <c t="s" r="A6" s="4">
        <v>655</v>
      </c>
      <c t="n" r="B6" s="6">
        <v>201147</v>
      </c>
      <c t="n" r="C6" s="6">
        <v>204790</v>
      </c>
      <c t="n" r="D6" s="6">
        <v>636875</v>
      </c>
      <c t="n" r="E6" s="6">
        <v>555657</v>
      </c>
    </row>
    <row r="7" spans="1:5">
      <c t="s" r="A7" s="4">
        <v>656</v>
      </c>
      <c t="n" r="B7" s="6">
        <v>10021703</v>
      </c>
      <c t="n" r="C7" s="6">
        <v>7300854</v>
      </c>
      <c t="n" r="D7" s="6">
        <v>28183849</v>
      </c>
      <c t="n" r="E7" s="6">
        <v>19391772</v>
      </c>
    </row>
    <row r="8" spans="1:5">
      <c t="s" r="A8" s="4">
        <v>657</v>
      </c>
      <c t="n" r="B8" s="6">
        <v>974540</v>
      </c>
      <c t="n" r="C8" s="6">
        <v>654026</v>
      </c>
      <c t="n" r="D8" s="6">
        <v>3111339</v>
      </c>
      <c t="n" r="E8" s="6">
        <v>2007281</v>
      </c>
    </row>
    <row r="9" spans="1:5">
      <c t="s" r="A9" s="4">
        <v>658</v>
      </c>
      <c t="n" r="B9" s="7">
        <v>10996243</v>
      </c>
      <c t="n" r="C9" s="7">
        <v>7954880</v>
      </c>
      <c t="n" r="D9" s="7">
        <v>31295188</v>
      </c>
      <c t="n" r="E9" s="7">
        <v>213990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59</v>
      </c>
      <c t="s" r="B1" s="2">
        <v>96</v>
      </c>
      <c t="s" r="D1" s="2">
        <v>1</v>
      </c>
    </row>
    <row r="2" spans="1:6">
      <c t="s" r="B2" s="2">
        <v>2</v>
      </c>
      <c t="s" r="C2" s="2">
        <v>97</v>
      </c>
      <c t="s" r="D2" s="2">
        <v>2</v>
      </c>
      <c t="s" r="E2" s="2">
        <v>97</v>
      </c>
      <c t="s" r="F2" s="2">
        <v>28</v>
      </c>
    </row>
    <row r="3" spans="1:6">
      <c t="s" r="A3" s="3">
        <v>572</v>
      </c>
    </row>
    <row r="4" spans="1:6">
      <c t="s" r="A4" s="4">
        <v>61</v>
      </c>
      <c t="n" r="B4" s="7">
        <v>19638232</v>
      </c>
      <c t="n" r="D4" s="7">
        <v>19638232</v>
      </c>
      <c t="n" r="F4" s="7">
        <v>13544160</v>
      </c>
    </row>
    <row r="5" spans="1:6">
      <c t="s" r="A5" s="4">
        <v>578</v>
      </c>
      <c t="n" r="B5" s="6">
        <v>306969843</v>
      </c>
      <c t="n" r="D5" s="6">
        <v>306969843</v>
      </c>
    </row>
    <row r="6" spans="1:6">
      <c t="s" r="A6" s="4">
        <v>660</v>
      </c>
      <c t="n" r="B6" s="6">
        <v>344387758</v>
      </c>
      <c t="n" r="D6" s="6">
        <v>344387758</v>
      </c>
    </row>
    <row r="7" spans="1:6">
      <c t="s" r="A7" s="4">
        <v>575</v>
      </c>
      <c t="n" r="B7" s="6">
        <v>361328553</v>
      </c>
      <c t="n" r="D7" s="6">
        <v>361328553</v>
      </c>
    </row>
    <row r="8" spans="1:6">
      <c t="s" r="A8" s="4">
        <v>450</v>
      </c>
      <c t="n" r="B8" s="7">
        <v>53537337</v>
      </c>
      <c t="n" r="C8" s="7">
        <v>29955693</v>
      </c>
      <c t="n" r="D8" s="7">
        <v>141127062</v>
      </c>
      <c t="n" r="E8" s="7">
        <v>75389035</v>
      </c>
    </row>
    <row r="9" spans="1:6">
      <c t="s" r="A9" s="4">
        <v>576</v>
      </c>
      <c t="s" r="B9" s="4">
        <v>577</v>
      </c>
      <c t="s" r="D9" s="4">
        <v>577</v>
      </c>
    </row>
    <row r="10" spans="1:6">
      <c t="s" r="A10" s="4">
        <v>661</v>
      </c>
    </row>
    <row r="11" spans="1:6">
      <c t="s" r="A11" s="3">
        <v>572</v>
      </c>
    </row>
    <row r="12" spans="1:6">
      <c t="s" r="A12" s="4">
        <v>578</v>
      </c>
      <c t="n" r="B12" s="7">
        <v>290600000</v>
      </c>
      <c t="n" r="D12" s="7">
        <v>290600000</v>
      </c>
    </row>
    <row r="13" spans="1:6">
      <c t="s" r="A13" s="4">
        <v>662</v>
      </c>
    </row>
    <row r="14" spans="1:6">
      <c t="s" r="A14" s="3">
        <v>572</v>
      </c>
    </row>
    <row r="15" spans="1:6">
      <c t="s" r="A15" s="4">
        <v>578</v>
      </c>
      <c t="n" r="B15" s="6">
        <v>104300000</v>
      </c>
      <c t="n" r="D15" s="6">
        <v>104300000</v>
      </c>
    </row>
    <row r="16" spans="1:6">
      <c t="s" r="A16" s="4">
        <v>663</v>
      </c>
      <c t="n" r="B16" s="7">
        <v>97700000</v>
      </c>
      <c t="n" r="D16" s="7">
        <v>977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133</v>
      </c>
      <c t="s" r="B1" s="2">
        <v>96</v>
      </c>
      <c t="s" r="D1" s="2">
        <v>1</v>
      </c>
    </row>
    <row r="2" spans="1:5">
      <c t="s" r="B2" s="2">
        <v>2</v>
      </c>
      <c t="s" r="C2" s="2">
        <v>97</v>
      </c>
      <c t="s" r="D2" s="2">
        <v>2</v>
      </c>
      <c t="s" r="E2" s="2">
        <v>97</v>
      </c>
    </row>
    <row r="3" spans="1:5">
      <c t="s" r="A3" s="3">
        <v>134</v>
      </c>
    </row>
    <row r="4" spans="1:5">
      <c t="s" r="A4" s="4">
        <v>135</v>
      </c>
      <c t="n" r="B4" s="7">
        <v>1444518</v>
      </c>
      <c t="n" r="C4" s="7">
        <v>751817</v>
      </c>
      <c t="n" r="D4" s="7">
        <v>3656209</v>
      </c>
      <c t="n" r="E4" s="7">
        <v>1795435</v>
      </c>
    </row>
    <row r="5" spans="1:5">
      <c t="s" r="A5" s="4">
        <v>113</v>
      </c>
      <c t="n" r="B5" s="7">
        <v>89631</v>
      </c>
      <c t="n" r="C5" s="7">
        <v>63486</v>
      </c>
      <c t="n" r="D5" s="7">
        <v>141548</v>
      </c>
      <c t="n" r="E5" s="7">
        <v>148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t="s" r="A1" s="1">
        <v>664</v>
      </c>
      <c t="s" r="B1" s="2">
        <v>1</v>
      </c>
    </row>
    <row r="2" spans="1:3">
      <c t="s" r="B2" s="2">
        <v>665</v>
      </c>
      <c t="s" r="C2" s="2">
        <v>666</v>
      </c>
    </row>
    <row r="3" spans="1:3">
      <c t="s" r="A3" s="3">
        <v>572</v>
      </c>
    </row>
    <row r="4" spans="1:3">
      <c t="s" r="A4" s="4">
        <v>638</v>
      </c>
      <c t="n" r="B4" s="7">
        <v>6400000</v>
      </c>
    </row>
    <row r="5" spans="1:3">
      <c t="s" r="A5" s="4">
        <v>586</v>
      </c>
      <c t="n" r="B5" s="6">
        <v>4806</v>
      </c>
    </row>
    <row r="6" spans="1:3">
      <c t="s" r="A6" s="4">
        <v>442</v>
      </c>
      <c t="n" r="B6" s="6">
        <v>2432</v>
      </c>
      <c t="n" r="C6" s="6">
        <v>2090</v>
      </c>
    </row>
    <row r="7" spans="1:3">
      <c t="s" r="A7" s="4">
        <v>630</v>
      </c>
    </row>
    <row r="8" spans="1:3">
      <c t="s" r="A8" s="3">
        <v>572</v>
      </c>
    </row>
    <row r="9" spans="1:3">
      <c t="s" r="A9" s="4">
        <v>589</v>
      </c>
      <c t="s" r="B9" s="4">
        <v>631</v>
      </c>
    </row>
    <row r="10" spans="1:3">
      <c t="s" r="A10" s="4">
        <v>591</v>
      </c>
      <c t="n" r="B10" s="7">
        <v>-210602</v>
      </c>
    </row>
    <row r="11" spans="1:3">
      <c t="s" r="A11" s="4">
        <v>587</v>
      </c>
      <c t="s" r="B11" s="4">
        <v>596</v>
      </c>
    </row>
    <row r="12" spans="1:3">
      <c t="s" r="A12" s="4">
        <v>586</v>
      </c>
      <c t="n" r="B12" s="6">
        <v>0</v>
      </c>
    </row>
    <row r="13" spans="1:3">
      <c t="s" r="A13" s="4">
        <v>632</v>
      </c>
    </row>
    <row r="14" spans="1:3">
      <c t="s" r="A14" s="3">
        <v>572</v>
      </c>
    </row>
    <row r="15" spans="1:3">
      <c t="s" r="A15" s="4">
        <v>589</v>
      </c>
      <c t="s" r="B15" s="4">
        <v>410</v>
      </c>
    </row>
    <row r="16" spans="1:3">
      <c t="s" r="A16" s="4">
        <v>591</v>
      </c>
      <c t="n" r="B16" s="7">
        <v>-40000</v>
      </c>
    </row>
    <row r="17" spans="1:3">
      <c t="s" r="A17" s="4">
        <v>587</v>
      </c>
      <c t="s" r="B17" s="4">
        <v>633</v>
      </c>
    </row>
    <row r="18" spans="1:3">
      <c t="s" r="A18" s="4">
        <v>586</v>
      </c>
      <c t="n" r="B18" s="6">
        <v>0</v>
      </c>
    </row>
    <row r="19" spans="1:3">
      <c t="s" r="A19" s="4">
        <v>646</v>
      </c>
    </row>
    <row r="20" spans="1:3">
      <c t="s" r="A20" s="3">
        <v>572</v>
      </c>
    </row>
    <row r="21" spans="1:3">
      <c t="s" r="A21" s="4">
        <v>638</v>
      </c>
      <c t="n" r="B21" s="7">
        <v>2000000</v>
      </c>
    </row>
    <row r="22" spans="1:3">
      <c t="s" r="A22" s="4">
        <v>667</v>
      </c>
      <c t="s" r="B22" s="4">
        <v>574</v>
      </c>
    </row>
    <row r="23" spans="1:3">
      <c t="s" r="A23" s="4">
        <v>640</v>
      </c>
      <c t="s" r="B23" s="4">
        <v>633</v>
      </c>
    </row>
    <row r="24" spans="1:3">
      <c t="s" r="A24" s="4">
        <v>593</v>
      </c>
    </row>
    <row r="25" spans="1:3">
      <c t="s" r="A25" s="3">
        <v>572</v>
      </c>
    </row>
    <row r="26" spans="1:3">
      <c t="s" r="A26" s="4">
        <v>589</v>
      </c>
      <c t="s" r="B26" s="4">
        <v>590</v>
      </c>
    </row>
    <row r="27" spans="1:3">
      <c t="s" r="A27" s="4">
        <v>591</v>
      </c>
      <c t="n" r="B27" s="7">
        <v>-69408</v>
      </c>
    </row>
    <row r="28" spans="1:3">
      <c t="s" r="A28" s="4">
        <v>587</v>
      </c>
      <c t="s" r="B28" s="4">
        <v>588</v>
      </c>
    </row>
    <row r="29" spans="1:3">
      <c t="s" r="A29" s="4">
        <v>605</v>
      </c>
    </row>
    <row r="30" spans="1:3">
      <c t="s" r="A30" s="3">
        <v>572</v>
      </c>
    </row>
    <row r="31" spans="1:3">
      <c t="s" r="A31" s="4">
        <v>589</v>
      </c>
      <c t="s" r="B31" s="4">
        <v>603</v>
      </c>
    </row>
    <row r="32" spans="1:3">
      <c t="s" r="A32" s="4">
        <v>587</v>
      </c>
      <c t="s" r="B32" s="4">
        <v>588</v>
      </c>
    </row>
    <row r="33" spans="1:3">
      <c t="s" r="A33" s="4">
        <v>586</v>
      </c>
      <c t="n" r="B33" s="6">
        <v>0</v>
      </c>
    </row>
    <row r="34" spans="1:3">
      <c t="s" r="A34" s="4">
        <v>606</v>
      </c>
    </row>
    <row r="35" spans="1:3">
      <c t="s" r="A35" s="3">
        <v>572</v>
      </c>
    </row>
    <row r="36" spans="1:3">
      <c t="s" r="A36" s="4">
        <v>589</v>
      </c>
      <c t="s" r="B36" s="4">
        <v>607</v>
      </c>
    </row>
    <row r="37" spans="1:3">
      <c t="s" r="A37" s="4">
        <v>591</v>
      </c>
      <c t="n" r="B37" s="7">
        <v>-560445</v>
      </c>
    </row>
    <row r="38" spans="1:3">
      <c t="s" r="A38" s="4">
        <v>587</v>
      </c>
      <c t="s" r="B38" s="4">
        <v>596</v>
      </c>
    </row>
    <row r="39" spans="1:3">
      <c t="s" r="A39" s="4">
        <v>586</v>
      </c>
      <c t="n" r="B39" s="6">
        <v>0</v>
      </c>
    </row>
    <row r="40" spans="1:3">
      <c t="s" r="A40" s="4">
        <v>608</v>
      </c>
    </row>
    <row r="41" spans="1:3">
      <c t="s" r="A41" s="3">
        <v>572</v>
      </c>
    </row>
    <row r="42" spans="1:3">
      <c t="s" r="A42" s="4">
        <v>589</v>
      </c>
      <c t="s" r="B42" s="4">
        <v>609</v>
      </c>
    </row>
    <row r="43" spans="1:3">
      <c t="s" r="A43" s="4">
        <v>587</v>
      </c>
      <c t="s" r="B43" s="4">
        <v>596</v>
      </c>
    </row>
    <row r="44" spans="1:3">
      <c t="s" r="A44" s="4">
        <v>586</v>
      </c>
      <c t="n" r="B44" s="6">
        <v>0</v>
      </c>
    </row>
    <row r="45" spans="1:3">
      <c t="s" r="A45" s="4">
        <v>610</v>
      </c>
    </row>
    <row r="46" spans="1:3">
      <c t="s" r="A46" s="3">
        <v>572</v>
      </c>
    </row>
    <row r="47" spans="1:3">
      <c t="s" r="A47" s="4">
        <v>589</v>
      </c>
      <c t="s" r="B47" s="4">
        <v>609</v>
      </c>
    </row>
    <row r="48" spans="1:3">
      <c t="s" r="A48" s="4">
        <v>587</v>
      </c>
      <c t="s" r="B48" s="4">
        <v>596</v>
      </c>
    </row>
    <row r="49" spans="1:3">
      <c t="s" r="A49" s="4">
        <v>586</v>
      </c>
      <c t="n" r="B49" s="6">
        <v>792</v>
      </c>
    </row>
    <row r="50" spans="1:3">
      <c t="s" r="A50" s="4">
        <v>668</v>
      </c>
      <c t="n" r="B50" s="6">
        <v>20</v>
      </c>
    </row>
    <row r="51" spans="1:3">
      <c t="s" r="A51" s="4">
        <v>442</v>
      </c>
      <c t="n" r="B51" s="6">
        <v>198</v>
      </c>
    </row>
    <row r="52" spans="1:3">
      <c t="s" r="A52" s="4">
        <v>595</v>
      </c>
    </row>
    <row r="53" spans="1:3">
      <c t="s" r="A53" s="3">
        <v>572</v>
      </c>
    </row>
    <row r="54" spans="1:3">
      <c t="s" r="A54" s="4">
        <v>589</v>
      </c>
      <c t="s" r="B54" s="4">
        <v>597</v>
      </c>
    </row>
    <row r="55" spans="1:3">
      <c t="s" r="A55" s="4">
        <v>591</v>
      </c>
      <c t="n" r="B55" s="7">
        <v>-61164</v>
      </c>
    </row>
    <row r="56" spans="1:3">
      <c t="s" r="A56" s="4">
        <v>587</v>
      </c>
      <c t="s" r="B56" s="4">
        <v>596</v>
      </c>
    </row>
    <row r="57" spans="1:3">
      <c t="s" r="A57" s="4">
        <v>586</v>
      </c>
      <c t="n" r="B57" s="6">
        <v>536</v>
      </c>
    </row>
    <row r="58" spans="1:3">
      <c t="s" r="A58" s="4">
        <v>668</v>
      </c>
      <c t="n" r="B58" s="6">
        <v>60</v>
      </c>
    </row>
    <row r="59" spans="1:3">
      <c t="s" r="A59" s="4">
        <v>669</v>
      </c>
      <c t="s" r="B59" s="4">
        <v>670</v>
      </c>
    </row>
    <row r="60" spans="1:3">
      <c t="s" r="A60" s="4">
        <v>592</v>
      </c>
    </row>
    <row r="61" spans="1:3">
      <c t="s" r="A61" s="3">
        <v>572</v>
      </c>
    </row>
    <row r="62" spans="1:3">
      <c t="s" r="A62" s="4">
        <v>591</v>
      </c>
      <c t="n" r="B62" s="7">
        <v>0</v>
      </c>
    </row>
    <row r="63" spans="1:3">
      <c t="s" r="A63" s="4">
        <v>473</v>
      </c>
    </row>
    <row r="64" spans="1:3">
      <c t="s" r="A64" s="3">
        <v>572</v>
      </c>
    </row>
    <row r="65" spans="1:3">
      <c t="s" r="A65" s="4">
        <v>591</v>
      </c>
      <c t="n" r="B65" s="7">
        <v>0</v>
      </c>
    </row>
    <row r="66" spans="1:3">
      <c t="s" r="A66" s="4">
        <v>669</v>
      </c>
      <c t="s" r="B66" s="4">
        <v>628</v>
      </c>
    </row>
    <row r="67" spans="1:3">
      <c t="s" r="A67" s="4">
        <v>598</v>
      </c>
    </row>
    <row r="68" spans="1:3">
      <c t="s" r="A68" s="3">
        <v>572</v>
      </c>
    </row>
    <row r="69" spans="1:3">
      <c t="s" r="A69" s="4">
        <v>589</v>
      </c>
      <c t="s" r="B69" s="4">
        <v>588</v>
      </c>
    </row>
    <row r="70" spans="1:3">
      <c t="s" r="A70" s="4">
        <v>587</v>
      </c>
      <c t="s" r="B70" s="4">
        <v>588</v>
      </c>
    </row>
    <row r="71" spans="1:3">
      <c t="s" r="A71" s="4">
        <v>586</v>
      </c>
      <c t="n" r="B71" s="6">
        <v>0</v>
      </c>
    </row>
    <row r="72" spans="1:3">
      <c t="s" r="A72" s="4">
        <v>602</v>
      </c>
    </row>
    <row r="73" spans="1:3">
      <c t="s" r="A73" s="3">
        <v>572</v>
      </c>
    </row>
    <row r="74" spans="1:3">
      <c t="s" r="A74" s="4">
        <v>589</v>
      </c>
      <c t="s" r="B74" s="4">
        <v>603</v>
      </c>
    </row>
    <row r="75" spans="1:3">
      <c t="s" r="A75" s="4">
        <v>587</v>
      </c>
      <c t="s" r="B75" s="4">
        <v>596</v>
      </c>
    </row>
    <row r="76" spans="1:3">
      <c t="s" r="A76" s="4">
        <v>600</v>
      </c>
    </row>
    <row r="77" spans="1:3">
      <c t="s" r="A77" s="3">
        <v>572</v>
      </c>
    </row>
    <row r="78" spans="1:3">
      <c t="s" r="A78" s="4">
        <v>591</v>
      </c>
      <c t="n" r="B78" s="7">
        <v>53695</v>
      </c>
    </row>
    <row r="79" spans="1:3">
      <c t="s" r="A79" s="4">
        <v>586</v>
      </c>
      <c t="n" r="B79" s="6">
        <v>0</v>
      </c>
    </row>
    <row r="80" spans="1:3">
      <c t="s" r="A80" s="4">
        <v>611</v>
      </c>
    </row>
    <row r="81" spans="1:3">
      <c t="s" r="A81" s="3">
        <v>572</v>
      </c>
    </row>
    <row r="82" spans="1:3">
      <c t="s" r="A82" s="4">
        <v>589</v>
      </c>
      <c t="s" r="B82" s="4">
        <v>588</v>
      </c>
    </row>
    <row r="83" spans="1:3">
      <c t="s" r="A83" s="4">
        <v>591</v>
      </c>
      <c t="n" r="B83" s="7">
        <v>-72464</v>
      </c>
    </row>
    <row r="84" spans="1:3">
      <c t="s" r="A84" s="4">
        <v>587</v>
      </c>
      <c t="s" r="B84" s="4">
        <v>596</v>
      </c>
    </row>
    <row r="85" spans="1:3">
      <c t="s" r="A85" s="4">
        <v>586</v>
      </c>
      <c t="n" r="B85" s="6">
        <v>0</v>
      </c>
    </row>
    <row r="86" spans="1:3">
      <c t="s" r="A86" s="4">
        <v>612</v>
      </c>
    </row>
    <row r="87" spans="1:3">
      <c t="s" r="A87" s="3">
        <v>572</v>
      </c>
    </row>
    <row r="88" spans="1:3">
      <c t="s" r="A88" s="4">
        <v>589</v>
      </c>
      <c t="s" r="B88" s="4">
        <v>588</v>
      </c>
    </row>
    <row r="89" spans="1:3">
      <c t="s" r="A89" s="4">
        <v>591</v>
      </c>
      <c t="n" r="B89" s="7">
        <v>-69200</v>
      </c>
    </row>
    <row r="90" spans="1:3">
      <c t="s" r="A90" s="4">
        <v>587</v>
      </c>
      <c t="s" r="B90" s="4">
        <v>596</v>
      </c>
    </row>
    <row r="91" spans="1:3">
      <c t="s" r="A91" s="4">
        <v>586</v>
      </c>
      <c t="n" r="B91" s="6">
        <v>0</v>
      </c>
    </row>
    <row r="92" spans="1:3">
      <c t="s" r="A92" s="4">
        <v>613</v>
      </c>
    </row>
    <row r="93" spans="1:3">
      <c t="s" r="A93" s="3">
        <v>572</v>
      </c>
    </row>
    <row r="94" spans="1:3">
      <c t="s" r="A94" s="4">
        <v>589</v>
      </c>
      <c t="s" r="B94" s="4">
        <v>590</v>
      </c>
    </row>
    <row r="95" spans="1:3">
      <c t="s" r="A95" s="4">
        <v>591</v>
      </c>
      <c t="n" r="B95" s="7">
        <v>-109750</v>
      </c>
    </row>
    <row r="96" spans="1:3">
      <c t="s" r="A96" s="4">
        <v>587</v>
      </c>
      <c t="s" r="B96" s="4">
        <v>596</v>
      </c>
    </row>
    <row r="97" spans="1:3">
      <c t="s" r="A97" s="4">
        <v>586</v>
      </c>
      <c t="n" r="B97" s="6">
        <v>0</v>
      </c>
    </row>
    <row r="98" spans="1:3">
      <c t="s" r="A98" s="4">
        <v>614</v>
      </c>
    </row>
    <row r="99" spans="1:3">
      <c t="s" r="A99" s="3">
        <v>572</v>
      </c>
    </row>
    <row r="100" spans="1:3">
      <c t="s" r="A100" s="4">
        <v>589</v>
      </c>
      <c t="s" r="B100" s="4">
        <v>590</v>
      </c>
    </row>
    <row r="101" spans="1:3">
      <c t="s" r="A101" s="4">
        <v>591</v>
      </c>
      <c t="n" r="B101" s="7">
        <v>-155984</v>
      </c>
    </row>
    <row r="102" spans="1:3">
      <c t="s" r="A102" s="4">
        <v>587</v>
      </c>
      <c t="s" r="B102" s="4">
        <v>596</v>
      </c>
    </row>
    <row r="103" spans="1:3">
      <c t="s" r="A103" s="4">
        <v>586</v>
      </c>
      <c t="n" r="B103" s="6">
        <v>732</v>
      </c>
    </row>
    <row r="104" spans="1:3">
      <c t="s" r="A104" s="4">
        <v>615</v>
      </c>
    </row>
    <row r="105" spans="1:3">
      <c t="s" r="A105" s="3">
        <v>572</v>
      </c>
    </row>
    <row r="106" spans="1:3">
      <c t="s" r="A106" s="4">
        <v>589</v>
      </c>
      <c t="s" r="B106" s="4">
        <v>590</v>
      </c>
    </row>
    <row r="107" spans="1:3">
      <c t="s" r="A107" s="4">
        <v>587</v>
      </c>
      <c t="s" r="B107" s="4">
        <v>596</v>
      </c>
    </row>
    <row r="108" spans="1:3">
      <c t="s" r="A108" s="4">
        <v>586</v>
      </c>
      <c t="n" r="B108" s="6">
        <v>840</v>
      </c>
    </row>
    <row r="109" spans="1:3">
      <c t="s" r="A109" s="4">
        <v>616</v>
      </c>
    </row>
    <row r="110" spans="1:3">
      <c t="s" r="A110" s="3">
        <v>572</v>
      </c>
    </row>
    <row r="111" spans="1:3">
      <c t="s" r="A111" s="4">
        <v>589</v>
      </c>
      <c t="s" r="B111" s="4">
        <v>603</v>
      </c>
    </row>
    <row r="112" spans="1:3">
      <c t="s" r="A112" s="4">
        <v>587</v>
      </c>
      <c t="s" r="B112" s="4">
        <v>596</v>
      </c>
    </row>
    <row r="113" spans="1:3">
      <c t="s" r="A113" s="4">
        <v>586</v>
      </c>
      <c t="n" r="B113" s="6">
        <v>542</v>
      </c>
    </row>
    <row r="114" spans="1:3">
      <c t="s" r="A114" s="4">
        <v>617</v>
      </c>
    </row>
    <row r="115" spans="1:3">
      <c t="s" r="A115" s="3">
        <v>572</v>
      </c>
    </row>
    <row r="116" spans="1:3">
      <c t="s" r="A116" s="4">
        <v>589</v>
      </c>
      <c t="s" r="B116" s="4">
        <v>597</v>
      </c>
    </row>
    <row r="117" spans="1:3">
      <c t="s" r="A117" s="4">
        <v>591</v>
      </c>
      <c t="n" r="B117" s="7">
        <v>-31070</v>
      </c>
    </row>
    <row r="118" spans="1:3">
      <c t="s" r="A118" s="4">
        <v>587</v>
      </c>
      <c t="s" r="B118" s="4">
        <v>596</v>
      </c>
    </row>
    <row r="119" spans="1:3">
      <c t="s" r="A119" s="4">
        <v>586</v>
      </c>
      <c t="n" r="B119" s="6">
        <v>0</v>
      </c>
    </row>
    <row r="120" spans="1:3">
      <c t="s" r="A120" s="4">
        <v>618</v>
      </c>
    </row>
    <row r="121" spans="1:3">
      <c t="s" r="A121" s="3">
        <v>572</v>
      </c>
    </row>
    <row r="122" spans="1:3">
      <c t="s" r="A122" s="4">
        <v>589</v>
      </c>
      <c t="s" r="B122" s="4">
        <v>603</v>
      </c>
    </row>
    <row r="123" spans="1:3">
      <c t="s" r="A123" s="4">
        <v>591</v>
      </c>
      <c t="n" r="B123" s="7">
        <v>-128570</v>
      </c>
    </row>
    <row r="124" spans="1:3">
      <c t="s" r="A124" s="4">
        <v>587</v>
      </c>
      <c t="s" r="B124" s="4">
        <v>596</v>
      </c>
    </row>
    <row r="125" spans="1:3">
      <c t="s" r="A125" s="4">
        <v>586</v>
      </c>
      <c t="n" r="B125" s="6">
        <v>0</v>
      </c>
    </row>
    <row r="126" spans="1:3">
      <c t="s" r="A126" s="4">
        <v>619</v>
      </c>
    </row>
    <row r="127" spans="1:3">
      <c t="s" r="A127" s="3">
        <v>572</v>
      </c>
    </row>
    <row r="128" spans="1:3">
      <c t="s" r="A128" s="4">
        <v>589</v>
      </c>
      <c t="s" r="B128" s="4">
        <v>597</v>
      </c>
    </row>
    <row r="129" spans="1:3">
      <c t="s" r="A129" s="4">
        <v>591</v>
      </c>
      <c t="n" r="B129" s="7">
        <v>-47350</v>
      </c>
    </row>
    <row r="130" spans="1:3">
      <c t="s" r="A130" s="4">
        <v>587</v>
      </c>
      <c t="s" r="B130" s="4">
        <v>596</v>
      </c>
    </row>
    <row r="131" spans="1:3">
      <c t="s" r="A131" s="4">
        <v>586</v>
      </c>
      <c t="n" r="B131" s="6">
        <v>0</v>
      </c>
    </row>
    <row r="132" spans="1:3">
      <c t="s" r="A132" s="4">
        <v>620</v>
      </c>
    </row>
    <row r="133" spans="1:3">
      <c t="s" r="A133" s="3">
        <v>572</v>
      </c>
    </row>
    <row r="134" spans="1:3">
      <c t="s" r="A134" s="4">
        <v>589</v>
      </c>
      <c t="s" r="B134" s="4">
        <v>597</v>
      </c>
    </row>
    <row r="135" spans="1:3">
      <c t="s" r="A135" s="4">
        <v>591</v>
      </c>
      <c t="n" r="B135" s="7">
        <v>-53800</v>
      </c>
    </row>
    <row r="136" spans="1:3">
      <c t="s" r="A136" s="4">
        <v>587</v>
      </c>
      <c t="s" r="B136" s="4">
        <v>596</v>
      </c>
    </row>
    <row r="137" spans="1:3">
      <c t="s" r="A137" s="4">
        <v>621</v>
      </c>
    </row>
    <row r="138" spans="1:3">
      <c t="s" r="A138" s="3">
        <v>572</v>
      </c>
    </row>
    <row r="139" spans="1:3">
      <c t="s" r="A139" s="4">
        <v>589</v>
      </c>
      <c t="s" r="B139" s="4">
        <v>597</v>
      </c>
    </row>
    <row r="140" spans="1:3">
      <c t="s" r="A140" s="4">
        <v>591</v>
      </c>
      <c t="n" r="B140" s="7">
        <v>-60000</v>
      </c>
    </row>
    <row r="141" spans="1:3">
      <c t="s" r="A141" s="4">
        <v>587</v>
      </c>
      <c t="s" r="B141" s="4">
        <v>596</v>
      </c>
    </row>
    <row r="142" spans="1:3">
      <c t="s" r="A142" s="4">
        <v>622</v>
      </c>
    </row>
    <row r="143" spans="1:3">
      <c t="s" r="A143" s="3">
        <v>572</v>
      </c>
    </row>
    <row r="144" spans="1:3">
      <c t="s" r="A144" s="4">
        <v>589</v>
      </c>
      <c t="s" r="B144" s="4">
        <v>597</v>
      </c>
    </row>
    <row r="145" spans="1:3">
      <c t="s" r="A145" s="4">
        <v>591</v>
      </c>
      <c t="n" r="B145" s="7">
        <v>-33648</v>
      </c>
    </row>
    <row r="146" spans="1:3">
      <c t="s" r="A146" s="4">
        <v>587</v>
      </c>
      <c t="s" r="B146" s="4">
        <v>596</v>
      </c>
    </row>
    <row r="147" spans="1:3">
      <c t="s" r="A147" s="4">
        <v>586</v>
      </c>
      <c t="n" r="B147" s="6">
        <v>0</v>
      </c>
    </row>
    <row r="148" spans="1:3">
      <c t="s" r="A148" s="4">
        <v>623</v>
      </c>
    </row>
    <row r="149" spans="1:3">
      <c t="s" r="A149" s="3">
        <v>572</v>
      </c>
    </row>
    <row r="150" spans="1:3">
      <c t="s" r="A150" s="4">
        <v>589</v>
      </c>
      <c t="s" r="B150" s="4">
        <v>625</v>
      </c>
    </row>
    <row r="151" spans="1:3">
      <c t="s" r="A151" s="4">
        <v>591</v>
      </c>
      <c t="n" r="B151" s="7">
        <v>-39160</v>
      </c>
    </row>
    <row r="152" spans="1:3">
      <c t="s" r="A152" s="4">
        <v>587</v>
      </c>
      <c t="s" r="B152" s="4">
        <v>624</v>
      </c>
    </row>
    <row r="153" spans="1:3">
      <c t="s" r="A153" s="4">
        <v>586</v>
      </c>
      <c t="n" r="B153" s="6">
        <v>0</v>
      </c>
    </row>
    <row r="154" spans="1:3">
      <c t="s" r="A154" s="4">
        <v>626</v>
      </c>
    </row>
    <row r="155" spans="1:3">
      <c t="s" r="A155" s="3">
        <v>572</v>
      </c>
    </row>
    <row r="156" spans="1:3">
      <c t="s" r="A156" s="4">
        <v>589</v>
      </c>
      <c t="s" r="B156" s="4">
        <v>628</v>
      </c>
    </row>
    <row r="157" spans="1:3">
      <c t="s" r="A157" s="4">
        <v>591</v>
      </c>
      <c t="n" r="B157" s="7">
        <v>-646786</v>
      </c>
    </row>
    <row r="158" spans="1:3">
      <c t="s" r="A158" s="4">
        <v>587</v>
      </c>
      <c t="s" r="B158" s="4">
        <v>627</v>
      </c>
    </row>
    <row r="159" spans="1:3">
      <c t="s" r="A159" s="4">
        <v>586</v>
      </c>
      <c t="n" r="B159" s="6">
        <v>808</v>
      </c>
    </row>
    <row r="160" spans="1:3">
      <c t="s" r="A160" s="4">
        <v>432</v>
      </c>
    </row>
    <row r="161" spans="1:3">
      <c t="s" r="A161" s="3">
        <v>572</v>
      </c>
    </row>
    <row r="162" spans="1:3">
      <c t="s" r="A162" s="4">
        <v>589</v>
      </c>
      <c t="s" r="B162" s="4">
        <v>590</v>
      </c>
    </row>
    <row r="163" spans="1:3">
      <c t="s" r="A163" s="4">
        <v>591</v>
      </c>
      <c t="n" r="B163" s="7">
        <v>0</v>
      </c>
    </row>
    <row r="164" spans="1:3">
      <c t="s" r="A164" s="4">
        <v>587</v>
      </c>
      <c t="s" r="B164" s="4">
        <v>588</v>
      </c>
    </row>
    <row r="165" spans="1:3">
      <c t="s" r="A165" s="4">
        <v>578</v>
      </c>
      <c t="n" r="B165" s="7">
        <v>12500000</v>
      </c>
    </row>
    <row r="166" spans="1:3">
      <c t="s" r="A166" s="4">
        <v>618</v>
      </c>
    </row>
    <row r="167" spans="1:3">
      <c t="s" r="A167" s="3">
        <v>572</v>
      </c>
    </row>
    <row r="168" spans="1:3">
      <c t="s" r="A168" s="4">
        <v>443</v>
      </c>
      <c t="n" r="B168" s="6">
        <v>200000</v>
      </c>
    </row>
    <row r="169" spans="1:3">
      <c t="s" r="A169" s="4">
        <v>629</v>
      </c>
    </row>
    <row r="170" spans="1:3">
      <c t="s" r="A170" s="3">
        <v>572</v>
      </c>
    </row>
    <row r="171" spans="1:3">
      <c t="s" r="A171" s="4">
        <v>586</v>
      </c>
      <c t="n" r="B171" s="6">
        <v>556</v>
      </c>
    </row>
    <row r="172" spans="1:3">
      <c t="s" r="A172" s="4">
        <v>442</v>
      </c>
      <c t="n" r="B172" s="6">
        <v>140</v>
      </c>
    </row>
    <row r="173" spans="1:3">
      <c t="s" r="A173" s="4">
        <v>616</v>
      </c>
    </row>
    <row r="174" spans="1:3">
      <c t="s" r="A174" s="3">
        <v>572</v>
      </c>
    </row>
    <row r="175" spans="1:3">
      <c t="s" r="A175" s="4">
        <v>586</v>
      </c>
      <c t="n" r="B175" s="6">
        <v>542</v>
      </c>
    </row>
    <row r="176" spans="1:3">
      <c t="s" r="A176" s="4">
        <v>442</v>
      </c>
      <c t="n" r="B176" s="6">
        <v>158</v>
      </c>
    </row>
    <row r="177" spans="1:3">
      <c t="s" r="A177" s="4">
        <v>626</v>
      </c>
    </row>
    <row r="178" spans="1:3">
      <c t="s" r="A178" s="3">
        <v>572</v>
      </c>
    </row>
    <row r="179" spans="1:3">
      <c t="s" r="A179" s="4">
        <v>586</v>
      </c>
      <c t="n" r="B179" s="6">
        <v>808</v>
      </c>
    </row>
    <row r="180" spans="1:3">
      <c t="s" r="A180" s="4">
        <v>442</v>
      </c>
      <c t="n" r="B180" s="6">
        <v>427</v>
      </c>
    </row>
    <row r="181" spans="1:3">
      <c t="s" r="A181" s="4">
        <v>615</v>
      </c>
    </row>
    <row r="182" spans="1:3">
      <c t="s" r="A182" s="3">
        <v>572</v>
      </c>
    </row>
    <row r="183" spans="1:3">
      <c t="s" r="A183" s="4">
        <v>586</v>
      </c>
      <c t="n" r="B183" s="6">
        <v>840</v>
      </c>
    </row>
    <row r="184" spans="1:3">
      <c t="s" r="A184" s="4">
        <v>442</v>
      </c>
      <c t="n" r="B184" s="6">
        <v>250</v>
      </c>
    </row>
    <row r="185" spans="1:3">
      <c t="s" r="A185" s="4">
        <v>614</v>
      </c>
    </row>
    <row r="186" spans="1:3">
      <c t="s" r="A186" s="3">
        <v>572</v>
      </c>
    </row>
    <row r="187" spans="1:3">
      <c t="s" r="A187" s="4">
        <v>586</v>
      </c>
      <c t="n" r="B187" s="6">
        <v>732</v>
      </c>
    </row>
    <row r="188" spans="1:3">
      <c t="s" r="A188" s="4">
        <v>442</v>
      </c>
      <c t="n" r="B188" s="6">
        <v>217</v>
      </c>
    </row>
    <row r="189" spans="1:3">
      <c t="s" r="A189" s="4">
        <v>595</v>
      </c>
    </row>
    <row r="190" spans="1:3">
      <c t="s" r="A190" s="3">
        <v>572</v>
      </c>
    </row>
    <row r="191" spans="1:3">
      <c t="s" r="A191" s="4">
        <v>586</v>
      </c>
      <c t="n" r="B191" s="6">
        <v>536</v>
      </c>
    </row>
    <row r="192" spans="1:3">
      <c t="s" r="A192" s="4">
        <v>442</v>
      </c>
      <c t="n" r="B192" s="6">
        <v>152</v>
      </c>
    </row>
    <row r="193" spans="1:3">
      <c t="s" r="A193" s="4">
        <v>593</v>
      </c>
    </row>
    <row r="194" spans="1:3">
      <c t="s" r="A194" s="3">
        <v>572</v>
      </c>
    </row>
    <row r="195" spans="1:3">
      <c t="s" r="A195" s="4">
        <v>586</v>
      </c>
      <c t="n" r="B195" s="6">
        <v>568</v>
      </c>
    </row>
    <row r="196" spans="1:3">
      <c t="s" r="A196" s="4">
        <v>442</v>
      </c>
      <c t="n" r="B196" s="6">
        <v>1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4"/>
    <col customWidth="1" max="5" min="5" width="24"/>
    <col customWidth="1" max="6" min="6" width="24"/>
    <col customWidth="1" max="7" min="7" width="24"/>
    <col customWidth="1" max="8" min="8" width="37"/>
    <col customWidth="1" max="9" min="9" width="37"/>
    <col customWidth="1" max="10" min="10" width="37"/>
    <col customWidth="1" max="11" min="11" width="20"/>
    <col customWidth="1" max="12" min="12" width="20"/>
  </cols>
  <sheetData>
    <row r="1" spans="1:12">
      <c t="s" r="A1" s="1">
        <v>671</v>
      </c>
      <c t="s" r="B1" s="2">
        <v>96</v>
      </c>
      <c t="s" r="H1" s="2">
        <v>1</v>
      </c>
      <c t="s" r="J1" s="2">
        <v>421</v>
      </c>
    </row>
    <row r="2" spans="1:12">
      <c t="s" r="B2" s="2">
        <v>672</v>
      </c>
      <c t="s" r="C2" s="2">
        <v>673</v>
      </c>
      <c t="s" r="D2" s="2">
        <v>674</v>
      </c>
      <c t="s" r="E2" s="2">
        <v>675</v>
      </c>
      <c t="s" r="F2" s="2">
        <v>676</v>
      </c>
      <c t="s" r="G2" s="2">
        <v>677</v>
      </c>
      <c t="s" r="H2" s="2">
        <v>672</v>
      </c>
      <c t="s" r="I2" s="2">
        <v>678</v>
      </c>
      <c t="s" r="J2" s="2">
        <v>679</v>
      </c>
      <c t="s" r="K2" s="2">
        <v>680</v>
      </c>
      <c t="s" r="L2" s="2">
        <v>681</v>
      </c>
    </row>
    <row r="3" spans="1:12">
      <c t="s" r="A3" s="3">
        <v>682</v>
      </c>
    </row>
    <row r="4" spans="1:12">
      <c t="s" r="A4" s="4">
        <v>683</v>
      </c>
      <c t="n" r="K4" s="6">
        <v>2000000</v>
      </c>
      <c t="n" r="L4" s="6">
        <v>900000</v>
      </c>
    </row>
    <row r="5" spans="1:12">
      <c t="s" r="A5" s="4">
        <v>684</v>
      </c>
      <c t="n" r="B5" s="9">
        <v>0.2025</v>
      </c>
      <c t="n" r="C5" s="9">
        <v>0.2025</v>
      </c>
      <c t="n" r="D5" s="9">
        <v>0.1925</v>
      </c>
      <c t="n" r="E5" s="8">
        <v>0.18</v>
      </c>
      <c t="n" r="F5" s="8">
        <v>0.18</v>
      </c>
      <c t="n" r="G5" s="10">
        <v>0.175</v>
      </c>
      <c t="n" r="H5" s="9">
        <v>0.5975</v>
      </c>
      <c t="n" r="I5" s="10">
        <v>0.535</v>
      </c>
    </row>
    <row r="6" spans="1:12">
      <c t="s" r="A6" s="4">
        <v>685</v>
      </c>
      <c t="n" r="B6" s="6">
        <v>3</v>
      </c>
      <c t="n" r="H6" s="6">
        <v>3</v>
      </c>
    </row>
    <row r="7" spans="1:12">
      <c t="s" r="A7" s="4">
        <v>686</v>
      </c>
      <c t="n" r="H7" s="6">
        <v>7428</v>
      </c>
    </row>
    <row r="8" spans="1:12">
      <c t="s" r="A8" s="4">
        <v>183</v>
      </c>
      <c t="n" r="H8" s="7">
        <v>2810156</v>
      </c>
      <c t="n" r="I8" s="7">
        <v>5381848</v>
      </c>
    </row>
    <row r="9" spans="1:12">
      <c t="s" r="A9" s="4">
        <v>687</v>
      </c>
      <c t="s" r="B9" s="4">
        <v>688</v>
      </c>
      <c t="s" r="H9" s="4">
        <v>688</v>
      </c>
    </row>
    <row r="10" spans="1:12">
      <c t="s" r="A10" s="4">
        <v>689</v>
      </c>
      <c t="n" r="B10" s="7">
        <v>9</v>
      </c>
      <c t="n" r="H10" s="7">
        <v>9</v>
      </c>
    </row>
    <row r="11" spans="1:12">
      <c t="s" r="A11" s="4">
        <v>416</v>
      </c>
      <c t="n" r="B11" s="6">
        <v>20</v>
      </c>
      <c t="n" r="H11" s="6">
        <v>20</v>
      </c>
    </row>
    <row r="12" spans="1:12">
      <c t="s" r="A12" s="4">
        <v>690</v>
      </c>
      <c t="n" r="H12" s="6">
        <v>1</v>
      </c>
    </row>
    <row r="13" spans="1:12">
      <c t="s" r="A13" s="4">
        <v>691</v>
      </c>
      <c t="n" r="H13" s="6">
        <v>4</v>
      </c>
    </row>
    <row r="14" spans="1:12">
      <c t="s" r="A14" s="4">
        <v>184</v>
      </c>
      <c t="n" r="H14" s="7">
        <v>19831294</v>
      </c>
      <c t="n" r="I14" s="7">
        <v>1236437</v>
      </c>
    </row>
    <row r="15" spans="1:12">
      <c t="s" r="A15" s="4">
        <v>692</v>
      </c>
      <c t="s" r="H15" s="4">
        <v>590</v>
      </c>
    </row>
    <row r="16" spans="1:12">
      <c t="s" r="A16" s="4">
        <v>693</v>
      </c>
      <c t="n" r="B16" s="7">
        <v>1000</v>
      </c>
      <c t="n" r="H16" s="7">
        <v>1000</v>
      </c>
    </row>
    <row r="17" spans="1:12">
      <c t="s" r="A17" s="4">
        <v>694</v>
      </c>
      <c t="s" r="B17" s="4">
        <v>642</v>
      </c>
      <c t="s" r="H17" s="4">
        <v>642</v>
      </c>
    </row>
    <row r="18" spans="1:12">
      <c t="s" r="A18" s="4">
        <v>695</v>
      </c>
      <c t="s" r="H18" s="4">
        <v>410</v>
      </c>
    </row>
    <row r="19" spans="1:12">
      <c t="s" r="A19" s="4">
        <v>696</v>
      </c>
      <c t="s" r="H19" s="4">
        <v>697</v>
      </c>
    </row>
    <row r="20" spans="1:12">
      <c t="s" r="A20" s="4">
        <v>698</v>
      </c>
      <c t="n" r="H20" s="7">
        <v>100000000</v>
      </c>
    </row>
    <row r="21" spans="1:12">
      <c t="s" r="A21" s="4">
        <v>699</v>
      </c>
      <c t="n" r="B21" s="7">
        <v>13500000</v>
      </c>
      <c t="n" r="H21" s="6">
        <v>13500000</v>
      </c>
    </row>
    <row r="22" spans="1:12">
      <c t="s" r="A22" s="4">
        <v>700</v>
      </c>
      <c t="n" r="H22" s="6">
        <v>11100000</v>
      </c>
    </row>
    <row r="23" spans="1:12">
      <c t="s" r="A23" s="4">
        <v>701</v>
      </c>
      <c t="n" r="B23" s="6">
        <v>2400000</v>
      </c>
      <c t="n" r="H23" s="6">
        <v>2400000</v>
      </c>
    </row>
    <row r="24" spans="1:12">
      <c t="s" r="A24" s="4">
        <v>49</v>
      </c>
      <c t="n" r="B24" s="6">
        <v>3809014</v>
      </c>
      <c t="n" r="H24" s="6">
        <v>3809014</v>
      </c>
      <c t="n" r="J24" s="7">
        <v>5834304</v>
      </c>
    </row>
    <row r="25" spans="1:12">
      <c t="s" r="A25" s="4">
        <v>702</v>
      </c>
      <c t="n" r="B25" s="6">
        <v>79400000</v>
      </c>
      <c t="n" r="H25" s="7">
        <v>79400000</v>
      </c>
    </row>
    <row r="26" spans="1:12">
      <c t="s" r="A26" s="4">
        <v>206</v>
      </c>
      <c t="n" r="H26" s="6">
        <v>482871</v>
      </c>
      <c t="n" r="I26" s="6">
        <v>670579</v>
      </c>
    </row>
    <row r="27" spans="1:12">
      <c t="s" r="A27" s="4">
        <v>703</v>
      </c>
      <c t="n" r="B27" s="7">
        <v>8020</v>
      </c>
      <c t="n" r="H27" s="7">
        <v>8020</v>
      </c>
      <c t="n" r="J27" s="7">
        <v>4830</v>
      </c>
    </row>
    <row r="28" spans="1:12">
      <c t="s" r="A28" s="4">
        <v>130</v>
      </c>
      <c t="n" r="H28" s="7">
        <v>14200114</v>
      </c>
      <c t="n" r="I28" s="7">
        <v>11881325</v>
      </c>
    </row>
    <row r="29" spans="1:12">
      <c t="s" r="A29" s="4">
        <v>85</v>
      </c>
    </row>
    <row r="30" spans="1:12">
      <c t="s" r="A30" s="3">
        <v>682</v>
      </c>
    </row>
    <row r="31" spans="1:12">
      <c t="s" r="A31" s="4">
        <v>683</v>
      </c>
      <c t="n" r="B31" s="6">
        <v>1050000</v>
      </c>
      <c t="n" r="H31" s="6">
        <v>1050000</v>
      </c>
      <c t="n" r="J31" s="6">
        <v>1050000</v>
      </c>
      <c t="n" r="L31" s="6">
        <v>900000</v>
      </c>
    </row>
    <row r="32" spans="1:12">
      <c t="s" r="A32" s="4">
        <v>704</v>
      </c>
      <c t="n" r="B32" s="6">
        <v>809460</v>
      </c>
      <c t="n" r="H32" s="6">
        <v>809460</v>
      </c>
      <c t="n" r="J32" s="6">
        <v>486182</v>
      </c>
    </row>
    <row r="33" spans="1:12">
      <c t="s" r="A33" s="4">
        <v>705</v>
      </c>
      <c t="n" r="B33" s="8">
        <v>0.01</v>
      </c>
      <c t="n" r="H33" s="8">
        <v>0.01</v>
      </c>
      <c t="n" r="J33" s="8">
        <v>0.01</v>
      </c>
    </row>
    <row r="34" spans="1:12">
      <c t="s" r="A34" s="4">
        <v>130</v>
      </c>
      <c t="n" r="H34" s="7">
        <v>0</v>
      </c>
    </row>
    <row r="35" spans="1:12">
      <c t="s" r="A35" s="4">
        <v>89</v>
      </c>
    </row>
    <row r="36" spans="1:12">
      <c t="s" r="A36" s="3">
        <v>682</v>
      </c>
    </row>
    <row r="37" spans="1:12">
      <c t="s" r="A37" s="4">
        <v>706</v>
      </c>
      <c t="n" r="K37" s="6">
        <v>40000000</v>
      </c>
      <c t="n" r="L37" s="6">
        <v>18000000</v>
      </c>
    </row>
    <row r="38" spans="1:12">
      <c t="s" r="A38" s="4">
        <v>707</v>
      </c>
      <c t="n" r="H38" s="6">
        <v>1516320</v>
      </c>
      <c t="n" r="I38" s="6">
        <v>130720</v>
      </c>
    </row>
    <row r="39" spans="1:12">
      <c t="s" r="A39" s="4">
        <v>184</v>
      </c>
      <c t="n" r="H39" s="7">
        <v>16200000</v>
      </c>
      <c t="n" r="I39" s="7">
        <v>1200000</v>
      </c>
    </row>
    <row r="40" spans="1:12">
      <c t="s" r="A40" s="4">
        <v>708</v>
      </c>
      <c t="n" r="B40" s="6">
        <v>24658034</v>
      </c>
      <c t="n" r="H40" s="6">
        <v>24658034</v>
      </c>
      <c t="n" r="J40" s="6">
        <v>22761551</v>
      </c>
    </row>
    <row r="41" spans="1:12">
      <c t="s" r="A41" s="4">
        <v>709</v>
      </c>
    </row>
    <row r="42" spans="1:12">
      <c t="s" r="A42" s="3">
        <v>682</v>
      </c>
    </row>
    <row r="43" spans="1:12">
      <c t="s" r="A43" s="4">
        <v>710</v>
      </c>
      <c t="s" r="B43" s="4">
        <v>625</v>
      </c>
      <c t="s" r="H43" s="4">
        <v>625</v>
      </c>
    </row>
    <row r="44" spans="1:12">
      <c t="s" r="A44" s="4">
        <v>711</v>
      </c>
      <c t="s" r="B44" s="4">
        <v>603</v>
      </c>
      <c t="s" r="H44" s="4">
        <v>603</v>
      </c>
    </row>
    <row r="45" spans="1:12">
      <c t="s" r="A45" s="4">
        <v>712</v>
      </c>
      <c t="n" r="B45" s="6">
        <v>5</v>
      </c>
      <c t="n" r="H45" s="6">
        <v>5</v>
      </c>
    </row>
    <row r="46" spans="1:12">
      <c t="s" r="A46" s="4">
        <v>713</v>
      </c>
      <c t="s" r="H46" s="4">
        <v>410</v>
      </c>
    </row>
    <row r="47" spans="1:12">
      <c t="s" r="A47" s="4">
        <v>714</v>
      </c>
      <c t="n" r="B47" s="6">
        <v>4</v>
      </c>
      <c t="n" r="H47" s="6">
        <v>4</v>
      </c>
    </row>
    <row r="48" spans="1:12">
      <c t="s" r="A48" s="4">
        <v>715</v>
      </c>
      <c t="s" r="H48" s="4">
        <v>716</v>
      </c>
    </row>
    <row r="49" spans="1:12">
      <c t="s" r="A49" s="4">
        <v>717</v>
      </c>
    </row>
    <row r="50" spans="1:12">
      <c t="s" r="A50" s="3">
        <v>682</v>
      </c>
    </row>
    <row r="51" spans="1:12">
      <c t="s" r="A51" s="4">
        <v>718</v>
      </c>
      <c t="n" r="H51" s="7">
        <v>729400000</v>
      </c>
    </row>
    <row r="52" spans="1:12">
      <c t="s" r="A52" s="4">
        <v>719</v>
      </c>
      <c t="n" r="H52" s="6">
        <v>809460</v>
      </c>
    </row>
    <row r="53" spans="1:12">
      <c t="s" r="A53" s="4">
        <v>720</v>
      </c>
    </row>
    <row r="54" spans="1:12">
      <c t="s" r="A54" s="3">
        <v>682</v>
      </c>
    </row>
    <row r="55" spans="1:12">
      <c t="s" r="A55" s="4">
        <v>721</v>
      </c>
      <c t="s" r="H55" s="4">
        <v>722</v>
      </c>
    </row>
    <row r="56" spans="1:12">
      <c t="s" r="A56" s="4">
        <v>206</v>
      </c>
      <c t="n" r="H56" s="11">
        <v>0.015</v>
      </c>
    </row>
    <row r="57" spans="1:12">
      <c t="s" r="A57" s="4">
        <v>723</v>
      </c>
    </row>
    <row r="58" spans="1:12">
      <c t="s" r="A58" s="3">
        <v>682</v>
      </c>
    </row>
    <row r="59" spans="1:12">
      <c t="s" r="A59" s="4">
        <v>183</v>
      </c>
      <c t="n" r="H59" s="7">
        <v>200000000</v>
      </c>
    </row>
    <row r="60" spans="1:12">
      <c t="s" r="A60" s="4">
        <v>724</v>
      </c>
    </row>
    <row r="61" spans="1:12">
      <c t="s" r="A61" s="3">
        <v>682</v>
      </c>
    </row>
    <row r="62" spans="1:12">
      <c t="s" r="A62" s="4">
        <v>183</v>
      </c>
      <c t="n" r="H62" s="6">
        <v>300000000</v>
      </c>
    </row>
    <row r="63" spans="1:12">
      <c t="s" r="A63" s="4">
        <v>701</v>
      </c>
      <c t="n" r="B63" s="7">
        <v>812000</v>
      </c>
      <c t="n" r="H63" s="6">
        <v>812000</v>
      </c>
    </row>
    <row r="64" spans="1:12">
      <c t="s" r="A64" s="4">
        <v>49</v>
      </c>
      <c t="n" r="B64" s="6">
        <v>825000</v>
      </c>
      <c t="n" r="H64" s="6">
        <v>825000</v>
      </c>
    </row>
    <row r="65" spans="1:12">
      <c t="s" r="A65" s="4">
        <v>725</v>
      </c>
      <c t="n" r="B65" s="6">
        <v>13000</v>
      </c>
      <c t="n" r="H65" s="6">
        <v>13000</v>
      </c>
    </row>
    <row r="66" spans="1:12">
      <c t="s" r="A66" s="4">
        <v>726</v>
      </c>
    </row>
    <row r="67" spans="1:12">
      <c t="s" r="A67" s="3">
        <v>682</v>
      </c>
    </row>
    <row r="68" spans="1:12">
      <c t="s" r="A68" s="4">
        <v>701</v>
      </c>
      <c t="n" r="B68" s="7">
        <v>538000</v>
      </c>
      <c t="n" r="H68" s="6">
        <v>538000</v>
      </c>
    </row>
    <row r="69" spans="1:12">
      <c t="s" r="A69" s="4">
        <v>727</v>
      </c>
    </row>
    <row r="70" spans="1:12">
      <c t="s" r="A70" s="3">
        <v>682</v>
      </c>
    </row>
    <row r="71" spans="1:12">
      <c t="s" r="A71" s="4">
        <v>183</v>
      </c>
      <c t="n" r="H71" s="6">
        <v>150000000</v>
      </c>
    </row>
    <row r="72" spans="1:12">
      <c t="s" r="A72" s="4">
        <v>728</v>
      </c>
    </row>
    <row r="73" spans="1:12">
      <c t="s" r="A73" s="3">
        <v>682</v>
      </c>
    </row>
    <row r="74" spans="1:12">
      <c t="s" r="A74" s="4">
        <v>718</v>
      </c>
      <c t="n" r="H74" s="7">
        <v>2800000</v>
      </c>
      <c t="n" r="J74" s="7">
        <v>54400000</v>
      </c>
    </row>
    <row r="75" spans="1:12">
      <c t="s" r="A75" s="4">
        <v>708</v>
      </c>
      <c t="n" r="B75" s="6">
        <v>200000</v>
      </c>
      <c t="n" r="C75" s="6">
        <v>6500000</v>
      </c>
      <c t="n" r="H75" s="6">
        <v>200000</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20"/>
    <col customWidth="1" max="8" min="8" width="20"/>
  </cols>
  <sheetData>
    <row r="1" spans="1:8">
      <c t="s" r="A1" s="1">
        <v>729</v>
      </c>
      <c t="s" r="B1" s="2">
        <v>96</v>
      </c>
      <c t="s" r="D1" s="2">
        <v>1</v>
      </c>
      <c t="s" r="F1" s="2">
        <v>421</v>
      </c>
    </row>
    <row r="2" spans="1:8">
      <c t="s" r="B2" s="2">
        <v>137</v>
      </c>
      <c t="s" r="C2" s="2">
        <v>730</v>
      </c>
      <c t="s" r="D2" s="2">
        <v>137</v>
      </c>
      <c t="s" r="E2" s="2">
        <v>730</v>
      </c>
      <c t="s" r="F2" s="2">
        <v>423</v>
      </c>
      <c t="s" r="G2" s="2">
        <v>407</v>
      </c>
      <c t="s" r="H2" s="2">
        <v>408</v>
      </c>
    </row>
    <row r="3" spans="1:8">
      <c t="s" r="A3" s="3">
        <v>731</v>
      </c>
    </row>
    <row r="4" spans="1:8">
      <c t="s" r="A4" s="4">
        <v>732</v>
      </c>
      <c t="n" r="D4" s="7">
        <v>356752</v>
      </c>
      <c t="n" r="E4" s="7">
        <v>708547</v>
      </c>
    </row>
    <row r="5" spans="1:8">
      <c t="s" r="A5" s="4">
        <v>733</v>
      </c>
      <c t="n" r="B5" s="7">
        <v>2808402</v>
      </c>
      <c t="n" r="C5" s="7">
        <v>1688347</v>
      </c>
      <c t="n" r="D5" s="6">
        <v>7688470</v>
      </c>
      <c t="n" r="E5" s="6">
        <v>4114752</v>
      </c>
    </row>
    <row r="6" spans="1:8">
      <c t="s" r="A6" s="4">
        <v>113</v>
      </c>
      <c t="n" r="B6" s="7">
        <v>321366</v>
      </c>
      <c t="n" r="C6" s="7">
        <v>1541250</v>
      </c>
      <c t="n" r="D6" s="7">
        <v>706422</v>
      </c>
      <c t="n" r="E6" s="7">
        <v>3400021</v>
      </c>
    </row>
    <row r="7" spans="1:8">
      <c t="s" r="A7" s="4">
        <v>734</v>
      </c>
      <c t="n" r="B7" s="6">
        <v>24658034</v>
      </c>
      <c t="n" r="C7" s="6">
        <v>22323604</v>
      </c>
      <c t="n" r="D7" s="6">
        <v>24658034</v>
      </c>
      <c t="n" r="E7" s="6">
        <v>22323604</v>
      </c>
      <c t="n" r="G7" s="6">
        <v>22290677</v>
      </c>
      <c t="n" r="H7" s="6">
        <v>22004309</v>
      </c>
    </row>
    <row r="8" spans="1:8">
      <c t="s" r="A8" s="4">
        <v>735</v>
      </c>
      <c t="n" r="B8" s="7">
        <v>8210472</v>
      </c>
      <c t="n" r="C8" s="7">
        <v>4816648</v>
      </c>
      <c t="n" r="D8" s="7">
        <v>21235790</v>
      </c>
      <c t="n" r="E8" s="7">
        <v>10599813</v>
      </c>
    </row>
    <row r="9" spans="1:8">
      <c t="s" r="A9" s="4">
        <v>582</v>
      </c>
      <c t="n" r="B9" s="6">
        <v>35328412</v>
      </c>
      <c t="n" r="D9" s="6">
        <v>35328412</v>
      </c>
      <c t="n" r="F9" s="7">
        <v>37943733</v>
      </c>
    </row>
    <row r="10" spans="1:8">
      <c t="s" r="A10" s="4">
        <v>107</v>
      </c>
      <c t="n" r="B10" s="6">
        <v>1724411</v>
      </c>
      <c t="n" r="C10" s="6">
        <v>857294</v>
      </c>
      <c t="n" r="D10" s="6">
        <v>4308841</v>
      </c>
      <c t="n" r="E10" s="6">
        <v>2082839</v>
      </c>
    </row>
    <row r="11" spans="1:8">
      <c t="s" r="A11" s="4">
        <v>736</v>
      </c>
      <c t="n" r="B11" s="6">
        <v>3493227</v>
      </c>
      <c t="n" r="C11" s="6">
        <v>0</v>
      </c>
      <c t="n" r="D11" s="6">
        <v>8178836</v>
      </c>
      <c t="n" r="E11" s="6">
        <v>0</v>
      </c>
    </row>
    <row r="12" spans="1:8">
      <c t="s" r="A12" s="4">
        <v>165</v>
      </c>
      <c t="n" r="D12" s="6">
        <v>-1374828</v>
      </c>
      <c t="n" r="E12" s="6">
        <v>-1063456</v>
      </c>
    </row>
    <row r="13" spans="1:8">
      <c t="s" r="A13" s="4">
        <v>737</v>
      </c>
      <c t="n" r="B13" s="6">
        <v>250602</v>
      </c>
      <c t="n" r="C13" s="6">
        <v>494100</v>
      </c>
      <c t="n" r="D13" s="6">
        <v>1374828</v>
      </c>
      <c t="n" r="E13" s="6">
        <v>1063457</v>
      </c>
    </row>
    <row r="14" spans="1:8">
      <c t="s" r="A14" s="4">
        <v>738</v>
      </c>
      <c t="n" r="D14" s="6">
        <v>126446</v>
      </c>
      <c t="n" r="E14" s="6">
        <v>9193</v>
      </c>
    </row>
    <row r="15" spans="1:8">
      <c t="s" r="A15" s="4">
        <v>117</v>
      </c>
      <c t="n" r="B15" s="6">
        <v>736960</v>
      </c>
      <c t="n" r="C15" s="6">
        <v>373360</v>
      </c>
      <c t="n" r="D15" s="6">
        <v>1458245</v>
      </c>
      <c t="n" r="E15" s="6">
        <v>1528479</v>
      </c>
      <c t="n" r="F15" s="7">
        <v>3596068</v>
      </c>
    </row>
    <row r="16" spans="1:8">
      <c t="s" r="A16" s="4">
        <v>637</v>
      </c>
      <c t="n" r="B16" s="6">
        <v>52905000</v>
      </c>
      <c t="n" r="D16" s="6">
        <v>52905000</v>
      </c>
    </row>
    <row r="17" spans="1:8">
      <c t="s" r="A17" s="4">
        <v>739</v>
      </c>
      <c t="n" r="B17" s="6">
        <v>15000000</v>
      </c>
      <c t="n" r="D17" s="6">
        <v>15000000</v>
      </c>
    </row>
    <row r="18" spans="1:8">
      <c t="s" r="A18" s="4">
        <v>740</v>
      </c>
      <c t="n" r="D18" s="6">
        <v>390000</v>
      </c>
    </row>
    <row r="19" spans="1:8">
      <c t="s" r="A19" s="4">
        <v>741</v>
      </c>
      <c t="n" r="B19" s="7">
        <v>17000</v>
      </c>
      <c t="n" r="D19" s="7">
        <v>47000</v>
      </c>
    </row>
    <row r="20" spans="1:8">
      <c t="s" r="A20" s="4">
        <v>742</v>
      </c>
    </row>
    <row r="21" spans="1:8">
      <c t="s" r="A21" s="3">
        <v>731</v>
      </c>
    </row>
    <row r="22" spans="1:8">
      <c t="s" r="A22" s="4">
        <v>743</v>
      </c>
      <c t="s" r="B22" s="4">
        <v>410</v>
      </c>
      <c t="s" r="D22" s="4">
        <v>410</v>
      </c>
    </row>
    <row r="23" spans="1:8">
      <c t="s" r="A23" s="4">
        <v>165</v>
      </c>
      <c t="n" r="B23" s="7">
        <v>0</v>
      </c>
      <c t="n" r="C23" s="6">
        <v>2035350</v>
      </c>
      <c t="n" r="D23" s="7">
        <v>0</v>
      </c>
      <c t="n" r="E23" s="6">
        <v>4438813</v>
      </c>
    </row>
    <row r="24" spans="1:8">
      <c t="s" r="A24" s="4">
        <v>744</v>
      </c>
    </row>
    <row r="25" spans="1:8">
      <c t="s" r="A25" s="3">
        <v>731</v>
      </c>
    </row>
    <row r="26" spans="1:8">
      <c t="s" r="A26" s="4">
        <v>745</v>
      </c>
      <c t="n" r="B26" s="6">
        <v>2196363</v>
      </c>
      <c t="n" r="C26" s="6">
        <v>1045986</v>
      </c>
      <c t="n" r="D26" s="6">
        <v>5708868</v>
      </c>
      <c t="n" r="E26" s="6">
        <v>2290870</v>
      </c>
    </row>
    <row r="27" spans="1:8">
      <c t="s" r="A27" s="4">
        <v>746</v>
      </c>
    </row>
    <row r="28" spans="1:8">
      <c t="s" r="A28" s="3">
        <v>731</v>
      </c>
    </row>
    <row r="29" spans="1:8">
      <c t="s" r="A29" s="4">
        <v>107</v>
      </c>
      <c t="n" r="B29" s="6">
        <v>1438569</v>
      </c>
      <c t="n" r="C29" s="6">
        <v>743775</v>
      </c>
      <c t="n" r="D29" s="6">
        <v>3629322</v>
      </c>
      <c t="n" r="E29" s="6">
        <v>1652034</v>
      </c>
    </row>
    <row r="30" spans="1:8">
      <c t="s" r="A30" s="4">
        <v>747</v>
      </c>
    </row>
    <row r="31" spans="1:8">
      <c t="s" r="A31" s="3">
        <v>731</v>
      </c>
    </row>
    <row r="32" spans="1:8">
      <c t="s" r="A32" s="4">
        <v>748</v>
      </c>
      <c t="n" r="B32" s="7">
        <v>831711</v>
      </c>
      <c t="n" r="C32" s="7">
        <v>497437</v>
      </c>
      <c t="n" r="D32" s="7">
        <v>2343936</v>
      </c>
      <c t="n" r="E32" s="7">
        <v>1154639</v>
      </c>
    </row>
    <row r="33" spans="1:8">
      <c t="s" r="A33" s="4">
        <v>749</v>
      </c>
    </row>
    <row r="34" spans="1:8">
      <c t="s" r="A34" s="3">
        <v>731</v>
      </c>
    </row>
    <row r="35" spans="1:8">
      <c t="s" r="A35" s="4">
        <v>750</v>
      </c>
      <c t="s" r="D35" s="4">
        <v>410</v>
      </c>
    </row>
    <row r="36" spans="1:8">
      <c t="s" r="A36" s="4">
        <v>751</v>
      </c>
    </row>
    <row r="37" spans="1:8">
      <c t="s" r="A37" s="3">
        <v>731</v>
      </c>
    </row>
    <row r="38" spans="1:8">
      <c t="s" r="A38" s="4">
        <v>732</v>
      </c>
      <c t="n" r="D38" s="7">
        <v>768869</v>
      </c>
    </row>
    <row r="39" spans="1:8">
      <c t="s" r="A39" s="4">
        <v>516</v>
      </c>
    </row>
    <row r="40" spans="1:8">
      <c t="s" r="A40" s="3">
        <v>731</v>
      </c>
    </row>
    <row r="41" spans="1:8">
      <c t="s" r="A41" s="4">
        <v>514</v>
      </c>
      <c t="n" r="B41" s="6">
        <v>30</v>
      </c>
      <c t="n" r="D41" s="6">
        <v>30</v>
      </c>
      <c t="n" r="F41" s="6">
        <v>14</v>
      </c>
    </row>
    <row r="42" spans="1:8">
      <c t="s" r="A42" s="4">
        <v>641</v>
      </c>
    </row>
    <row r="43" spans="1:8">
      <c t="s" r="A43" s="3">
        <v>731</v>
      </c>
    </row>
    <row r="44" spans="1:8">
      <c t="s" r="A44" s="4">
        <v>582</v>
      </c>
      <c t="n" r="F44" s="7">
        <v>1305550</v>
      </c>
    </row>
    <row r="45" spans="1:8">
      <c t="s" r="A45" s="4">
        <v>637</v>
      </c>
      <c t="n" r="B45" s="7">
        <v>1500000</v>
      </c>
      <c t="n" r="D45" s="7">
        <v>1500000</v>
      </c>
    </row>
    <row r="46" spans="1:8">
      <c t="s" r="A46" s="4">
        <v>752</v>
      </c>
    </row>
    <row r="47" spans="1:8">
      <c t="s" r="A47" s="3">
        <v>731</v>
      </c>
    </row>
    <row r="48" spans="1:8">
      <c t="s" r="A48" s="4">
        <v>582</v>
      </c>
      <c t="n" r="B48" s="6">
        <v>1140647</v>
      </c>
      <c t="n" r="D48" s="6">
        <v>1140647</v>
      </c>
    </row>
    <row r="49" spans="1:8">
      <c t="s" r="A49" s="4">
        <v>644</v>
      </c>
    </row>
    <row r="50" spans="1:8">
      <c t="s" r="A50" s="3">
        <v>731</v>
      </c>
    </row>
    <row r="51" spans="1:8">
      <c t="s" r="A51" s="4">
        <v>582</v>
      </c>
      <c t="n" r="B51" s="6">
        <v>12539917</v>
      </c>
      <c t="n" r="D51" s="6">
        <v>12539917</v>
      </c>
      <c t="n" r="F51" s="7">
        <v>12793440</v>
      </c>
    </row>
    <row r="52" spans="1:8">
      <c t="s" r="A52" s="4">
        <v>637</v>
      </c>
      <c t="n" r="B52" s="7">
        <v>15000000</v>
      </c>
      <c t="n" r="D52" s="7">
        <v>15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Z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4"/>
    <col customWidth="1" max="22" min="22" width="14"/>
    <col customWidth="1" max="23" min="23" width="14"/>
    <col customWidth="1" max="24" min="24" width="15"/>
    <col customWidth="1" max="25" min="25" width="14"/>
    <col customWidth="1" max="26" min="26" width="14"/>
  </cols>
  <sheetData>
    <row r="1" spans="1:26">
      <c t="s" r="A1" s="1">
        <v>753</v>
      </c>
      <c t="s" r="B1" s="2">
        <v>754</v>
      </c>
      <c t="s" r="R1" s="2">
        <v>96</v>
      </c>
      <c t="s" r="X1" s="2">
        <v>1</v>
      </c>
    </row>
    <row r="2" spans="1:26">
      <c t="s" r="B2" s="2">
        <v>755</v>
      </c>
      <c t="s" r="C2" s="2">
        <v>756</v>
      </c>
      <c t="s" r="D2" s="2">
        <v>757</v>
      </c>
      <c t="s" r="E2" s="2">
        <v>758</v>
      </c>
      <c t="s" r="F2" s="2">
        <v>759</v>
      </c>
      <c t="s" r="G2" s="2">
        <v>760</v>
      </c>
      <c t="s" r="H2" s="2">
        <v>761</v>
      </c>
      <c t="s" r="I2" s="2">
        <v>762</v>
      </c>
      <c t="s" r="J2" s="2">
        <v>763</v>
      </c>
      <c t="s" r="K2" s="2">
        <v>764</v>
      </c>
      <c t="s" r="L2" s="2">
        <v>765</v>
      </c>
      <c t="s" r="M2" s="2">
        <v>766</v>
      </c>
      <c t="s" r="N2" s="2">
        <v>767</v>
      </c>
      <c t="s" r="O2" s="2">
        <v>768</v>
      </c>
      <c t="s" r="P2" s="2">
        <v>769</v>
      </c>
      <c t="s" r="Q2" s="2">
        <v>770</v>
      </c>
      <c t="s" r="R2" s="2">
        <v>2</v>
      </c>
      <c t="s" r="S2" s="2">
        <v>757</v>
      </c>
      <c t="s" r="T2" s="2">
        <v>760</v>
      </c>
      <c t="s" r="U2" s="2">
        <v>97</v>
      </c>
      <c t="s" r="V2" s="2">
        <v>765</v>
      </c>
      <c t="s" r="W2" s="2">
        <v>768</v>
      </c>
      <c t="s" r="X2" s="2">
        <v>2</v>
      </c>
      <c t="s" r="Y2" s="2">
        <v>97</v>
      </c>
      <c t="s" r="Z2" s="2">
        <v>28</v>
      </c>
    </row>
    <row r="3" spans="1:26">
      <c t="s" r="A3" s="3">
        <v>771</v>
      </c>
    </row>
    <row r="4" spans="1:26">
      <c t="s" r="A4" s="4">
        <v>415</v>
      </c>
      <c t="n" r="R4" s="6">
        <v>886168</v>
      </c>
      <c t="n" r="X4" s="6">
        <v>886168</v>
      </c>
      <c t="n" r="Z4" s="6">
        <v>886168</v>
      </c>
    </row>
    <row r="5" spans="1:26">
      <c t="s" r="A5" s="4">
        <v>131</v>
      </c>
      <c t="n" r="R5" s="9">
        <v>0.2025</v>
      </c>
      <c t="n" r="S5" s="9">
        <v>0.2025</v>
      </c>
      <c t="n" r="T5" s="9">
        <v>0.1925</v>
      </c>
      <c t="n" r="U5" s="8">
        <v>0.18</v>
      </c>
      <c t="n" r="V5" s="8">
        <v>0.18</v>
      </c>
      <c t="n" r="W5" s="10">
        <v>0.175</v>
      </c>
      <c t="n" r="X5" s="9">
        <v>0.5975</v>
      </c>
      <c t="n" r="Y5" s="10">
        <v>0.535</v>
      </c>
    </row>
    <row r="6" spans="1:26">
      <c t="s" r="A6" s="4">
        <v>772</v>
      </c>
      <c t="n" r="R6" s="7">
        <v>4992038</v>
      </c>
      <c t="n" r="S6" s="7">
        <v>4772587</v>
      </c>
      <c t="n" r="T6" s="7">
        <v>4435489</v>
      </c>
      <c t="n" r="U6" s="7">
        <v>4018249</v>
      </c>
      <c t="n" r="V6" s="7">
        <v>4012322</v>
      </c>
      <c t="n" r="W6" s="7">
        <v>3850754</v>
      </c>
      <c t="n" r="X6" s="7">
        <v>14200114</v>
      </c>
      <c t="n" r="Y6" s="7">
        <v>11881325</v>
      </c>
    </row>
    <row r="7" spans="1:26">
      <c t="s" r="A7" s="4">
        <v>773</v>
      </c>
      <c t="n" r="D7" s="6">
        <v>23568328</v>
      </c>
      <c t="n" r="G7" s="6">
        <v>23041502</v>
      </c>
      <c t="n" r="R7" s="6">
        <v>24652041</v>
      </c>
      <c t="n" r="S7" s="6">
        <v>23568328</v>
      </c>
      <c t="n" r="T7" s="6">
        <v>23041502</v>
      </c>
      <c t="n" r="X7" s="6">
        <v>24652041</v>
      </c>
    </row>
    <row r="8" spans="1:26">
      <c t="s" r="A8" s="4">
        <v>244</v>
      </c>
      <c t="n" r="B8" s="7">
        <v>3671020</v>
      </c>
      <c t="n" r="C8" s="7">
        <v>3458513</v>
      </c>
      <c t="n" r="D8" s="7">
        <v>3321519</v>
      </c>
      <c t="n" r="E8" s="7">
        <v>3143567</v>
      </c>
      <c t="n" r="F8" s="7">
        <v>2979196</v>
      </c>
      <c t="n" r="G8" s="7">
        <v>2770048</v>
      </c>
      <c t="n" r="H8" s="7">
        <v>2630601</v>
      </c>
      <c t="n" r="I8" s="7">
        <v>2481086</v>
      </c>
      <c t="n" r="J8" s="7">
        <v>1701019</v>
      </c>
      <c t="n" r="K8" s="7">
        <v>1588310</v>
      </c>
      <c t="n" r="L8" s="7">
        <v>1480101</v>
      </c>
      <c t="n" r="M8" s="7">
        <v>1366207</v>
      </c>
      <c t="n" r="N8" s="7">
        <v>1244249</v>
      </c>
      <c t="n" r="O8" s="7">
        <v>1141491</v>
      </c>
      <c t="n" r="P8" s="7">
        <v>1047189</v>
      </c>
      <c t="n" r="Q8" s="7">
        <v>984217</v>
      </c>
      <c t="n" r="R8" s="7">
        <v>3886173</v>
      </c>
      <c t="n" r="U8" s="7">
        <v>1824797</v>
      </c>
      <c t="n" r="X8" s="7">
        <v>28341723</v>
      </c>
      <c t="n" r="Y8" s="7">
        <v>12377580</v>
      </c>
    </row>
    <row r="9" spans="1:26">
      <c t="s" r="A9" s="4">
        <v>411</v>
      </c>
      <c t="n" r="L9" s="6">
        <v>22290677</v>
      </c>
      <c t="n" r="O9" s="6">
        <v>22004309</v>
      </c>
      <c t="n" r="R9" s="6">
        <v>24658034</v>
      </c>
      <c t="n" r="U9" s="6">
        <v>22323604</v>
      </c>
      <c t="n" r="V9" s="6">
        <v>22290677</v>
      </c>
      <c t="n" r="W9" s="6">
        <v>22004309</v>
      </c>
      <c t="n" r="X9" s="6">
        <v>24658034</v>
      </c>
      <c t="n" r="Y9" s="6">
        <v>22323604</v>
      </c>
    </row>
    <row r="10" spans="1:26">
      <c t="s" r="A10" s="4">
        <v>85</v>
      </c>
    </row>
    <row r="11" spans="1:26">
      <c t="s" r="A11" s="3">
        <v>771</v>
      </c>
    </row>
    <row r="12" spans="1:26">
      <c t="s" r="A12" s="4">
        <v>774</v>
      </c>
      <c t="n" r="R12" s="7">
        <v>5</v>
      </c>
    </row>
  </sheetData>
  <mergeCells count="4">
    <mergeCell ref="A1:A2"/>
    <mergeCell ref="B1:Q1"/>
    <mergeCell ref="R1:W1"/>
    <mergeCell ref="X1:Y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A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5"/>
    <col customWidth="1" max="19" min="19" width="14"/>
    <col customWidth="1" max="20" min="20" width="15"/>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t="s" r="A1" s="1">
        <v>775</v>
      </c>
      <c t="s" r="B1" s="2">
        <v>754</v>
      </c>
      <c t="s" r="R1" s="2">
        <v>96</v>
      </c>
      <c t="s" r="T1" s="2">
        <v>1</v>
      </c>
    </row>
    <row r="2" spans="1:27">
      <c t="s" r="B2" s="2">
        <v>755</v>
      </c>
      <c t="s" r="C2" s="2">
        <v>756</v>
      </c>
      <c t="s" r="D2" s="2">
        <v>757</v>
      </c>
      <c t="s" r="E2" s="2">
        <v>758</v>
      </c>
      <c t="s" r="F2" s="2">
        <v>759</v>
      </c>
      <c t="s" r="G2" s="2">
        <v>760</v>
      </c>
      <c t="s" r="H2" s="2">
        <v>761</v>
      </c>
      <c t="s" r="I2" s="2">
        <v>762</v>
      </c>
      <c t="s" r="J2" s="2">
        <v>763</v>
      </c>
      <c t="s" r="K2" s="2">
        <v>764</v>
      </c>
      <c t="s" r="L2" s="2">
        <v>765</v>
      </c>
      <c t="s" r="M2" s="2">
        <v>766</v>
      </c>
      <c t="s" r="N2" s="2">
        <v>767</v>
      </c>
      <c t="s" r="O2" s="2">
        <v>768</v>
      </c>
      <c t="s" r="P2" s="2">
        <v>769</v>
      </c>
      <c t="s" r="Q2" s="2">
        <v>770</v>
      </c>
      <c t="s" r="R2" s="2">
        <v>2</v>
      </c>
      <c t="s" r="S2" s="2">
        <v>97</v>
      </c>
      <c t="s" r="T2" s="2">
        <v>2</v>
      </c>
      <c t="s" r="U2" s="2">
        <v>97</v>
      </c>
      <c t="s" r="V2" s="2">
        <v>776</v>
      </c>
      <c t="s" r="W2" s="2">
        <v>777</v>
      </c>
      <c t="s" r="X2" s="2">
        <v>778</v>
      </c>
      <c t="s" r="Y2" s="2">
        <v>779</v>
      </c>
      <c t="s" r="Z2" s="2">
        <v>780</v>
      </c>
      <c t="s" r="AA2" s="2">
        <v>781</v>
      </c>
    </row>
    <row r="3" spans="1:27">
      <c t="s" r="A3" s="3">
        <v>771</v>
      </c>
    </row>
    <row r="4" spans="1:27">
      <c t="s" r="A4" s="4">
        <v>244</v>
      </c>
      <c t="n" r="B4" s="7">
        <v>3671020</v>
      </c>
      <c t="n" r="C4" s="7">
        <v>3458513</v>
      </c>
      <c t="n" r="D4" s="7">
        <v>3321519</v>
      </c>
      <c t="n" r="E4" s="7">
        <v>3143567</v>
      </c>
      <c t="n" r="F4" s="7">
        <v>2979196</v>
      </c>
      <c t="n" r="G4" s="7">
        <v>2770048</v>
      </c>
      <c t="n" r="H4" s="7">
        <v>2630601</v>
      </c>
      <c t="n" r="I4" s="7">
        <v>2481086</v>
      </c>
      <c t="n" r="J4" s="7">
        <v>1701019</v>
      </c>
      <c t="n" r="K4" s="7">
        <v>1588310</v>
      </c>
      <c t="n" r="L4" s="7">
        <v>1480101</v>
      </c>
      <c t="n" r="M4" s="7">
        <v>1366207</v>
      </c>
      <c t="n" r="N4" s="7">
        <v>1244249</v>
      </c>
      <c t="n" r="O4" s="7">
        <v>1141491</v>
      </c>
      <c t="n" r="P4" s="7">
        <v>1047189</v>
      </c>
      <c t="n" r="Q4" s="7">
        <v>984217</v>
      </c>
      <c t="n" r="R4" s="7">
        <v>3886173</v>
      </c>
      <c t="n" r="S4" s="7">
        <v>1824797</v>
      </c>
      <c t="n" r="T4" s="7">
        <v>28341723</v>
      </c>
      <c t="n" r="U4" s="7">
        <v>12377580</v>
      </c>
    </row>
    <row r="5" spans="1:27">
      <c t="s" r="A5" s="4">
        <v>782</v>
      </c>
      <c t="n" r="B5" s="6">
        <v>721143</v>
      </c>
      <c t="n" r="D5" s="6">
        <v>651439</v>
      </c>
      <c t="n" r="E5" s="6">
        <v>617994</v>
      </c>
      <c t="n" r="G5" s="6">
        <v>544129</v>
      </c>
      <c t="n" r="J5" s="6">
        <v>334013</v>
      </c>
      <c t="n" r="K5" s="6">
        <v>311944</v>
      </c>
      <c t="n" r="L5" s="6">
        <v>288392</v>
      </c>
      <c t="n" r="M5" s="6">
        <v>267273</v>
      </c>
      <c t="n" r="N5" s="6">
        <v>243570</v>
      </c>
      <c t="n" r="O5" s="6">
        <v>223699</v>
      </c>
      <c t="n" r="R5" s="6">
        <v>765185</v>
      </c>
      <c t="n" r="S5" s="6">
        <v>358687</v>
      </c>
      <c t="n" r="T5" s="6">
        <v>765185</v>
      </c>
      <c t="n" r="U5" s="6">
        <v>358687</v>
      </c>
      <c t="n" r="V5" s="6">
        <v>682392</v>
      </c>
      <c t="n" r="W5" s="6">
        <v>582720</v>
      </c>
      <c t="n" r="X5" s="6">
        <v>516017</v>
      </c>
      <c t="n" r="Y5" s="6">
        <v>482774</v>
      </c>
      <c t="n" r="Z5" s="6">
        <v>206007</v>
      </c>
      <c t="n" r="AA5" s="6">
        <v>192607</v>
      </c>
    </row>
  </sheetData>
  <mergeCells count="4">
    <mergeCell ref="A1:A2"/>
    <mergeCell ref="B1:Q1"/>
    <mergeCell ref="R1:S1"/>
    <mergeCell ref="T1:U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783</v>
      </c>
      <c t="s" r="B1" s="2">
        <v>96</v>
      </c>
      <c t="s" r="H1" s="2">
        <v>1</v>
      </c>
    </row>
    <row r="2" spans="1:9">
      <c t="s" r="B2" s="2">
        <v>2</v>
      </c>
      <c t="s" r="C2" s="2">
        <v>757</v>
      </c>
      <c t="s" r="D2" s="2">
        <v>760</v>
      </c>
      <c t="s" r="E2" s="2">
        <v>97</v>
      </c>
      <c t="s" r="F2" s="2">
        <v>765</v>
      </c>
      <c t="s" r="G2" s="2">
        <v>768</v>
      </c>
      <c t="s" r="H2" s="2">
        <v>2</v>
      </c>
      <c t="s" r="I2" s="2">
        <v>97</v>
      </c>
    </row>
    <row r="3" spans="1:9">
      <c t="s" r="A3" s="3">
        <v>274</v>
      </c>
    </row>
    <row r="4" spans="1:9">
      <c t="s" r="A4" s="4">
        <v>784</v>
      </c>
      <c t="n" r="B4" s="7">
        <v>179449</v>
      </c>
      <c t="n" r="C4" s="7">
        <v>179449</v>
      </c>
      <c t="n" r="D4" s="7">
        <v>117395</v>
      </c>
      <c t="n" r="E4" s="7">
        <v>49779</v>
      </c>
      <c t="n" r="F4" s="7">
        <v>50465</v>
      </c>
      <c t="n" r="G4" s="7">
        <v>49063</v>
      </c>
      <c t="n" r="H4" s="7">
        <v>476293</v>
      </c>
      <c t="n" r="I4" s="7">
        <v>149307</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785</v>
      </c>
      <c t="s" r="B1" s="2">
        <v>786</v>
      </c>
      <c t="s" r="C1" s="2">
        <v>787</v>
      </c>
      <c t="s" r="D1" s="2">
        <v>788</v>
      </c>
      <c t="s" r="E1" s="2">
        <v>789</v>
      </c>
      <c t="s" r="F1" s="2">
        <v>755</v>
      </c>
      <c t="s" r="G1" s="2">
        <v>760</v>
      </c>
      <c t="s" r="H1" s="2">
        <v>761</v>
      </c>
      <c t="s" r="I1" s="2">
        <v>763</v>
      </c>
      <c t="s" r="J1" s="2">
        <v>766</v>
      </c>
      <c t="s" r="K1" s="2">
        <v>790</v>
      </c>
      <c t="s" r="L1" s="2">
        <v>2</v>
      </c>
      <c t="s" r="M1" s="2">
        <v>757</v>
      </c>
      <c t="s" r="N1" s="2">
        <v>760</v>
      </c>
      <c t="s" r="O1" s="2">
        <v>97</v>
      </c>
      <c t="s" r="P1" s="2">
        <v>765</v>
      </c>
      <c t="s" r="Q1" s="2">
        <v>768</v>
      </c>
      <c t="s" r="R1" s="2">
        <v>2</v>
      </c>
      <c t="s" r="S1" s="2">
        <v>97</v>
      </c>
    </row>
    <row r="2" spans="1:19">
      <c t="s" r="A2" s="3">
        <v>791</v>
      </c>
    </row>
    <row r="3" spans="1:19">
      <c t="s" r="A3" s="4">
        <v>131</v>
      </c>
      <c t="n" r="L3" s="9">
        <v>0.2025</v>
      </c>
      <c t="n" r="M3" s="9">
        <v>0.2025</v>
      </c>
      <c t="n" r="N3" s="9">
        <v>0.1925</v>
      </c>
      <c t="n" r="O3" s="8">
        <v>0.18</v>
      </c>
      <c t="n" r="P3" s="8">
        <v>0.18</v>
      </c>
      <c t="n" r="Q3" s="10">
        <v>0.175</v>
      </c>
      <c t="n" r="R3" s="9">
        <v>0.5975</v>
      </c>
      <c t="n" r="S3" s="10">
        <v>0.535</v>
      </c>
    </row>
    <row r="4" spans="1:19">
      <c t="s" r="A4" s="4">
        <v>792</v>
      </c>
      <c t="n" r="L4" s="6">
        <v>2617500</v>
      </c>
      <c t="n" r="P4" s="6">
        <v>1317500</v>
      </c>
      <c t="n" r="R4" s="6">
        <v>2617500</v>
      </c>
    </row>
    <row r="5" spans="1:19">
      <c t="s" r="A5" s="4">
        <v>110</v>
      </c>
      <c t="n" r="L5" s="7">
        <v>638414</v>
      </c>
      <c t="n" r="O5" s="7">
        <v>593417</v>
      </c>
      <c t="n" r="R5" s="7">
        <v>1867706</v>
      </c>
      <c t="n" r="S5" s="7">
        <v>1761268</v>
      </c>
    </row>
    <row r="6" spans="1:19">
      <c t="s" r="A6" s="4">
        <v>793</v>
      </c>
      <c t="n" r="R6" s="6">
        <v>3549000</v>
      </c>
      <c t="n" r="S6" s="7">
        <v>2629000</v>
      </c>
    </row>
    <row r="7" spans="1:19">
      <c t="s" r="A7" s="4">
        <v>794</v>
      </c>
    </row>
    <row r="8" spans="1:19">
      <c t="s" r="A8" s="3">
        <v>791</v>
      </c>
    </row>
    <row r="9" spans="1:19">
      <c t="s" r="A9" s="4">
        <v>795</v>
      </c>
      <c t="n" r="C9" s="8">
        <v>13.23</v>
      </c>
      <c t="n" r="I9" s="8">
        <v>10.94</v>
      </c>
      <c t="n" r="O9" s="8">
        <v>10.62</v>
      </c>
    </row>
    <row r="10" spans="1:19">
      <c t="s" r="A10" s="4">
        <v>796</v>
      </c>
      <c t="n" r="C10" s="7">
        <v>409998</v>
      </c>
      <c t="n" r="O10" s="7">
        <v>320012</v>
      </c>
    </row>
    <row r="11" spans="1:19">
      <c t="s" r="A11" s="4">
        <v>797</v>
      </c>
    </row>
    <row r="12" spans="1:19">
      <c t="s" r="A12" s="3">
        <v>791</v>
      </c>
    </row>
    <row r="13" spans="1:19">
      <c t="s" r="A13" s="4">
        <v>798</v>
      </c>
      <c t="n" r="B13" s="6">
        <v>834</v>
      </c>
      <c t="n" r="F13" s="6">
        <v>417</v>
      </c>
      <c t="n" r="G13" s="6">
        <v>474</v>
      </c>
      <c t="n" r="H13" s="6">
        <v>1485</v>
      </c>
      <c t="n" r="I13" s="6">
        <v>1647</v>
      </c>
      <c t="n" r="J13" s="6">
        <v>564</v>
      </c>
      <c t="n" r="K13" s="6">
        <v>474</v>
      </c>
      <c t="n" r="O13" s="6">
        <v>1782</v>
      </c>
    </row>
    <row r="14" spans="1:19">
      <c t="s" r="A14" s="4">
        <v>212</v>
      </c>
    </row>
    <row r="15" spans="1:19">
      <c t="s" r="A15" s="3">
        <v>791</v>
      </c>
    </row>
    <row r="16" spans="1:19">
      <c t="s" r="A16" s="4">
        <v>131</v>
      </c>
      <c t="n" r="O16" s="8">
        <v>0.16</v>
      </c>
      <c t="n" r="Q16" s="9">
        <v>0.1925</v>
      </c>
    </row>
    <row r="17" spans="1:19">
      <c t="s" r="A17" s="4">
        <v>799</v>
      </c>
      <c t="n" r="L17" s="8">
        <v>12.88</v>
      </c>
      <c t="n" r="P17" s="8">
        <v>9.210000000000001</v>
      </c>
      <c t="n" r="R17" s="8">
        <v>12.88</v>
      </c>
    </row>
    <row r="18" spans="1:19">
      <c t="s" r="A18" s="4">
        <v>800</v>
      </c>
      <c t="s" r="L18" s="4">
        <v>801</v>
      </c>
      <c t="s" r="P18" s="4">
        <v>802</v>
      </c>
      <c t="s" r="R18" s="4">
        <v>801</v>
      </c>
    </row>
    <row r="19" spans="1:19">
      <c t="s" r="A19" s="4">
        <v>803</v>
      </c>
      <c t="s" r="L19" s="4">
        <v>804</v>
      </c>
      <c t="s" r="P19" s="4">
        <v>805</v>
      </c>
      <c t="s" r="R19" s="4">
        <v>804</v>
      </c>
    </row>
    <row r="20" spans="1:19">
      <c t="s" r="A20" s="4">
        <v>806</v>
      </c>
      <c t="s" r="L20" s="4">
        <v>807</v>
      </c>
      <c t="s" r="P20" s="4">
        <v>808</v>
      </c>
      <c t="s" r="R20" s="4">
        <v>807</v>
      </c>
    </row>
    <row r="21" spans="1:19">
      <c t="s" r="A21" s="4">
        <v>809</v>
      </c>
      <c t="n" r="D21" s="6">
        <v>265931</v>
      </c>
      <c t="n" r="E21" s="6">
        <v>285997</v>
      </c>
      <c t="n" r="R21" s="6">
        <v>265931</v>
      </c>
      <c t="n" r="S21" s="6">
        <v>28599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s>
  <sheetData>
    <row r="1" spans="1:13">
      <c t="s" r="A1" s="1">
        <v>810</v>
      </c>
      <c t="s" r="B1" s="2">
        <v>786</v>
      </c>
      <c t="s" r="C1" s="2">
        <v>787</v>
      </c>
      <c t="s" r="D1" s="2">
        <v>755</v>
      </c>
      <c t="s" r="E1" s="2">
        <v>760</v>
      </c>
      <c t="s" r="F1" s="2">
        <v>761</v>
      </c>
      <c t="s" r="G1" s="2">
        <v>763</v>
      </c>
      <c t="s" r="H1" s="2">
        <v>766</v>
      </c>
      <c t="s" r="I1" s="2">
        <v>790</v>
      </c>
      <c t="s" r="J1" s="2">
        <v>2</v>
      </c>
      <c t="s" r="K1" s="2">
        <v>97</v>
      </c>
      <c t="s" r="L1" s="2">
        <v>2</v>
      </c>
      <c t="s" r="M1" s="2">
        <v>97</v>
      </c>
    </row>
    <row r="2" spans="1:13">
      <c t="s" r="A2" s="3">
        <v>811</v>
      </c>
    </row>
    <row r="3" spans="1:13">
      <c t="s" r="A3" s="4">
        <v>812</v>
      </c>
      <c t="n" r="K3" s="6">
        <v>30990</v>
      </c>
    </row>
    <row r="4" spans="1:13">
      <c t="s" r="A4" s="4">
        <v>110</v>
      </c>
      <c t="n" r="J4" s="7">
        <v>638414</v>
      </c>
      <c t="n" r="K4" s="7">
        <v>593417</v>
      </c>
      <c t="n" r="L4" s="7">
        <v>1867706</v>
      </c>
      <c t="n" r="M4" s="7">
        <v>1761268</v>
      </c>
    </row>
    <row r="5" spans="1:13">
      <c t="s" r="A5" s="4">
        <v>794</v>
      </c>
    </row>
    <row r="6" spans="1:13">
      <c t="s" r="A6" s="3">
        <v>811</v>
      </c>
    </row>
    <row r="7" spans="1:13">
      <c t="s" r="A7" s="4">
        <v>795</v>
      </c>
      <c t="n" r="C7" s="8">
        <v>13.23</v>
      </c>
      <c t="n" r="G7" s="8">
        <v>10.94</v>
      </c>
      <c t="n" r="K7" s="8">
        <v>10.62</v>
      </c>
    </row>
    <row r="8" spans="1:13">
      <c t="s" r="A8" s="4">
        <v>796</v>
      </c>
      <c t="n" r="C8" s="7">
        <v>409998</v>
      </c>
      <c t="n" r="K8" s="7">
        <v>320012</v>
      </c>
    </row>
    <row r="9" spans="1:13">
      <c t="s" r="A9" s="4">
        <v>813</v>
      </c>
      <c t="n" r="K9" s="6">
        <v>30133</v>
      </c>
    </row>
    <row r="10" spans="1:13">
      <c t="s" r="A10" s="4">
        <v>797</v>
      </c>
    </row>
    <row r="11" spans="1:13">
      <c t="s" r="A11" s="3">
        <v>811</v>
      </c>
    </row>
    <row r="12" spans="1:13">
      <c t="s" r="A12" s="4">
        <v>798</v>
      </c>
      <c t="n" r="B12" s="6">
        <v>834</v>
      </c>
      <c t="n" r="D12" s="6">
        <v>417</v>
      </c>
      <c t="n" r="E12" s="6">
        <v>474</v>
      </c>
      <c t="n" r="F12" s="6">
        <v>1485</v>
      </c>
      <c t="n" r="G12" s="6">
        <v>1647</v>
      </c>
      <c t="n" r="H12" s="6">
        <v>564</v>
      </c>
      <c t="n" r="I12" s="6">
        <v>474</v>
      </c>
      <c t="n" r="K12" s="6">
        <v>17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s>
  <sheetData>
    <row r="1" spans="1:13">
      <c t="s" r="A1" s="1">
        <v>814</v>
      </c>
      <c t="s" r="B1" s="2">
        <v>786</v>
      </c>
      <c t="s" r="C1" s="2">
        <v>787</v>
      </c>
      <c t="s" r="D1" s="2">
        <v>755</v>
      </c>
      <c t="s" r="E1" s="2">
        <v>760</v>
      </c>
      <c t="s" r="F1" s="2">
        <v>761</v>
      </c>
      <c t="s" r="G1" s="2">
        <v>763</v>
      </c>
      <c t="s" r="H1" s="2">
        <v>766</v>
      </c>
      <c t="s" r="I1" s="2">
        <v>790</v>
      </c>
      <c t="s" r="J1" s="2">
        <v>2</v>
      </c>
      <c t="s" r="K1" s="2">
        <v>97</v>
      </c>
      <c t="s" r="L1" s="2">
        <v>2</v>
      </c>
      <c t="s" r="M1" s="2">
        <v>97</v>
      </c>
    </row>
    <row r="2" spans="1:13">
      <c t="s" r="A2" s="3">
        <v>811</v>
      </c>
    </row>
    <row r="3" spans="1:13">
      <c t="s" r="A3" s="4">
        <v>110</v>
      </c>
      <c t="n" r="J3" s="7">
        <v>638414</v>
      </c>
      <c t="n" r="K3" s="7">
        <v>593417</v>
      </c>
      <c t="n" r="L3" s="7">
        <v>1867706</v>
      </c>
      <c t="n" r="M3" s="7">
        <v>1761268</v>
      </c>
    </row>
    <row r="4" spans="1:13">
      <c t="s" r="A4" s="4">
        <v>815</v>
      </c>
      <c t="n" r="B4" s="8">
        <v>14.44</v>
      </c>
      <c t="n" r="D4" s="8">
        <v>14.36</v>
      </c>
      <c t="n" r="E4" s="8">
        <v>12.68</v>
      </c>
      <c t="n" r="F4" s="8">
        <v>12.12</v>
      </c>
      <c t="n" r="I4" s="8">
        <v>12.62</v>
      </c>
      <c t="n" r="K4" s="8">
        <v>10.05</v>
      </c>
    </row>
    <row r="5" spans="1:13">
      <c t="s" r="A5" s="4">
        <v>816</v>
      </c>
      <c t="n" r="B5" s="7">
        <v>0</v>
      </c>
      <c t="n" r="D5" s="7">
        <v>0</v>
      </c>
      <c t="n" r="E5" s="7">
        <v>6010</v>
      </c>
      <c t="n" r="F5" s="7">
        <v>17998</v>
      </c>
      <c t="n" r="G5" s="7">
        <v>18018</v>
      </c>
      <c t="n" r="H5" s="7">
        <v>5990</v>
      </c>
      <c t="n" r="I5" s="7">
        <v>5982</v>
      </c>
      <c t="n" r="K5" s="7">
        <v>17909</v>
      </c>
    </row>
    <row r="6" spans="1:13">
      <c t="s" r="A6" s="4">
        <v>794</v>
      </c>
    </row>
    <row r="7" spans="1:13">
      <c t="s" r="A7" s="3">
        <v>811</v>
      </c>
    </row>
    <row r="8" spans="1:13">
      <c t="s" r="A8" s="4">
        <v>795</v>
      </c>
      <c t="n" r="C8" s="8">
        <v>13.23</v>
      </c>
      <c t="n" r="G8" s="8">
        <v>10.94</v>
      </c>
      <c t="n" r="K8" s="8">
        <v>10.62</v>
      </c>
    </row>
    <row r="9" spans="1:13">
      <c t="s" r="A9" s="4">
        <v>796</v>
      </c>
      <c t="n" r="C9" s="7">
        <v>409998</v>
      </c>
      <c t="n" r="K9" s="7">
        <v>320012</v>
      </c>
    </row>
    <row r="10" spans="1:13">
      <c t="s" r="A10" s="4">
        <v>813</v>
      </c>
      <c t="n" r="K10" s="6">
        <v>30133</v>
      </c>
    </row>
    <row r="11" spans="1:13">
      <c t="s" r="A11" s="4">
        <v>797</v>
      </c>
    </row>
    <row r="12" spans="1:13">
      <c t="s" r="A12" s="3">
        <v>811</v>
      </c>
    </row>
    <row r="13" spans="1:13">
      <c t="s" r="A13" s="4">
        <v>798</v>
      </c>
      <c t="n" r="B13" s="6">
        <v>834</v>
      </c>
      <c t="n" r="D13" s="6">
        <v>417</v>
      </c>
      <c t="n" r="E13" s="6">
        <v>474</v>
      </c>
      <c t="n" r="F13" s="6">
        <v>1485</v>
      </c>
      <c t="n" r="G13" s="6">
        <v>1647</v>
      </c>
      <c t="n" r="H13" s="6">
        <v>564</v>
      </c>
      <c t="n" r="I13" s="6">
        <v>474</v>
      </c>
      <c t="n" r="K13" s="6">
        <v>17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817</v>
      </c>
      <c t="s" r="B1" s="2">
        <v>788</v>
      </c>
      <c t="s" r="C1" s="2">
        <v>789</v>
      </c>
      <c t="s" r="D1" s="2">
        <v>2</v>
      </c>
      <c t="s" r="E1" s="2">
        <v>757</v>
      </c>
      <c t="s" r="F1" s="2">
        <v>760</v>
      </c>
      <c t="s" r="G1" s="2">
        <v>97</v>
      </c>
      <c t="s" r="H1" s="2">
        <v>765</v>
      </c>
      <c t="s" r="I1" s="2">
        <v>768</v>
      </c>
      <c t="s" r="J1" s="2">
        <v>818</v>
      </c>
      <c t="s" r="K1" s="2">
        <v>2</v>
      </c>
      <c t="s" r="L1" s="2">
        <v>97</v>
      </c>
    </row>
    <row r="2" spans="1:12">
      <c t="s" r="A2" s="3">
        <v>811</v>
      </c>
    </row>
    <row r="3" spans="1:12">
      <c t="s" r="A3" s="4">
        <v>131</v>
      </c>
      <c t="n" r="D3" s="9">
        <v>0.2025</v>
      </c>
      <c t="n" r="E3" s="9">
        <v>0.2025</v>
      </c>
      <c t="n" r="F3" s="9">
        <v>0.1925</v>
      </c>
      <c t="n" r="G3" s="8">
        <v>0.18</v>
      </c>
      <c t="n" r="H3" s="8">
        <v>0.18</v>
      </c>
      <c t="n" r="I3" s="10">
        <v>0.175</v>
      </c>
      <c t="n" r="K3" s="9">
        <v>0.5975</v>
      </c>
      <c t="n" r="L3" s="10">
        <v>0.535</v>
      </c>
    </row>
    <row r="4" spans="1:12">
      <c t="s" r="A4" s="4">
        <v>110</v>
      </c>
      <c t="n" r="D4" s="7">
        <v>638414</v>
      </c>
      <c t="n" r="G4" s="7">
        <v>593417</v>
      </c>
      <c t="n" r="K4" s="7">
        <v>1867706</v>
      </c>
      <c t="n" r="L4" s="7">
        <v>1761268</v>
      </c>
    </row>
    <row r="5" spans="1:12">
      <c t="s" r="A5" s="4">
        <v>793</v>
      </c>
      <c t="n" r="K5" s="6">
        <v>3549000</v>
      </c>
      <c t="n" r="L5" s="7">
        <v>2629000</v>
      </c>
    </row>
    <row r="6" spans="1:12">
      <c t="s" r="A6" s="4">
        <v>212</v>
      </c>
    </row>
    <row r="7" spans="1:12">
      <c t="s" r="A7" s="3">
        <v>811</v>
      </c>
    </row>
    <row r="8" spans="1:12">
      <c t="s" r="A8" s="4">
        <v>799</v>
      </c>
      <c t="n" r="D8" s="8">
        <v>12.88</v>
      </c>
      <c t="n" r="H8" s="8">
        <v>9.210000000000001</v>
      </c>
      <c t="n" r="K8" s="8">
        <v>12.88</v>
      </c>
    </row>
    <row r="9" spans="1:12">
      <c t="s" r="A9" s="4">
        <v>131</v>
      </c>
      <c t="n" r="G9" s="8">
        <v>0.16</v>
      </c>
      <c t="n" r="I9" s="9">
        <v>0.1925</v>
      </c>
    </row>
    <row r="10" spans="1:12">
      <c t="s" r="A10" s="4">
        <v>819</v>
      </c>
      <c t="s" r="K10" s="4">
        <v>820</v>
      </c>
    </row>
    <row r="11" spans="1:12">
      <c t="s" r="A11" s="4">
        <v>809</v>
      </c>
      <c t="n" r="B11" s="6">
        <v>265931</v>
      </c>
      <c t="n" r="C11" s="6">
        <v>285997</v>
      </c>
      <c t="n" r="K11" s="6">
        <v>265931</v>
      </c>
      <c t="n" r="L11" s="6">
        <v>285997</v>
      </c>
    </row>
    <row r="12" spans="1:12">
      <c t="s" r="A12" s="4">
        <v>821</v>
      </c>
      <c t="s" r="K12" s="4">
        <v>822</v>
      </c>
    </row>
    <row r="13" spans="1:12">
      <c t="s" r="A13" s="4">
        <v>800</v>
      </c>
      <c t="s" r="D13" s="4">
        <v>801</v>
      </c>
      <c t="s" r="H13" s="4">
        <v>802</v>
      </c>
      <c t="s" r="K13" s="4">
        <v>801</v>
      </c>
    </row>
    <row r="14" spans="1:12">
      <c t="s" r="A14" s="4">
        <v>803</v>
      </c>
      <c t="s" r="D14" s="4">
        <v>804</v>
      </c>
      <c t="s" r="H14" s="4">
        <v>805</v>
      </c>
      <c t="s" r="K14" s="4">
        <v>804</v>
      </c>
    </row>
    <row r="15" spans="1:12">
      <c t="s" r="A15" s="4">
        <v>806</v>
      </c>
      <c t="s" r="D15" s="4">
        <v>807</v>
      </c>
      <c t="s" r="H15" s="4">
        <v>808</v>
      </c>
      <c t="s" r="K15" s="4">
        <v>807</v>
      </c>
    </row>
    <row r="16" spans="1:12">
      <c t="s" r="A16" s="4">
        <v>823</v>
      </c>
      <c t="n" r="D16" s="6">
        <v>2667288</v>
      </c>
      <c t="n" r="H16" s="6">
        <v>1947640</v>
      </c>
      <c t="n" r="K16" s="6">
        <v>2667288</v>
      </c>
    </row>
    <row r="17" spans="1:12">
      <c t="s" r="A17" s="4">
        <v>824</v>
      </c>
    </row>
    <row r="18" spans="1:12">
      <c t="s" r="A18" s="3">
        <v>811</v>
      </c>
    </row>
    <row r="19" spans="1:12">
      <c t="s" r="A19" s="4">
        <v>825</v>
      </c>
      <c t="n" r="D19" s="8">
        <v>10.03</v>
      </c>
      <c t="n" r="H19" s="8">
        <v>6.81</v>
      </c>
      <c t="n" r="K19" s="8">
        <v>10.03</v>
      </c>
    </row>
    <row r="20" spans="1:12">
      <c t="s" r="A20" s="4">
        <v>826</v>
      </c>
    </row>
    <row r="21" spans="1:12">
      <c t="s" r="A21" s="3">
        <v>811</v>
      </c>
    </row>
    <row r="22" spans="1:12">
      <c t="s" r="A22" s="4">
        <v>110</v>
      </c>
      <c t="n" r="D22" s="7">
        <v>0</v>
      </c>
      <c t="n" r="G22" s="7">
        <v>0</v>
      </c>
      <c t="n" r="K22" s="7">
        <v>0</v>
      </c>
      <c t="n" r="L22" s="7">
        <v>3825</v>
      </c>
    </row>
    <row r="23" spans="1:12">
      <c t="s" r="A23" s="4">
        <v>827</v>
      </c>
    </row>
    <row r="24" spans="1:12">
      <c t="s" r="A24" s="3">
        <v>811</v>
      </c>
    </row>
    <row r="25" spans="1:12">
      <c t="s" r="A25" s="4">
        <v>110</v>
      </c>
      <c t="n" r="D25" s="7">
        <v>0</v>
      </c>
      <c t="n" r="G25" s="7">
        <v>495399</v>
      </c>
      <c t="n" r="K25" s="7">
        <v>5236</v>
      </c>
      <c t="n" r="L25" s="7">
        <v>1474872</v>
      </c>
    </row>
    <row r="26" spans="1:12">
      <c t="s" r="A26" s="4">
        <v>809</v>
      </c>
      <c t="n" r="J26" s="6">
        <v>239556</v>
      </c>
    </row>
    <row r="27" spans="1:12">
      <c t="s" r="A27" s="4">
        <v>828</v>
      </c>
    </row>
    <row r="28" spans="1:12">
      <c t="s" r="A28" s="3">
        <v>811</v>
      </c>
    </row>
    <row r="29" spans="1:12">
      <c t="s" r="A29" s="4">
        <v>809</v>
      </c>
      <c t="n" r="K29" s="6">
        <v>176835</v>
      </c>
      <c t="n" r="L29" s="6">
        <v>285997</v>
      </c>
    </row>
    <row r="30" spans="1:12">
      <c t="s" r="A30" s="4">
        <v>829</v>
      </c>
    </row>
    <row r="31" spans="1:12">
      <c t="s" r="A31" s="3">
        <v>811</v>
      </c>
    </row>
    <row r="32" spans="1:12">
      <c t="s" r="A32" s="4">
        <v>809</v>
      </c>
      <c t="n" r="K32" s="6">
        <v>89096</v>
      </c>
      <c t="n" r="L32"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136</v>
      </c>
      <c t="s" r="B1" s="2">
        <v>1</v>
      </c>
    </row>
    <row r="2" spans="1:3">
      <c t="s" r="B2" s="2">
        <v>137</v>
      </c>
      <c t="s" r="C2" s="2">
        <v>138</v>
      </c>
    </row>
    <row r="3" spans="1:3">
      <c t="s" r="A3" s="3">
        <v>139</v>
      </c>
    </row>
    <row r="4" spans="1:3">
      <c t="s" r="A4" s="4">
        <v>122</v>
      </c>
      <c t="n" r="B4" s="7">
        <v>-5860631</v>
      </c>
      <c t="n" r="C4" s="7">
        <v>-2041860</v>
      </c>
    </row>
    <row r="5" spans="1:3">
      <c t="s" r="A5" s="3">
        <v>140</v>
      </c>
    </row>
    <row r="6" spans="1:3">
      <c t="s" r="A6" s="4">
        <v>141</v>
      </c>
      <c t="n" r="B6" s="6">
        <v>39387351</v>
      </c>
      <c t="n" r="C6" s="6">
        <v>19052639</v>
      </c>
    </row>
    <row r="7" spans="1:3">
      <c t="s" r="A7" s="4">
        <v>142</v>
      </c>
      <c t="n" r="B7" s="6">
        <v>15593713</v>
      </c>
      <c t="n" r="C7" s="6">
        <v>7357124</v>
      </c>
    </row>
    <row r="8" spans="1:3">
      <c t="s" r="A8" s="4">
        <v>143</v>
      </c>
      <c t="n" r="B8" s="6">
        <v>-1118329</v>
      </c>
      <c t="n" r="C8" s="6">
        <v>-566260</v>
      </c>
    </row>
    <row r="9" spans="1:3">
      <c t="s" r="A9" s="4">
        <v>144</v>
      </c>
      <c t="n" r="B9" s="6">
        <v>-725913</v>
      </c>
      <c t="n" r="C9" s="6">
        <v>-580996</v>
      </c>
    </row>
    <row r="10" spans="1:3">
      <c t="s" r="A10" s="4">
        <v>145</v>
      </c>
      <c t="n" r="B10" s="6">
        <v>2431809</v>
      </c>
      <c t="n" r="C10" s="6">
        <v>1069961</v>
      </c>
    </row>
    <row r="11" spans="1:3">
      <c t="s" r="A11" s="4">
        <v>146</v>
      </c>
      <c t="n" r="B11" s="6">
        <v>-3374473</v>
      </c>
      <c t="n" r="C11" s="6">
        <v>-3188828</v>
      </c>
    </row>
    <row r="12" spans="1:3">
      <c t="s" r="A12" s="4">
        <v>147</v>
      </c>
      <c t="n" r="B12" s="6">
        <v>-1867706</v>
      </c>
      <c t="n" r="C12" s="6">
        <v>-1761268</v>
      </c>
    </row>
    <row r="13" spans="1:3">
      <c t="s" r="A13" s="4">
        <v>148</v>
      </c>
      <c t="n" r="B13" s="6">
        <v>-4271506</v>
      </c>
      <c t="n" r="C13" s="6">
        <v>0</v>
      </c>
    </row>
    <row r="14" spans="1:3">
      <c t="s" r="A14" s="4">
        <v>149</v>
      </c>
      <c t="n" r="B14" s="6">
        <v>56582</v>
      </c>
      <c t="n" r="C14" s="6">
        <v>-14807</v>
      </c>
    </row>
    <row r="15" spans="1:3">
      <c t="s" r="A15" s="3">
        <v>150</v>
      </c>
    </row>
    <row r="16" spans="1:3">
      <c t="s" r="A16" s="4">
        <v>151</v>
      </c>
      <c t="n" r="B16" s="6">
        <v>-1230183</v>
      </c>
      <c t="n" r="C16" s="6">
        <v>-539565</v>
      </c>
    </row>
    <row r="17" spans="1:3">
      <c t="s" r="A17" s="4">
        <v>152</v>
      </c>
      <c t="n" r="B17" s="6">
        <v>8843052</v>
      </c>
      <c t="n" r="C17" s="6">
        <v>5069158</v>
      </c>
    </row>
    <row r="18" spans="1:3">
      <c t="s" r="A18" s="4">
        <v>153</v>
      </c>
      <c t="n" r="B18" s="6">
        <v>1740420</v>
      </c>
      <c t="n" r="C18" s="6">
        <v>427750</v>
      </c>
    </row>
    <row r="19" spans="1:3">
      <c t="s" r="A19" s="4">
        <v>154</v>
      </c>
      <c t="n" r="B19" s="6">
        <v>235035</v>
      </c>
      <c t="n" r="C19" s="6">
        <v>237613</v>
      </c>
    </row>
    <row r="20" spans="1:3">
      <c t="s" r="A20" s="4">
        <v>155</v>
      </c>
      <c t="n" r="B20" s="6">
        <v>282738</v>
      </c>
      <c t="n" r="C20" s="6">
        <v>144931</v>
      </c>
    </row>
    <row r="21" spans="1:3">
      <c t="s" r="A21" s="4">
        <v>156</v>
      </c>
      <c t="n" r="B21" s="6">
        <v>53857371</v>
      </c>
      <c t="n" r="C21" s="6">
        <v>28188128</v>
      </c>
    </row>
    <row r="22" spans="1:3">
      <c t="s" r="A22" s="3">
        <v>157</v>
      </c>
    </row>
    <row r="23" spans="1:3">
      <c t="s" r="A23" s="4">
        <v>158</v>
      </c>
      <c t="n" r="B23" s="6">
        <v>-123427150</v>
      </c>
      <c t="n" r="C23" s="6">
        <v>-83800145</v>
      </c>
    </row>
    <row r="24" spans="1:3">
      <c t="s" r="A24" s="4">
        <v>159</v>
      </c>
      <c t="n" r="B24" s="6">
        <v>36672482</v>
      </c>
      <c t="n" r="C24" s="6">
        <v>18772024</v>
      </c>
    </row>
    <row r="25" spans="1:3">
      <c t="s" r="A25" s="4">
        <v>160</v>
      </c>
      <c t="n" r="B25" s="6">
        <v>-8730166</v>
      </c>
      <c t="n" r="C25" s="6">
        <v>-5805972</v>
      </c>
    </row>
    <row r="26" spans="1:3">
      <c t="s" r="A26" s="4">
        <v>161</v>
      </c>
      <c t="n" r="B26" s="6">
        <v>12895101</v>
      </c>
      <c t="n" r="C26" s="6">
        <v>9897319</v>
      </c>
    </row>
    <row r="27" spans="1:3">
      <c t="s" r="A27" s="4">
        <v>162</v>
      </c>
      <c t="n" r="B27" s="6">
        <v>-25821121</v>
      </c>
      <c t="n" r="C27" s="6">
        <v>-12869093</v>
      </c>
    </row>
    <row r="28" spans="1:3">
      <c t="s" r="A28" s="4">
        <v>163</v>
      </c>
      <c t="n" r="B28" s="6">
        <v>23791676</v>
      </c>
      <c t="n" r="C28" s="6">
        <v>8514582</v>
      </c>
    </row>
    <row r="29" spans="1:3">
      <c t="s" r="A29" s="4">
        <v>164</v>
      </c>
      <c t="n" r="B29" s="6">
        <v>2695961</v>
      </c>
      <c t="n" r="C29" s="6">
        <v>2126913</v>
      </c>
    </row>
    <row r="30" spans="1:3">
      <c t="s" r="A30" s="4">
        <v>165</v>
      </c>
      <c t="n" r="B30" s="6">
        <v>-1374828</v>
      </c>
      <c t="n" r="C30" s="6">
        <v>-1063456</v>
      </c>
    </row>
    <row r="31" spans="1:3">
      <c t="s" r="A31" s="4">
        <v>166</v>
      </c>
      <c t="n" r="B31" s="6">
        <v>-740597973</v>
      </c>
      <c t="n" r="C31" s="6">
        <v>-311936810</v>
      </c>
    </row>
    <row r="32" spans="1:3">
      <c t="s" r="A32" s="4">
        <v>167</v>
      </c>
      <c t="n" r="B32" s="6">
        <v>10606386</v>
      </c>
      <c t="n" r="C32" s="6">
        <v>0</v>
      </c>
    </row>
    <row r="33" spans="1:3">
      <c t="s" r="A33" s="4">
        <v>168</v>
      </c>
      <c t="n" r="B33" s="6">
        <v>-7613065</v>
      </c>
      <c t="n" r="C33" s="6">
        <v>-3007537</v>
      </c>
    </row>
    <row r="34" spans="1:3">
      <c t="s" r="A34" s="4">
        <v>169</v>
      </c>
      <c t="n" r="B34" s="6">
        <v>10000</v>
      </c>
      <c t="n" r="C34" s="6">
        <v>0</v>
      </c>
    </row>
    <row r="35" spans="1:3">
      <c t="s" r="A35" s="4">
        <v>170</v>
      </c>
      <c t="n" r="B35" s="6">
        <v>-3128370</v>
      </c>
      <c t="n" r="C35" s="6">
        <v>-1519269</v>
      </c>
    </row>
    <row r="36" spans="1:3">
      <c t="s" r="A36" s="4">
        <v>171</v>
      </c>
      <c t="n" r="B36" s="6">
        <v>-9070073</v>
      </c>
      <c t="n" r="C36" s="6">
        <v>-4998076</v>
      </c>
    </row>
    <row r="37" spans="1:3">
      <c t="s" r="A37" s="4">
        <v>172</v>
      </c>
      <c t="n" r="B37" s="6">
        <v>-833091140</v>
      </c>
      <c t="n" r="C37" s="6">
        <v>-385714185</v>
      </c>
    </row>
    <row r="38" spans="1:3">
      <c t="s" r="A38" s="3">
        <v>173</v>
      </c>
    </row>
    <row r="39" spans="1:3">
      <c t="s" r="A39" s="4">
        <v>174</v>
      </c>
      <c t="n" r="B39" s="6">
        <v>479494000</v>
      </c>
      <c t="n" r="C39" s="6">
        <v>204555500</v>
      </c>
    </row>
    <row r="40" spans="1:3">
      <c t="s" r="A40" s="4">
        <v>175</v>
      </c>
      <c t="n" r="B40" s="6">
        <v>-7748011</v>
      </c>
      <c t="n" r="C40" s="6">
        <v>-2553190</v>
      </c>
    </row>
    <row r="41" spans="1:3">
      <c t="s" r="A41" s="4">
        <v>176</v>
      </c>
      <c t="n" r="B41" s="6">
        <v>-15400974</v>
      </c>
      <c t="n" r="C41" s="6">
        <v>-3240080</v>
      </c>
    </row>
    <row r="42" spans="1:3">
      <c t="s" r="A42" s="4">
        <v>177</v>
      </c>
      <c t="n" r="B42" s="6">
        <v>5575484</v>
      </c>
      <c t="n" r="C42" s="6">
        <v>4134882</v>
      </c>
    </row>
    <row r="43" spans="1:3">
      <c t="s" r="A43" s="4">
        <v>178</v>
      </c>
      <c t="n" r="B43" s="6">
        <v>357136020</v>
      </c>
      <c t="n" r="C43" s="6">
        <v>165900000</v>
      </c>
    </row>
    <row r="44" spans="1:3">
      <c t="s" r="A44" s="4">
        <v>179</v>
      </c>
      <c t="n" r="B44" s="6">
        <v>-309636020</v>
      </c>
      <c t="n" r="C44" s="6">
        <v>-161700000</v>
      </c>
    </row>
    <row r="45" spans="1:3">
      <c t="s" r="A45" s="4">
        <v>180</v>
      </c>
      <c t="n" r="B45" s="6">
        <v>46000000</v>
      </c>
      <c t="n" r="C45" s="6">
        <v>32000000</v>
      </c>
    </row>
    <row r="46" spans="1:3">
      <c t="s" r="A46" s="4">
        <v>181</v>
      </c>
      <c t="n" r="B46" s="6">
        <v>-35000000</v>
      </c>
      <c t="n" r="C46" s="6">
        <v>-32000000</v>
      </c>
    </row>
    <row r="47" spans="1:3">
      <c t="s" r="A47" s="4">
        <v>182</v>
      </c>
      <c t="n" r="B47" s="6">
        <v>287830612</v>
      </c>
      <c t="n" r="C47" s="6">
        <v>173466135</v>
      </c>
    </row>
    <row r="48" spans="1:3">
      <c t="s" r="A48" s="4">
        <v>183</v>
      </c>
      <c t="n" r="B48" s="6">
        <v>2810156</v>
      </c>
      <c t="n" r="C48" s="6">
        <v>5381848</v>
      </c>
    </row>
    <row r="49" spans="1:3">
      <c t="s" r="A49" s="4">
        <v>184</v>
      </c>
      <c t="n" r="B49" s="6">
        <v>19831294</v>
      </c>
      <c t="n" r="C49" s="6">
        <v>1236437</v>
      </c>
    </row>
    <row r="50" spans="1:3">
      <c t="s" r="A50" s="4">
        <v>185</v>
      </c>
      <c t="n" r="B50" s="6">
        <v>-13523075</v>
      </c>
      <c t="n" r="C50" s="6">
        <v>-11560512</v>
      </c>
    </row>
    <row r="51" spans="1:3">
      <c t="s" r="A51" s="4">
        <v>186</v>
      </c>
      <c t="n" r="B51" s="6">
        <v>-26735870</v>
      </c>
      <c t="n" r="C51" s="6">
        <v>-11453618</v>
      </c>
    </row>
    <row r="52" spans="1:3">
      <c t="s" r="A52" s="4">
        <v>187</v>
      </c>
      <c t="n" r="B52" s="6">
        <v>-350079</v>
      </c>
      <c t="n" r="C52" s="6">
        <v>-124905</v>
      </c>
    </row>
    <row r="53" spans="1:3">
      <c t="s" r="A53" s="4">
        <v>188</v>
      </c>
      <c t="n" r="B53" s="6">
        <v>-3476989</v>
      </c>
      <c t="n" r="C53" s="6">
        <v>-1582886</v>
      </c>
    </row>
    <row r="54" spans="1:3">
      <c t="s" r="A54" s="4">
        <v>189</v>
      </c>
      <c t="n" r="B54" s="6">
        <v>450000</v>
      </c>
      <c t="n" r="C54" s="6">
        <v>0</v>
      </c>
    </row>
    <row r="55" spans="1:3">
      <c t="s" r="A55" s="4">
        <v>190</v>
      </c>
      <c t="n" r="B55" s="6">
        <v>787256548</v>
      </c>
      <c t="n" r="C55" s="6">
        <v>362459611</v>
      </c>
    </row>
    <row r="56" spans="1:3">
      <c t="s" r="A56" s="4">
        <v>191</v>
      </c>
      <c t="n" r="B56" s="6">
        <v>8022779</v>
      </c>
      <c t="n" r="C56" s="6">
        <v>4933554</v>
      </c>
    </row>
    <row r="57" spans="1:3">
      <c t="s" r="A57" s="4">
        <v>192</v>
      </c>
      <c t="n" r="B57" s="6">
        <v>2439605</v>
      </c>
      <c t="n" r="C57" s="6">
        <v>3113270</v>
      </c>
    </row>
    <row r="58" spans="1:3">
      <c t="s" r="A58" s="4">
        <v>193</v>
      </c>
      <c t="n" r="B58" s="6">
        <v>10462384</v>
      </c>
    </row>
    <row r="59" spans="1:3">
      <c t="s" r="A59" s="3">
        <v>194</v>
      </c>
    </row>
    <row r="60" spans="1:3">
      <c t="s" r="A60" s="4">
        <v>195</v>
      </c>
      <c t="n" r="B60" s="6">
        <v>26569933</v>
      </c>
      <c t="n" r="C60" s="6">
        <v>13386632</v>
      </c>
    </row>
    <row r="61" spans="1:3">
      <c t="s" r="A61" s="3">
        <v>196</v>
      </c>
    </row>
    <row r="62" spans="1:3">
      <c t="s" r="A62" s="4">
        <v>197</v>
      </c>
      <c t="n" r="B62" s="6">
        <v>1125774</v>
      </c>
      <c t="n" r="C62" s="6">
        <v>641627</v>
      </c>
    </row>
    <row r="63" spans="1:3">
      <c t="s" r="A63" s="4">
        <v>198</v>
      </c>
      <c t="n" r="B63" s="6">
        <v>149288</v>
      </c>
      <c t="n" r="C63" s="6">
        <v>290009</v>
      </c>
    </row>
    <row r="64" spans="1:3">
      <c t="s" r="A64" s="4">
        <v>199</v>
      </c>
      <c t="n" r="B64" s="6">
        <v>826359</v>
      </c>
      <c t="n" r="C64" s="6">
        <v>0</v>
      </c>
    </row>
    <row r="65" spans="1:3">
      <c t="s" r="A65" s="4">
        <v>200</v>
      </c>
      <c t="n" r="B65" s="6">
        <v>179449</v>
      </c>
      <c t="n" r="C65" s="6">
        <v>49781</v>
      </c>
    </row>
    <row r="66" spans="1:3">
      <c t="s" r="A66" s="4">
        <v>201</v>
      </c>
      <c t="n" r="B66" s="6">
        <v>690643</v>
      </c>
      <c t="n" r="C66" s="6">
        <v>665756</v>
      </c>
    </row>
    <row r="67" spans="1:3">
      <c t="s" r="A67" s="4">
        <v>202</v>
      </c>
      <c t="n" r="B67" s="6">
        <v>6080235</v>
      </c>
      <c t="n" r="C67" s="6">
        <v>2584073</v>
      </c>
    </row>
    <row r="68" spans="1:3">
      <c t="s" r="A68" s="4">
        <v>203</v>
      </c>
      <c t="n" r="B68" s="7">
        <v>0</v>
      </c>
      <c t="n" r="C68" s="6">
        <v>29158371</v>
      </c>
    </row>
    <row r="69" spans="1:3">
      <c t="s" r="A69" s="4">
        <v>204</v>
      </c>
      <c t="n" r="B69" s="6">
        <v>5072659</v>
      </c>
    </row>
    <row r="70" spans="1:3">
      <c t="s" r="A70" s="4">
        <v>205</v>
      </c>
      <c t="n" r="B70" s="7">
        <v>12500000</v>
      </c>
      <c t="n" r="C70" s="6">
        <v>10000000</v>
      </c>
    </row>
    <row r="71" spans="1:3">
      <c t="s" r="A71" s="4">
        <v>110</v>
      </c>
      <c t="n" r="B71" s="7">
        <v>3152312</v>
      </c>
      <c t="n" r="C71" s="7">
        <v>2309569</v>
      </c>
    </row>
    <row r="72" spans="1:3">
      <c t="s" r="A72" s="4">
        <v>206</v>
      </c>
      <c t="n" r="B72" s="6">
        <v>482871</v>
      </c>
      <c t="n" r="C72" s="6">
        <v>670579</v>
      </c>
    </row>
    <row r="73" spans="1:3">
      <c t="s" r="A73" s="4">
        <v>207</v>
      </c>
      <c t="n" r="B73" s="7">
        <v>43103275</v>
      </c>
      <c t="n" r="C73" s="7">
        <v>41625000</v>
      </c>
    </row>
    <row r="74" spans="1:3">
      <c t="s" r="A74" s="4">
        <v>89</v>
      </c>
    </row>
    <row r="75" spans="1:3">
      <c t="s" r="A75" s="3">
        <v>173</v>
      </c>
    </row>
    <row r="76" spans="1:3">
      <c t="s" r="A76" s="4">
        <v>184</v>
      </c>
      <c t="n" r="B76" s="6">
        <v>16200000</v>
      </c>
      <c t="n" r="C76" s="6">
        <v>1200000</v>
      </c>
    </row>
    <row r="77" spans="1:3">
      <c t="s" r="A77" s="3">
        <v>196</v>
      </c>
    </row>
    <row r="78" spans="1:3">
      <c t="s" r="A78" s="4">
        <v>208</v>
      </c>
      <c t="n" r="B78" s="6">
        <v>4992038</v>
      </c>
      <c t="n" r="C78" s="6">
        <v>4018249</v>
      </c>
    </row>
    <row r="79" spans="1:3">
      <c t="s" r="A79" s="4">
        <v>85</v>
      </c>
    </row>
    <row r="80" spans="1:3">
      <c t="s" r="A80" s="3">
        <v>196</v>
      </c>
    </row>
    <row r="81" spans="1:3">
      <c t="s" r="A81" s="4">
        <v>208</v>
      </c>
      <c t="n" r="B81" s="6">
        <v>3885123</v>
      </c>
      <c t="n" r="C81" s="6">
        <v>1824395</v>
      </c>
    </row>
    <row r="82" spans="1:3">
      <c t="s" r="A82" s="4">
        <v>209</v>
      </c>
    </row>
    <row r="83" spans="1:3">
      <c t="s" r="A83" s="3">
        <v>157</v>
      </c>
    </row>
    <row r="84" spans="1:3">
      <c t="s" r="A84" s="4">
        <v>165</v>
      </c>
      <c t="n" r="B84" s="7">
        <v>0</v>
      </c>
      <c t="n" r="C84" s="7">
        <v>-246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30</v>
      </c>
      <c t="s" r="B1" s="2">
        <v>788</v>
      </c>
      <c t="s" r="C1" s="2">
        <v>789</v>
      </c>
      <c t="s" r="D1" s="2">
        <v>2</v>
      </c>
      <c t="s" r="E1" s="2">
        <v>97</v>
      </c>
      <c t="s" r="F1" s="2">
        <v>818</v>
      </c>
      <c t="s" r="G1" s="2">
        <v>2</v>
      </c>
      <c t="s" r="H1" s="2">
        <v>97</v>
      </c>
      <c t="s" r="I1" s="2">
        <v>765</v>
      </c>
    </row>
    <row r="2" spans="1:9">
      <c t="s" r="A2" s="3">
        <v>811</v>
      </c>
    </row>
    <row r="3" spans="1:9">
      <c t="s" r="A3" s="4">
        <v>110</v>
      </c>
      <c t="n" r="D3" s="7">
        <v>638414</v>
      </c>
      <c t="n" r="E3" s="7">
        <v>593417</v>
      </c>
      <c t="n" r="G3" s="7">
        <v>1867706</v>
      </c>
      <c t="n" r="H3" s="7">
        <v>1761268</v>
      </c>
    </row>
    <row r="4" spans="1:9">
      <c t="s" r="A4" s="4">
        <v>831</v>
      </c>
      <c t="n" r="D4" s="6">
        <v>1369508</v>
      </c>
      <c t="n" r="G4" s="6">
        <v>1369508</v>
      </c>
    </row>
    <row r="5" spans="1:9">
      <c t="s" r="A5" s="4">
        <v>793</v>
      </c>
      <c t="n" r="G5" s="6">
        <v>3549000</v>
      </c>
      <c t="n" r="H5" s="6">
        <v>2629000</v>
      </c>
    </row>
    <row r="6" spans="1:9">
      <c t="s" r="A6" s="4">
        <v>832</v>
      </c>
    </row>
    <row r="7" spans="1:9">
      <c t="s" r="A7" s="3">
        <v>811</v>
      </c>
    </row>
    <row r="8" spans="1:9">
      <c t="s" r="A8" s="4">
        <v>110</v>
      </c>
      <c t="n" r="D8" s="6">
        <v>18030</v>
      </c>
      <c t="n" r="E8" s="6">
        <v>18018</v>
      </c>
      <c t="n" r="G8" s="6">
        <v>48021</v>
      </c>
      <c t="n" r="H8" s="7">
        <v>41917</v>
      </c>
    </row>
    <row r="9" spans="1:9">
      <c t="s" r="A9" s="4">
        <v>831</v>
      </c>
      <c t="n" r="D9" s="7">
        <v>0</v>
      </c>
      <c t="n" r="G9" s="7">
        <v>0</v>
      </c>
    </row>
    <row r="10" spans="1:9">
      <c t="s" r="A10" s="4">
        <v>212</v>
      </c>
    </row>
    <row r="11" spans="1:9">
      <c t="s" r="A11" s="3">
        <v>811</v>
      </c>
    </row>
    <row r="12" spans="1:9">
      <c t="s" r="A12" s="4">
        <v>833</v>
      </c>
      <c t="s" r="G12" s="4">
        <v>820</v>
      </c>
    </row>
    <row r="13" spans="1:9">
      <c t="s" r="A13" s="4">
        <v>834</v>
      </c>
      <c t="s" r="G13" s="4">
        <v>822</v>
      </c>
    </row>
    <row r="14" spans="1:9">
      <c t="s" r="A14" s="4">
        <v>809</v>
      </c>
      <c t="n" r="B14" s="6">
        <v>265931</v>
      </c>
      <c t="n" r="C14" s="6">
        <v>285997</v>
      </c>
      <c t="n" r="G14" s="6">
        <v>265931</v>
      </c>
      <c t="n" r="H14" s="6">
        <v>285997</v>
      </c>
    </row>
    <row r="15" spans="1:9">
      <c t="s" r="A15" s="4">
        <v>823</v>
      </c>
      <c t="n" r="D15" s="6">
        <v>2667288</v>
      </c>
      <c t="n" r="G15" s="6">
        <v>2667288</v>
      </c>
      <c t="n" r="I15" s="6">
        <v>1947640</v>
      </c>
    </row>
    <row r="16" spans="1:9">
      <c t="s" r="A16" s="4">
        <v>826</v>
      </c>
    </row>
    <row r="17" spans="1:9">
      <c t="s" r="A17" s="3">
        <v>811</v>
      </c>
    </row>
    <row r="18" spans="1:9">
      <c t="s" r="A18" s="4">
        <v>110</v>
      </c>
      <c t="n" r="D18" s="7">
        <v>0</v>
      </c>
      <c t="n" r="E18" s="6">
        <v>0</v>
      </c>
      <c t="n" r="G18" s="7">
        <v>0</v>
      </c>
      <c t="n" r="H18" s="7">
        <v>3825</v>
      </c>
    </row>
    <row r="19" spans="1:9">
      <c t="s" r="A19" s="4">
        <v>831</v>
      </c>
      <c t="n" r="D19" s="6">
        <v>0</v>
      </c>
      <c t="n" r="G19" s="6">
        <v>0</v>
      </c>
    </row>
    <row r="20" spans="1:9">
      <c t="s" r="A20" s="4">
        <v>827</v>
      </c>
    </row>
    <row r="21" spans="1:9">
      <c t="s" r="A21" s="3">
        <v>811</v>
      </c>
    </row>
    <row r="22" spans="1:9">
      <c t="s" r="A22" s="4">
        <v>809</v>
      </c>
      <c t="n" r="F22" s="6">
        <v>239556</v>
      </c>
    </row>
    <row r="23" spans="1:9">
      <c t="s" r="A23" s="4">
        <v>110</v>
      </c>
      <c t="n" r="D23" s="6">
        <v>0</v>
      </c>
      <c t="n" r="E23" s="6">
        <v>495399</v>
      </c>
      <c t="n" r="G23" s="6">
        <v>5236</v>
      </c>
      <c t="n" r="H23" s="6">
        <v>1474872</v>
      </c>
    </row>
    <row r="24" spans="1:9">
      <c t="s" r="A24" s="4">
        <v>831</v>
      </c>
      <c t="n" r="D24" s="6">
        <v>0</v>
      </c>
      <c t="n" r="G24" s="6">
        <v>0</v>
      </c>
    </row>
    <row r="25" spans="1:9">
      <c t="s" r="A25" s="4">
        <v>835</v>
      </c>
    </row>
    <row r="26" spans="1:9">
      <c t="s" r="A26" s="3">
        <v>811</v>
      </c>
    </row>
    <row r="27" spans="1:9">
      <c t="s" r="A27" s="4">
        <v>110</v>
      </c>
      <c t="n" r="D27" s="6">
        <v>0</v>
      </c>
      <c t="n" r="E27" s="6">
        <v>0</v>
      </c>
      <c t="n" r="G27" s="6">
        <v>0</v>
      </c>
      <c t="n" r="H27" s="6">
        <v>107321</v>
      </c>
    </row>
    <row r="28" spans="1:9">
      <c t="s" r="A28" s="4">
        <v>831</v>
      </c>
      <c t="n" r="D28" s="6">
        <v>0</v>
      </c>
      <c t="n" r="G28" s="6">
        <v>0</v>
      </c>
    </row>
    <row r="29" spans="1:9">
      <c t="s" r="A29" s="4">
        <v>836</v>
      </c>
    </row>
    <row r="30" spans="1:9">
      <c t="s" r="A30" s="3">
        <v>811</v>
      </c>
    </row>
    <row r="31" spans="1:9">
      <c t="s" r="A31" s="4">
        <v>110</v>
      </c>
      <c t="n" r="D31" s="6">
        <v>517884</v>
      </c>
      <c t="n" r="E31" s="6">
        <v>0</v>
      </c>
      <c t="n" r="G31" s="6">
        <v>1536946</v>
      </c>
      <c t="n" r="H31" s="6">
        <v>0</v>
      </c>
    </row>
    <row r="32" spans="1:9">
      <c t="s" r="A32" s="4">
        <v>831</v>
      </c>
      <c t="n" r="D32" s="6">
        <v>1130342</v>
      </c>
      <c t="n" r="G32" s="6">
        <v>1130342</v>
      </c>
    </row>
    <row r="33" spans="1:9">
      <c t="s" r="A33" s="4">
        <v>837</v>
      </c>
    </row>
    <row r="34" spans="1:9">
      <c t="s" r="A34" s="3">
        <v>811</v>
      </c>
    </row>
    <row r="35" spans="1:9">
      <c t="s" r="A35" s="4">
        <v>110</v>
      </c>
      <c t="n" r="D35" s="6">
        <v>0</v>
      </c>
      <c t="n" r="E35" s="6">
        <v>80000</v>
      </c>
      <c t="n" r="G35" s="6">
        <v>106670</v>
      </c>
      <c t="n" r="H35" s="6">
        <v>133333</v>
      </c>
    </row>
    <row r="36" spans="1:9">
      <c t="s" r="A36" s="4">
        <v>831</v>
      </c>
      <c t="n" r="D36" s="6">
        <v>0</v>
      </c>
      <c t="n" r="G36" s="6">
        <v>0</v>
      </c>
    </row>
    <row r="37" spans="1:9">
      <c t="s" r="A37" s="4">
        <v>838</v>
      </c>
    </row>
    <row r="38" spans="1:9">
      <c t="s" r="A38" s="3">
        <v>811</v>
      </c>
    </row>
    <row r="39" spans="1:9">
      <c t="s" r="A39" s="4">
        <v>110</v>
      </c>
      <c t="n" r="D39" s="6">
        <v>102500</v>
      </c>
      <c t="n" r="E39" s="7">
        <v>0</v>
      </c>
      <c t="n" r="G39" s="6">
        <v>170833</v>
      </c>
      <c t="n" r="H39" s="7">
        <v>0</v>
      </c>
    </row>
    <row r="40" spans="1:9">
      <c t="s" r="A40" s="4">
        <v>839</v>
      </c>
    </row>
    <row r="41" spans="1:9">
      <c t="s" r="A41" s="3">
        <v>811</v>
      </c>
    </row>
    <row r="42" spans="1:9">
      <c t="s" r="A42" s="4">
        <v>831</v>
      </c>
      <c t="n" r="D42" s="7">
        <v>239166</v>
      </c>
      <c t="n" r="G42" s="7">
        <v>239166</v>
      </c>
    </row>
    <row r="43" spans="1:9">
      <c t="s" r="A43" s="4">
        <v>824</v>
      </c>
    </row>
    <row r="44" spans="1:9">
      <c t="s" r="A44" s="3">
        <v>811</v>
      </c>
    </row>
    <row r="45" spans="1:9">
      <c t="s" r="A45" s="4">
        <v>825</v>
      </c>
      <c t="n" r="D45" s="8">
        <v>10.03</v>
      </c>
      <c t="n" r="G45" s="8">
        <v>10.03</v>
      </c>
      <c t="n" r="I45" s="8">
        <v>6.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30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0"/>
    <col customWidth="1" max="7" min="7" width="21"/>
    <col customWidth="1" max="8" min="8" width="21"/>
    <col customWidth="1" max="9" min="9" width="14"/>
    <col customWidth="1" max="10" min="10" width="21"/>
  </cols>
  <sheetData>
    <row r="1" spans="1:10">
      <c t="s" r="A1" s="1">
        <v>840</v>
      </c>
      <c t="s" r="B1" s="2">
        <v>96</v>
      </c>
      <c t="s" r="D1" s="2">
        <v>1</v>
      </c>
    </row>
    <row r="2" spans="1:10">
      <c t="s" r="B2" s="2">
        <v>571</v>
      </c>
      <c t="s" r="C2" s="2">
        <v>138</v>
      </c>
      <c t="s" r="D2" s="2">
        <v>571</v>
      </c>
      <c t="s" r="E2" s="2">
        <v>138</v>
      </c>
      <c t="s" r="F2" s="2">
        <v>841</v>
      </c>
      <c t="s" r="G2" s="2">
        <v>842</v>
      </c>
      <c t="s" r="H2" s="2">
        <v>423</v>
      </c>
      <c t="s" r="I2" s="2">
        <v>765</v>
      </c>
      <c t="s" r="J2" s="2">
        <v>843</v>
      </c>
    </row>
    <row r="3" spans="1:10">
      <c t="s" r="A3" s="3">
        <v>378</v>
      </c>
    </row>
    <row r="4" spans="1:10">
      <c t="s" r="A4" s="4">
        <v>844</v>
      </c>
      <c t="s" r="B4" s="4">
        <v>845</v>
      </c>
      <c t="s" r="D4" s="4">
        <v>845</v>
      </c>
    </row>
    <row r="5" spans="1:10">
      <c t="s" r="A5" s="4">
        <v>846</v>
      </c>
      <c t="n" r="B5" s="6">
        <v>200</v>
      </c>
      <c t="n" r="D5" s="6">
        <v>200</v>
      </c>
    </row>
    <row r="6" spans="1:10">
      <c t="s" r="A6" s="4">
        <v>847</v>
      </c>
      <c t="n" r="B6" s="6">
        <v>400</v>
      </c>
      <c t="n" r="D6" s="6">
        <v>400</v>
      </c>
    </row>
    <row r="7" spans="1:10">
      <c t="s" r="A7" s="4">
        <v>848</v>
      </c>
      <c t="s" r="D7" s="4">
        <v>487</v>
      </c>
    </row>
    <row r="8" spans="1:10">
      <c t="s" r="A8" s="4">
        <v>849</v>
      </c>
      <c t="n" r="F8" s="7">
        <v>11000000</v>
      </c>
      <c t="n" r="G8" s="7">
        <v>35000000</v>
      </c>
      <c t="n" r="J8" s="7">
        <v>32000000</v>
      </c>
    </row>
    <row r="9" spans="1:10">
      <c t="s" r="A9" s="4">
        <v>850</v>
      </c>
      <c t="n" r="B9" s="7">
        <v>1900000</v>
      </c>
      <c t="n" r="D9" s="7">
        <v>1900000</v>
      </c>
    </row>
    <row r="10" spans="1:10">
      <c t="s" r="A10" s="4">
        <v>851</v>
      </c>
      <c t="n" r="B10" s="6">
        <v>97231643</v>
      </c>
      <c t="n" r="D10" s="6">
        <v>97231643</v>
      </c>
    </row>
    <row r="11" spans="1:10">
      <c t="s" r="A11" s="4">
        <v>852</v>
      </c>
      <c t="n" r="B11" s="6">
        <v>1164018343</v>
      </c>
      <c t="n" r="D11" s="6">
        <v>1164018343</v>
      </c>
      <c t="n" r="H11" s="7">
        <v>660736774</v>
      </c>
    </row>
    <row r="12" spans="1:10">
      <c t="s" r="A12" s="4">
        <v>53</v>
      </c>
      <c t="n" r="B12" s="6">
        <v>1183335433</v>
      </c>
      <c t="n" r="D12" s="6">
        <v>1183335433</v>
      </c>
      <c t="n" r="H12" s="6">
        <v>668836291</v>
      </c>
    </row>
    <row r="13" spans="1:10">
      <c t="s" r="A13" s="4">
        <v>853</v>
      </c>
      <c t="n" r="B13" s="6">
        <v>18629724</v>
      </c>
      <c t="n" r="D13" s="6">
        <v>18629724</v>
      </c>
    </row>
    <row r="14" spans="1:10">
      <c t="s" r="A14" s="4">
        <v>854</v>
      </c>
      <c t="n" r="B14" s="6">
        <v>41224611</v>
      </c>
      <c t="n" r="D14" s="6">
        <v>41224611</v>
      </c>
    </row>
    <row r="15" spans="1:10">
      <c t="s" r="A15" s="4">
        <v>855</v>
      </c>
      <c t="n" r="B15" s="6">
        <v>332587612</v>
      </c>
      <c t="n" r="D15" s="6">
        <v>332587612</v>
      </c>
    </row>
    <row r="16" spans="1:10">
      <c t="s" r="A16" s="4">
        <v>856</v>
      </c>
      <c t="n" r="B16" s="6">
        <v>89708642</v>
      </c>
      <c t="n" r="D16" s="6">
        <v>89708642</v>
      </c>
    </row>
    <row r="17" spans="1:10">
      <c t="s" r="A17" s="4">
        <v>856</v>
      </c>
      <c t="n" r="B17" s="6">
        <v>696953201</v>
      </c>
      <c t="n" r="D17" s="6">
        <v>696953201</v>
      </c>
    </row>
    <row r="18" spans="1:10">
      <c t="s" r="A18" s="4">
        <v>852</v>
      </c>
      <c t="n" r="B18" s="6">
        <v>1276335433</v>
      </c>
      <c t="n" r="D18" s="6">
        <v>1276335433</v>
      </c>
    </row>
    <row r="19" spans="1:10">
      <c t="s" r="A19" s="4">
        <v>120</v>
      </c>
      <c t="n" r="B19" s="6">
        <v>12234174</v>
      </c>
      <c t="n" r="C19" s="7">
        <v>5818760</v>
      </c>
      <c t="n" r="D19" s="6">
        <v>30688505</v>
      </c>
      <c t="n" r="E19" s="7">
        <v>14884343</v>
      </c>
    </row>
    <row r="20" spans="1:10">
      <c t="s" r="A20" s="4">
        <v>57</v>
      </c>
      <c t="n" r="B20" s="6">
        <v>82000000</v>
      </c>
      <c t="n" r="D20" s="6">
        <v>82000000</v>
      </c>
      <c t="n" r="H20" s="6">
        <v>34500000</v>
      </c>
    </row>
    <row r="21" spans="1:10">
      <c t="s" r="A21" s="4">
        <v>857</v>
      </c>
      <c t="n" r="D21" s="6">
        <v>2431809</v>
      </c>
      <c t="n" r="E21" s="7">
        <v>1069961</v>
      </c>
    </row>
    <row r="22" spans="1:10">
      <c t="s" r="A22" s="4">
        <v>858</v>
      </c>
      <c t="n" r="H22" s="6">
        <v>696945291</v>
      </c>
    </row>
    <row r="23" spans="1:10">
      <c t="s" r="A23" s="4">
        <v>859</v>
      </c>
    </row>
    <row r="24" spans="1:10">
      <c t="s" r="A24" s="3">
        <v>378</v>
      </c>
    </row>
    <row r="25" spans="1:10">
      <c t="s" r="A25" s="4">
        <v>860</v>
      </c>
      <c t="s" r="I25" s="4">
        <v>861</v>
      </c>
    </row>
    <row r="26" spans="1:10">
      <c t="s" r="A26" s="4">
        <v>94</v>
      </c>
    </row>
    <row r="27" spans="1:10">
      <c t="s" r="A27" s="3">
        <v>378</v>
      </c>
    </row>
    <row r="28" spans="1:10">
      <c t="s" r="A28" s="4">
        <v>862</v>
      </c>
      <c t="s" r="C28" s="4">
        <v>863</v>
      </c>
      <c t="s" r="E28" s="4">
        <v>863</v>
      </c>
    </row>
    <row r="29" spans="1:10">
      <c t="s" r="A29" s="4">
        <v>864</v>
      </c>
    </row>
    <row r="30" spans="1:10">
      <c t="s" r="A30" s="3">
        <v>378</v>
      </c>
    </row>
    <row r="31" spans="1:10">
      <c t="s" r="A31" s="4">
        <v>852</v>
      </c>
      <c t="n" r="B31" s="7">
        <v>24862000</v>
      </c>
      <c t="n" r="D31" s="7">
        <v>24862000</v>
      </c>
      <c t="n" r="H31" s="6">
        <v>24862000</v>
      </c>
    </row>
    <row r="32" spans="1:10">
      <c t="s" r="A32" s="4">
        <v>862</v>
      </c>
      <c t="s" r="B32" s="4">
        <v>865</v>
      </c>
      <c t="s" r="D32" s="4">
        <v>865</v>
      </c>
    </row>
    <row r="33" spans="1:10">
      <c t="s" r="A33" s="4">
        <v>866</v>
      </c>
    </row>
    <row r="34" spans="1:10">
      <c t="s" r="A34" s="3">
        <v>378</v>
      </c>
    </row>
    <row r="35" spans="1:10">
      <c t="s" r="A35" s="4">
        <v>852</v>
      </c>
      <c t="n" r="B35" s="7">
        <v>16572690</v>
      </c>
      <c t="n" r="D35" s="7">
        <v>16572690</v>
      </c>
      <c t="n" r="H35" s="6">
        <v>16792850</v>
      </c>
    </row>
    <row r="36" spans="1:10">
      <c t="s" r="A36" s="4">
        <v>862</v>
      </c>
      <c t="s" r="B36" s="4">
        <v>867</v>
      </c>
      <c t="s" r="D36" s="4">
        <v>867</v>
      </c>
    </row>
    <row r="37" spans="1:10">
      <c t="s" r="A37" s="4">
        <v>868</v>
      </c>
    </row>
    <row r="38" spans="1:10">
      <c t="s" r="A38" s="3">
        <v>378</v>
      </c>
    </row>
    <row r="39" spans="1:10">
      <c t="s" r="A39" s="4">
        <v>852</v>
      </c>
      <c t="n" r="B39" s="7">
        <v>6434397</v>
      </c>
      <c t="n" r="D39" s="7">
        <v>6434397</v>
      </c>
      <c t="n" r="H39" s="6">
        <v>6520564</v>
      </c>
    </row>
    <row r="40" spans="1:10">
      <c t="s" r="A40" s="4">
        <v>862</v>
      </c>
      <c t="s" r="B40" s="4">
        <v>869</v>
      </c>
      <c t="s" r="D40" s="4">
        <v>869</v>
      </c>
    </row>
    <row r="41" spans="1:10">
      <c t="s" r="A41" s="4">
        <v>870</v>
      </c>
    </row>
    <row r="42" spans="1:10">
      <c t="s" r="A42" s="3">
        <v>378</v>
      </c>
    </row>
    <row r="43" spans="1:10">
      <c t="s" r="A43" s="4">
        <v>852</v>
      </c>
      <c t="n" r="B43" s="7">
        <v>5080441</v>
      </c>
      <c t="n" r="D43" s="7">
        <v>5080441</v>
      </c>
      <c t="n" r="H43" s="6">
        <v>5145250</v>
      </c>
    </row>
    <row r="44" spans="1:10">
      <c t="s" r="A44" s="4">
        <v>862</v>
      </c>
      <c t="s" r="B44" s="4">
        <v>871</v>
      </c>
      <c t="s" r="D44" s="4">
        <v>871</v>
      </c>
    </row>
    <row r="45" spans="1:10">
      <c t="s" r="A45" s="4">
        <v>872</v>
      </c>
    </row>
    <row r="46" spans="1:10">
      <c t="s" r="A46" s="3">
        <v>378</v>
      </c>
    </row>
    <row r="47" spans="1:10">
      <c t="s" r="A47" s="4">
        <v>852</v>
      </c>
      <c t="n" r="B47" s="7">
        <v>13357000</v>
      </c>
      <c t="n" r="D47" s="7">
        <v>13357000</v>
      </c>
      <c t="n" r="H47" s="6">
        <v>13357000</v>
      </c>
    </row>
    <row r="48" spans="1:10">
      <c t="s" r="A48" s="4">
        <v>862</v>
      </c>
      <c t="s" r="B48" s="4">
        <v>873</v>
      </c>
      <c t="s" r="D48" s="4">
        <v>873</v>
      </c>
    </row>
    <row r="49" spans="1:10">
      <c t="s" r="A49" s="4">
        <v>874</v>
      </c>
    </row>
    <row r="50" spans="1:10">
      <c t="s" r="A50" s="3">
        <v>378</v>
      </c>
    </row>
    <row r="51" spans="1:10">
      <c t="s" r="A51" s="4">
        <v>852</v>
      </c>
      <c t="n" r="B51" s="7">
        <v>24620298</v>
      </c>
      <c t="n" r="D51" s="7">
        <v>24620298</v>
      </c>
      <c t="n" r="H51" s="6">
        <v>25014250</v>
      </c>
    </row>
    <row r="52" spans="1:10">
      <c t="s" r="A52" s="4">
        <v>862</v>
      </c>
      <c t="s" r="B52" s="4">
        <v>875</v>
      </c>
      <c t="s" r="D52" s="4">
        <v>875</v>
      </c>
    </row>
    <row r="53" spans="1:10">
      <c t="s" r="A53" s="4">
        <v>876</v>
      </c>
    </row>
    <row r="54" spans="1:10">
      <c t="s" r="A54" s="3">
        <v>378</v>
      </c>
    </row>
    <row r="55" spans="1:10">
      <c t="s" r="A55" s="4">
        <v>852</v>
      </c>
      <c t="n" r="B55" s="7">
        <v>20120677</v>
      </c>
      <c t="n" r="D55" s="7">
        <v>20120677</v>
      </c>
      <c t="n" r="H55" s="6">
        <v>20366748</v>
      </c>
    </row>
    <row r="56" spans="1:10">
      <c t="s" r="A56" s="4">
        <v>862</v>
      </c>
      <c t="s" r="B56" s="4">
        <v>877</v>
      </c>
      <c t="s" r="D56" s="4">
        <v>877</v>
      </c>
    </row>
    <row r="57" spans="1:10">
      <c t="s" r="A57" s="4">
        <v>878</v>
      </c>
    </row>
    <row r="58" spans="1:10">
      <c t="s" r="A58" s="3">
        <v>378</v>
      </c>
    </row>
    <row r="59" spans="1:10">
      <c t="s" r="A59" s="4">
        <v>879</v>
      </c>
      <c t="n" r="D59" s="6">
        <v>30</v>
      </c>
    </row>
    <row r="60" spans="1:10">
      <c t="s" r="A60" s="4">
        <v>852</v>
      </c>
      <c t="n" r="B60" s="7">
        <v>25626000</v>
      </c>
      <c t="n" r="D60" s="7">
        <v>25626000</v>
      </c>
      <c t="n" r="H60" s="6">
        <v>25626000</v>
      </c>
    </row>
    <row r="61" spans="1:10">
      <c t="s" r="A61" s="4">
        <v>862</v>
      </c>
      <c t="s" r="B61" s="4">
        <v>880</v>
      </c>
      <c t="s" r="D61" s="4">
        <v>880</v>
      </c>
    </row>
    <row r="62" spans="1:10">
      <c t="s" r="A62" s="4">
        <v>881</v>
      </c>
    </row>
    <row r="63" spans="1:10">
      <c t="s" r="A63" s="3">
        <v>378</v>
      </c>
    </row>
    <row r="64" spans="1:10">
      <c t="s" r="A64" s="4">
        <v>852</v>
      </c>
      <c t="n" r="B64" s="7">
        <v>0</v>
      </c>
      <c t="n" r="D64" s="7">
        <v>0</v>
      </c>
      <c t="n" r="H64" s="6">
        <v>28109000</v>
      </c>
    </row>
    <row r="65" spans="1:10">
      <c t="s" r="A65" s="4">
        <v>862</v>
      </c>
      <c t="s" r="B65" s="4">
        <v>882</v>
      </c>
      <c t="s" r="D65" s="4">
        <v>882</v>
      </c>
    </row>
    <row r="66" spans="1:10">
      <c t="s" r="A66" s="4">
        <v>883</v>
      </c>
    </row>
    <row r="67" spans="1:10">
      <c t="s" r="A67" s="3">
        <v>378</v>
      </c>
    </row>
    <row r="68" spans="1:10">
      <c t="s" r="A68" s="4">
        <v>879</v>
      </c>
      <c t="n" r="D68" s="6">
        <v>30</v>
      </c>
    </row>
    <row r="69" spans="1:10">
      <c t="s" r="A69" s="4">
        <v>852</v>
      </c>
      <c t="n" r="B69" s="7">
        <v>13646000</v>
      </c>
      <c t="n" r="D69" s="7">
        <v>13646000</v>
      </c>
      <c t="n" r="H69" s="6">
        <v>13646000</v>
      </c>
    </row>
    <row r="70" spans="1:10">
      <c t="s" r="A70" s="4">
        <v>862</v>
      </c>
      <c t="s" r="B70" s="4">
        <v>880</v>
      </c>
      <c t="s" r="D70" s="4">
        <v>880</v>
      </c>
    </row>
    <row r="71" spans="1:10">
      <c t="s" r="A71" s="4">
        <v>884</v>
      </c>
    </row>
    <row r="72" spans="1:10">
      <c t="s" r="A72" s="3">
        <v>378</v>
      </c>
    </row>
    <row r="73" spans="1:10">
      <c t="s" r="A73" s="4">
        <v>879</v>
      </c>
      <c t="n" r="D73" s="6">
        <v>30</v>
      </c>
    </row>
    <row r="74" spans="1:10">
      <c t="s" r="A74" s="4">
        <v>852</v>
      </c>
      <c t="n" r="B74" s="7">
        <v>19773000</v>
      </c>
      <c t="n" r="D74" s="7">
        <v>19773000</v>
      </c>
      <c t="n" r="H74" s="6">
        <v>19773000</v>
      </c>
    </row>
    <row r="75" spans="1:10">
      <c t="s" r="A75" s="4">
        <v>862</v>
      </c>
      <c t="s" r="B75" s="4">
        <v>880</v>
      </c>
      <c t="s" r="D75" s="4">
        <v>880</v>
      </c>
    </row>
    <row r="76" spans="1:10">
      <c t="s" r="A76" s="4">
        <v>885</v>
      </c>
    </row>
    <row r="77" spans="1:10">
      <c t="s" r="A77" s="3">
        <v>378</v>
      </c>
    </row>
    <row r="78" spans="1:10">
      <c t="s" r="A78" s="4">
        <v>852</v>
      </c>
      <c t="n" r="B78" s="7">
        <v>31063707</v>
      </c>
      <c t="n" r="D78" s="7">
        <v>31063707</v>
      </c>
      <c t="n" r="H78" s="6">
        <v>31556664</v>
      </c>
    </row>
    <row r="79" spans="1:10">
      <c t="s" r="A79" s="4">
        <v>862</v>
      </c>
      <c t="s" r="B79" s="4">
        <v>886</v>
      </c>
      <c t="s" r="D79" s="4">
        <v>886</v>
      </c>
    </row>
    <row r="80" spans="1:10">
      <c t="s" r="A80" s="4">
        <v>887</v>
      </c>
    </row>
    <row r="81" spans="1:10">
      <c t="s" r="A81" s="3">
        <v>378</v>
      </c>
    </row>
    <row r="82" spans="1:10">
      <c t="s" r="A82" s="4">
        <v>852</v>
      </c>
      <c t="n" r="B82" s="7">
        <v>26876044</v>
      </c>
      <c t="n" r="D82" s="7">
        <v>26876044</v>
      </c>
      <c t="n" r="H82" s="6">
        <v>27302546</v>
      </c>
    </row>
    <row r="83" spans="1:10">
      <c t="s" r="A83" s="4">
        <v>862</v>
      </c>
      <c t="s" r="B83" s="4">
        <v>886</v>
      </c>
      <c t="s" r="D83" s="4">
        <v>886</v>
      </c>
    </row>
    <row r="84" spans="1:10">
      <c t="s" r="A84" s="4">
        <v>888</v>
      </c>
    </row>
    <row r="85" spans="1:10">
      <c t="s" r="A85" s="3">
        <v>378</v>
      </c>
    </row>
    <row r="86" spans="1:10">
      <c t="s" r="A86" s="4">
        <v>852</v>
      </c>
      <c t="n" r="B86" s="7">
        <v>34775000</v>
      </c>
      <c t="n" r="D86" s="7">
        <v>34775000</v>
      </c>
      <c t="n" r="H86" s="6">
        <v>34775000</v>
      </c>
    </row>
    <row r="87" spans="1:10">
      <c t="s" r="A87" s="4">
        <v>862</v>
      </c>
      <c t="s" r="B87" s="4">
        <v>865</v>
      </c>
      <c t="s" r="D87" s="4">
        <v>865</v>
      </c>
    </row>
    <row r="88" spans="1:10">
      <c t="s" r="A88" s="4">
        <v>889</v>
      </c>
    </row>
    <row r="89" spans="1:10">
      <c t="s" r="A89" s="3">
        <v>378</v>
      </c>
    </row>
    <row r="90" spans="1:10">
      <c t="s" r="A90" s="4">
        <v>852</v>
      </c>
      <c t="n" r="B90" s="7">
        <v>9721902</v>
      </c>
      <c t="n" r="D90" s="7">
        <v>9721902</v>
      </c>
      <c t="n" r="H90" s="6">
        <v>9868025</v>
      </c>
    </row>
    <row r="91" spans="1:10">
      <c t="s" r="A91" s="4">
        <v>862</v>
      </c>
      <c t="s" r="B91" s="4">
        <v>890</v>
      </c>
      <c t="s" r="D91" s="4">
        <v>890</v>
      </c>
    </row>
    <row r="92" spans="1:10">
      <c t="s" r="A92" s="4">
        <v>891</v>
      </c>
    </row>
    <row r="93" spans="1:10">
      <c t="s" r="A93" s="3">
        <v>378</v>
      </c>
    </row>
    <row r="94" spans="1:10">
      <c t="s" r="A94" s="4">
        <v>852</v>
      </c>
      <c t="n" r="B94" s="7">
        <v>22249173</v>
      </c>
      <c t="n" r="D94" s="7">
        <v>22249173</v>
      </c>
      <c t="n" r="H94" s="6">
        <v>22578863</v>
      </c>
    </row>
    <row r="95" spans="1:10">
      <c t="s" r="A95" s="4">
        <v>862</v>
      </c>
      <c t="s" r="B95" s="4">
        <v>892</v>
      </c>
      <c t="s" r="D95" s="4">
        <v>892</v>
      </c>
    </row>
    <row r="96" spans="1:10">
      <c t="s" r="A96" s="4">
        <v>893</v>
      </c>
    </row>
    <row r="97" spans="1:10">
      <c t="s" r="A97" s="3">
        <v>378</v>
      </c>
    </row>
    <row r="98" spans="1:10">
      <c t="s" r="A98" s="4">
        <v>852</v>
      </c>
      <c t="n" r="B98" s="7">
        <v>27878000</v>
      </c>
      <c t="n" r="D98" s="7">
        <v>27878000</v>
      </c>
      <c t="n" r="H98" s="6">
        <v>27878000</v>
      </c>
    </row>
    <row r="99" spans="1:10">
      <c t="s" r="A99" s="4">
        <v>862</v>
      </c>
      <c t="s" r="B99" s="4">
        <v>894</v>
      </c>
      <c t="s" r="D99" s="4">
        <v>894</v>
      </c>
    </row>
    <row r="100" spans="1:10">
      <c t="s" r="A100" s="4">
        <v>895</v>
      </c>
    </row>
    <row r="101" spans="1:10">
      <c t="s" r="A101" s="3">
        <v>378</v>
      </c>
    </row>
    <row r="102" spans="1:10">
      <c t="s" r="A102" s="4">
        <v>852</v>
      </c>
      <c t="n" r="B102" s="7">
        <v>30098400</v>
      </c>
      <c t="n" r="D102" s="7">
        <v>30098400</v>
      </c>
      <c t="n" r="H102" s="6">
        <v>30528618</v>
      </c>
    </row>
    <row r="103" spans="1:10">
      <c t="s" r="A103" s="4">
        <v>862</v>
      </c>
      <c t="s" r="B103" s="4">
        <v>896</v>
      </c>
      <c t="s" r="D103" s="4">
        <v>896</v>
      </c>
    </row>
    <row r="104" spans="1:10">
      <c t="s" r="A104" s="4">
        <v>897</v>
      </c>
    </row>
    <row r="105" spans="1:10">
      <c t="s" r="A105" s="3">
        <v>378</v>
      </c>
    </row>
    <row r="106" spans="1:10">
      <c t="s" r="A106" s="4">
        <v>852</v>
      </c>
      <c t="n" r="B106" s="7">
        <v>7070474</v>
      </c>
      <c t="n" r="D106" s="7">
        <v>7070474</v>
      </c>
      <c t="n" r="H106" s="6">
        <v>7176745</v>
      </c>
    </row>
    <row r="107" spans="1:10">
      <c t="s" r="A107" s="4">
        <v>862</v>
      </c>
      <c t="s" r="B107" s="4">
        <v>890</v>
      </c>
      <c t="s" r="D107" s="4">
        <v>890</v>
      </c>
    </row>
    <row r="108" spans="1:10">
      <c t="s" r="A108" s="4">
        <v>898</v>
      </c>
    </row>
    <row r="109" spans="1:10">
      <c t="s" r="A109" s="3">
        <v>378</v>
      </c>
    </row>
    <row r="110" spans="1:10">
      <c t="s" r="A110" s="4">
        <v>852</v>
      </c>
      <c t="n" r="B110" s="7">
        <v>3054374</v>
      </c>
      <c t="n" r="D110" s="7">
        <v>3054374</v>
      </c>
      <c t="n" r="H110" s="6">
        <v>3090953</v>
      </c>
    </row>
    <row r="111" spans="1:10">
      <c t="s" r="A111" s="4">
        <v>862</v>
      </c>
      <c t="s" r="B111" s="4">
        <v>877</v>
      </c>
      <c t="s" r="D111" s="4">
        <v>877</v>
      </c>
    </row>
    <row r="112" spans="1:10">
      <c t="s" r="A112" s="4">
        <v>899</v>
      </c>
    </row>
    <row r="113" spans="1:10">
      <c t="s" r="A113" s="3">
        <v>378</v>
      </c>
    </row>
    <row r="114" spans="1:10">
      <c t="s" r="A114" s="4">
        <v>852</v>
      </c>
      <c t="n" r="B114" s="7">
        <v>4563827</v>
      </c>
      <c t="n" r="D114" s="7">
        <v>4563827</v>
      </c>
      <c t="n" r="H114" s="6">
        <v>4635162</v>
      </c>
    </row>
    <row r="115" spans="1:10">
      <c t="s" r="A115" s="4">
        <v>862</v>
      </c>
      <c t="s" r="B115" s="4">
        <v>900</v>
      </c>
      <c t="s" r="D115" s="4">
        <v>900</v>
      </c>
    </row>
    <row r="116" spans="1:10">
      <c t="s" r="A116" s="4">
        <v>901</v>
      </c>
    </row>
    <row r="117" spans="1:10">
      <c t="s" r="A117" s="3">
        <v>378</v>
      </c>
    </row>
    <row r="118" spans="1:10">
      <c t="s" r="A118" s="4">
        <v>852</v>
      </c>
      <c t="n" r="B118" s="7">
        <v>6965841</v>
      </c>
      <c t="n" r="D118" s="7">
        <v>6965841</v>
      </c>
      <c t="n" r="H118" s="6">
        <v>7074722</v>
      </c>
    </row>
    <row r="119" spans="1:10">
      <c t="s" r="A119" s="4">
        <v>862</v>
      </c>
      <c t="s" r="B119" s="4">
        <v>900</v>
      </c>
      <c t="s" r="D119" s="4">
        <v>900</v>
      </c>
    </row>
    <row r="120" spans="1:10">
      <c t="s" r="A120" s="4">
        <v>902</v>
      </c>
    </row>
    <row r="121" spans="1:10">
      <c t="s" r="A121" s="3">
        <v>378</v>
      </c>
    </row>
    <row r="122" spans="1:10">
      <c t="s" r="A122" s="4">
        <v>852</v>
      </c>
      <c t="n" r="B122" s="7">
        <v>7350163</v>
      </c>
      <c t="n" r="D122" s="7">
        <v>7350163</v>
      </c>
      <c t="n" r="H122" s="6">
        <v>7465051</v>
      </c>
    </row>
    <row r="123" spans="1:10">
      <c t="s" r="A123" s="4">
        <v>862</v>
      </c>
      <c t="s" r="B123" s="4">
        <v>900</v>
      </c>
      <c t="s" r="D123" s="4">
        <v>900</v>
      </c>
    </row>
    <row r="124" spans="1:10">
      <c t="s" r="A124" s="4">
        <v>903</v>
      </c>
    </row>
    <row r="125" spans="1:10">
      <c t="s" r="A125" s="3">
        <v>378</v>
      </c>
    </row>
    <row r="126" spans="1:10">
      <c t="s" r="A126" s="4">
        <v>852</v>
      </c>
      <c t="n" r="B126" s="7">
        <v>11654573</v>
      </c>
      <c t="n" r="D126" s="7">
        <v>11654573</v>
      </c>
      <c t="n" r="H126" s="6">
        <v>11836741</v>
      </c>
    </row>
    <row r="127" spans="1:10">
      <c t="s" r="A127" s="4">
        <v>862</v>
      </c>
      <c t="s" r="B127" s="4">
        <v>900</v>
      </c>
      <c t="s" r="D127" s="4">
        <v>900</v>
      </c>
    </row>
    <row r="128" spans="1:10">
      <c t="s" r="A128" s="4">
        <v>904</v>
      </c>
    </row>
    <row r="129" spans="1:10">
      <c t="s" r="A129" s="3">
        <v>378</v>
      </c>
    </row>
    <row r="130" spans="1:10">
      <c t="s" r="A130" s="4">
        <v>852</v>
      </c>
      <c t="n" r="B130" s="7">
        <v>6552695</v>
      </c>
      <c t="n" r="D130" s="7">
        <v>6552695</v>
      </c>
      <c t="n" r="H130" s="6">
        <v>6655117</v>
      </c>
    </row>
    <row r="131" spans="1:10">
      <c t="s" r="A131" s="4">
        <v>862</v>
      </c>
      <c t="s" r="B131" s="4">
        <v>900</v>
      </c>
      <c t="s" r="D131" s="4">
        <v>900</v>
      </c>
    </row>
    <row r="132" spans="1:10">
      <c t="s" r="A132" s="4">
        <v>905</v>
      </c>
    </row>
    <row r="133" spans="1:10">
      <c t="s" r="A133" s="3">
        <v>378</v>
      </c>
    </row>
    <row r="134" spans="1:10">
      <c t="s" r="A134" s="4">
        <v>852</v>
      </c>
      <c t="n" r="B134" s="7">
        <v>7941564</v>
      </c>
      <c t="n" r="D134" s="7">
        <v>7941564</v>
      </c>
      <c t="n" r="H134" s="6">
        <v>8063653</v>
      </c>
    </row>
    <row r="135" spans="1:10">
      <c t="s" r="A135" s="4">
        <v>862</v>
      </c>
      <c t="s" r="B135" s="4">
        <v>906</v>
      </c>
      <c t="s" r="D135" s="4">
        <v>906</v>
      </c>
    </row>
    <row r="136" spans="1:10">
      <c t="s" r="A136" s="4">
        <v>907</v>
      </c>
    </row>
    <row r="137" spans="1:10">
      <c t="s" r="A137" s="3">
        <v>378</v>
      </c>
    </row>
    <row r="138" spans="1:10">
      <c t="s" r="A138" s="4">
        <v>852</v>
      </c>
      <c t="n" r="B138" s="7">
        <v>9600000</v>
      </c>
      <c t="n" r="D138" s="7">
        <v>9600000</v>
      </c>
      <c t="n" r="H138" s="6">
        <v>9600000</v>
      </c>
    </row>
    <row r="139" spans="1:10">
      <c t="s" r="A139" s="4">
        <v>862</v>
      </c>
      <c t="s" r="B139" s="4">
        <v>908</v>
      </c>
      <c t="s" r="D139" s="4">
        <v>908</v>
      </c>
    </row>
    <row r="140" spans="1:10">
      <c t="s" r="A140" s="4">
        <v>909</v>
      </c>
    </row>
    <row r="141" spans="1:10">
      <c t="s" r="A141" s="3">
        <v>378</v>
      </c>
    </row>
    <row r="142" spans="1:10">
      <c t="s" r="A142" s="4">
        <v>852</v>
      </c>
      <c t="n" r="B142" s="7">
        <v>33279524</v>
      </c>
      <c t="n" r="D142" s="7">
        <v>33279524</v>
      </c>
      <c t="n" r="H142" s="6">
        <v>33746379</v>
      </c>
    </row>
    <row r="143" spans="1:10">
      <c t="s" r="A143" s="4">
        <v>862</v>
      </c>
      <c t="s" r="B143" s="4">
        <v>910</v>
      </c>
      <c t="s" r="D143" s="4">
        <v>910</v>
      </c>
    </row>
    <row r="144" spans="1:10">
      <c t="s" r="A144" s="4">
        <v>911</v>
      </c>
    </row>
    <row r="145" spans="1:10">
      <c t="s" r="A145" s="3">
        <v>378</v>
      </c>
    </row>
    <row r="146" spans="1:10">
      <c t="s" r="A146" s="4">
        <v>852</v>
      </c>
      <c t="n" r="B146" s="7">
        <v>21600300</v>
      </c>
      <c t="n" r="D146" s="7">
        <v>21600300</v>
      </c>
      <c t="n" r="H146" s="6">
        <v>21924060</v>
      </c>
    </row>
    <row r="147" spans="1:10">
      <c t="s" r="A147" s="4">
        <v>862</v>
      </c>
      <c t="s" r="B147" s="4">
        <v>912</v>
      </c>
      <c t="s" r="D147" s="4">
        <v>912</v>
      </c>
    </row>
    <row r="148" spans="1:10">
      <c t="s" r="A148" s="4">
        <v>913</v>
      </c>
    </row>
    <row r="149" spans="1:10">
      <c t="s" r="A149" s="3">
        <v>378</v>
      </c>
    </row>
    <row r="150" spans="1:10">
      <c t="s" r="A150" s="4">
        <v>852</v>
      </c>
      <c t="n" r="B150" s="7">
        <v>41556147</v>
      </c>
      <c t="n" r="D150" s="7">
        <v>41556147</v>
      </c>
      <c t="n" r="H150" s="6">
        <v>41625000</v>
      </c>
    </row>
    <row r="151" spans="1:10">
      <c t="s" r="A151" s="4">
        <v>862</v>
      </c>
      <c t="s" r="B151" s="4">
        <v>914</v>
      </c>
      <c t="s" r="D151" s="4">
        <v>914</v>
      </c>
    </row>
    <row r="152" spans="1:10">
      <c t="s" r="A152" s="4">
        <v>915</v>
      </c>
    </row>
    <row r="153" spans="1:10">
      <c t="s" r="A153" s="3">
        <v>378</v>
      </c>
    </row>
    <row r="154" spans="1:10">
      <c t="s" r="A154" s="4">
        <v>852</v>
      </c>
      <c t="n" r="B154" s="7">
        <v>43553746</v>
      </c>
      <c t="n" r="D154" s="7">
        <v>43553746</v>
      </c>
      <c t="n" r="H154" s="6">
        <v>44282826</v>
      </c>
    </row>
    <row r="155" spans="1:10">
      <c t="s" r="A155" s="4">
        <v>862</v>
      </c>
      <c t="s" r="B155" s="4">
        <v>916</v>
      </c>
      <c t="s" r="D155" s="4">
        <v>916</v>
      </c>
    </row>
    <row r="156" spans="1:10">
      <c t="s" r="A156" s="4">
        <v>917</v>
      </c>
    </row>
    <row r="157" spans="1:10">
      <c t="s" r="A157" s="3">
        <v>378</v>
      </c>
    </row>
    <row r="158" spans="1:10">
      <c t="s" r="A158" s="4">
        <v>852</v>
      </c>
      <c t="n" r="B158" s="7">
        <v>12267378</v>
      </c>
      <c t="n" r="D158" s="7">
        <v>12267378</v>
      </c>
      <c t="n" r="H158" s="6">
        <v>12617500</v>
      </c>
    </row>
    <row r="159" spans="1:10">
      <c t="s" r="A159" s="4">
        <v>862</v>
      </c>
      <c t="s" r="B159" s="4">
        <v>845</v>
      </c>
      <c t="s" r="D159" s="4">
        <v>845</v>
      </c>
    </row>
    <row r="160" spans="1:10">
      <c t="s" r="A160" s="4">
        <v>918</v>
      </c>
    </row>
    <row r="161" spans="1:10">
      <c t="s" r="A161" s="3">
        <v>378</v>
      </c>
    </row>
    <row r="162" spans="1:10">
      <c t="s" r="A162" s="4">
        <v>852</v>
      </c>
      <c t="n" r="B162" s="7">
        <v>9800000</v>
      </c>
      <c t="n" r="D162" s="7">
        <v>9800000</v>
      </c>
      <c t="n" r="H162" s="6">
        <v>9800000</v>
      </c>
    </row>
    <row r="163" spans="1:10">
      <c t="s" r="A163" s="4">
        <v>919</v>
      </c>
      <c t="s" r="D163" s="4">
        <v>920</v>
      </c>
    </row>
    <row r="164" spans="1:10">
      <c t="s" r="A164" s="4">
        <v>862</v>
      </c>
      <c t="s" r="B164" s="4">
        <v>921</v>
      </c>
      <c t="s" r="D164" s="4">
        <v>921</v>
      </c>
    </row>
    <row r="165" spans="1:10">
      <c t="s" r="A165" s="4">
        <v>922</v>
      </c>
    </row>
    <row r="166" spans="1:10">
      <c t="s" r="A166" s="3">
        <v>378</v>
      </c>
    </row>
    <row r="167" spans="1:10">
      <c t="s" r="A167" s="4">
        <v>852</v>
      </c>
      <c t="n" r="B167" s="7">
        <v>30890483</v>
      </c>
      <c t="n" r="D167" s="7">
        <v>30890483</v>
      </c>
      <c t="n" r="H167" s="6">
        <v>31394460</v>
      </c>
    </row>
    <row r="168" spans="1:10">
      <c t="s" r="A168" s="4">
        <v>862</v>
      </c>
      <c t="s" r="B168" s="4">
        <v>923</v>
      </c>
      <c t="s" r="D168" s="4">
        <v>923</v>
      </c>
    </row>
    <row r="169" spans="1:10">
      <c t="s" r="A169" s="4">
        <v>924</v>
      </c>
    </row>
    <row r="170" spans="1:10">
      <c t="s" r="A170" s="3">
        <v>378</v>
      </c>
    </row>
    <row r="171" spans="1:10">
      <c t="s" r="A171" s="4">
        <v>852</v>
      </c>
      <c t="n" r="B171" s="7">
        <v>18205087</v>
      </c>
      <c t="n" r="D171" s="7">
        <v>18205087</v>
      </c>
      <c t="n" r="H171" s="6">
        <v>18410000</v>
      </c>
    </row>
    <row r="172" spans="1:10">
      <c t="s" r="A172" s="4">
        <v>862</v>
      </c>
      <c t="s" r="B172" s="4">
        <v>925</v>
      </c>
      <c t="s" r="D172" s="4">
        <v>925</v>
      </c>
    </row>
    <row r="173" spans="1:10">
      <c t="s" r="A173" s="4">
        <v>926</v>
      </c>
    </row>
    <row r="174" spans="1:10">
      <c t="s" r="A174" s="3">
        <v>378</v>
      </c>
    </row>
    <row r="175" spans="1:10">
      <c t="s" r="A175" s="4">
        <v>852</v>
      </c>
      <c t="n" r="B175" s="7">
        <v>20763152</v>
      </c>
      <c t="n" r="D175" s="7">
        <v>20763152</v>
      </c>
      <c t="n" r="H175" s="6">
        <v>21000000</v>
      </c>
    </row>
    <row r="176" spans="1:10">
      <c t="s" r="A176" s="4">
        <v>862</v>
      </c>
      <c t="s" r="B176" s="4">
        <v>927</v>
      </c>
      <c t="s" r="D176" s="4">
        <v>927</v>
      </c>
    </row>
    <row r="177" spans="1:10">
      <c t="s" r="A177" s="4">
        <v>928</v>
      </c>
    </row>
    <row r="178" spans="1:10">
      <c t="s" r="A178" s="3">
        <v>378</v>
      </c>
    </row>
    <row r="179" spans="1:10">
      <c t="s" r="A179" s="4">
        <v>852</v>
      </c>
      <c t="n" r="B179" s="7">
        <v>12629516</v>
      </c>
      <c t="n" r="D179" s="7">
        <v>12629516</v>
      </c>
      <c t="n" r="H179" s="6">
        <v>12846544</v>
      </c>
    </row>
    <row r="180" spans="1:10">
      <c t="s" r="A180" s="4">
        <v>862</v>
      </c>
      <c t="s" r="B180" s="4">
        <v>929</v>
      </c>
      <c t="s" r="D180" s="4">
        <v>929</v>
      </c>
    </row>
    <row r="181" spans="1:10">
      <c t="s" r="A181" s="4">
        <v>930</v>
      </c>
    </row>
    <row r="182" spans="1:10">
      <c t="s" r="A182" s="3">
        <v>378</v>
      </c>
    </row>
    <row r="183" spans="1:10">
      <c t="s" r="A183" s="4">
        <v>852</v>
      </c>
      <c t="n" r="B183" s="7">
        <v>40891434</v>
      </c>
      <c t="n" r="D183" s="7">
        <v>40891434</v>
      </c>
      <c t="n" r="H183" s="6">
        <v>0</v>
      </c>
    </row>
    <row r="184" spans="1:10">
      <c t="s" r="A184" s="4">
        <v>862</v>
      </c>
      <c t="s" r="B184" s="4">
        <v>931</v>
      </c>
      <c t="s" r="D184" s="4">
        <v>931</v>
      </c>
    </row>
    <row r="185" spans="1:10">
      <c t="s" r="A185" s="4">
        <v>932</v>
      </c>
    </row>
    <row r="186" spans="1:10">
      <c t="s" r="A186" s="3">
        <v>378</v>
      </c>
    </row>
    <row r="187" spans="1:10">
      <c t="s" r="A187" s="4">
        <v>852</v>
      </c>
      <c t="n" r="B187" s="7">
        <v>73910000</v>
      </c>
      <c t="n" r="D187" s="7">
        <v>73910000</v>
      </c>
      <c t="n" r="H187" s="6">
        <v>0</v>
      </c>
    </row>
    <row r="188" spans="1:10">
      <c t="s" r="A188" s="4">
        <v>862</v>
      </c>
      <c t="s" r="B188" s="4">
        <v>933</v>
      </c>
      <c t="s" r="D188" s="4">
        <v>933</v>
      </c>
    </row>
    <row r="189" spans="1:10">
      <c t="s" r="A189" s="4">
        <v>934</v>
      </c>
    </row>
    <row r="190" spans="1:10">
      <c t="s" r="A190" s="3">
        <v>378</v>
      </c>
    </row>
    <row r="191" spans="1:10">
      <c t="s" r="A191" s="4">
        <v>852</v>
      </c>
      <c t="n" r="B191" s="7">
        <v>3890000</v>
      </c>
      <c t="n" r="D191" s="7">
        <v>3890000</v>
      </c>
      <c t="n" r="H191" s="6">
        <v>0</v>
      </c>
    </row>
    <row r="192" spans="1:10">
      <c t="s" r="A192" s="4">
        <v>862</v>
      </c>
      <c t="s" r="B192" s="4">
        <v>935</v>
      </c>
      <c t="s" r="D192" s="4">
        <v>935</v>
      </c>
    </row>
    <row r="193" spans="1:10">
      <c t="s" r="A193" s="4">
        <v>936</v>
      </c>
    </row>
    <row r="194" spans="1:10">
      <c t="s" r="A194" s="3">
        <v>378</v>
      </c>
    </row>
    <row r="195" spans="1:10">
      <c t="s" r="A195" s="4">
        <v>852</v>
      </c>
      <c t="n" r="B195" s="7">
        <v>32213176</v>
      </c>
      <c t="n" r="D195" s="7">
        <v>32213176</v>
      </c>
      <c t="n" r="H195" s="6">
        <v>0</v>
      </c>
    </row>
    <row r="196" spans="1:10">
      <c t="s" r="A196" s="4">
        <v>862</v>
      </c>
      <c t="s" r="B196" s="4">
        <v>937</v>
      </c>
      <c t="s" r="D196" s="4">
        <v>937</v>
      </c>
    </row>
    <row r="197" spans="1:10">
      <c t="s" r="A197" s="4">
        <v>938</v>
      </c>
    </row>
    <row r="198" spans="1:10">
      <c t="s" r="A198" s="3">
        <v>378</v>
      </c>
    </row>
    <row r="199" spans="1:10">
      <c t="s" r="A199" s="4">
        <v>852</v>
      </c>
      <c t="n" r="B199" s="7">
        <v>5754454</v>
      </c>
      <c t="n" r="D199" s="7">
        <v>5754454</v>
      </c>
      <c t="n" r="H199" s="6">
        <v>0</v>
      </c>
    </row>
    <row r="200" spans="1:10">
      <c t="s" r="A200" s="4">
        <v>862</v>
      </c>
      <c t="s" r="B200" s="4">
        <v>939</v>
      </c>
      <c t="s" r="D200" s="4">
        <v>939</v>
      </c>
    </row>
    <row r="201" spans="1:10">
      <c t="s" r="A201" s="4">
        <v>940</v>
      </c>
    </row>
    <row r="202" spans="1:10">
      <c t="s" r="A202" s="3">
        <v>378</v>
      </c>
    </row>
    <row r="203" spans="1:10">
      <c t="s" r="A203" s="4">
        <v>852</v>
      </c>
      <c t="n" r="B203" s="7">
        <v>6647386</v>
      </c>
      <c t="n" r="D203" s="7">
        <v>6647386</v>
      </c>
      <c t="n" r="H203" s="6">
        <v>0</v>
      </c>
    </row>
    <row r="204" spans="1:10">
      <c t="s" r="A204" s="4">
        <v>862</v>
      </c>
      <c t="s" r="B204" s="4">
        <v>939</v>
      </c>
      <c t="s" r="D204" s="4">
        <v>939</v>
      </c>
    </row>
    <row r="205" spans="1:10">
      <c t="s" r="A205" s="4">
        <v>941</v>
      </c>
    </row>
    <row r="206" spans="1:10">
      <c t="s" r="A206" s="3">
        <v>378</v>
      </c>
    </row>
    <row r="207" spans="1:10">
      <c t="s" r="A207" s="4">
        <v>852</v>
      </c>
      <c t="n" r="B207" s="7">
        <v>4464662</v>
      </c>
      <c t="n" r="D207" s="7">
        <v>4464662</v>
      </c>
      <c t="n" r="H207" s="6">
        <v>0</v>
      </c>
    </row>
    <row r="208" spans="1:10">
      <c t="s" r="A208" s="4">
        <v>862</v>
      </c>
      <c t="s" r="B208" s="4">
        <v>939</v>
      </c>
      <c t="s" r="D208" s="4">
        <v>939</v>
      </c>
    </row>
    <row r="209" spans="1:10">
      <c t="s" r="A209" s="4">
        <v>942</v>
      </c>
    </row>
    <row r="210" spans="1:10">
      <c t="s" r="A210" s="3">
        <v>378</v>
      </c>
    </row>
    <row r="211" spans="1:10">
      <c t="s" r="A211" s="4">
        <v>852</v>
      </c>
      <c t="n" r="B211" s="7">
        <v>7937178</v>
      </c>
      <c t="n" r="D211" s="7">
        <v>7937178</v>
      </c>
      <c t="n" r="H211" s="6">
        <v>0</v>
      </c>
    </row>
    <row r="212" spans="1:10">
      <c t="s" r="A212" s="4">
        <v>862</v>
      </c>
      <c t="s" r="B212" s="4">
        <v>939</v>
      </c>
      <c t="s" r="D212" s="4">
        <v>939</v>
      </c>
    </row>
    <row r="213" spans="1:10">
      <c t="s" r="A213" s="4">
        <v>943</v>
      </c>
    </row>
    <row r="214" spans="1:10">
      <c t="s" r="A214" s="3">
        <v>378</v>
      </c>
    </row>
    <row r="215" spans="1:10">
      <c t="s" r="A215" s="4">
        <v>852</v>
      </c>
      <c t="n" r="B215" s="7">
        <v>9250000</v>
      </c>
      <c t="n" r="D215" s="7">
        <v>9250000</v>
      </c>
      <c t="n" r="H215" s="6">
        <v>0</v>
      </c>
    </row>
    <row r="216" spans="1:10">
      <c t="s" r="A216" s="4">
        <v>862</v>
      </c>
      <c t="s" r="B216" s="4">
        <v>944</v>
      </c>
      <c t="s" r="D216" s="4">
        <v>944</v>
      </c>
    </row>
    <row r="217" spans="1:10">
      <c t="s" r="A217" s="4">
        <v>945</v>
      </c>
    </row>
    <row r="218" spans="1:10">
      <c t="s" r="A218" s="3">
        <v>378</v>
      </c>
    </row>
    <row r="219" spans="1:10">
      <c t="s" r="A219" s="4">
        <v>852</v>
      </c>
      <c t="n" r="B219" s="7">
        <v>61750000</v>
      </c>
      <c t="n" r="D219" s="7">
        <v>61750000</v>
      </c>
      <c t="n" r="H219" s="6">
        <v>0</v>
      </c>
    </row>
    <row r="220" spans="1:10">
      <c t="s" r="A220" s="4">
        <v>862</v>
      </c>
      <c t="s" r="B220" s="4">
        <v>946</v>
      </c>
      <c t="s" r="D220" s="4">
        <v>946</v>
      </c>
    </row>
    <row r="221" spans="1:10">
      <c t="s" r="A221" s="4">
        <v>947</v>
      </c>
    </row>
    <row r="222" spans="1:10">
      <c t="s" r="A222" s="3">
        <v>378</v>
      </c>
    </row>
    <row r="223" spans="1:10">
      <c t="s" r="A223" s="4">
        <v>852</v>
      </c>
      <c t="n" r="B223" s="7">
        <v>3250000</v>
      </c>
      <c t="n" r="D223" s="7">
        <v>3250000</v>
      </c>
      <c t="n" r="H223" s="6">
        <v>0</v>
      </c>
    </row>
    <row r="224" spans="1:10">
      <c t="s" r="A224" s="4">
        <v>862</v>
      </c>
      <c t="s" r="B224" s="4">
        <v>948</v>
      </c>
      <c t="s" r="D224" s="4">
        <v>948</v>
      </c>
    </row>
    <row r="225" spans="1:10">
      <c t="s" r="A225" s="4">
        <v>949</v>
      </c>
    </row>
    <row r="226" spans="1:10">
      <c t="s" r="A226" s="3">
        <v>378</v>
      </c>
    </row>
    <row r="227" spans="1:10">
      <c t="s" r="A227" s="4">
        <v>852</v>
      </c>
      <c t="n" r="B227" s="7">
        <v>8152504</v>
      </c>
      <c t="n" r="D227" s="7">
        <v>8152504</v>
      </c>
      <c t="n" r="H227" s="6">
        <v>0</v>
      </c>
    </row>
    <row r="228" spans="1:10">
      <c t="s" r="A228" s="4">
        <v>862</v>
      </c>
      <c t="s" r="B228" s="4">
        <v>861</v>
      </c>
      <c t="s" r="D228" s="4">
        <v>861</v>
      </c>
    </row>
    <row r="229" spans="1:10">
      <c t="s" r="A229" s="4">
        <v>950</v>
      </c>
    </row>
    <row r="230" spans="1:10">
      <c t="s" r="A230" s="3">
        <v>378</v>
      </c>
    </row>
    <row r="231" spans="1:10">
      <c t="s" r="A231" s="4">
        <v>852</v>
      </c>
      <c t="n" r="B231" s="7">
        <v>33679285</v>
      </c>
      <c t="n" r="D231" s="7">
        <v>33679285</v>
      </c>
      <c t="n" r="H231" s="6">
        <v>0</v>
      </c>
    </row>
    <row r="232" spans="1:10">
      <c t="s" r="A232" s="4">
        <v>862</v>
      </c>
      <c t="s" r="B232" s="4">
        <v>951</v>
      </c>
      <c t="s" r="D232" s="4">
        <v>951</v>
      </c>
    </row>
    <row r="233" spans="1:10">
      <c t="s" r="A233" s="4">
        <v>952</v>
      </c>
    </row>
    <row r="234" spans="1:10">
      <c t="s" r="A234" s="3">
        <v>378</v>
      </c>
    </row>
    <row r="235" spans="1:10">
      <c t="s" r="A235" s="4">
        <v>852</v>
      </c>
      <c t="n" r="B235" s="7">
        <v>35897408</v>
      </c>
      <c t="n" r="D235" s="7">
        <v>35897408</v>
      </c>
      <c t="n" r="H235" s="6">
        <v>0</v>
      </c>
    </row>
    <row r="236" spans="1:10">
      <c t="s" r="A236" s="4">
        <v>862</v>
      </c>
      <c t="s" r="B236" s="4">
        <v>865</v>
      </c>
      <c t="s" r="D236" s="4">
        <v>865</v>
      </c>
    </row>
    <row r="237" spans="1:10">
      <c t="s" r="A237" s="4">
        <v>953</v>
      </c>
    </row>
    <row r="238" spans="1:10">
      <c t="s" r="A238" s="3">
        <v>378</v>
      </c>
    </row>
    <row r="239" spans="1:10">
      <c t="s" r="A239" s="4">
        <v>852</v>
      </c>
      <c t="n" r="B239" s="7">
        <v>29940373</v>
      </c>
      <c t="n" r="D239" s="7">
        <v>29940373</v>
      </c>
      <c t="n" r="H239" s="6">
        <v>0</v>
      </c>
    </row>
    <row r="240" spans="1:10">
      <c t="s" r="A240" s="4">
        <v>862</v>
      </c>
      <c t="s" r="B240" s="4">
        <v>954</v>
      </c>
      <c t="s" r="D240" s="4">
        <v>954</v>
      </c>
    </row>
    <row r="241" spans="1:10">
      <c t="s" r="A241" s="4">
        <v>955</v>
      </c>
    </row>
    <row r="242" spans="1:10">
      <c t="s" r="A242" s="3">
        <v>378</v>
      </c>
    </row>
    <row r="243" spans="1:10">
      <c t="s" r="A243" s="4">
        <v>852</v>
      </c>
      <c t="n" r="B243" s="7">
        <v>33600000</v>
      </c>
      <c t="n" r="D243" s="7">
        <v>33600000</v>
      </c>
      <c t="n" r="H243" s="6">
        <v>0</v>
      </c>
    </row>
    <row r="244" spans="1:10">
      <c t="s" r="A244" s="4">
        <v>862</v>
      </c>
      <c t="s" r="B244" s="4">
        <v>956</v>
      </c>
      <c t="s" r="D244" s="4">
        <v>956</v>
      </c>
    </row>
    <row r="245" spans="1:10">
      <c t="s" r="A245" s="4">
        <v>957</v>
      </c>
    </row>
    <row r="246" spans="1:10">
      <c t="s" r="A246" s="3">
        <v>378</v>
      </c>
    </row>
    <row r="247" spans="1:10">
      <c t="s" r="A247" s="4">
        <v>852</v>
      </c>
      <c t="n" r="B247" s="7">
        <v>32400000</v>
      </c>
      <c t="n" r="D247" s="7">
        <v>32400000</v>
      </c>
      <c t="n" r="H247" s="6">
        <v>0</v>
      </c>
    </row>
    <row r="248" spans="1:10">
      <c t="s" r="A248" s="4">
        <v>862</v>
      </c>
      <c t="s" r="B248" s="4">
        <v>958</v>
      </c>
      <c t="s" r="D248" s="4">
        <v>958</v>
      </c>
    </row>
    <row r="249" spans="1:10">
      <c t="s" r="A249" s="4">
        <v>959</v>
      </c>
    </row>
    <row r="250" spans="1:10">
      <c t="s" r="A250" s="3">
        <v>378</v>
      </c>
    </row>
    <row r="251" spans="1:10">
      <c t="s" r="A251" s="4">
        <v>852</v>
      </c>
      <c t="n" r="B251" s="7">
        <v>13600000</v>
      </c>
      <c t="n" r="D251" s="7">
        <v>13600000</v>
      </c>
      <c t="n" r="H251" s="6">
        <v>0</v>
      </c>
    </row>
    <row r="252" spans="1:10">
      <c t="s" r="A252" s="4">
        <v>862</v>
      </c>
      <c t="s" r="B252" s="4">
        <v>960</v>
      </c>
      <c t="s" r="D252" s="4">
        <v>960</v>
      </c>
    </row>
    <row r="253" spans="1:10">
      <c t="s" r="A253" s="4">
        <v>961</v>
      </c>
    </row>
    <row r="254" spans="1:10">
      <c t="s" r="A254" s="3">
        <v>378</v>
      </c>
    </row>
    <row r="255" spans="1:10">
      <c t="s" r="A255" s="4">
        <v>852</v>
      </c>
      <c t="n" r="B255" s="7">
        <v>26200000</v>
      </c>
      <c t="n" r="D255" s="7">
        <v>26200000</v>
      </c>
      <c t="n" r="H255" s="6">
        <v>0</v>
      </c>
    </row>
    <row r="256" spans="1:10">
      <c t="s" r="A256" s="4">
        <v>862</v>
      </c>
      <c t="s" r="B256" s="4">
        <v>962</v>
      </c>
      <c t="s" r="D256" s="4">
        <v>962</v>
      </c>
    </row>
    <row r="257" spans="1:10">
      <c t="s" r="A257" s="4">
        <v>963</v>
      </c>
    </row>
    <row r="258" spans="1:10">
      <c t="s" r="A258" s="3">
        <v>378</v>
      </c>
    </row>
    <row r="259" spans="1:10">
      <c t="s" r="A259" s="4">
        <v>852</v>
      </c>
      <c t="n" r="B259" s="7">
        <v>9500000</v>
      </c>
      <c t="n" r="D259" s="7">
        <v>9500000</v>
      </c>
      <c t="n" r="H259" s="6">
        <v>0</v>
      </c>
    </row>
    <row r="260" spans="1:10">
      <c t="s" r="A260" s="4">
        <v>862</v>
      </c>
      <c t="s" r="B260" s="4">
        <v>960</v>
      </c>
      <c t="s" r="D260" s="4">
        <v>960</v>
      </c>
    </row>
    <row r="261" spans="1:10">
      <c t="s" r="A261" s="4">
        <v>964</v>
      </c>
    </row>
    <row r="262" spans="1:10">
      <c t="s" r="A262" s="3">
        <v>378</v>
      </c>
    </row>
    <row r="263" spans="1:10">
      <c t="s" r="A263" s="4">
        <v>852</v>
      </c>
      <c t="n" r="B263" s="7">
        <v>12700000</v>
      </c>
      <c t="n" r="D263" s="7">
        <v>12700000</v>
      </c>
      <c t="n" r="H263" s="6">
        <v>0</v>
      </c>
    </row>
    <row r="264" spans="1:10">
      <c t="s" r="A264" s="4">
        <v>862</v>
      </c>
      <c t="s" r="B264" s="4">
        <v>960</v>
      </c>
      <c t="s" r="D264" s="4">
        <v>960</v>
      </c>
    </row>
    <row r="265" spans="1:10">
      <c t="s" r="A265" s="4">
        <v>965</v>
      </c>
    </row>
    <row r="266" spans="1:10">
      <c t="s" r="A266" s="3">
        <v>378</v>
      </c>
    </row>
    <row r="267" spans="1:10">
      <c t="s" r="A267" s="4">
        <v>852</v>
      </c>
      <c t="n" r="B267" s="7">
        <v>9400000</v>
      </c>
      <c t="n" r="D267" s="7">
        <v>9400000</v>
      </c>
      <c t="n" r="H267" s="6">
        <v>0</v>
      </c>
    </row>
    <row r="268" spans="1:10">
      <c t="s" r="A268" s="4">
        <v>862</v>
      </c>
      <c t="s" r="B268" s="4">
        <v>960</v>
      </c>
      <c t="s" r="D268" s="4">
        <v>960</v>
      </c>
    </row>
    <row r="269" spans="1:10">
      <c t="s" r="A269" s="4">
        <v>966</v>
      </c>
    </row>
    <row r="270" spans="1:10">
      <c t="s" r="A270" s="3">
        <v>378</v>
      </c>
    </row>
    <row r="271" spans="1:10">
      <c t="s" r="A271" s="4">
        <v>852</v>
      </c>
      <c t="n" r="B271" s="7">
        <v>9700000</v>
      </c>
      <c t="n" r="D271" s="7">
        <v>9700000</v>
      </c>
      <c t="n" r="H271" s="6">
        <v>0</v>
      </c>
    </row>
    <row r="272" spans="1:10">
      <c t="s" r="A272" s="4">
        <v>862</v>
      </c>
      <c t="s" r="B272" s="4">
        <v>960</v>
      </c>
      <c t="s" r="D272" s="4">
        <v>960</v>
      </c>
    </row>
    <row r="273" spans="1:10">
      <c t="s" r="A273" s="4">
        <v>967</v>
      </c>
    </row>
    <row r="274" spans="1:10">
      <c t="s" r="A274" s="3">
        <v>378</v>
      </c>
    </row>
    <row r="275" spans="1:10">
      <c t="s" r="A275" s="4">
        <v>852</v>
      </c>
      <c t="n" r="B275" s="7">
        <v>16554000</v>
      </c>
      <c t="n" r="D275" s="7">
        <v>16554000</v>
      </c>
      <c t="n" r="H275" s="7">
        <v>0</v>
      </c>
    </row>
    <row r="276" spans="1:10">
      <c t="s" r="A276" s="4">
        <v>862</v>
      </c>
      <c t="s" r="B276" s="4">
        <v>968</v>
      </c>
      <c t="s" r="D276" s="4">
        <v>968</v>
      </c>
    </row>
    <row r="277" spans="1:10">
      <c t="s" r="A277" s="4">
        <v>969</v>
      </c>
    </row>
    <row r="278" spans="1:10">
      <c t="s" r="A278" s="3">
        <v>378</v>
      </c>
    </row>
    <row r="279" spans="1:10">
      <c t="s" r="A279" s="4">
        <v>970</v>
      </c>
      <c t="n" r="C279" s="6">
        <v>1100</v>
      </c>
      <c t="n" r="E279" s="6">
        <v>1100</v>
      </c>
    </row>
    <row r="280" spans="1:10">
      <c t="s" r="A280" s="4">
        <v>466</v>
      </c>
    </row>
    <row r="281" spans="1:10">
      <c t="s" r="A281" s="3">
        <v>378</v>
      </c>
    </row>
    <row r="282" spans="1:10">
      <c t="s" r="A282" s="4">
        <v>970</v>
      </c>
      <c t="n" r="C282" s="6">
        <v>200</v>
      </c>
      <c t="n" r="E282" s="6">
        <v>200</v>
      </c>
    </row>
    <row r="283" spans="1:10">
      <c t="s" r="A283" s="4">
        <v>971</v>
      </c>
    </row>
    <row r="284" spans="1:10">
      <c t="s" r="A284" s="3">
        <v>378</v>
      </c>
    </row>
    <row r="285" spans="1:10">
      <c t="s" r="A285" s="4">
        <v>970</v>
      </c>
      <c t="n" r="C285" s="6">
        <v>990</v>
      </c>
      <c t="n" r="E285" s="6">
        <v>990</v>
      </c>
    </row>
    <row r="286" spans="1:10">
      <c t="s" r="A286" s="4">
        <v>469</v>
      </c>
    </row>
    <row r="287" spans="1:10">
      <c t="s" r="A287" s="3">
        <v>378</v>
      </c>
    </row>
    <row r="288" spans="1:10">
      <c t="s" r="A288" s="4">
        <v>663</v>
      </c>
      <c t="n" r="B288" s="7">
        <v>11050000</v>
      </c>
      <c t="n" r="D288" s="7">
        <v>11050000</v>
      </c>
    </row>
    <row r="289" spans="1:10">
      <c t="s" r="A289" s="4">
        <v>970</v>
      </c>
      <c t="n" r="C289" s="6">
        <v>250</v>
      </c>
      <c t="n" r="E289" s="6">
        <v>250</v>
      </c>
    </row>
    <row r="290" spans="1:10">
      <c t="s" r="A290" s="4">
        <v>482</v>
      </c>
    </row>
    <row r="291" spans="1:10">
      <c t="s" r="A291" s="3">
        <v>378</v>
      </c>
    </row>
    <row r="292" spans="1:10">
      <c t="s" r="A292" s="4">
        <v>970</v>
      </c>
      <c t="n" r="C292" s="6">
        <v>217</v>
      </c>
      <c t="n" r="E292" s="6">
        <v>217</v>
      </c>
    </row>
    <row r="293" spans="1:10">
      <c t="s" r="A293" s="4">
        <v>972</v>
      </c>
      <c t="s" r="C293" s="4">
        <v>973</v>
      </c>
      <c t="s" r="E293" s="4">
        <v>973</v>
      </c>
    </row>
    <row r="294" spans="1:10">
      <c t="s" r="A294" s="4">
        <v>484</v>
      </c>
    </row>
    <row r="295" spans="1:10">
      <c t="s" r="A295" s="3">
        <v>378</v>
      </c>
    </row>
    <row r="296" spans="1:10">
      <c t="s" r="A296" s="4">
        <v>970</v>
      </c>
      <c t="n" r="B296" s="6">
        <v>190</v>
      </c>
      <c t="n" r="C296" s="6">
        <v>160</v>
      </c>
      <c t="n" r="D296" s="6">
        <v>190</v>
      </c>
      <c t="n" r="E296" s="6">
        <v>160</v>
      </c>
    </row>
    <row r="297" spans="1:10">
      <c t="s" r="A297" s="4">
        <v>972</v>
      </c>
      <c t="s" r="C297" s="4">
        <v>603</v>
      </c>
      <c t="s" r="E297" s="4">
        <v>603</v>
      </c>
    </row>
    <row r="298" spans="1:10">
      <c t="s" r="A298" s="4">
        <v>974</v>
      </c>
    </row>
    <row r="299" spans="1:10">
      <c t="s" r="A299" s="3">
        <v>378</v>
      </c>
    </row>
    <row r="300" spans="1:10">
      <c t="s" r="A300" s="4">
        <v>879</v>
      </c>
      <c t="n" r="D300" s="6">
        <v>30</v>
      </c>
    </row>
    <row r="301" spans="1:10">
      <c t="s" r="A301" s="4">
        <v>975</v>
      </c>
    </row>
    <row r="302" spans="1:10">
      <c t="s" r="A302" s="3">
        <v>378</v>
      </c>
    </row>
    <row r="303" spans="1:10">
      <c t="s" r="A303" s="4">
        <v>879</v>
      </c>
      <c t="n" r="D303" s="6">
        <v>30</v>
      </c>
    </row>
    <row r="304" spans="1:10">
      <c t="s" r="A304" s="4">
        <v>976</v>
      </c>
    </row>
    <row r="305" spans="1:10">
      <c t="s" r="A305" s="3">
        <v>378</v>
      </c>
    </row>
    <row r="306" spans="1:10">
      <c t="s" r="A306" s="4">
        <v>879</v>
      </c>
      <c t="n" r="D306" s="6">
        <v>30</v>
      </c>
    </row>
    <row r="307" spans="1:10">
      <c t="s" r="A307" s="4">
        <v>339</v>
      </c>
    </row>
    <row r="308" spans="1:10">
      <c t="s" r="A308" s="3">
        <v>378</v>
      </c>
    </row>
    <row r="309" spans="1:10">
      <c t="s" r="A309" s="4">
        <v>879</v>
      </c>
      <c t="n" r="D309" s="6">
        <v>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4"/>
  </cols>
  <sheetData>
    <row r="1" spans="1:7">
      <c t="s" r="A1" s="1">
        <v>977</v>
      </c>
      <c t="s" r="B1" s="2">
        <v>96</v>
      </c>
      <c t="s" r="C1" s="2">
        <v>1</v>
      </c>
    </row>
    <row r="2" spans="1:7">
      <c t="s" r="B2" s="2">
        <v>2</v>
      </c>
      <c t="s" r="C2" s="2">
        <v>2</v>
      </c>
      <c t="s" r="D2" s="2">
        <v>978</v>
      </c>
      <c t="s" r="E2" s="2">
        <v>28</v>
      </c>
      <c t="s" r="F2" s="2">
        <v>97</v>
      </c>
      <c t="s" r="G2" s="2">
        <v>765</v>
      </c>
    </row>
    <row r="3" spans="1:7">
      <c t="s" r="A3" s="3">
        <v>979</v>
      </c>
    </row>
    <row r="4" spans="1:7">
      <c t="s" r="A4" s="4">
        <v>852</v>
      </c>
      <c t="n" r="B4" s="7">
        <v>1164018343</v>
      </c>
      <c t="n" r="C4" s="7">
        <v>1164018343</v>
      </c>
      <c t="n" r="E4" s="7">
        <v>660736774</v>
      </c>
    </row>
    <row r="5" spans="1:7">
      <c t="s" r="A5" s="4">
        <v>844</v>
      </c>
      <c t="s" r="B5" s="4">
        <v>845</v>
      </c>
      <c t="s" r="C5" s="4">
        <v>845</v>
      </c>
    </row>
    <row r="6" spans="1:7">
      <c t="s" r="A6" s="4">
        <v>980</v>
      </c>
      <c t="s" r="C6" s="4">
        <v>981</v>
      </c>
    </row>
    <row r="7" spans="1:7">
      <c t="s" r="A7" s="4">
        <v>982</v>
      </c>
      <c t="n" r="B7" s="7">
        <v>135000000</v>
      </c>
      <c t="n" r="C7" s="7">
        <v>135000000</v>
      </c>
      <c t="n" r="D7" s="7">
        <v>300000000</v>
      </c>
      <c t="n" r="G7" s="7">
        <v>70000000</v>
      </c>
    </row>
    <row r="8" spans="1:7">
      <c t="s" r="A8" s="4">
        <v>983</v>
      </c>
      <c t="n" r="B8" s="7">
        <v>686900000</v>
      </c>
      <c t="n" r="C8" s="7">
        <v>686900000</v>
      </c>
    </row>
    <row r="9" spans="1:7">
      <c t="s" r="A9" s="4">
        <v>984</v>
      </c>
      <c t="s" r="B9" s="4">
        <v>985</v>
      </c>
      <c t="s" r="C9" s="4">
        <v>985</v>
      </c>
    </row>
    <row r="10" spans="1:7">
      <c t="s" r="A10" s="4">
        <v>986</v>
      </c>
      <c t="n" r="B10" s="7">
        <v>745456734</v>
      </c>
      <c t="n" r="C10" s="7">
        <v>745456734</v>
      </c>
    </row>
    <row r="11" spans="1:7">
      <c t="s" r="A11" s="4">
        <v>987</v>
      </c>
      <c t="n" r="B11" s="7">
        <v>62400000</v>
      </c>
    </row>
    <row r="12" spans="1:7">
      <c t="s" r="A12" s="4">
        <v>988</v>
      </c>
      <c t="n" r="B12" s="6">
        <v>200</v>
      </c>
      <c t="n" r="C12" s="6">
        <v>200</v>
      </c>
    </row>
    <row r="13" spans="1:7">
      <c t="s" r="A13" s="4">
        <v>847</v>
      </c>
      <c t="n" r="B13" s="6">
        <v>400</v>
      </c>
      <c t="n" r="C13" s="6">
        <v>400</v>
      </c>
    </row>
    <row r="14" spans="1:7">
      <c t="s" r="A14" s="4">
        <v>989</v>
      </c>
      <c t="n" r="B14" s="7">
        <v>784749240</v>
      </c>
      <c t="n" r="C14" s="7">
        <v>784749240</v>
      </c>
    </row>
    <row r="15" spans="1:7">
      <c t="s" r="A15" s="4">
        <v>990</v>
      </c>
      <c t="s" r="B15" s="4">
        <v>991</v>
      </c>
      <c t="s" r="C15" s="4">
        <v>991</v>
      </c>
    </row>
    <row r="16" spans="1:7">
      <c t="s" r="A16" s="4">
        <v>992</v>
      </c>
      <c t="s" r="B16" s="4">
        <v>993</v>
      </c>
      <c t="s" r="C16" s="4">
        <v>993</v>
      </c>
    </row>
    <row r="17" spans="1:7">
      <c t="s" r="A17" s="4">
        <v>994</v>
      </c>
      <c t="s" r="B17" s="4">
        <v>995</v>
      </c>
      <c t="s" r="C17" s="4">
        <v>995</v>
      </c>
    </row>
    <row r="18" spans="1:7">
      <c t="s" r="A18" s="4">
        <v>996</v>
      </c>
    </row>
    <row r="19" spans="1:7">
      <c t="s" r="A19" s="3">
        <v>979</v>
      </c>
    </row>
    <row r="20" spans="1:7">
      <c t="s" r="A20" s="4">
        <v>997</v>
      </c>
      <c t="s" r="C20" s="4">
        <v>998</v>
      </c>
    </row>
    <row r="21" spans="1:7">
      <c t="s" r="A21" s="4">
        <v>999</v>
      </c>
    </row>
    <row r="22" spans="1:7">
      <c t="s" r="A22" s="3">
        <v>979</v>
      </c>
    </row>
    <row r="23" spans="1:7">
      <c t="s" r="A23" s="4">
        <v>997</v>
      </c>
      <c t="s" r="C23" s="4">
        <v>1000</v>
      </c>
    </row>
    <row r="24" spans="1:7">
      <c t="s" r="A24" s="4">
        <v>94</v>
      </c>
    </row>
    <row r="25" spans="1:7">
      <c t="s" r="A25" s="3">
        <v>979</v>
      </c>
    </row>
    <row r="26" spans="1:7">
      <c t="s" r="A26" s="4">
        <v>862</v>
      </c>
      <c t="s" r="F26" s="4">
        <v>863</v>
      </c>
    </row>
    <row r="27" spans="1:7">
      <c t="s" r="A27" s="4">
        <v>952</v>
      </c>
    </row>
    <row r="28" spans="1:7">
      <c t="s" r="A28" s="3">
        <v>979</v>
      </c>
    </row>
    <row r="29" spans="1:7">
      <c t="s" r="A29" s="4">
        <v>852</v>
      </c>
      <c t="n" r="B29" s="7">
        <v>35897408</v>
      </c>
      <c t="n" r="C29" s="7">
        <v>35897408</v>
      </c>
      <c t="n" r="E29" s="6">
        <v>0</v>
      </c>
    </row>
    <row r="30" spans="1:7">
      <c t="s" r="A30" s="4">
        <v>862</v>
      </c>
      <c t="s" r="B30" s="4">
        <v>865</v>
      </c>
      <c t="s" r="C30" s="4">
        <v>865</v>
      </c>
    </row>
    <row r="31" spans="1:7">
      <c t="s" r="A31" s="4">
        <v>953</v>
      </c>
    </row>
    <row r="32" spans="1:7">
      <c t="s" r="A32" s="3">
        <v>979</v>
      </c>
    </row>
    <row r="33" spans="1:7">
      <c t="s" r="A33" s="4">
        <v>852</v>
      </c>
      <c t="n" r="B33" s="7">
        <v>29940373</v>
      </c>
      <c t="n" r="C33" s="7">
        <v>29940373</v>
      </c>
      <c t="n" r="E33" s="6">
        <v>0</v>
      </c>
    </row>
    <row r="34" spans="1:7">
      <c t="s" r="A34" s="4">
        <v>862</v>
      </c>
      <c t="s" r="B34" s="4">
        <v>954</v>
      </c>
      <c t="s" r="C34" s="4">
        <v>954</v>
      </c>
    </row>
    <row r="35" spans="1:7">
      <c t="s" r="A35" s="4">
        <v>955</v>
      </c>
    </row>
    <row r="36" spans="1:7">
      <c t="s" r="A36" s="3">
        <v>979</v>
      </c>
    </row>
    <row r="37" spans="1:7">
      <c t="s" r="A37" s="4">
        <v>852</v>
      </c>
      <c t="n" r="B37" s="7">
        <v>33600000</v>
      </c>
      <c t="n" r="C37" s="7">
        <v>33600000</v>
      </c>
      <c t="n" r="E37" s="6">
        <v>0</v>
      </c>
    </row>
    <row r="38" spans="1:7">
      <c t="s" r="A38" s="4">
        <v>862</v>
      </c>
      <c t="s" r="B38" s="4">
        <v>956</v>
      </c>
      <c t="s" r="C38" s="4">
        <v>956</v>
      </c>
    </row>
    <row r="39" spans="1:7">
      <c t="s" r="A39" s="4">
        <v>957</v>
      </c>
    </row>
    <row r="40" spans="1:7">
      <c t="s" r="A40" s="3">
        <v>979</v>
      </c>
    </row>
    <row r="41" spans="1:7">
      <c t="s" r="A41" s="4">
        <v>852</v>
      </c>
      <c t="n" r="B41" s="7">
        <v>32400000</v>
      </c>
      <c t="n" r="C41" s="7">
        <v>32400000</v>
      </c>
      <c t="n" r="E41" s="6">
        <v>0</v>
      </c>
    </row>
    <row r="42" spans="1:7">
      <c t="s" r="A42" s="4">
        <v>862</v>
      </c>
      <c t="s" r="B42" s="4">
        <v>958</v>
      </c>
      <c t="s" r="C42" s="4">
        <v>958</v>
      </c>
    </row>
    <row r="43" spans="1:7">
      <c t="s" r="A43" s="4">
        <v>959</v>
      </c>
    </row>
    <row r="44" spans="1:7">
      <c t="s" r="A44" s="3">
        <v>979</v>
      </c>
    </row>
    <row r="45" spans="1:7">
      <c t="s" r="A45" s="4">
        <v>852</v>
      </c>
      <c t="n" r="B45" s="7">
        <v>13600000</v>
      </c>
      <c t="n" r="C45" s="7">
        <v>13600000</v>
      </c>
      <c t="n" r="E45" s="6">
        <v>0</v>
      </c>
    </row>
    <row r="46" spans="1:7">
      <c t="s" r="A46" s="4">
        <v>862</v>
      </c>
      <c t="s" r="B46" s="4">
        <v>960</v>
      </c>
      <c t="s" r="C46" s="4">
        <v>960</v>
      </c>
    </row>
    <row r="47" spans="1:7">
      <c t="s" r="A47" s="4">
        <v>961</v>
      </c>
    </row>
    <row r="48" spans="1:7">
      <c t="s" r="A48" s="3">
        <v>979</v>
      </c>
    </row>
    <row r="49" spans="1:7">
      <c t="s" r="A49" s="4">
        <v>852</v>
      </c>
      <c t="n" r="B49" s="7">
        <v>26200000</v>
      </c>
      <c t="n" r="C49" s="7">
        <v>26200000</v>
      </c>
      <c t="n" r="E49" s="6">
        <v>0</v>
      </c>
    </row>
    <row r="50" spans="1:7">
      <c t="s" r="A50" s="4">
        <v>862</v>
      </c>
      <c t="s" r="B50" s="4">
        <v>962</v>
      </c>
      <c t="s" r="C50" s="4">
        <v>962</v>
      </c>
    </row>
    <row r="51" spans="1:7">
      <c t="s" r="A51" s="4">
        <v>963</v>
      </c>
    </row>
    <row r="52" spans="1:7">
      <c t="s" r="A52" s="3">
        <v>979</v>
      </c>
    </row>
    <row r="53" spans="1:7">
      <c t="s" r="A53" s="4">
        <v>852</v>
      </c>
      <c t="n" r="B53" s="7">
        <v>9500000</v>
      </c>
      <c t="n" r="C53" s="7">
        <v>9500000</v>
      </c>
      <c t="n" r="E53" s="6">
        <v>0</v>
      </c>
    </row>
    <row r="54" spans="1:7">
      <c t="s" r="A54" s="4">
        <v>862</v>
      </c>
      <c t="s" r="B54" s="4">
        <v>960</v>
      </c>
      <c t="s" r="C54" s="4">
        <v>960</v>
      </c>
    </row>
    <row r="55" spans="1:7">
      <c t="s" r="A55" s="4">
        <v>964</v>
      </c>
    </row>
    <row r="56" spans="1:7">
      <c t="s" r="A56" s="3">
        <v>979</v>
      </c>
    </row>
    <row r="57" spans="1:7">
      <c t="s" r="A57" s="4">
        <v>852</v>
      </c>
      <c t="n" r="B57" s="7">
        <v>12700000</v>
      </c>
      <c t="n" r="C57" s="7">
        <v>12700000</v>
      </c>
      <c t="n" r="E57" s="6">
        <v>0</v>
      </c>
    </row>
    <row r="58" spans="1:7">
      <c t="s" r="A58" s="4">
        <v>862</v>
      </c>
      <c t="s" r="B58" s="4">
        <v>960</v>
      </c>
      <c t="s" r="C58" s="4">
        <v>960</v>
      </c>
    </row>
    <row r="59" spans="1:7">
      <c t="s" r="A59" s="4">
        <v>965</v>
      </c>
    </row>
    <row r="60" spans="1:7">
      <c t="s" r="A60" s="3">
        <v>979</v>
      </c>
    </row>
    <row r="61" spans="1:7">
      <c t="s" r="A61" s="4">
        <v>852</v>
      </c>
      <c t="n" r="B61" s="7">
        <v>9400000</v>
      </c>
      <c t="n" r="C61" s="7">
        <v>9400000</v>
      </c>
      <c t="n" r="E61" s="6">
        <v>0</v>
      </c>
    </row>
    <row r="62" spans="1:7">
      <c t="s" r="A62" s="4">
        <v>862</v>
      </c>
      <c t="s" r="B62" s="4">
        <v>960</v>
      </c>
      <c t="s" r="C62" s="4">
        <v>960</v>
      </c>
    </row>
    <row r="63" spans="1:7">
      <c t="s" r="A63" s="4">
        <v>966</v>
      </c>
    </row>
    <row r="64" spans="1:7">
      <c t="s" r="A64" s="3">
        <v>979</v>
      </c>
    </row>
    <row r="65" spans="1:7">
      <c t="s" r="A65" s="4">
        <v>852</v>
      </c>
      <c t="n" r="B65" s="7">
        <v>9700000</v>
      </c>
      <c t="n" r="C65" s="7">
        <v>9700000</v>
      </c>
      <c t="n" r="E65" s="6">
        <v>0</v>
      </c>
    </row>
    <row r="66" spans="1:7">
      <c t="s" r="A66" s="4">
        <v>862</v>
      </c>
      <c t="s" r="B66" s="4">
        <v>960</v>
      </c>
      <c t="s" r="C66" s="4">
        <v>960</v>
      </c>
    </row>
    <row r="67" spans="1:7">
      <c t="s" r="A67" s="4">
        <v>967</v>
      </c>
    </row>
    <row r="68" spans="1:7">
      <c t="s" r="A68" s="3">
        <v>979</v>
      </c>
    </row>
    <row r="69" spans="1:7">
      <c t="s" r="A69" s="4">
        <v>852</v>
      </c>
      <c t="n" r="B69" s="7">
        <v>16554000</v>
      </c>
      <c t="n" r="C69" s="7">
        <v>16554000</v>
      </c>
      <c t="n" r="E69" s="6">
        <v>0</v>
      </c>
    </row>
    <row r="70" spans="1:7">
      <c t="s" r="A70" s="4">
        <v>862</v>
      </c>
      <c t="s" r="B70" s="4">
        <v>968</v>
      </c>
      <c t="s" r="C70" s="4">
        <v>968</v>
      </c>
    </row>
    <row r="71" spans="1:7">
      <c t="s" r="A71" s="4">
        <v>918</v>
      </c>
    </row>
    <row r="72" spans="1:7">
      <c t="s" r="A72" s="3">
        <v>979</v>
      </c>
    </row>
    <row r="73" spans="1:7">
      <c t="s" r="A73" s="4">
        <v>852</v>
      </c>
      <c t="n" r="B73" s="7">
        <v>9800000</v>
      </c>
      <c t="n" r="C73" s="7">
        <v>9800000</v>
      </c>
      <c t="n" r="E73" s="7">
        <v>9800000</v>
      </c>
    </row>
    <row r="74" spans="1:7">
      <c t="s" r="A74" s="4">
        <v>919</v>
      </c>
      <c t="s" r="C74" s="4">
        <v>920</v>
      </c>
    </row>
    <row r="75" spans="1:7">
      <c t="s" r="A75" s="4">
        <v>862</v>
      </c>
      <c t="s" r="B75" s="4">
        <v>921</v>
      </c>
      <c t="s" r="C75" s="4">
        <v>921</v>
      </c>
    </row>
    <row r="76" spans="1:7">
      <c t="s" r="A76" s="4">
        <v>469</v>
      </c>
    </row>
    <row r="77" spans="1:7">
      <c t="s" r="A77" s="3">
        <v>979</v>
      </c>
    </row>
    <row r="78" spans="1:7">
      <c t="s" r="A78" s="4">
        <v>663</v>
      </c>
      <c t="n" r="B78" s="7">
        <v>11050000</v>
      </c>
      <c t="n" r="C78" s="7">
        <v>110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3"/>
    <col customWidth="1" max="5" min="5" width="14"/>
    <col customWidth="1" max="6" min="6" width="14"/>
    <col customWidth="1" max="7" min="7" width="14"/>
    <col customWidth="1" max="8" min="8" width="14"/>
  </cols>
  <sheetData>
    <row r="1" spans="1:8">
      <c t="s" r="A1" s="1">
        <v>1001</v>
      </c>
      <c t="s" r="B1" s="2">
        <v>1</v>
      </c>
    </row>
    <row r="2" spans="1:8">
      <c t="s" r="B2" s="2">
        <v>2</v>
      </c>
      <c t="s" r="C2" s="2">
        <v>978</v>
      </c>
      <c t="s" r="D2" s="2">
        <v>1002</v>
      </c>
      <c t="s" r="E2" s="2">
        <v>1003</v>
      </c>
      <c t="s" r="F2" s="2">
        <v>97</v>
      </c>
      <c t="s" r="G2" s="2">
        <v>765</v>
      </c>
      <c t="s" r="H2" s="2">
        <v>769</v>
      </c>
    </row>
    <row r="3" spans="1:8">
      <c t="s" r="A3" s="3">
        <v>1004</v>
      </c>
    </row>
    <row r="4" spans="1:8">
      <c t="s" r="A4" s="4">
        <v>849</v>
      </c>
      <c t="n" r="D4" s="7">
        <v>11000000</v>
      </c>
      <c t="n" r="E4" s="7">
        <v>35000000</v>
      </c>
      <c t="n" r="H4" s="7">
        <v>32000000</v>
      </c>
    </row>
    <row r="5" spans="1:8">
      <c t="s" r="A5" s="4">
        <v>850</v>
      </c>
      <c t="n" r="B5" s="7">
        <v>1900000</v>
      </c>
    </row>
    <row r="6" spans="1:8">
      <c t="s" r="A6" s="4">
        <v>1005</v>
      </c>
      <c t="s" r="B6" s="4">
        <v>861</v>
      </c>
    </row>
    <row r="7" spans="1:8">
      <c t="s" r="A7" s="4">
        <v>982</v>
      </c>
      <c t="n" r="B7" s="7">
        <v>135000000</v>
      </c>
      <c t="n" r="C7" s="7">
        <v>300000000</v>
      </c>
      <c t="n" r="G7" s="7">
        <v>70000000</v>
      </c>
    </row>
    <row r="8" spans="1:8">
      <c t="s" r="A8" s="4">
        <v>94</v>
      </c>
    </row>
    <row r="9" spans="1:8">
      <c t="s" r="A9" s="3">
        <v>1004</v>
      </c>
    </row>
    <row r="10" spans="1:8">
      <c t="s" r="A10" s="4">
        <v>862</v>
      </c>
      <c t="s" r="F10" s="4">
        <v>863</v>
      </c>
    </row>
    <row r="11" spans="1:8">
      <c t="s" r="A11" s="4">
        <v>859</v>
      </c>
    </row>
    <row r="12" spans="1:8">
      <c t="s" r="A12" s="3">
        <v>1004</v>
      </c>
    </row>
    <row r="13" spans="1:8">
      <c t="s" r="A13" s="4">
        <v>860</v>
      </c>
      <c t="s" r="G13" s="4">
        <v>861</v>
      </c>
    </row>
    <row r="14" spans="1:8">
      <c t="s" r="A14" s="4">
        <v>1006</v>
      </c>
    </row>
    <row r="15" spans="1:8">
      <c t="s" r="A15" s="3">
        <v>1004</v>
      </c>
    </row>
    <row r="16" spans="1:8">
      <c t="s" r="A16" s="4">
        <v>860</v>
      </c>
      <c t="s" r="G16" s="4">
        <v>1007</v>
      </c>
    </row>
    <row r="17" spans="1:8">
      <c t="s" r="A17" s="4">
        <v>996</v>
      </c>
    </row>
    <row r="18" spans="1:8">
      <c t="s" r="A18" s="3">
        <v>1004</v>
      </c>
    </row>
    <row r="19" spans="1:8">
      <c t="s" r="A19" s="4">
        <v>997</v>
      </c>
      <c t="s" r="B19" s="4">
        <v>998</v>
      </c>
    </row>
    <row r="20" spans="1:8">
      <c t="s" r="A20" s="4">
        <v>999</v>
      </c>
    </row>
    <row r="21" spans="1:8">
      <c t="s" r="A21" s="3">
        <v>1004</v>
      </c>
    </row>
    <row r="22" spans="1:8">
      <c t="s" r="A22" s="4">
        <v>997</v>
      </c>
      <c t="s" r="B22" s="4">
        <v>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 customWidth="1" max="5" min="5" width="14"/>
  </cols>
  <sheetData>
    <row r="1" spans="1:5">
      <c t="s" r="A1" s="1">
        <v>1008</v>
      </c>
      <c t="s" r="B1" s="2">
        <v>1002</v>
      </c>
      <c t="s" r="C1" s="2">
        <v>1003</v>
      </c>
      <c t="s" r="D1" s="2">
        <v>765</v>
      </c>
      <c t="s" r="E1" s="2">
        <v>769</v>
      </c>
    </row>
    <row r="2" spans="1:5">
      <c t="s" r="A2" s="3">
        <v>1004</v>
      </c>
    </row>
    <row r="3" spans="1:5">
      <c t="s" r="A3" s="4">
        <v>849</v>
      </c>
      <c t="n" r="B3" s="7">
        <v>11</v>
      </c>
      <c t="n" r="C3" s="7">
        <v>35</v>
      </c>
      <c t="n" r="E3" s="7">
        <v>32</v>
      </c>
    </row>
    <row r="4" spans="1:5">
      <c t="s" r="A4" s="4">
        <v>859</v>
      </c>
    </row>
    <row r="5" spans="1:5">
      <c t="s" r="A5" s="3">
        <v>1004</v>
      </c>
    </row>
    <row r="6" spans="1:5">
      <c t="s" r="A6" s="4">
        <v>860</v>
      </c>
      <c t="s" r="D6" s="4">
        <v>861</v>
      </c>
    </row>
    <row r="7" spans="1:5">
      <c t="s" r="A7" s="4">
        <v>1006</v>
      </c>
    </row>
    <row r="8" spans="1:5">
      <c t="s" r="A8" s="3">
        <v>1004</v>
      </c>
    </row>
    <row r="9" spans="1:5">
      <c t="s" r="A9" s="4">
        <v>860</v>
      </c>
      <c t="s" r="D9" s="4">
        <v>10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1009</v>
      </c>
      <c t="s" r="B1" s="2">
        <v>2</v>
      </c>
      <c t="s" r="C1" s="2">
        <v>1010</v>
      </c>
    </row>
    <row r="2" spans="1:3">
      <c t="s" r="A2" s="3">
        <v>1011</v>
      </c>
    </row>
    <row r="3" spans="1:3">
      <c t="s" r="A3" s="4">
        <v>1012</v>
      </c>
      <c t="n" r="B3" s="7">
        <v>54400000</v>
      </c>
    </row>
    <row r="4" spans="1:3">
      <c t="s" r="A4" s="4">
        <v>1013</v>
      </c>
      <c t="n" r="C4" s="7">
        <v>298100</v>
      </c>
    </row>
    <row r="5" spans="1:3">
      <c t="s" r="A5" s="4">
        <v>1014</v>
      </c>
      <c t="s" r="B5" s="4">
        <v>5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24"/>
    <col customWidth="1" max="3" min="3" width="17"/>
  </cols>
  <sheetData>
    <row r="1" spans="1:3">
      <c t="s" r="A1" s="1">
        <v>1015</v>
      </c>
      <c t="s" r="B1" s="2">
        <v>1</v>
      </c>
    </row>
    <row r="2" spans="1:3">
      <c t="s" r="B2" s="2">
        <v>665</v>
      </c>
      <c t="s" r="C2" s="2">
        <v>666</v>
      </c>
    </row>
    <row r="3" spans="1:3">
      <c t="s" r="A3" s="3">
        <v>1016</v>
      </c>
    </row>
    <row r="4" spans="1:3">
      <c t="s" r="A4" s="4">
        <v>442</v>
      </c>
      <c t="n" r="B4" s="6">
        <v>2432</v>
      </c>
      <c t="n" r="C4" s="6">
        <v>2090</v>
      </c>
    </row>
    <row r="5" spans="1:3">
      <c t="s" r="A5" s="4">
        <v>117</v>
      </c>
      <c t="n" r="B5" s="7">
        <v>3600000</v>
      </c>
    </row>
    <row r="6" spans="1:3">
      <c t="s" r="A6" s="4">
        <v>1012</v>
      </c>
      <c t="n" r="B6" s="7">
        <v>54400000</v>
      </c>
    </row>
    <row r="7" spans="1:3">
      <c t="s" r="A7" s="4">
        <v>1017</v>
      </c>
      <c t="s" r="B7" s="4">
        <v>1018</v>
      </c>
    </row>
    <row r="8" spans="1:3">
      <c t="s" r="A8" s="4">
        <v>638</v>
      </c>
      <c t="n" r="B8" s="7">
        <v>6400000</v>
      </c>
    </row>
    <row r="9" spans="1:3">
      <c t="s" r="A9" s="4">
        <v>1019</v>
      </c>
      <c t="n" r="B9" s="6">
        <v>555000</v>
      </c>
    </row>
    <row r="10" spans="1:3">
      <c t="s" r="A10" s="4">
        <v>1020</v>
      </c>
      <c t="n" r="B10" s="7">
        <v>40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0"/>
    <col customWidth="1" max="2" min="2" width="24"/>
    <col customWidth="1" max="3" min="3" width="24"/>
    <col customWidth="1" max="4" min="4" width="24"/>
    <col customWidth="1" max="5" min="5" width="24"/>
    <col customWidth="1" max="6" min="6" width="21"/>
  </cols>
  <sheetData>
    <row r="1" spans="1:6">
      <c t="s" r="A1" s="1">
        <v>1021</v>
      </c>
      <c t="s" r="B1" s="2">
        <v>96</v>
      </c>
      <c t="s" r="D1" s="2">
        <v>1</v>
      </c>
    </row>
    <row r="2" spans="1:6">
      <c t="s" r="B2" s="2">
        <v>665</v>
      </c>
      <c t="s" r="C2" s="2">
        <v>437</v>
      </c>
      <c t="s" r="D2" s="2">
        <v>665</v>
      </c>
      <c t="s" r="E2" s="2">
        <v>437</v>
      </c>
      <c t="s" r="F2" s="2">
        <v>423</v>
      </c>
    </row>
    <row r="3" spans="1:6">
      <c t="s" r="A3" s="3">
        <v>386</v>
      </c>
    </row>
    <row r="4" spans="1:6">
      <c t="s" r="A4" s="4">
        <v>443</v>
      </c>
      <c t="n" r="B4" s="6">
        <v>1633601</v>
      </c>
      <c t="n" r="C4" s="6">
        <v>259711</v>
      </c>
      <c t="n" r="D4" s="6">
        <v>1633601</v>
      </c>
      <c t="n" r="E4" s="6">
        <v>259711</v>
      </c>
    </row>
    <row r="5" spans="1:6">
      <c t="s" r="A5" s="4">
        <v>1022</v>
      </c>
      <c t="n" r="B5" s="7">
        <v>3239753</v>
      </c>
      <c t="n" r="C5" s="7">
        <v>1482635</v>
      </c>
      <c t="n" r="D5" s="7">
        <v>8442416</v>
      </c>
      <c t="n" r="E5" s="7">
        <v>3745131</v>
      </c>
    </row>
    <row r="6" spans="1:6">
      <c t="s" r="A6" s="4">
        <v>1023</v>
      </c>
      <c t="n" r="B6" s="6">
        <v>2123537070</v>
      </c>
      <c t="n" r="D6" s="6">
        <v>2123537070</v>
      </c>
      <c t="n" r="F6" s="7">
        <v>1295529033</v>
      </c>
    </row>
    <row r="7" spans="1:6">
      <c t="s" r="A7" s="4">
        <v>1024</v>
      </c>
      <c t="n" r="B7" s="6">
        <v>37319207</v>
      </c>
      <c t="n" r="C7" s="6">
        <v>19442628</v>
      </c>
      <c t="n" r="D7" s="6">
        <v>96541544</v>
      </c>
      <c t="n" r="E7" s="6">
        <v>47304230</v>
      </c>
    </row>
    <row r="8" spans="1:6">
      <c t="s" r="A8" s="4">
        <v>1025</v>
      </c>
      <c t="n" r="B8" s="6">
        <v>53537337</v>
      </c>
      <c t="n" r="C8" s="6">
        <v>29955693</v>
      </c>
      <c t="n" r="D8" s="6">
        <v>141127062</v>
      </c>
      <c t="n" r="E8" s="6">
        <v>75389035</v>
      </c>
    </row>
    <row r="9" spans="1:6">
      <c t="s" r="A9" s="4">
        <v>1026</v>
      </c>
      <c t="n" r="B9" s="6">
        <v>37158322</v>
      </c>
      <c t="n" r="C9" s="6">
        <v>20944566</v>
      </c>
      <c t="n" r="D9" s="6">
        <v>95548527</v>
      </c>
      <c t="n" r="E9" s="6">
        <v>52514025</v>
      </c>
    </row>
    <row r="10" spans="1:6">
      <c t="s" r="A10" s="4">
        <v>120</v>
      </c>
      <c t="n" r="B10" s="6">
        <v>12234174</v>
      </c>
      <c t="n" r="C10" s="6">
        <v>5818760</v>
      </c>
      <c t="n" r="D10" s="6">
        <v>30688505</v>
      </c>
      <c t="n" r="E10" s="6">
        <v>14884343</v>
      </c>
    </row>
    <row r="11" spans="1:6">
      <c t="s" r="A11" s="4">
        <v>1027</v>
      </c>
      <c t="n" r="B11" s="6">
        <v>21664363</v>
      </c>
      <c t="n" r="C11" s="6">
        <v>10536486</v>
      </c>
      <c t="n" r="D11" s="6">
        <v>54981064</v>
      </c>
      <c t="n" r="E11" s="6">
        <v>26409763</v>
      </c>
    </row>
    <row r="12" spans="1:6">
      <c t="s" r="A12" s="4">
        <v>1028</v>
      </c>
      <c t="n" r="B12" s="6">
        <v>593623</v>
      </c>
      <c t="n" r="C12" s="6">
        <v>577579</v>
      </c>
      <c t="n" r="D12" s="6">
        <v>2176510</v>
      </c>
      <c t="n" r="E12" s="6">
        <v>1249947</v>
      </c>
    </row>
    <row r="13" spans="1:6">
      <c t="s" r="A13" s="4">
        <v>1029</v>
      </c>
      <c t="n" r="B13" s="6">
        <v>3022124</v>
      </c>
      <c t="n" r="C13" s="6">
        <v>1535382</v>
      </c>
      <c t="n" r="D13" s="6">
        <v>8025916</v>
      </c>
      <c t="n" r="E13" s="6">
        <v>3302109</v>
      </c>
    </row>
    <row r="14" spans="1:6">
      <c t="s" r="A14" s="4">
        <v>1030</v>
      </c>
      <c t="n" r="B14" s="6">
        <v>1357537</v>
      </c>
      <c t="n" r="C14" s="6">
        <v>3324958</v>
      </c>
      <c t="n" r="D14" s="6">
        <v>6885864</v>
      </c>
      <c t="n" r="E14" s="6">
        <v>6276663</v>
      </c>
    </row>
    <row r="15" spans="1:6">
      <c t="s" r="A15" s="4">
        <v>110</v>
      </c>
      <c t="n" r="B15" s="6">
        <v>-638414</v>
      </c>
      <c t="n" r="C15" s="6">
        <v>-593417</v>
      </c>
      <c t="n" r="D15" s="6">
        <v>-1867706</v>
      </c>
      <c t="n" r="E15" s="6">
        <v>-1761268</v>
      </c>
    </row>
    <row r="16" spans="1:6">
      <c t="s" r="A16" s="4">
        <v>123</v>
      </c>
      <c t="n" r="B16" s="6">
        <v>0</v>
      </c>
      <c t="n" r="C16" s="6">
        <v>0</v>
      </c>
      <c t="n" r="D16" s="6">
        <v>4271506</v>
      </c>
      <c t="n" r="E16" s="6">
        <v>0</v>
      </c>
    </row>
    <row r="17" spans="1:6">
      <c t="s" r="A17" s="4">
        <v>122</v>
      </c>
      <c t="n" r="B17" s="6">
        <v>-2688620</v>
      </c>
      <c t="n" r="C17" s="6">
        <v>-1697767</v>
      </c>
      <c t="n" r="D17" s="6">
        <v>-5860631</v>
      </c>
      <c t="n" r="E17" s="6">
        <v>-2041860</v>
      </c>
    </row>
    <row r="18" spans="1:6">
      <c t="s" r="A18" s="4">
        <v>164</v>
      </c>
      <c t="n" r="D18" s="6">
        <v>2695961</v>
      </c>
      <c t="n" r="E18" s="6">
        <v>2126913</v>
      </c>
    </row>
    <row r="19" spans="1:6">
      <c t="s" r="A19" s="4">
        <v>1031</v>
      </c>
      <c t="n" r="B19" s="6">
        <v>-1036171</v>
      </c>
      <c t="n" r="C19" s="6">
        <v>-1783708</v>
      </c>
      <c t="n" r="D19" s="6">
        <v>-6179442</v>
      </c>
      <c t="n" r="E19" s="6">
        <v>-2876642</v>
      </c>
    </row>
    <row r="20" spans="1:6">
      <c t="s" r="A20" s="4">
        <v>334</v>
      </c>
    </row>
    <row r="21" spans="1:6">
      <c t="s" r="A21" s="3">
        <v>386</v>
      </c>
    </row>
    <row r="22" spans="1:6">
      <c t="s" r="A22" s="4">
        <v>1022</v>
      </c>
      <c t="n" r="B22" s="6">
        <v>2674743</v>
      </c>
      <c t="n" r="C22" s="6">
        <v>1156136</v>
      </c>
      <c t="n" r="D22" s="6">
        <v>6762650</v>
      </c>
      <c t="n" r="E22" s="6">
        <v>2737108</v>
      </c>
    </row>
    <row r="23" spans="1:6">
      <c t="s" r="A23" s="4">
        <v>1023</v>
      </c>
      <c t="n" r="B23" s="6">
        <v>1182652596</v>
      </c>
      <c t="n" r="D23" s="6">
        <v>1182652596</v>
      </c>
      <c t="n" r="F23" s="6">
        <v>781224019</v>
      </c>
    </row>
    <row r="24" spans="1:6">
      <c t="s" r="A24" s="4">
        <v>1024</v>
      </c>
      <c t="n" r="B24" s="6">
        <v>32254954</v>
      </c>
      <c t="n" r="C24" s="6">
        <v>18624534</v>
      </c>
      <c t="n" r="D24" s="6">
        <v>87941541</v>
      </c>
      <c t="n" r="E24" s="6">
        <v>44714185</v>
      </c>
    </row>
    <row r="25" spans="1:6">
      <c t="s" r="A25" s="4">
        <v>1026</v>
      </c>
      <c t="n" r="B25" s="6">
        <v>18413797</v>
      </c>
      <c t="n" r="C25" s="6">
        <v>10517036</v>
      </c>
      <c t="n" r="D25" s="6">
        <v>48169241</v>
      </c>
      <c t="n" r="E25" s="6">
        <v>24585670</v>
      </c>
    </row>
    <row r="26" spans="1:6">
      <c t="s" r="A26" s="4">
        <v>1030</v>
      </c>
      <c t="n" r="B26" s="6">
        <v>601033</v>
      </c>
      <c t="n" r="C26" s="6">
        <v>2543159</v>
      </c>
      <c t="n" r="D26" s="6">
        <v>4645530</v>
      </c>
      <c t="n" r="E26" s="6">
        <v>5335149</v>
      </c>
    </row>
    <row r="27" spans="1:6">
      <c t="s" r="A27" s="4">
        <v>516</v>
      </c>
    </row>
    <row r="28" spans="1:6">
      <c t="s" r="A28" s="3">
        <v>386</v>
      </c>
    </row>
    <row r="29" spans="1:6">
      <c t="s" r="A29" s="4">
        <v>1030</v>
      </c>
      <c t="n" r="B29" s="6">
        <v>396679</v>
      </c>
      <c t="n" r="C29" s="6">
        <v>781799</v>
      </c>
      <c t="n" r="D29" s="6">
        <v>1856933</v>
      </c>
      <c t="n" r="E29" s="6">
        <v>941514</v>
      </c>
    </row>
    <row r="30" spans="1:6">
      <c t="s" r="A30" s="4">
        <v>518</v>
      </c>
    </row>
    <row r="31" spans="1:6">
      <c t="s" r="A31" s="3">
        <v>386</v>
      </c>
    </row>
    <row r="32" spans="1:6">
      <c t="s" r="A32" s="4">
        <v>1026</v>
      </c>
      <c t="n" r="B32" s="6">
        <v>373454</v>
      </c>
      <c t="n" r="C32" s="6">
        <v>0</v>
      </c>
      <c t="n" r="D32" s="6">
        <v>373454</v>
      </c>
      <c t="n" r="E32" s="6">
        <v>0</v>
      </c>
    </row>
    <row r="33" spans="1:6">
      <c t="s" r="A33" s="4">
        <v>120</v>
      </c>
      <c t="n" r="B33" s="6">
        <v>133681</v>
      </c>
      <c t="n" r="C33" s="6">
        <v>0</v>
      </c>
      <c t="n" r="D33" s="6">
        <v>133681</v>
      </c>
      <c t="n" r="E33" s="6">
        <v>0</v>
      </c>
    </row>
    <row r="34" spans="1:6">
      <c t="s" r="A34" s="4">
        <v>1027</v>
      </c>
      <c t="n" r="B34" s="6">
        <v>182993</v>
      </c>
      <c t="n" r="C34" s="6">
        <v>0</v>
      </c>
      <c t="n" r="D34" s="6">
        <v>182993</v>
      </c>
      <c t="n" r="E34" s="6">
        <v>0</v>
      </c>
    </row>
    <row r="35" spans="1:6">
      <c t="s" r="A35" s="4">
        <v>1030</v>
      </c>
      <c t="n" r="B35" s="6">
        <v>359825</v>
      </c>
      <c t="n" r="C35" s="6">
        <v>0</v>
      </c>
      <c t="n" r="D35" s="6">
        <v>383401</v>
      </c>
      <c t="n" r="E35" s="6">
        <v>0</v>
      </c>
    </row>
    <row r="36" spans="1:6">
      <c t="s" r="A36" s="4">
        <v>1032</v>
      </c>
    </row>
    <row r="37" spans="1:6">
      <c t="s" r="A37" s="3">
        <v>386</v>
      </c>
    </row>
    <row r="38" spans="1:6">
      <c t="s" r="A38" s="4">
        <v>110</v>
      </c>
      <c t="n" r="B38" s="6">
        <v>-20356</v>
      </c>
      <c t="n" r="C38" s="6">
        <v>-72071</v>
      </c>
      <c t="n" r="D38" s="6">
        <v>-60289</v>
      </c>
      <c t="n" r="E38" s="6">
        <v>-213912</v>
      </c>
    </row>
    <row r="39" spans="1:6">
      <c t="s" r="A39" s="4">
        <v>1033</v>
      </c>
    </row>
    <row r="40" spans="1:6">
      <c t="s" r="A40" s="3">
        <v>386</v>
      </c>
    </row>
    <row r="41" spans="1:6">
      <c t="s" r="A41" s="4">
        <v>1023</v>
      </c>
      <c t="n" r="B41" s="6">
        <v>345622541</v>
      </c>
      <c t="n" r="D41" s="6">
        <v>345622541</v>
      </c>
      <c t="n" r="F41" s="6">
        <v>272454610</v>
      </c>
    </row>
    <row r="42" spans="1:6">
      <c t="s" r="A42" s="4">
        <v>1034</v>
      </c>
      <c t="n" r="B42" s="6">
        <v>10575595</v>
      </c>
      <c t="n" r="C42" s="6">
        <v>7822002</v>
      </c>
      <c t="n" r="D42" s="6">
        <v>29957116</v>
      </c>
      <c t="n" r="E42" s="6">
        <v>21266174</v>
      </c>
    </row>
    <row r="43" spans="1:6">
      <c t="s" r="A43" s="4">
        <v>1026</v>
      </c>
      <c t="n" r="B43" s="6">
        <v>10575595</v>
      </c>
      <c t="n" r="C43" s="6">
        <v>7822002</v>
      </c>
      <c t="n" r="D43" s="6">
        <v>29957116</v>
      </c>
      <c t="n" r="E43" s="6">
        <v>21266174</v>
      </c>
    </row>
    <row r="44" spans="1:6">
      <c t="s" r="A44" s="4">
        <v>120</v>
      </c>
      <c t="n" r="B44" s="6">
        <v>1632424</v>
      </c>
      <c t="n" r="C44" s="6">
        <v>720764</v>
      </c>
      <c t="n" r="D44" s="6">
        <v>3959391</v>
      </c>
      <c t="n" r="E44" s="6">
        <v>2089779</v>
      </c>
    </row>
    <row r="45" spans="1:6">
      <c t="s" r="A45" s="4">
        <v>1035</v>
      </c>
    </row>
    <row r="46" spans="1:6">
      <c t="s" r="A46" s="3">
        <v>386</v>
      </c>
    </row>
    <row r="47" spans="1:6">
      <c t="s" r="A47" s="4">
        <v>1023</v>
      </c>
      <c t="n" r="B47" s="6">
        <v>533156727</v>
      </c>
      <c t="n" r="D47" s="6">
        <v>533156727</v>
      </c>
      <c t="n" r="F47" s="6">
        <v>229461573</v>
      </c>
    </row>
    <row r="48" spans="1:6">
      <c t="s" r="A48" s="4">
        <v>1034</v>
      </c>
      <c t="n" r="B48" s="6">
        <v>10193843</v>
      </c>
      <c t="n" r="C48" s="6">
        <v>3509157</v>
      </c>
      <c t="n" r="D48" s="6">
        <v>22715460</v>
      </c>
      <c t="n" r="E48" s="6">
        <v>9408676</v>
      </c>
    </row>
    <row r="49" spans="1:6">
      <c t="s" r="A49" s="4">
        <v>1026</v>
      </c>
      <c t="n" r="B49" s="6">
        <v>7795476</v>
      </c>
      <c t="n" r="C49" s="6">
        <v>2605528</v>
      </c>
      <c t="n" r="D49" s="6">
        <v>17048716</v>
      </c>
      <c t="n" r="E49" s="6">
        <v>6662181</v>
      </c>
    </row>
    <row r="50" spans="1:6">
      <c t="s" r="A50" s="4">
        <v>120</v>
      </c>
      <c t="n" r="B50" s="6">
        <v>2615924</v>
      </c>
      <c t="n" r="C50" s="6">
        <v>844472</v>
      </c>
      <c t="n" r="D50" s="6">
        <v>5588947</v>
      </c>
      <c t="n" r="E50" s="6">
        <v>2391479</v>
      </c>
    </row>
    <row r="51" spans="1:6">
      <c t="s" r="A51" s="4">
        <v>1027</v>
      </c>
      <c t="n" r="B51" s="6">
        <v>5452490</v>
      </c>
      <c t="n" r="C51" s="6">
        <v>1816634</v>
      </c>
      <c t="n" r="D51" s="6">
        <v>11997670</v>
      </c>
      <c t="n" r="E51" s="6">
        <v>4882862</v>
      </c>
    </row>
    <row r="52" spans="1:6">
      <c t="s" r="A52" s="4">
        <v>1036</v>
      </c>
    </row>
    <row r="53" spans="1:6">
      <c t="s" r="A53" s="3">
        <v>386</v>
      </c>
    </row>
    <row r="54" spans="1:6">
      <c t="s" r="A54" s="4">
        <v>1023</v>
      </c>
      <c t="n" r="B54" s="6">
        <v>9917549</v>
      </c>
      <c t="n" r="D54" s="6">
        <v>9917549</v>
      </c>
      <c t="n" r="F54" s="7">
        <v>12388831</v>
      </c>
    </row>
    <row r="55" spans="1:6">
      <c t="s" r="A55" s="4">
        <v>1037</v>
      </c>
    </row>
    <row r="56" spans="1:6">
      <c t="s" r="A56" s="3">
        <v>386</v>
      </c>
    </row>
    <row r="57" spans="1:6">
      <c t="s" r="A57" s="4">
        <v>1026</v>
      </c>
      <c t="n" r="B57" s="6">
        <v>336707</v>
      </c>
      <c t="n" r="C57" s="6">
        <v>255751</v>
      </c>
      <c t="n" r="D57" s="6">
        <v>1055099</v>
      </c>
      <c t="n" r="E57" s="6">
        <v>671792</v>
      </c>
    </row>
    <row r="58" spans="1:6">
      <c t="s" r="A58" s="4">
        <v>110</v>
      </c>
      <c t="n" r="B58" s="6">
        <v>-618058</v>
      </c>
      <c t="n" r="C58" s="6">
        <v>-521346</v>
      </c>
      <c t="n" r="D58" s="6">
        <v>-1807417</v>
      </c>
      <c t="n" r="E58" s="6">
        <v>-1547356</v>
      </c>
    </row>
    <row r="59" spans="1:6">
      <c t="s" r="A59" s="4">
        <v>555</v>
      </c>
    </row>
    <row r="60" spans="1:6">
      <c t="s" r="A60" s="3">
        <v>386</v>
      </c>
    </row>
    <row r="61" spans="1:6">
      <c t="s" r="A61" s="4">
        <v>1022</v>
      </c>
      <c t="n" r="B61" s="6">
        <v>565010</v>
      </c>
      <c t="n" r="C61" s="6">
        <v>326499</v>
      </c>
      <c t="n" r="D61" s="6">
        <v>1679766</v>
      </c>
      <c t="n" r="E61" s="6">
        <v>1008023</v>
      </c>
    </row>
    <row r="62" spans="1:6">
      <c t="s" r="A62" s="4">
        <v>1038</v>
      </c>
    </row>
    <row r="63" spans="1:6">
      <c t="s" r="A63" s="3">
        <v>386</v>
      </c>
    </row>
    <row r="64" spans="1:6">
      <c t="s" r="A64" s="4">
        <v>120</v>
      </c>
      <c t="n" r="B64" s="6">
        <v>7852145</v>
      </c>
      <c t="n" r="C64" s="6">
        <v>4253524</v>
      </c>
      <c t="n" r="D64" s="6">
        <v>21006486</v>
      </c>
      <c t="n" r="E64" s="6">
        <v>10403085</v>
      </c>
    </row>
    <row r="65" spans="1:6">
      <c t="s" r="A65" s="4">
        <v>1027</v>
      </c>
      <c t="n" r="B65" s="7">
        <v>16028880</v>
      </c>
      <c t="n" r="C65" s="7">
        <v>8719852</v>
      </c>
      <c t="n" r="D65" s="7">
        <v>42800401</v>
      </c>
      <c t="n" r="E65" s="7">
        <v>21526901</v>
      </c>
    </row>
    <row r="66" spans="1:6">
      <c t="s" r="A66" s="4">
        <v>506</v>
      </c>
    </row>
    <row r="67" spans="1:6">
      <c t="s" r="A67" s="3">
        <v>386</v>
      </c>
    </row>
    <row r="68" spans="1:6">
      <c t="s" r="A68" s="4">
        <v>443</v>
      </c>
      <c t="n" r="B68" s="6">
        <v>47600</v>
      </c>
      <c t="n" r="D68" s="6">
        <v>47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039</v>
      </c>
      <c t="s" r="B1" s="2">
        <v>788</v>
      </c>
      <c t="s" r="C1" s="2">
        <v>789</v>
      </c>
      <c t="s" r="D1" s="2">
        <v>2</v>
      </c>
      <c t="s" r="E1" s="2">
        <v>97</v>
      </c>
      <c t="s" r="F1" s="2">
        <v>2</v>
      </c>
      <c t="s" r="G1" s="2">
        <v>97</v>
      </c>
      <c t="s" r="H1" s="2">
        <v>28</v>
      </c>
      <c t="s" r="I1" s="2">
        <v>765</v>
      </c>
    </row>
    <row r="2" spans="1:9">
      <c t="s" r="A2" s="3">
        <v>1040</v>
      </c>
    </row>
    <row r="3" spans="1:9">
      <c t="s" r="A3" s="4">
        <v>122</v>
      </c>
      <c t="n" r="D3" s="7">
        <v>-2688620</v>
      </c>
      <c t="n" r="E3" s="7">
        <v>-1697767</v>
      </c>
      <c t="n" r="F3" s="7">
        <v>-5860631</v>
      </c>
      <c t="n" r="G3" s="7">
        <v>-2041860</v>
      </c>
    </row>
    <row r="4" spans="1:9">
      <c t="s" r="A4" s="4">
        <v>1041</v>
      </c>
      <c t="n" r="D4" s="6">
        <v>802032</v>
      </c>
      <c t="n" r="F4" s="6">
        <v>802032</v>
      </c>
      <c t="n" r="I4" s="6">
        <v>384112</v>
      </c>
    </row>
    <row r="5" spans="1:9">
      <c t="s" r="A5" s="4">
        <v>1042</v>
      </c>
      <c t="n" r="F5" s="6">
        <v>23247</v>
      </c>
      <c t="n" r="G5" s="6">
        <v>22602</v>
      </c>
    </row>
    <row r="6" spans="1:9">
      <c t="s" r="A6" s="4">
        <v>234</v>
      </c>
      <c t="n" r="D6" s="7">
        <v>-2602136</v>
      </c>
      <c t="n" r="E6" s="6">
        <v>-1682478</v>
      </c>
      <c t="n" r="F6" s="7">
        <v>-5685586</v>
      </c>
      <c t="n" r="G6" s="7">
        <v>-2021148</v>
      </c>
    </row>
    <row r="7" spans="1:9">
      <c t="s" r="A7" s="4">
        <v>237</v>
      </c>
      <c t="n" r="D7" s="6">
        <v>-11015706</v>
      </c>
      <c t="n" r="E7" s="6">
        <v>-5114126</v>
      </c>
      <c t="n" r="F7" s="6">
        <v>-28341723</v>
      </c>
      <c t="n" r="G7" s="6">
        <v>-12377580</v>
      </c>
    </row>
    <row r="8" spans="1:9">
      <c t="s" r="A8" s="4">
        <v>127</v>
      </c>
      <c t="n" r="D8" s="6">
        <v>-6159</v>
      </c>
      <c t="n" r="E8" s="6">
        <v>-4068</v>
      </c>
      <c t="n" r="F8" s="6">
        <v>-12434</v>
      </c>
      <c t="n" r="G8" s="6">
        <v>-16355</v>
      </c>
    </row>
    <row r="9" spans="1:9">
      <c t="s" r="A9" s="4">
        <v>1043</v>
      </c>
      <c t="n" r="D9" s="6">
        <v>86484</v>
      </c>
      <c t="n" r="E9" s="6">
        <v>15289</v>
      </c>
      <c t="n" r="F9" s="6">
        <v>175045</v>
      </c>
      <c t="n" r="G9" s="6">
        <v>20712</v>
      </c>
    </row>
    <row r="10" spans="1:9">
      <c t="s" r="A10" s="4">
        <v>128</v>
      </c>
      <c t="n" r="D10" s="7">
        <v>-13624001</v>
      </c>
      <c t="n" r="E10" s="7">
        <v>-6800672</v>
      </c>
      <c t="n" r="F10" s="7">
        <v>-34039743</v>
      </c>
      <c t="n" r="G10" s="7">
        <v>-14415083</v>
      </c>
    </row>
    <row r="11" spans="1:9">
      <c t="s" r="A11" s="4">
        <v>132</v>
      </c>
      <c t="n" r="D11" s="6">
        <v>24340791</v>
      </c>
      <c t="n" r="E11" s="6">
        <v>22292217</v>
      </c>
      <c t="n" r="F11" s="6">
        <v>23552951</v>
      </c>
      <c t="n" r="G11" s="6">
        <v>22109036</v>
      </c>
    </row>
    <row r="12" spans="1:9">
      <c t="s" r="A12" s="4">
        <v>692</v>
      </c>
      <c t="s" r="F12" s="4">
        <v>590</v>
      </c>
    </row>
    <row r="13" spans="1:9">
      <c t="s" r="A13" s="4">
        <v>1044</v>
      </c>
      <c t="n" r="D13" s="7">
        <v>1000</v>
      </c>
      <c t="n" r="F13" s="7">
        <v>1000</v>
      </c>
    </row>
    <row r="14" spans="1:9">
      <c t="s" r="A14" s="4">
        <v>129</v>
      </c>
      <c t="n" r="D14" s="8">
        <v>-0.5600000000000001</v>
      </c>
      <c t="n" r="E14" s="8">
        <v>-0.31</v>
      </c>
      <c t="n" r="F14" s="8">
        <v>-1.45</v>
      </c>
      <c t="n" r="G14" s="8">
        <v>-0.65</v>
      </c>
    </row>
    <row r="15" spans="1:9">
      <c t="s" r="A15" s="4">
        <v>1045</v>
      </c>
      <c t="n" r="F15" s="6">
        <v>14056460</v>
      </c>
      <c t="n" r="G15" s="6">
        <v>7607520</v>
      </c>
    </row>
    <row r="16" spans="1:9">
      <c t="s" r="A16" s="4">
        <v>794</v>
      </c>
    </row>
    <row r="17" spans="1:9">
      <c t="s" r="A17" s="3">
        <v>1040</v>
      </c>
    </row>
    <row r="18" spans="1:9">
      <c t="s" r="A18" s="4">
        <v>1046</v>
      </c>
      <c t="n" r="D18" s="6">
        <v>0</v>
      </c>
      <c t="n" r="E18" s="6">
        <v>0</v>
      </c>
      <c t="n" r="F18" s="6">
        <v>0</v>
      </c>
      <c t="n" r="G18" s="6">
        <v>0</v>
      </c>
    </row>
    <row r="19" spans="1:9">
      <c t="s" r="A19" s="4">
        <v>1047</v>
      </c>
    </row>
    <row r="20" spans="1:9">
      <c t="s" r="A20" s="3">
        <v>1040</v>
      </c>
    </row>
    <row r="21" spans="1:9">
      <c t="s" r="A21" s="4">
        <v>1046</v>
      </c>
      <c t="n" r="D21" s="6">
        <v>0</v>
      </c>
      <c t="n" r="E21" s="6">
        <v>0</v>
      </c>
      <c t="n" r="F21" s="6">
        <v>0</v>
      </c>
      <c t="n" r="G21" s="6">
        <v>0</v>
      </c>
    </row>
    <row r="22" spans="1:9">
      <c t="s" r="A22" s="4">
        <v>212</v>
      </c>
    </row>
    <row r="23" spans="1:9">
      <c t="s" r="A23" s="3">
        <v>1040</v>
      </c>
    </row>
    <row r="24" spans="1:9">
      <c t="s" r="A24" s="4">
        <v>1046</v>
      </c>
      <c t="n" r="D24" s="6">
        <v>0</v>
      </c>
      <c t="n" r="E24" s="6">
        <v>0</v>
      </c>
      <c t="n" r="F24" s="6">
        <v>0</v>
      </c>
      <c t="n" r="G24" s="6">
        <v>0</v>
      </c>
    </row>
    <row r="25" spans="1:9">
      <c t="s" r="A25" s="4">
        <v>717</v>
      </c>
    </row>
    <row r="26" spans="1:9">
      <c t="s" r="A26" s="3">
        <v>1040</v>
      </c>
    </row>
    <row r="27" spans="1:9">
      <c t="s" r="A27" s="4">
        <v>1048</v>
      </c>
      <c t="n" r="F27" s="6">
        <v>809460</v>
      </c>
    </row>
    <row r="28" spans="1:9">
      <c t="s" r="A28" s="4">
        <v>212</v>
      </c>
    </row>
    <row r="29" spans="1:9">
      <c t="s" r="A29" s="3">
        <v>1040</v>
      </c>
    </row>
    <row r="30" spans="1:9">
      <c t="s" r="A30" s="4">
        <v>122</v>
      </c>
      <c t="n" r="F30" s="7">
        <v>-5860631</v>
      </c>
      <c t="n" r="G30" s="7">
        <v>-2041860</v>
      </c>
    </row>
    <row r="31" spans="1:9">
      <c t="s" r="A31" s="4">
        <v>809</v>
      </c>
      <c t="n" r="B31" s="6">
        <v>265931</v>
      </c>
      <c t="n" r="C31" s="6">
        <v>285997</v>
      </c>
      <c t="n" r="F31" s="6">
        <v>265931</v>
      </c>
      <c t="n" r="G31" s="6">
        <v>285997</v>
      </c>
    </row>
    <row r="32" spans="1:9">
      <c t="s" r="A32" s="4">
        <v>85</v>
      </c>
    </row>
    <row r="33" spans="1:9">
      <c t="s" r="A33" s="3">
        <v>1040</v>
      </c>
    </row>
    <row r="34" spans="1:9">
      <c t="s" r="A34" s="4">
        <v>1041</v>
      </c>
      <c t="n" r="D34" s="6">
        <v>802032</v>
      </c>
      <c t="n" r="F34" s="6">
        <v>802032</v>
      </c>
      <c t="n" r="H34" s="6">
        <v>482964</v>
      </c>
    </row>
    <row r="35" spans="1:9">
      <c t="s" r="A35" s="4">
        <v>1049</v>
      </c>
    </row>
    <row r="36" spans="1:9">
      <c t="s" r="A36" s="3">
        <v>1040</v>
      </c>
    </row>
    <row r="37" spans="1:9">
      <c t="s" r="A37" s="4">
        <v>1050</v>
      </c>
      <c t="n" r="D37" s="6">
        <v>24340791</v>
      </c>
      <c t="n" r="E37" s="6">
        <v>22292217</v>
      </c>
      <c t="n" r="F37" s="6">
        <v>23552951</v>
      </c>
      <c t="n" r="G37" s="6">
        <v>221090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1</v>
      </c>
      <c t="s" r="B1" s="2">
        <v>96</v>
      </c>
      <c t="s" r="D1" s="2">
        <v>1</v>
      </c>
    </row>
    <row r="2" spans="1:5">
      <c t="s" r="B2" s="2">
        <v>2</v>
      </c>
      <c t="s" r="C2" s="2">
        <v>97</v>
      </c>
      <c t="s" r="D2" s="2">
        <v>2</v>
      </c>
      <c t="s" r="E2" s="2">
        <v>97</v>
      </c>
    </row>
    <row r="3" spans="1:5">
      <c t="s" r="A3" s="3">
        <v>1052</v>
      </c>
    </row>
    <row r="4" spans="1:5">
      <c t="s" r="A4" s="4">
        <v>1053</v>
      </c>
      <c t="n" r="B4" s="7">
        <v>1700000</v>
      </c>
      <c t="n" r="C4" s="7">
        <v>3200000</v>
      </c>
      <c t="n" r="D4" s="7">
        <v>6800000</v>
      </c>
      <c t="n" r="E4" s="7">
        <v>5500000</v>
      </c>
    </row>
    <row r="5" spans="1:5">
      <c t="s" r="A5" s="4">
        <v>450</v>
      </c>
      <c t="n" r="B5" s="6">
        <v>53537337</v>
      </c>
      <c t="n" r="C5" s="6">
        <v>29955693</v>
      </c>
      <c t="n" r="D5" s="6">
        <v>141127062</v>
      </c>
      <c t="n" r="E5" s="6">
        <v>75389035</v>
      </c>
    </row>
    <row r="6" spans="1:5">
      <c t="s" r="A6" s="4">
        <v>1054</v>
      </c>
      <c t="n" r="B6" s="7">
        <v>-8485522</v>
      </c>
      <c t="n" r="C6" s="7">
        <v>-12483854</v>
      </c>
      <c t="n" r="D6" s="7">
        <v>-24934317</v>
      </c>
      <c t="n" r="E6" s="7">
        <v>-42702953</v>
      </c>
    </row>
    <row r="7" spans="1:5">
      <c t="s" r="A7" s="4">
        <v>132</v>
      </c>
      <c t="n" r="B7" s="6">
        <v>24340791</v>
      </c>
      <c t="n" r="C7" s="6">
        <v>22292217</v>
      </c>
      <c t="n" r="D7" s="6">
        <v>23552951</v>
      </c>
      <c t="n" r="E7" s="6">
        <v>22109036</v>
      </c>
    </row>
    <row r="8" spans="1:5">
      <c t="s" r="A8" s="4">
        <v>1055</v>
      </c>
    </row>
    <row r="9" spans="1:5">
      <c t="s" r="A9" s="3">
        <v>1052</v>
      </c>
    </row>
    <row r="10" spans="1:5">
      <c t="s" r="A10" s="4">
        <v>450</v>
      </c>
      <c t="n" r="B10" s="7">
        <v>56305235</v>
      </c>
      <c t="n" r="C10" s="7">
        <v>52440197</v>
      </c>
      <c t="n" r="D10" s="7">
        <v>167230831</v>
      </c>
      <c t="n" r="E10" s="7">
        <v>149371941</v>
      </c>
    </row>
    <row r="11" spans="1:5">
      <c t="s" r="A11" s="4">
        <v>1056</v>
      </c>
      <c t="n" r="B11" s="6">
        <v>2634574</v>
      </c>
      <c t="n" r="C11" s="6">
        <v>-7583116</v>
      </c>
      <c t="n" r="D11" s="6">
        <v>3586801</v>
      </c>
      <c t="n" r="E11" s="6">
        <v>-31388770</v>
      </c>
    </row>
    <row r="12" spans="1:5">
      <c t="s" r="A12" s="4">
        <v>1057</v>
      </c>
      <c t="n" r="B12" s="7">
        <v>2536343</v>
      </c>
      <c t="n" r="C12" s="7">
        <v>-7365660</v>
      </c>
      <c t="n" r="D12" s="7">
        <v>3419840</v>
      </c>
      <c t="n" r="E12" s="7">
        <v>-30309018</v>
      </c>
    </row>
    <row r="13" spans="1:5">
      <c t="s" r="A13" s="4">
        <v>1058</v>
      </c>
      <c t="n" r="B13" s="8">
        <v>-0.35</v>
      </c>
      <c t="n" r="C13" s="8">
        <v>-0.5600000000000001</v>
      </c>
      <c t="n" r="D13" s="8">
        <v>-1.06</v>
      </c>
      <c t="n" r="E13" s="8">
        <v>-1.89</v>
      </c>
    </row>
    <row r="14" spans="1:5">
      <c t="s" r="A14" s="4">
        <v>132</v>
      </c>
      <c t="n" r="B14" s="6">
        <v>24340791</v>
      </c>
      <c t="n" r="C14" s="6">
        <v>22292217</v>
      </c>
      <c t="n" r="D14" s="6">
        <v>23552951</v>
      </c>
      <c t="n" r="E14" s="6">
        <v>225702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59"/>
    <col customWidth="1" max="2" min="2" width="14"/>
    <col customWidth="1" max="3" min="3" width="21"/>
    <col customWidth="1" max="4" min="4" width="34"/>
    <col customWidth="1" max="5" min="5" width="54"/>
    <col customWidth="1" max="6" min="6" width="22"/>
    <col customWidth="1" max="7" min="7" width="42"/>
    <col customWidth="1" max="8" min="8" width="36"/>
    <col customWidth="1" max="9" min="9" width="56"/>
    <col customWidth="1" max="10" min="10" width="29"/>
    <col customWidth="1" max="11" min="11" width="49"/>
    <col customWidth="1" max="12" min="12" width="36"/>
    <col customWidth="1" max="13" min="13" width="56"/>
    <col customWidth="1" max="14" min="14" width="33"/>
    <col customWidth="1" max="15" min="15" width="53"/>
  </cols>
  <sheetData>
    <row r="1" spans="1:15">
      <c t="s" r="A1" s="1">
        <v>210</v>
      </c>
      <c t="s" r="B1" s="2">
        <v>211</v>
      </c>
      <c t="s" r="C1" s="2">
        <v>212</v>
      </c>
      <c t="s" r="D1" s="2">
        <v>85</v>
      </c>
      <c t="s" r="E1" s="2">
        <v>213</v>
      </c>
      <c t="s" r="F1" s="2">
        <v>89</v>
      </c>
      <c t="s" r="G1" s="2">
        <v>214</v>
      </c>
      <c t="s" r="H1" s="2">
        <v>215</v>
      </c>
      <c t="s" r="I1" s="2">
        <v>216</v>
      </c>
      <c t="s" r="J1" s="2">
        <v>217</v>
      </c>
      <c t="s" r="K1" s="2">
        <v>218</v>
      </c>
      <c t="s" r="L1" s="2">
        <v>219</v>
      </c>
      <c t="s" r="M1" s="2">
        <v>220</v>
      </c>
      <c t="s" r="N1" s="2">
        <v>221</v>
      </c>
      <c t="s" r="O1" s="2">
        <v>222</v>
      </c>
    </row>
    <row r="2" spans="1:15">
      <c t="s" r="A2" s="4">
        <v>223</v>
      </c>
      <c t="n" r="B2" s="7">
        <v>291581874</v>
      </c>
      <c t="n" r="D2" s="7">
        <v>1928</v>
      </c>
      <c t="n" r="F2" s="7">
        <v>214039</v>
      </c>
      <c t="n" r="H2" s="7">
        <v>300576349</v>
      </c>
      <c t="n" r="J2" s="7">
        <v>-11297852</v>
      </c>
      <c t="n" r="L2" s="7">
        <v>289494464</v>
      </c>
      <c t="n" r="N2" s="7">
        <v>2087410</v>
      </c>
    </row>
    <row r="3" spans="1:15">
      <c t="s" r="A3" s="3">
        <v>224</v>
      </c>
    </row>
    <row r="4" spans="1:15">
      <c t="s" r="A4" s="4">
        <v>225</v>
      </c>
      <c t="n" r="B4" s="6">
        <v>193449291</v>
      </c>
      <c t="n" r="D4" s="6">
        <v>1936</v>
      </c>
      <c t="n" r="F4" s="6">
        <v>0</v>
      </c>
      <c t="n" r="H4" s="6">
        <v>193447355</v>
      </c>
      <c t="n" r="J4" s="6">
        <v>0</v>
      </c>
      <c t="n" r="L4" s="6">
        <v>193449291</v>
      </c>
      <c t="n" r="N4" s="6">
        <v>0</v>
      </c>
    </row>
    <row r="5" spans="1:15">
      <c t="s" r="A5" s="4">
        <v>226</v>
      </c>
      <c t="n" r="B5" s="6">
        <v>-1505331</v>
      </c>
      <c t="n" r="D5" s="6">
        <v>-23</v>
      </c>
      <c t="n" r="F5" s="6">
        <v>599</v>
      </c>
      <c t="n" r="H5" s="6">
        <v>-1505907</v>
      </c>
      <c t="n" r="J5" s="6">
        <v>0</v>
      </c>
      <c t="n" r="L5" s="6">
        <v>-1505331</v>
      </c>
      <c t="n" r="N5" s="6">
        <v>0</v>
      </c>
    </row>
    <row r="6" spans="1:15">
      <c t="s" r="A6" s="4">
        <v>227</v>
      </c>
      <c t="n" r="B6" s="6">
        <v>5493308</v>
      </c>
      <c t="n" r="D6" s="6">
        <v>0</v>
      </c>
      <c t="n" r="F6" s="6">
        <v>5479</v>
      </c>
      <c t="n" r="H6" s="6">
        <v>5487829</v>
      </c>
      <c t="n" r="J6" s="6">
        <v>0</v>
      </c>
      <c t="n" r="L6" s="6">
        <v>5493308</v>
      </c>
      <c t="n" r="N6" s="6">
        <v>0</v>
      </c>
    </row>
    <row r="7" spans="1:15">
      <c t="s" r="A7" s="4">
        <v>228</v>
      </c>
      <c t="n" r="B7" s="6">
        <v>1243263</v>
      </c>
      <c t="n" r="D7" s="6">
        <v>0</v>
      </c>
      <c t="n" r="F7" s="6">
        <v>1307</v>
      </c>
      <c t="n" r="H7" s="6">
        <v>1241956</v>
      </c>
      <c t="n" r="J7" s="6">
        <v>0</v>
      </c>
      <c t="n" r="L7" s="6">
        <v>1243263</v>
      </c>
      <c t="n" r="N7" s="6">
        <v>0</v>
      </c>
    </row>
    <row r="8" spans="1:15">
      <c t="s" r="A8" s="4">
        <v>229</v>
      </c>
      <c t="n" r="B8" s="6">
        <v>-22027008</v>
      </c>
      <c t="n" r="H8" s="6">
        <v>-22027008</v>
      </c>
      <c t="n" r="L8" s="6">
        <v>-22027008</v>
      </c>
    </row>
    <row r="9" spans="1:15">
      <c t="s" r="A9" s="4">
        <v>230</v>
      </c>
      <c t="n" r="B9" s="6">
        <v>282572</v>
      </c>
      <c t="n" r="D9" s="6">
        <v>0</v>
      </c>
      <c t="n" r="F9" s="6">
        <v>40</v>
      </c>
      <c t="n" r="H9" s="6">
        <v>282532</v>
      </c>
      <c t="n" r="J9" s="6">
        <v>0</v>
      </c>
      <c t="n" r="L9" s="6">
        <v>282572</v>
      </c>
      <c t="n" r="N9" s="6">
        <v>0</v>
      </c>
    </row>
    <row r="10" spans="1:15">
      <c t="s" r="A10" s="4">
        <v>231</v>
      </c>
      <c t="n" r="B10" s="6">
        <v>0</v>
      </c>
      <c t="n" r="D10" s="6">
        <v>0</v>
      </c>
      <c t="n" r="F10" s="6">
        <v>468</v>
      </c>
      <c t="n" r="H10" s="6">
        <v>-468</v>
      </c>
      <c t="n" r="J10" s="6">
        <v>0</v>
      </c>
      <c t="n" r="L10" s="6">
        <v>0</v>
      </c>
      <c t="n" r="N10" s="6">
        <v>0</v>
      </c>
    </row>
    <row r="11" spans="1:15">
      <c t="s" r="A11" s="4">
        <v>232</v>
      </c>
      <c t="n" r="B11" s="6">
        <v>0</v>
      </c>
      <c t="n" r="D11" s="6">
        <v>0</v>
      </c>
      <c t="n" r="F11" s="6">
        <v>1080</v>
      </c>
      <c t="n" r="H11" s="6">
        <v>717583</v>
      </c>
      <c t="n" r="J11" s="6">
        <v>0</v>
      </c>
      <c t="n" r="L11" s="6">
        <v>718663</v>
      </c>
      <c t="n" r="N11" s="6">
        <v>-718663</v>
      </c>
    </row>
    <row r="12" spans="1:15">
      <c t="s" r="A12" s="4">
        <v>233</v>
      </c>
      <c t="n" r="B12" s="6">
        <v>1478696</v>
      </c>
      <c t="n" r="D12" s="6">
        <v>0</v>
      </c>
      <c t="n" r="F12" s="6">
        <v>0</v>
      </c>
      <c t="n" r="H12" s="6">
        <v>0</v>
      </c>
      <c t="n" r="J12" s="6">
        <v>0</v>
      </c>
      <c t="n" r="L12" s="6">
        <v>0</v>
      </c>
      <c t="n" r="N12" s="6">
        <v>1478696</v>
      </c>
    </row>
    <row r="13" spans="1:15">
      <c t="s" r="A13" s="4">
        <v>234</v>
      </c>
      <c t="n" r="B13" s="6">
        <v>-2021148</v>
      </c>
      <c t="n" r="K13" s="7">
        <v>-2021148</v>
      </c>
      <c t="n" r="M13" s="7">
        <v>-2021148</v>
      </c>
      <c t="n" r="O13" s="7">
        <v>-20712</v>
      </c>
    </row>
    <row r="14" spans="1:15">
      <c t="s" r="A14" s="4">
        <v>122</v>
      </c>
      <c t="n" r="B14" s="6">
        <v>-2041860</v>
      </c>
      <c t="n" r="C14" s="7">
        <v>-2041860</v>
      </c>
    </row>
    <row r="15" spans="1:15">
      <c t="s" r="A15" s="4">
        <v>235</v>
      </c>
      <c t="n" r="H15" s="6">
        <v>508937</v>
      </c>
      <c t="n" r="L15" s="6">
        <v>508937</v>
      </c>
      <c t="n" r="N15" s="6">
        <v>-508937</v>
      </c>
    </row>
    <row r="16" spans="1:15">
      <c t="s" r="A16" s="4">
        <v>236</v>
      </c>
      <c t="n" r="B16" s="6">
        <v>-149307</v>
      </c>
      <c t="n" r="N16" s="6">
        <v>-149307</v>
      </c>
    </row>
    <row r="17" spans="1:15">
      <c t="s" r="A17" s="4">
        <v>237</v>
      </c>
      <c t="n" r="B17" s="6">
        <v>-12377579</v>
      </c>
      <c t="n" r="D17" s="6">
        <v>0</v>
      </c>
      <c t="n" r="F17" s="6">
        <v>0</v>
      </c>
      <c t="n" r="H17" s="6">
        <v>-12377579</v>
      </c>
      <c t="n" r="J17" s="6">
        <v>0</v>
      </c>
      <c t="n" r="L17" s="6">
        <v>-12377579</v>
      </c>
      <c t="n" r="N17" s="6">
        <v>0</v>
      </c>
    </row>
    <row r="18" spans="1:15">
      <c t="s" r="A18" s="4">
        <v>130</v>
      </c>
      <c t="n" r="B18" s="6">
        <v>-11881325</v>
      </c>
      <c t="n" r="H18" s="6">
        <v>-11881325</v>
      </c>
      <c t="n" r="L18" s="6">
        <v>-11881325</v>
      </c>
    </row>
    <row r="19" spans="1:15">
      <c t="s" r="A19" s="4">
        <v>238</v>
      </c>
      <c t="n" r="B19" s="6">
        <v>443546594</v>
      </c>
      <c t="n" r="D19" s="6">
        <v>3841</v>
      </c>
      <c t="n" r="F19" s="6">
        <v>223012</v>
      </c>
      <c t="n" r="H19" s="6">
        <v>454470254</v>
      </c>
      <c t="n" r="J19" s="6">
        <v>-13319000</v>
      </c>
      <c t="n" r="L19" s="6">
        <v>441378107</v>
      </c>
      <c t="n" r="N19" s="6">
        <v>2168487</v>
      </c>
    </row>
    <row r="20" spans="1:15">
      <c t="s" r="A20" s="4">
        <v>239</v>
      </c>
      <c t="n" r="B20" s="6">
        <v>525453790</v>
      </c>
      <c t="n" r="D20" s="6">
        <v>4830</v>
      </c>
      <c t="n" r="F20" s="6">
        <v>227616</v>
      </c>
      <c t="n" r="H20" s="6">
        <v>536450877</v>
      </c>
      <c t="n" r="J20" s="6">
        <v>-13698520</v>
      </c>
      <c t="n" r="L20" s="6">
        <v>522984803</v>
      </c>
      <c t="n" r="N20" s="6">
        <v>2468987</v>
      </c>
    </row>
    <row r="21" spans="1:15">
      <c t="s" r="A21" s="3">
        <v>224</v>
      </c>
    </row>
    <row r="22" spans="1:15">
      <c t="s" r="A22" s="4">
        <v>225</v>
      </c>
      <c t="n" r="B22" s="6">
        <v>322940390</v>
      </c>
      <c t="n" r="D22" s="6">
        <v>3233</v>
      </c>
      <c t="n" r="F22" s="6">
        <v>0</v>
      </c>
      <c t="n" r="H22" s="6">
        <v>322937157</v>
      </c>
      <c t="n" r="J22" s="6">
        <v>0</v>
      </c>
      <c t="n" r="L22" s="6">
        <v>322940390</v>
      </c>
      <c t="n" r="N22" s="6">
        <v>0</v>
      </c>
    </row>
    <row r="23" spans="1:15">
      <c t="s" r="A23" s="4">
        <v>226</v>
      </c>
      <c t="n" r="B23" s="6">
        <v>-3020128</v>
      </c>
      <c t="n" r="D23" s="6">
        <v>-43</v>
      </c>
      <c t="n" r="F23" s="6">
        <v>588</v>
      </c>
      <c t="n" r="H23" s="6">
        <v>-3020673</v>
      </c>
      <c t="n" r="J23" s="6">
        <v>0</v>
      </c>
      <c t="n" r="L23" s="6">
        <v>-3020128</v>
      </c>
      <c t="n" r="N23" s="6">
        <v>0</v>
      </c>
    </row>
    <row r="24" spans="1:15">
      <c t="s" r="A24" s="4">
        <v>227</v>
      </c>
      <c t="n" r="B24" s="6">
        <v>2860284</v>
      </c>
      <c t="n" r="D24" s="6">
        <v>0</v>
      </c>
      <c t="n" r="F24" s="6">
        <v>1973</v>
      </c>
      <c t="n" r="H24" s="6">
        <v>2858311</v>
      </c>
      <c t="n" r="J24" s="6">
        <v>0</v>
      </c>
      <c t="n" r="L24" s="6">
        <v>2860284</v>
      </c>
      <c t="n" r="N24" s="6">
        <v>0</v>
      </c>
    </row>
    <row r="25" spans="1:15">
      <c t="s" r="A25" s="4">
        <v>228</v>
      </c>
      <c t="n" r="B25" s="6">
        <v>16196309</v>
      </c>
      <c t="n" r="D25" s="6">
        <v>0</v>
      </c>
      <c t="n" r="F25" s="6">
        <v>15163</v>
      </c>
      <c t="n" r="H25" s="6">
        <v>16181146</v>
      </c>
      <c t="n" r="J25" s="6">
        <v>0</v>
      </c>
      <c t="n" r="L25" s="6">
        <v>16196309</v>
      </c>
      <c t="n" r="N25" s="6">
        <v>0</v>
      </c>
    </row>
    <row r="26" spans="1:15">
      <c t="s" r="A26" s="4">
        <v>229</v>
      </c>
      <c t="n" r="B26" s="6">
        <v>-38220013</v>
      </c>
      <c t="n" r="D26" s="6">
        <v>0</v>
      </c>
      <c t="n" r="F26" s="6">
        <v>0</v>
      </c>
      <c t="n" r="H26" s="6">
        <v>-38220013</v>
      </c>
      <c t="n" r="J26" s="6">
        <v>0</v>
      </c>
      <c t="n" r="L26" s="6">
        <v>-38220013</v>
      </c>
      <c t="n" r="N26" s="6">
        <v>0</v>
      </c>
    </row>
    <row r="27" spans="1:15">
      <c t="s" r="A27" s="4">
        <v>230</v>
      </c>
      <c t="n" r="B27" s="6">
        <v>352528</v>
      </c>
      <c t="n" r="D27" s="6">
        <v>0</v>
      </c>
      <c t="n" r="F27" s="6">
        <v>56</v>
      </c>
      <c t="n" r="H27" s="6">
        <v>352472</v>
      </c>
      <c t="n" r="J27" s="6">
        <v>0</v>
      </c>
      <c t="n" r="L27" s="6">
        <v>352528</v>
      </c>
      <c t="n" r="N27" s="6">
        <v>0</v>
      </c>
    </row>
    <row r="28" spans="1:15">
      <c t="s" r="A28" s="4">
        <v>231</v>
      </c>
      <c t="n" r="B28" s="6">
        <v>0</v>
      </c>
      <c t="n" r="D28" s="6">
        <v>0</v>
      </c>
      <c t="n" r="F28" s="6">
        <v>228</v>
      </c>
      <c t="n" r="H28" s="6">
        <v>-228</v>
      </c>
      <c t="n" r="J28" s="6">
        <v>0</v>
      </c>
      <c t="n" r="L28" s="6">
        <v>0</v>
      </c>
      <c t="n" r="N28" s="6">
        <v>0</v>
      </c>
    </row>
    <row r="29" spans="1:15">
      <c t="s" r="A29" s="4">
        <v>232</v>
      </c>
      <c t="n" r="B29" s="6">
        <v>0</v>
      </c>
      <c t="n" r="D29" s="6">
        <v>0</v>
      </c>
      <c t="n" r="F29" s="6">
        <v>956</v>
      </c>
      <c t="n" r="H29" s="6">
        <v>647642</v>
      </c>
      <c t="n" r="J29" s="6">
        <v>0</v>
      </c>
      <c t="n" r="L29" s="6">
        <v>648598</v>
      </c>
      <c t="n" r="N29" s="6">
        <v>-648598</v>
      </c>
    </row>
    <row r="30" spans="1:15">
      <c t="s" r="A30" s="4">
        <v>233</v>
      </c>
      <c t="n" r="B30" s="6">
        <v>1542182</v>
      </c>
      <c t="n" r="D30" s="6">
        <v>0</v>
      </c>
      <c t="n" r="F30" s="6">
        <v>0</v>
      </c>
      <c t="n" r="H30" s="6">
        <v>0</v>
      </c>
      <c t="n" r="J30" s="6">
        <v>0</v>
      </c>
      <c t="n" r="L30" s="6">
        <v>0</v>
      </c>
      <c t="n" r="N30" s="6">
        <v>1542182</v>
      </c>
    </row>
    <row r="31" spans="1:15">
      <c t="s" r="A31" s="4">
        <v>234</v>
      </c>
      <c t="n" r="B31" s="6">
        <v>-5685586</v>
      </c>
      <c t="n" r="K31" s="6">
        <v>-5685586</v>
      </c>
      <c t="n" r="M31" s="6">
        <v>-5685586</v>
      </c>
      <c t="n" r="O31" s="6">
        <v>-175045</v>
      </c>
    </row>
    <row r="32" spans="1:15">
      <c t="s" r="A32" s="4">
        <v>122</v>
      </c>
      <c t="n" r="B32" s="6">
        <v>-5860631</v>
      </c>
      <c t="n" r="C32" s="6">
        <v>-5860631</v>
      </c>
    </row>
    <row r="33" spans="1:15">
      <c t="s" r="A33" s="4">
        <v>240</v>
      </c>
      <c t="n" r="C33" s="6">
        <v>5072659</v>
      </c>
      <c t="n" r="E33" s="7">
        <v>0</v>
      </c>
      <c t="n" r="G33" s="7">
        <v>0</v>
      </c>
      <c t="n" r="I33" s="7">
        <v>0</v>
      </c>
      <c t="n" r="K33" s="6">
        <v>0</v>
      </c>
      <c t="n" r="M33" s="6">
        <v>0</v>
      </c>
      <c t="n" r="O33" s="6">
        <v>5072659</v>
      </c>
    </row>
    <row r="34" spans="1:15">
      <c t="s" r="A34" s="4">
        <v>241</v>
      </c>
      <c t="n" r="C34" s="7">
        <v>450000</v>
      </c>
      <c t="n" r="E34" s="7">
        <v>0</v>
      </c>
      <c t="n" r="G34" s="7">
        <v>0</v>
      </c>
      <c t="n" r="I34" s="7">
        <v>0</v>
      </c>
      <c t="n" r="K34" s="7">
        <v>0</v>
      </c>
      <c t="n" r="M34" s="7">
        <v>0</v>
      </c>
      <c t="n" r="O34" s="7">
        <v>450000</v>
      </c>
    </row>
    <row r="35" spans="1:15">
      <c t="s" r="A35" s="4">
        <v>235</v>
      </c>
      <c t="n" r="H35" s="6">
        <v>6914403</v>
      </c>
      <c t="n" r="L35" s="6">
        <v>6914403</v>
      </c>
      <c t="n" r="N35" s="6">
        <v>-6914403</v>
      </c>
    </row>
    <row r="36" spans="1:15">
      <c t="s" r="A36" s="4">
        <v>236</v>
      </c>
      <c t="n" r="B36" s="6">
        <v>-476293</v>
      </c>
      <c t="n" r="N36" s="6">
        <v>-476293</v>
      </c>
    </row>
    <row r="37" spans="1:15">
      <c t="s" r="A37" s="4">
        <v>237</v>
      </c>
      <c t="n" r="B37" s="6">
        <v>-28341723</v>
      </c>
      <c t="n" r="D37" s="6">
        <v>0</v>
      </c>
      <c t="n" r="F37" s="6">
        <v>0</v>
      </c>
      <c t="n" r="H37" s="6">
        <v>-28341723</v>
      </c>
      <c t="n" r="J37" s="6">
        <v>0</v>
      </c>
      <c t="n" r="L37" s="6">
        <v>-28341723</v>
      </c>
      <c t="n" r="N37" s="6">
        <v>0</v>
      </c>
    </row>
    <row r="38" spans="1:15">
      <c t="s" r="A38" s="4">
        <v>130</v>
      </c>
      <c t="n" r="B38" s="6">
        <v>-14200114</v>
      </c>
      <c t="n" r="D38" s="6">
        <v>0</v>
      </c>
      <c t="n" r="F38" s="6">
        <v>0</v>
      </c>
      <c t="n" r="H38" s="6">
        <v>-14200114</v>
      </c>
      <c t="n" r="J38" s="6">
        <v>0</v>
      </c>
      <c t="n" r="L38" s="6">
        <v>-14200114</v>
      </c>
      <c t="n" r="N38" s="6">
        <v>0</v>
      </c>
    </row>
    <row r="39" spans="1:15">
      <c t="s" r="A39" s="4">
        <v>242</v>
      </c>
      <c t="n" r="B39" s="7">
        <v>784749240</v>
      </c>
      <c t="n" r="D39" s="7">
        <v>8020</v>
      </c>
      <c t="n" r="F39" s="7">
        <v>246580</v>
      </c>
      <c t="n" r="H39" s="7">
        <v>802559257</v>
      </c>
      <c t="n" r="J39" s="7">
        <v>-19384106</v>
      </c>
      <c t="n" r="L39" s="7">
        <v>783429751</v>
      </c>
      <c t="n" r="N39" s="7">
        <v>13194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9</v>
      </c>
      <c t="s" r="B1" s="2">
        <v>1</v>
      </c>
    </row>
    <row r="2" spans="1:3">
      <c t="s" r="B2" s="2">
        <v>2</v>
      </c>
      <c t="s" r="C2" s="2">
        <v>28</v>
      </c>
    </row>
    <row r="3" spans="1:3">
      <c t="s" r="A3" s="3">
        <v>1060</v>
      </c>
    </row>
    <row r="4" spans="1:3">
      <c t="s" r="A4" s="4">
        <v>46</v>
      </c>
      <c t="n" r="B4" s="7">
        <v>17669121</v>
      </c>
      <c t="n" r="C4" s="7">
        <v>14294648</v>
      </c>
    </row>
    <row r="5" spans="1:3">
      <c t="s" r="A5" s="4">
        <v>637</v>
      </c>
      <c t="n" r="B5" s="6">
        <v>52905000</v>
      </c>
    </row>
    <row r="6" spans="1:3">
      <c t="s" r="A6" s="4">
        <v>44</v>
      </c>
      <c t="n" r="B6" s="6">
        <v>14341875</v>
      </c>
      <c t="n" r="C6" s="6">
        <v>18489247</v>
      </c>
    </row>
    <row r="7" spans="1:3">
      <c t="s" r="A7" s="4">
        <v>1061</v>
      </c>
      <c t="n" r="B7" s="6">
        <v>1164018343</v>
      </c>
      <c t="n" r="C7" s="6">
        <v>660736774</v>
      </c>
    </row>
    <row r="8" spans="1:3">
      <c t="s" r="A8" s="4">
        <v>1062</v>
      </c>
      <c t="n" r="B8" s="6">
        <v>82000000</v>
      </c>
      <c t="n" r="C8" s="6">
        <v>34500000</v>
      </c>
    </row>
    <row r="9" spans="1:3">
      <c t="s" r="A9" s="4">
        <v>58</v>
      </c>
      <c t="n" r="B9" s="6">
        <v>11000000</v>
      </c>
      <c t="n" r="C9" s="6">
        <v>0</v>
      </c>
    </row>
    <row r="10" spans="1:3">
      <c t="s" r="A10" s="4">
        <v>1063</v>
      </c>
      <c t="n" r="B10" s="6">
        <v>1295973665</v>
      </c>
      <c t="n" r="C10" s="6">
        <v>744989451</v>
      </c>
    </row>
    <row r="11" spans="1:3">
      <c t="s" r="A11" s="4">
        <v>1064</v>
      </c>
    </row>
    <row r="12" spans="1:3">
      <c t="s" r="A12" s="3">
        <v>1060</v>
      </c>
    </row>
    <row r="13" spans="1:3">
      <c t="s" r="A13" s="4">
        <v>1065</v>
      </c>
      <c t="n" r="B13" s="6">
        <v>1311484669</v>
      </c>
      <c t="n" r="C13" s="6">
        <v>740569830</v>
      </c>
    </row>
    <row r="14" spans="1:3">
      <c t="s" r="A14" s="4">
        <v>58</v>
      </c>
      <c t="n" r="B14" s="7">
        <v>11000000</v>
      </c>
    </row>
    <row r="15" spans="1:3">
      <c t="s" r="A15" s="4">
        <v>1066</v>
      </c>
      <c t="s" r="B15" s="4">
        <v>1067</v>
      </c>
    </row>
    <row r="16" spans="1:3">
      <c t="s" r="A16" s="4">
        <v>1068</v>
      </c>
    </row>
    <row r="17" spans="1:3">
      <c t="s" r="A17" s="3">
        <v>1060</v>
      </c>
    </row>
    <row r="18" spans="1:3">
      <c t="s" r="A18" s="4">
        <v>1065</v>
      </c>
      <c t="n" r="B18" s="7">
        <v>0</v>
      </c>
      <c t="n" r="C18" s="6">
        <v>0</v>
      </c>
    </row>
    <row r="19" spans="1:3">
      <c t="s" r="A19" s="4">
        <v>58</v>
      </c>
      <c t="n" r="B19" s="6">
        <v>0</v>
      </c>
    </row>
    <row r="20" spans="1:3">
      <c t="s" r="A20" s="4">
        <v>606</v>
      </c>
    </row>
    <row r="21" spans="1:3">
      <c t="s" r="A21" s="3">
        <v>1060</v>
      </c>
    </row>
    <row r="22" spans="1:3">
      <c t="s" r="A22" s="4">
        <v>634</v>
      </c>
      <c t="n" r="B22" s="6">
        <v>48228794</v>
      </c>
    </row>
    <row r="23" spans="1:3">
      <c t="s" r="A23" s="4">
        <v>1069</v>
      </c>
    </row>
    <row r="24" spans="1:3">
      <c t="s" r="A24" s="3">
        <v>1060</v>
      </c>
    </row>
    <row r="25" spans="1:3">
      <c t="s" r="A25" s="4">
        <v>46</v>
      </c>
      <c t="n" r="B25" s="6">
        <v>17700000</v>
      </c>
      <c t="n" r="C25" s="6">
        <v>14300000</v>
      </c>
    </row>
    <row r="26" spans="1:3">
      <c t="s" r="A26" s="4">
        <v>1070</v>
      </c>
    </row>
    <row r="27" spans="1:3">
      <c t="s" r="A27" s="3">
        <v>1060</v>
      </c>
    </row>
    <row r="28" spans="1:3">
      <c t="s" r="A28" s="4">
        <v>1071</v>
      </c>
      <c t="n" r="B28" s="6">
        <v>20486803</v>
      </c>
      <c t="n" r="C28" s="6">
        <v>14061190</v>
      </c>
    </row>
    <row r="29" spans="1:3">
      <c t="s" r="A29" s="4">
        <v>1072</v>
      </c>
      <c t="n" r="B29" s="6">
        <v>35328412</v>
      </c>
      <c t="n" r="C29" s="6">
        <v>37943733</v>
      </c>
    </row>
    <row r="30" spans="1:3">
      <c t="s" r="A30" s="4">
        <v>1073</v>
      </c>
    </row>
    <row r="31" spans="1:3">
      <c t="s" r="A31" s="3">
        <v>1060</v>
      </c>
    </row>
    <row r="32" spans="1:3">
      <c t="s" r="A32" s="4">
        <v>1071</v>
      </c>
      <c t="n" r="B32" s="6">
        <v>20486803</v>
      </c>
      <c t="n" r="C32" s="6">
        <v>14061190</v>
      </c>
    </row>
    <row r="33" spans="1:3">
      <c t="s" r="A33" s="4">
        <v>1074</v>
      </c>
      <c t="n" r="B33" s="6">
        <v>342775296</v>
      </c>
      <c t="n" r="C33" s="6">
        <v>267383427</v>
      </c>
    </row>
    <row r="34" spans="1:3">
      <c t="s" r="A34" s="4">
        <v>1075</v>
      </c>
      <c t="n" r="B34" s="6">
        <v>378103708</v>
      </c>
      <c t="n" r="C34" s="6">
        <v>305327160</v>
      </c>
    </row>
    <row r="35" spans="1:3">
      <c t="s" r="A35" s="4">
        <v>1076</v>
      </c>
      <c t="n" r="B35" s="6">
        <v>1197997866</v>
      </c>
      <c t="n" r="C35" s="6">
        <v>692008640</v>
      </c>
    </row>
    <row r="36" spans="1:3">
      <c t="s" r="A36" s="4">
        <v>1062</v>
      </c>
      <c t="n" r="B36" s="6">
        <v>82000000</v>
      </c>
      <c t="n" r="C36" s="6">
        <v>34500000</v>
      </c>
    </row>
    <row r="37" spans="1:3">
      <c t="s" r="A37" s="4">
        <v>1077</v>
      </c>
    </row>
    <row r="38" spans="1:3">
      <c t="s" r="A38" s="3">
        <v>1060</v>
      </c>
    </row>
    <row r="39" spans="1:3">
      <c t="s" r="A39" s="4">
        <v>1071</v>
      </c>
      <c t="n" r="B39" s="6">
        <v>0</v>
      </c>
      <c t="n" r="C39" s="6">
        <v>0</v>
      </c>
    </row>
    <row r="40" spans="1:3">
      <c t="s" r="A40" s="4">
        <v>1076</v>
      </c>
      <c t="n" r="B40" s="6">
        <v>0</v>
      </c>
      <c t="n" r="C40" s="6">
        <v>0</v>
      </c>
    </row>
    <row r="41" spans="1:3">
      <c t="s" r="A41" s="4">
        <v>1078</v>
      </c>
    </row>
    <row r="42" spans="1:3">
      <c t="s" r="A42" s="3">
        <v>1060</v>
      </c>
    </row>
    <row r="43" spans="1:3">
      <c t="s" r="A43" s="4">
        <v>1071</v>
      </c>
      <c t="n" r="B43" s="6">
        <v>0</v>
      </c>
      <c t="n" r="C43" s="6">
        <v>0</v>
      </c>
    </row>
    <row r="44" spans="1:3">
      <c t="s" r="A44" s="4">
        <v>1075</v>
      </c>
      <c t="n" r="B44" s="6">
        <v>0</v>
      </c>
      <c t="n" r="C44" s="6">
        <v>0</v>
      </c>
    </row>
    <row r="45" spans="1:3">
      <c t="s" r="A45" s="4">
        <v>1076</v>
      </c>
      <c t="n" r="B45" s="6">
        <v>0</v>
      </c>
      <c t="n" r="C45" s="6">
        <v>0</v>
      </c>
    </row>
    <row r="46" spans="1:3">
      <c t="s" r="A46" s="4">
        <v>1062</v>
      </c>
      <c t="n" r="B46" s="6">
        <v>0</v>
      </c>
      <c t="n" r="C46" s="6">
        <v>0</v>
      </c>
    </row>
    <row r="47" spans="1:3">
      <c t="s" r="A47" s="4">
        <v>1079</v>
      </c>
    </row>
    <row r="48" spans="1:3">
      <c t="s" r="A48" s="3">
        <v>1060</v>
      </c>
    </row>
    <row r="49" spans="1:3">
      <c t="s" r="A49" s="4">
        <v>1075</v>
      </c>
      <c t="n" r="B49" s="6">
        <v>342775296</v>
      </c>
      <c t="n" r="C49" s="6">
        <v>267383427</v>
      </c>
    </row>
    <row r="50" spans="1:3">
      <c t="s" r="A50" s="4">
        <v>1080</v>
      </c>
    </row>
    <row r="51" spans="1:3">
      <c t="s" r="A51" s="3">
        <v>1060</v>
      </c>
    </row>
    <row r="52" spans="1:3">
      <c t="s" r="A52" s="4">
        <v>1081</v>
      </c>
      <c t="n" r="B52" s="6">
        <v>305407486</v>
      </c>
      <c t="n" r="C52" s="6">
        <v>252296406</v>
      </c>
    </row>
    <row r="53" spans="1:3">
      <c t="s" r="A53" s="4">
        <v>1071</v>
      </c>
      <c t="n" r="B53" s="6">
        <v>19638232</v>
      </c>
      <c t="n" r="C53" s="6">
        <v>13544160</v>
      </c>
    </row>
    <row r="54" spans="1:3">
      <c t="s" r="A54" s="4">
        <v>1082</v>
      </c>
      <c t="n" r="B54" s="6">
        <v>340735898</v>
      </c>
      <c t="n" r="C54" s="6">
        <v>290240139</v>
      </c>
    </row>
    <row r="55" spans="1:3">
      <c t="s" r="A55" s="4">
        <v>1072</v>
      </c>
      <c t="n" r="B55" s="6">
        <v>35328412</v>
      </c>
      <c t="n" r="C55" s="6">
        <v>37943733</v>
      </c>
    </row>
    <row r="56" spans="1:3">
      <c t="s" r="A56" s="4">
        <v>1083</v>
      </c>
    </row>
    <row r="57" spans="1:3">
      <c t="s" r="A57" s="3">
        <v>1060</v>
      </c>
    </row>
    <row r="58" spans="1:3">
      <c t="s" r="A58" s="4">
        <v>1061</v>
      </c>
      <c t="n" r="B58" s="6">
        <v>1183335433</v>
      </c>
      <c t="n" r="C58" s="6">
        <v>696945291</v>
      </c>
    </row>
    <row r="59" spans="1:3">
      <c t="s" r="A59" s="4">
        <v>1084</v>
      </c>
    </row>
    <row r="60" spans="1:3">
      <c t="s" r="A60" s="3">
        <v>1060</v>
      </c>
    </row>
    <row r="61" spans="1:3">
      <c t="s" r="A61" s="4">
        <v>1062</v>
      </c>
      <c t="n" r="B61" s="7">
        <v>82000000</v>
      </c>
      <c t="n" r="C61" s="7">
        <v>34500000</v>
      </c>
    </row>
    <row r="62" spans="1:3">
      <c t="s" r="A62" s="4">
        <v>1085</v>
      </c>
    </row>
    <row r="63" spans="1:3">
      <c t="s" r="A63" s="3">
        <v>1060</v>
      </c>
    </row>
    <row r="64" spans="1:3">
      <c t="s" r="A64" s="4">
        <v>1066</v>
      </c>
      <c t="s" r="B64" s="4">
        <v>6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V132"/>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20"/>
    <col customWidth="1" max="6" min="6" width="37"/>
    <col customWidth="1" max="7" min="7" width="37"/>
    <col customWidth="1" max="8" min="8" width="37"/>
    <col customWidth="1" max="9" min="9" width="37"/>
    <col customWidth="1" max="10" min="10" width="26"/>
    <col customWidth="1" max="11" min="11" width="36"/>
    <col customWidth="1" max="12" min="12" width="37"/>
    <col customWidth="1" max="13" min="13" width="40"/>
    <col customWidth="1" max="14" min="14" width="24"/>
    <col customWidth="1" max="15" min="15" width="24"/>
    <col customWidth="1" max="16" min="16" width="40"/>
    <col customWidth="1" max="17" min="17" width="37"/>
    <col customWidth="1" max="18" min="18" width="24"/>
    <col customWidth="1" max="19" min="19" width="40"/>
    <col customWidth="1" max="20" min="20" width="40"/>
    <col customWidth="1" max="21" min="21" width="17"/>
    <col customWidth="1" max="22" min="22" width="21"/>
  </cols>
  <sheetData>
    <row r="1" spans="1:22">
      <c t="s" r="A1" s="1">
        <v>1086</v>
      </c>
      <c t="s" r="B1" s="2">
        <v>1087</v>
      </c>
      <c t="s" r="C1" s="2">
        <v>1088</v>
      </c>
      <c t="s" r="D1" s="2">
        <v>1089</v>
      </c>
      <c t="s" r="E1" s="2">
        <v>1090</v>
      </c>
      <c t="s" r="F1" s="2">
        <v>1091</v>
      </c>
      <c t="s" r="G1" s="2">
        <v>1092</v>
      </c>
      <c t="s" r="H1" s="2">
        <v>1093</v>
      </c>
      <c t="s" r="I1" s="2">
        <v>1094</v>
      </c>
      <c t="s" r="J1" s="2">
        <v>1095</v>
      </c>
      <c t="s" r="K1" s="2">
        <v>1096</v>
      </c>
      <c t="s" r="L1" s="2">
        <v>1097</v>
      </c>
      <c t="s" r="M1" s="2">
        <v>1098</v>
      </c>
      <c t="s" r="N1" s="2">
        <v>1099</v>
      </c>
      <c t="s" r="O1" s="2">
        <v>674</v>
      </c>
      <c t="s" r="P1" s="2">
        <v>1100</v>
      </c>
      <c t="s" r="Q1" s="2">
        <v>1101</v>
      </c>
      <c t="s" r="R1" s="2">
        <v>677</v>
      </c>
      <c t="s" r="S1" s="2">
        <v>1098</v>
      </c>
      <c t="s" r="T1" s="2">
        <v>1100</v>
      </c>
      <c t="s" r="U1" s="2">
        <v>1102</v>
      </c>
      <c t="s" r="V1" s="2">
        <v>423</v>
      </c>
    </row>
    <row r="2" spans="1:22">
      <c t="s" r="A2" s="3">
        <v>1103</v>
      </c>
    </row>
    <row r="3" spans="1:22">
      <c t="s" r="A3" s="4">
        <v>586</v>
      </c>
      <c t="n" r="S3" s="6">
        <v>4806</v>
      </c>
    </row>
    <row r="4" spans="1:22">
      <c t="s" r="A4" s="4">
        <v>583</v>
      </c>
      <c t="n" r="M4" s="7">
        <v>5902915</v>
      </c>
      <c t="n" r="P4" s="7">
        <v>4077298</v>
      </c>
      <c t="n" r="S4" s="7">
        <v>16913037</v>
      </c>
      <c t="n" r="T4" s="7">
        <v>11263071</v>
      </c>
    </row>
    <row r="5" spans="1:22">
      <c t="s" r="A5" s="4">
        <v>637</v>
      </c>
      <c t="n" r="M5" s="7">
        <v>52905000</v>
      </c>
      <c t="n" r="S5" s="7">
        <v>52905000</v>
      </c>
    </row>
    <row r="6" spans="1:22">
      <c t="s" r="A6" s="4">
        <v>443</v>
      </c>
      <c t="n" r="M6" s="6">
        <v>1633601</v>
      </c>
      <c t="n" r="P6" s="6">
        <v>259711</v>
      </c>
      <c t="n" r="S6" s="6">
        <v>1633601</v>
      </c>
      <c t="n" r="T6" s="6">
        <v>259711</v>
      </c>
    </row>
    <row r="7" spans="1:22">
      <c t="s" r="A7" s="4">
        <v>638</v>
      </c>
      <c t="n" r="M7" s="7">
        <v>6400000</v>
      </c>
      <c t="n" r="S7" s="7">
        <v>6400000</v>
      </c>
    </row>
    <row r="8" spans="1:22">
      <c t="s" r="A8" s="4">
        <v>575</v>
      </c>
      <c t="n" r="M8" s="7">
        <v>361328553</v>
      </c>
      <c t="n" r="S8" s="7">
        <v>361328553</v>
      </c>
    </row>
    <row r="9" spans="1:22">
      <c t="s" r="A9" s="4">
        <v>585</v>
      </c>
      <c t="n" r="M9" s="6">
        <v>4902</v>
      </c>
      <c t="n" r="S9" s="6">
        <v>4902</v>
      </c>
    </row>
    <row r="10" spans="1:22">
      <c t="s" r="A10" s="4">
        <v>183</v>
      </c>
      <c t="n" r="S10" s="7">
        <v>2810156</v>
      </c>
      <c t="n" r="T10" s="7">
        <v>5381848</v>
      </c>
    </row>
    <row r="11" spans="1:22">
      <c t="s" r="A11" s="4">
        <v>1104</v>
      </c>
      <c t="n" r="B11" s="8">
        <v>14.44</v>
      </c>
      <c t="n" r="F11" s="8">
        <v>14.36</v>
      </c>
      <c t="n" r="G11" s="8">
        <v>12.68</v>
      </c>
      <c t="n" r="H11" s="8">
        <v>12.12</v>
      </c>
      <c t="n" r="K11" s="8">
        <v>12.62</v>
      </c>
      <c t="n" r="P11" s="8">
        <v>10.05</v>
      </c>
    </row>
    <row r="12" spans="1:22">
      <c t="s" r="A12" s="4">
        <v>146</v>
      </c>
      <c t="n" r="S12" s="7">
        <v>3374473</v>
      </c>
      <c t="n" r="T12" s="7">
        <v>3188828</v>
      </c>
    </row>
    <row r="13" spans="1:22">
      <c t="s" r="A13" s="4">
        <v>684</v>
      </c>
      <c t="n" r="M13" s="9">
        <v>0.2025</v>
      </c>
      <c t="n" r="N13" s="9">
        <v>0.2025</v>
      </c>
      <c t="n" r="O13" s="9">
        <v>0.1925</v>
      </c>
      <c t="n" r="P13" s="8">
        <v>0.18</v>
      </c>
      <c t="n" r="Q13" s="8">
        <v>0.18</v>
      </c>
      <c t="n" r="R13" s="10">
        <v>0.175</v>
      </c>
      <c t="n" r="S13" s="9">
        <v>0.5975</v>
      </c>
      <c t="n" r="T13" s="10">
        <v>0.535</v>
      </c>
    </row>
    <row r="14" spans="1:22">
      <c t="s" r="A14" s="4">
        <v>1105</v>
      </c>
      <c t="n" r="S14" s="7">
        <v>287830612</v>
      </c>
      <c t="n" r="T14" s="7">
        <v>173466135</v>
      </c>
    </row>
    <row r="15" spans="1:22">
      <c t="s" r="A15" s="4">
        <v>578</v>
      </c>
      <c t="n" r="M15" s="7">
        <v>306969843</v>
      </c>
      <c t="n" r="S15" s="6">
        <v>306969843</v>
      </c>
    </row>
    <row r="16" spans="1:22">
      <c t="s" r="A16" s="4">
        <v>816</v>
      </c>
      <c t="n" r="B16" s="7">
        <v>0</v>
      </c>
      <c t="n" r="F16" s="7">
        <v>0</v>
      </c>
      <c t="n" r="G16" s="7">
        <v>6010</v>
      </c>
      <c t="n" r="H16" s="7">
        <v>17998</v>
      </c>
      <c t="n" r="I16" s="7">
        <v>18018</v>
      </c>
      <c t="n" r="J16" s="7">
        <v>5990</v>
      </c>
      <c t="n" r="K16" s="7">
        <v>5982</v>
      </c>
      <c t="n" r="P16" s="7">
        <v>17909</v>
      </c>
    </row>
    <row r="17" spans="1:22">
      <c t="s" r="A17" s="4">
        <v>852</v>
      </c>
      <c t="n" r="M17" s="6">
        <v>1164018343</v>
      </c>
      <c t="n" r="S17" s="6">
        <v>1164018343</v>
      </c>
      <c t="n" r="V17" s="7">
        <v>660736774</v>
      </c>
    </row>
    <row r="18" spans="1:22">
      <c t="s" r="A18" s="4">
        <v>110</v>
      </c>
      <c t="n" r="M18" s="6">
        <v>638414</v>
      </c>
      <c t="n" r="P18" s="7">
        <v>593417</v>
      </c>
      <c t="n" r="S18" s="6">
        <v>1867706</v>
      </c>
      <c t="n" r="T18" s="7">
        <v>1761268</v>
      </c>
    </row>
    <row r="19" spans="1:22">
      <c t="s" r="A19" s="4">
        <v>982</v>
      </c>
      <c t="n" r="L19" s="7">
        <v>300000000</v>
      </c>
      <c t="n" r="M19" s="7">
        <v>135000000</v>
      </c>
      <c t="n" r="Q19" s="7">
        <v>70000000</v>
      </c>
      <c t="n" r="S19" s="6">
        <v>135000000</v>
      </c>
    </row>
    <row r="20" spans="1:22">
      <c t="s" r="A20" s="4">
        <v>429</v>
      </c>
    </row>
    <row r="21" spans="1:22">
      <c t="s" r="A21" s="3">
        <v>1103</v>
      </c>
    </row>
    <row r="22" spans="1:22">
      <c t="s" r="A22" s="4">
        <v>426</v>
      </c>
      <c t="n" r="S22" s="7">
        <v>68700000</v>
      </c>
    </row>
    <row r="23" spans="1:22">
      <c t="s" r="A23" s="4">
        <v>503</v>
      </c>
    </row>
    <row r="24" spans="1:22">
      <c t="s" r="A24" s="3">
        <v>1103</v>
      </c>
    </row>
    <row r="25" spans="1:22">
      <c t="s" r="A25" s="4">
        <v>443</v>
      </c>
      <c t="n" r="M25" s="6">
        <v>301711</v>
      </c>
      <c t="n" r="S25" s="6">
        <v>301711</v>
      </c>
    </row>
    <row r="26" spans="1:22">
      <c t="s" r="A26" s="4">
        <v>426</v>
      </c>
      <c t="n" r="S26" s="7">
        <v>45300000</v>
      </c>
    </row>
    <row r="27" spans="1:22">
      <c t="s" r="A27" s="4">
        <v>432</v>
      </c>
    </row>
    <row r="28" spans="1:22">
      <c t="s" r="A28" s="3">
        <v>1103</v>
      </c>
    </row>
    <row r="29" spans="1:22">
      <c t="s" r="A29" s="4">
        <v>587</v>
      </c>
      <c t="s" r="S29" s="4">
        <v>588</v>
      </c>
    </row>
    <row r="30" spans="1:22">
      <c t="s" r="A30" s="4">
        <v>589</v>
      </c>
      <c t="s" r="S30" s="4">
        <v>590</v>
      </c>
    </row>
    <row r="31" spans="1:22">
      <c t="s" r="A31" s="4">
        <v>578</v>
      </c>
      <c t="n" r="M31" s="7">
        <v>0</v>
      </c>
      <c t="n" r="S31" s="7">
        <v>0</v>
      </c>
    </row>
    <row r="32" spans="1:22">
      <c t="s" r="A32" s="4">
        <v>595</v>
      </c>
    </row>
    <row r="33" spans="1:22">
      <c t="s" r="A33" s="3">
        <v>1103</v>
      </c>
    </row>
    <row r="34" spans="1:22">
      <c t="s" r="A34" s="4">
        <v>586</v>
      </c>
      <c t="n" r="S34" s="6">
        <v>536</v>
      </c>
    </row>
    <row r="35" spans="1:22">
      <c t="s" r="A35" s="4">
        <v>575</v>
      </c>
      <c t="n" r="M35" s="7">
        <v>6116384</v>
      </c>
      <c t="n" r="S35" s="7">
        <v>6116384</v>
      </c>
    </row>
    <row r="36" spans="1:22">
      <c t="s" r="A36" s="4">
        <v>585</v>
      </c>
      <c t="n" r="M36" s="6">
        <v>152</v>
      </c>
      <c t="n" r="S36" s="6">
        <v>152</v>
      </c>
    </row>
    <row r="37" spans="1:22">
      <c t="s" r="A37" s="4">
        <v>587</v>
      </c>
      <c t="s" r="S37" s="4">
        <v>596</v>
      </c>
    </row>
    <row r="38" spans="1:22">
      <c t="s" r="A38" s="4">
        <v>589</v>
      </c>
      <c t="s" r="S38" s="4">
        <v>597</v>
      </c>
    </row>
    <row r="39" spans="1:22">
      <c t="s" r="A39" s="4">
        <v>578</v>
      </c>
      <c t="n" r="M39" s="7">
        <v>5815849</v>
      </c>
      <c t="n" r="S39" s="7">
        <v>5815849</v>
      </c>
    </row>
    <row r="40" spans="1:22">
      <c t="s" r="A40" s="4">
        <v>646</v>
      </c>
    </row>
    <row r="41" spans="1:22">
      <c t="s" r="A41" s="3">
        <v>1103</v>
      </c>
    </row>
    <row r="42" spans="1:22">
      <c t="s" r="A42" s="4">
        <v>637</v>
      </c>
      <c t="n" r="M42" s="6">
        <v>10650000</v>
      </c>
      <c t="n" r="S42" s="6">
        <v>10650000</v>
      </c>
    </row>
    <row r="43" spans="1:22">
      <c t="s" r="A43" s="4">
        <v>638</v>
      </c>
      <c t="n" r="M43" s="7">
        <v>2000000</v>
      </c>
      <c t="n" r="S43" s="7">
        <v>2000000</v>
      </c>
    </row>
    <row r="44" spans="1:22">
      <c t="s" r="A44" s="4">
        <v>640</v>
      </c>
      <c t="s" r="M44" s="4">
        <v>633</v>
      </c>
      <c t="s" r="S44" s="4">
        <v>633</v>
      </c>
    </row>
    <row r="45" spans="1:22">
      <c t="s" r="A45" s="4">
        <v>606</v>
      </c>
    </row>
    <row r="46" spans="1:22">
      <c t="s" r="A46" s="3">
        <v>1103</v>
      </c>
    </row>
    <row r="47" spans="1:22">
      <c t="s" r="A47" s="4">
        <v>586</v>
      </c>
      <c t="n" r="S47" s="6">
        <v>0</v>
      </c>
    </row>
    <row r="48" spans="1:22">
      <c t="s" r="A48" s="4">
        <v>575</v>
      </c>
      <c t="n" r="M48" s="7">
        <v>59052583</v>
      </c>
      <c t="n" r="S48" s="7">
        <v>59052583</v>
      </c>
    </row>
    <row r="49" spans="1:22">
      <c t="s" r="A49" s="4">
        <v>585</v>
      </c>
      <c t="n" r="M49" s="6">
        <v>280</v>
      </c>
      <c t="n" r="S49" s="6">
        <v>280</v>
      </c>
    </row>
    <row r="50" spans="1:22">
      <c t="s" r="A50" s="4">
        <v>587</v>
      </c>
      <c t="s" r="S50" s="4">
        <v>596</v>
      </c>
    </row>
    <row r="51" spans="1:22">
      <c t="s" r="A51" s="4">
        <v>589</v>
      </c>
      <c t="s" r="S51" s="4">
        <v>607</v>
      </c>
    </row>
    <row r="52" spans="1:22">
      <c t="s" r="A52" s="4">
        <v>616</v>
      </c>
    </row>
    <row r="53" spans="1:22">
      <c t="s" r="A53" s="3">
        <v>1103</v>
      </c>
    </row>
    <row r="54" spans="1:22">
      <c t="s" r="A54" s="4">
        <v>586</v>
      </c>
      <c t="n" r="S54" s="6">
        <v>542</v>
      </c>
    </row>
    <row r="55" spans="1:22">
      <c t="s" r="A55" s="4">
        <v>575</v>
      </c>
      <c t="n" r="M55" s="7">
        <v>9819662</v>
      </c>
      <c t="n" r="S55" s="7">
        <v>9819662</v>
      </c>
    </row>
    <row r="56" spans="1:22">
      <c t="s" r="A56" s="4">
        <v>585</v>
      </c>
      <c t="n" r="M56" s="6">
        <v>158</v>
      </c>
      <c t="n" r="S56" s="6">
        <v>158</v>
      </c>
    </row>
    <row r="57" spans="1:22">
      <c t="s" r="A57" s="4">
        <v>587</v>
      </c>
      <c t="s" r="S57" s="4">
        <v>596</v>
      </c>
    </row>
    <row r="58" spans="1:22">
      <c t="s" r="A58" s="4">
        <v>589</v>
      </c>
      <c t="s" r="S58" s="4">
        <v>603</v>
      </c>
    </row>
    <row r="59" spans="1:22">
      <c t="s" r="A59" s="4">
        <v>578</v>
      </c>
      <c t="n" r="M59" s="7">
        <v>7146862</v>
      </c>
      <c t="n" r="S59" s="7">
        <v>7146862</v>
      </c>
    </row>
    <row r="60" spans="1:22">
      <c t="s" r="A60" s="4">
        <v>615</v>
      </c>
    </row>
    <row r="61" spans="1:22">
      <c t="s" r="A61" s="3">
        <v>1103</v>
      </c>
    </row>
    <row r="62" spans="1:22">
      <c t="s" r="A62" s="4">
        <v>586</v>
      </c>
      <c t="n" r="S62" s="6">
        <v>840</v>
      </c>
    </row>
    <row r="63" spans="1:22">
      <c t="s" r="A63" s="4">
        <v>575</v>
      </c>
      <c t="n" r="M63" s="7">
        <v>15455668</v>
      </c>
      <c t="n" r="S63" s="7">
        <v>15455668</v>
      </c>
    </row>
    <row r="64" spans="1:22">
      <c t="s" r="A64" s="4">
        <v>585</v>
      </c>
      <c t="n" r="M64" s="6">
        <v>250</v>
      </c>
      <c t="n" r="S64" s="6">
        <v>250</v>
      </c>
    </row>
    <row r="65" spans="1:22">
      <c t="s" r="A65" s="4">
        <v>587</v>
      </c>
      <c t="s" r="S65" s="4">
        <v>596</v>
      </c>
    </row>
    <row r="66" spans="1:22">
      <c t="s" r="A66" s="4">
        <v>589</v>
      </c>
      <c t="s" r="S66" s="4">
        <v>590</v>
      </c>
    </row>
    <row r="67" spans="1:22">
      <c t="s" r="A67" s="4">
        <v>578</v>
      </c>
      <c t="n" r="M67" s="7">
        <v>15186370</v>
      </c>
      <c t="n" r="S67" s="7">
        <v>15186370</v>
      </c>
    </row>
    <row r="68" spans="1:22">
      <c t="s" r="A68" s="4">
        <v>974</v>
      </c>
    </row>
    <row r="69" spans="1:22">
      <c t="s" r="A69" s="3">
        <v>1103</v>
      </c>
    </row>
    <row r="70" spans="1:22">
      <c t="s" r="A70" s="4">
        <v>586</v>
      </c>
      <c t="n" r="S70" s="6">
        <v>732</v>
      </c>
    </row>
    <row r="71" spans="1:22">
      <c t="s" r="A71" s="4">
        <v>575</v>
      </c>
      <c t="n" r="M71" s="7">
        <v>15598352</v>
      </c>
      <c t="n" r="S71" s="7">
        <v>15598352</v>
      </c>
    </row>
    <row r="72" spans="1:22">
      <c t="s" r="A72" s="4">
        <v>585</v>
      </c>
      <c t="n" r="M72" s="6">
        <v>217</v>
      </c>
      <c t="n" r="S72" s="6">
        <v>217</v>
      </c>
    </row>
    <row r="73" spans="1:22">
      <c t="s" r="A73" s="4">
        <v>587</v>
      </c>
      <c t="s" r="S73" s="4">
        <v>596</v>
      </c>
    </row>
    <row r="74" spans="1:22">
      <c t="s" r="A74" s="4">
        <v>589</v>
      </c>
      <c t="s" r="S74" s="4">
        <v>590</v>
      </c>
    </row>
    <row r="75" spans="1:22">
      <c t="s" r="A75" s="4">
        <v>578</v>
      </c>
      <c t="n" r="M75" s="7">
        <v>15496602</v>
      </c>
      <c t="n" r="S75" s="7">
        <v>15496602</v>
      </c>
    </row>
    <row r="76" spans="1:22">
      <c t="s" r="A76" s="4">
        <v>618</v>
      </c>
    </row>
    <row r="77" spans="1:22">
      <c t="s" r="A77" s="3">
        <v>1103</v>
      </c>
    </row>
    <row r="78" spans="1:22">
      <c t="s" r="A78" s="4">
        <v>586</v>
      </c>
      <c t="n" r="S78" s="6">
        <v>0</v>
      </c>
    </row>
    <row r="79" spans="1:22">
      <c t="s" r="A79" s="4">
        <v>575</v>
      </c>
      <c t="n" r="M79" s="7">
        <v>12857005</v>
      </c>
      <c t="n" r="S79" s="7">
        <v>12857005</v>
      </c>
    </row>
    <row r="80" spans="1:22">
      <c t="s" r="A80" s="4">
        <v>585</v>
      </c>
      <c t="n" r="M80" s="6">
        <v>0</v>
      </c>
      <c t="n" r="S80" s="6">
        <v>0</v>
      </c>
    </row>
    <row r="81" spans="1:22">
      <c t="s" r="A81" s="4">
        <v>587</v>
      </c>
      <c t="s" r="S81" s="4">
        <v>596</v>
      </c>
    </row>
    <row r="82" spans="1:22">
      <c t="s" r="A82" s="4">
        <v>589</v>
      </c>
      <c t="s" r="S82" s="4">
        <v>603</v>
      </c>
    </row>
    <row r="83" spans="1:22">
      <c t="s" r="A83" s="4">
        <v>578</v>
      </c>
      <c t="n" r="M83" s="7">
        <v>12343718</v>
      </c>
      <c t="n" r="S83" s="7">
        <v>12343718</v>
      </c>
    </row>
    <row r="84" spans="1:22">
      <c t="s" r="A84" s="4">
        <v>600</v>
      </c>
    </row>
    <row r="85" spans="1:22">
      <c t="s" r="A85" s="3">
        <v>1103</v>
      </c>
    </row>
    <row r="86" spans="1:22">
      <c t="s" r="A86" s="4">
        <v>586</v>
      </c>
      <c t="n" r="S86" s="6">
        <v>0</v>
      </c>
    </row>
    <row r="87" spans="1:22">
      <c t="s" r="A87" s="4">
        <v>575</v>
      </c>
      <c t="n" r="M87" s="7">
        <v>10958200</v>
      </c>
      <c t="n" r="S87" s="7">
        <v>10958200</v>
      </c>
    </row>
    <row r="88" spans="1:22">
      <c t="s" r="A88" s="4">
        <v>585</v>
      </c>
      <c t="n" r="M88" s="6">
        <v>340</v>
      </c>
      <c t="n" r="S88" s="6">
        <v>340</v>
      </c>
    </row>
    <row r="89" spans="1:22">
      <c t="s" r="A89" s="4">
        <v>578</v>
      </c>
      <c t="n" r="M89" s="7">
        <v>10958200</v>
      </c>
      <c t="n" r="S89" s="7">
        <v>10958200</v>
      </c>
    </row>
    <row r="90" spans="1:22">
      <c t="s" r="A90" s="4">
        <v>644</v>
      </c>
    </row>
    <row r="91" spans="1:22">
      <c t="s" r="A91" s="3">
        <v>1103</v>
      </c>
    </row>
    <row r="92" spans="1:22">
      <c t="s" r="A92" s="4">
        <v>637</v>
      </c>
      <c t="n" r="M92" s="7">
        <v>15000000</v>
      </c>
      <c t="n" r="S92" s="7">
        <v>15000000</v>
      </c>
    </row>
    <row r="93" spans="1:22">
      <c t="s" r="A93" s="4">
        <v>640</v>
      </c>
      <c t="s" r="M93" s="4">
        <v>588</v>
      </c>
      <c t="s" r="S93" s="4">
        <v>588</v>
      </c>
    </row>
    <row r="94" spans="1:22">
      <c t="s" r="A94" s="4">
        <v>717</v>
      </c>
    </row>
    <row r="95" spans="1:22">
      <c t="s" r="A95" s="3">
        <v>1103</v>
      </c>
    </row>
    <row r="96" spans="1:22">
      <c t="s" r="A96" s="4">
        <v>718</v>
      </c>
      <c t="n" r="S96" s="7">
        <v>729400000</v>
      </c>
    </row>
    <row r="97" spans="1:22">
      <c t="s" r="A97" s="4">
        <v>719</v>
      </c>
      <c t="n" r="S97" s="6">
        <v>809460</v>
      </c>
    </row>
    <row r="98" spans="1:22">
      <c t="s" r="A98" s="4">
        <v>794</v>
      </c>
    </row>
    <row r="99" spans="1:22">
      <c t="s" r="A99" s="3">
        <v>1103</v>
      </c>
    </row>
    <row r="100" spans="1:22">
      <c t="s" r="A100" s="4">
        <v>1106</v>
      </c>
      <c t="n" r="C100" s="8">
        <v>13.23</v>
      </c>
      <c t="n" r="I100" s="8">
        <v>10.94</v>
      </c>
      <c t="n" r="P100" s="8">
        <v>10.62</v>
      </c>
    </row>
    <row r="101" spans="1:22">
      <c t="s" r="A101" s="4">
        <v>796</v>
      </c>
      <c t="n" r="C101" s="7">
        <v>409998</v>
      </c>
      <c t="n" r="P101" s="7">
        <v>320012</v>
      </c>
    </row>
    <row r="102" spans="1:22">
      <c t="s" r="A102" s="4">
        <v>212</v>
      </c>
    </row>
    <row r="103" spans="1:22">
      <c t="s" r="A103" s="3">
        <v>1103</v>
      </c>
    </row>
    <row r="104" spans="1:22">
      <c t="s" r="A104" s="4">
        <v>431</v>
      </c>
      <c t="n" r="D104" s="6">
        <v>265931</v>
      </c>
      <c t="n" r="E104" s="6">
        <v>285997</v>
      </c>
      <c t="n" r="S104" s="6">
        <v>265931</v>
      </c>
      <c t="n" r="T104" s="6">
        <v>285997</v>
      </c>
    </row>
    <row r="105" spans="1:22">
      <c t="s" r="A105" s="4">
        <v>1107</v>
      </c>
      <c t="n" r="M105" s="6">
        <v>2667288</v>
      </c>
      <c t="n" r="Q105" s="6">
        <v>1947640</v>
      </c>
      <c t="n" r="S105" s="6">
        <v>2667288</v>
      </c>
    </row>
    <row r="106" spans="1:22">
      <c t="s" r="A106" s="4">
        <v>684</v>
      </c>
      <c t="n" r="P106" s="8">
        <v>0.16</v>
      </c>
      <c t="n" r="R106" s="9">
        <v>0.1925</v>
      </c>
    </row>
    <row r="107" spans="1:22">
      <c t="s" r="A107" s="4">
        <v>794</v>
      </c>
    </row>
    <row r="108" spans="1:22">
      <c t="s" r="A108" s="3">
        <v>1103</v>
      </c>
    </row>
    <row r="109" spans="1:22">
      <c t="s" r="A109" s="4">
        <v>1108</v>
      </c>
      <c t="n" r="B109" s="6">
        <v>834</v>
      </c>
      <c t="n" r="F109" s="6">
        <v>417</v>
      </c>
      <c t="n" r="G109" s="6">
        <v>474</v>
      </c>
      <c t="n" r="H109" s="6">
        <v>1485</v>
      </c>
      <c t="n" r="I109" s="6">
        <v>1647</v>
      </c>
      <c t="n" r="J109" s="6">
        <v>564</v>
      </c>
      <c t="n" r="K109" s="6">
        <v>474</v>
      </c>
      <c t="n" r="P109" s="6">
        <v>1782</v>
      </c>
    </row>
    <row r="110" spans="1:22">
      <c t="s" r="A110" s="4">
        <v>723</v>
      </c>
    </row>
    <row r="111" spans="1:22">
      <c t="s" r="A111" s="3">
        <v>1103</v>
      </c>
    </row>
    <row r="112" spans="1:22">
      <c t="s" r="A112" s="4">
        <v>183</v>
      </c>
      <c t="n" r="S112" s="7">
        <v>200000000</v>
      </c>
    </row>
    <row r="113" spans="1:22">
      <c t="s" r="A113" s="4">
        <v>1109</v>
      </c>
    </row>
    <row r="114" spans="1:22">
      <c t="s" r="A114" s="3">
        <v>1103</v>
      </c>
    </row>
    <row r="115" spans="1:22">
      <c t="s" r="A115" s="4">
        <v>443</v>
      </c>
      <c t="n" r="U115" s="6">
        <v>383100</v>
      </c>
    </row>
    <row r="116" spans="1:22">
      <c t="s" r="A116" s="4">
        <v>684</v>
      </c>
      <c t="n" r="L116" s="8">
        <v>0.22</v>
      </c>
    </row>
    <row r="117" spans="1:22">
      <c t="s" r="A117" s="4">
        <v>1110</v>
      </c>
    </row>
    <row r="118" spans="1:22">
      <c t="s" r="A118" s="3">
        <v>1103</v>
      </c>
    </row>
    <row r="119" spans="1:22">
      <c t="s" r="A119" s="4">
        <v>719</v>
      </c>
      <c t="n" r="L119" s="6">
        <v>29419</v>
      </c>
    </row>
    <row r="120" spans="1:22">
      <c t="s" r="A120" s="4">
        <v>1111</v>
      </c>
      <c t="n" r="L120" s="7">
        <v>26500000</v>
      </c>
    </row>
    <row r="121" spans="1:22">
      <c t="s" r="A121" s="4">
        <v>1112</v>
      </c>
    </row>
    <row r="122" spans="1:22">
      <c t="s" r="A122" s="3">
        <v>1103</v>
      </c>
    </row>
    <row r="123" spans="1:22">
      <c t="s" r="A123" s="4">
        <v>852</v>
      </c>
      <c t="n" r="M123" s="7">
        <v>12629516</v>
      </c>
      <c t="n" r="S123" s="6">
        <v>12629516</v>
      </c>
      <c t="n" r="V123" s="6">
        <v>12846544</v>
      </c>
    </row>
    <row r="124" spans="1:22">
      <c t="s" r="A124" s="4">
        <v>1113</v>
      </c>
    </row>
    <row r="125" spans="1:22">
      <c t="s" r="A125" s="3">
        <v>1103</v>
      </c>
    </row>
    <row r="126" spans="1:22">
      <c t="s" r="A126" s="4">
        <v>852</v>
      </c>
      <c t="n" r="M126" s="6">
        <v>29940373</v>
      </c>
      <c t="n" r="S126" s="6">
        <v>29940373</v>
      </c>
      <c t="n" r="V126" s="7">
        <v>0</v>
      </c>
    </row>
    <row r="127" spans="1:22">
      <c t="s" r="A127" s="4">
        <v>838</v>
      </c>
    </row>
    <row r="128" spans="1:22">
      <c t="s" r="A128" s="3">
        <v>1103</v>
      </c>
    </row>
    <row r="129" spans="1:22">
      <c t="s" r="A129" s="4">
        <v>110</v>
      </c>
      <c t="n" r="M129" s="7">
        <v>102500</v>
      </c>
      <c t="n" r="P129" s="7">
        <v>0</v>
      </c>
      <c t="n" r="S129" s="7">
        <v>170833</v>
      </c>
      <c t="n" r="T129" s="7">
        <v>0</v>
      </c>
    </row>
    <row r="130" spans="1:22">
      <c t="s" r="A130" s="4">
        <v>1114</v>
      </c>
    </row>
    <row r="131" spans="1:22">
      <c t="s" r="A131" s="3">
        <v>1103</v>
      </c>
    </row>
    <row r="132" spans="1:22">
      <c t="s" r="A132" s="4">
        <v>1115</v>
      </c>
      <c t="n" r="M132" s="6">
        <v>110000</v>
      </c>
      <c t="n" r="S132" s="6">
        <v>11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0"/>
    <col customWidth="1" max="2" min="2" width="25"/>
    <col customWidth="1" max="3" min="3" width="6"/>
  </cols>
  <sheetData>
    <row r="1" spans="1:3">
      <c t="s" r="A1" s="1">
        <v>1116</v>
      </c>
      <c t="s" r="B1" s="1">
        <v>1117</v>
      </c>
      <c t="s" r="C1" s="2">
        <v>1118</v>
      </c>
    </row>
    <row r="2" spans="1:3">
      <c t="s" r="A2" s="4">
        <v>1119</v>
      </c>
      <c t="s" r="B2" s="4">
        <v>1120</v>
      </c>
      <c t="n" r="C2"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43</v>
      </c>
      <c t="s" r="B1" s="2">
        <v>1</v>
      </c>
    </row>
    <row r="2" spans="1:3">
      <c t="s" r="B2" s="2">
        <v>2</v>
      </c>
      <c t="s" r="C2" s="2">
        <v>97</v>
      </c>
    </row>
    <row r="3" spans="1:3">
      <c t="s" r="A3" s="4">
        <v>131</v>
      </c>
      <c t="n" r="B3" s="9">
        <v>0.5975</v>
      </c>
      <c t="n" r="C3" s="10">
        <v>0.535</v>
      </c>
    </row>
    <row r="4" spans="1:3">
      <c t="s" r="A4" s="4">
        <v>85</v>
      </c>
    </row>
    <row r="5" spans="1:3">
      <c t="s" r="A5" s="4">
        <v>244</v>
      </c>
      <c t="n" r="B5" s="7">
        <v>5</v>
      </c>
      <c t="n" r="C5" s="7">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Balance Sheets (Parentheticals)</vt:lpstr>
      <vt:lpstr>Statements of Operations</vt:lpstr>
      <vt:lpstr>Statements of Operations (Paren</vt:lpstr>
      <vt:lpstr>Statements of Cash Flows</vt:lpstr>
      <vt:lpstr>Statements of Equity and Accumu</vt:lpstr>
      <vt:lpstr>Statements of Equity and Accum8</vt:lpstr>
      <vt:lpstr>Organization</vt:lpstr>
      <vt:lpstr>Significant Accounting Policies</vt:lpstr>
      <vt:lpstr>Real Estate Assets (Notes)</vt:lpstr>
      <vt:lpstr>Acquired Intangible Assets (Not</vt:lpstr>
      <vt:lpstr>Real Estate Loans, Notes Receiv</vt:lpstr>
      <vt:lpstr>Redeemable Preferred Stock</vt:lpstr>
      <vt:lpstr>Related Party Transactions</vt:lpstr>
      <vt:lpstr>Dividends</vt:lpstr>
      <vt:lpstr>Equity Compensation</vt:lpstr>
      <vt:lpstr>Indebtedness</vt:lpstr>
      <vt:lpstr>Income Taxes</vt:lpstr>
      <vt:lpstr>Commitments and Contingencies</vt:lpstr>
      <vt:lpstr>Segment information</vt:lpstr>
      <vt:lpstr>Loss per Share</vt:lpstr>
      <vt:lpstr>Pro Forma Financial Information</vt:lpstr>
      <vt:lpstr>Fair Values of Financial Instru</vt:lpstr>
      <vt:lpstr>Subsequent Events</vt:lpstr>
      <vt:lpstr>Significant Accounting Polici26</vt:lpstr>
      <vt:lpstr>Real Estate Assets (Tables)</vt:lpstr>
      <vt:lpstr>Acquired Intangible Assets (Tab</vt:lpstr>
      <vt:lpstr>Real Estate Loans, Notes Rece29</vt:lpstr>
      <vt:lpstr>Related Party Transactions (Tab</vt:lpstr>
      <vt:lpstr>Dividends Series A Preferred St</vt:lpstr>
      <vt:lpstr>Dividends Class A Distributions</vt:lpstr>
      <vt:lpstr>Dividends Common Stock (Tables)</vt:lpstr>
      <vt:lpstr>Equity Compensation (Tables)</vt:lpstr>
      <vt:lpstr>Indebtedness (Tables)</vt:lpstr>
      <vt:lpstr>Segment information (Tables)</vt:lpstr>
      <vt:lpstr>Loss per Share (Tables)</vt:lpstr>
      <vt:lpstr>Pro Forma Financial Informati38</vt:lpstr>
      <vt:lpstr>Fair Values of Financial Inst39</vt:lpstr>
      <vt:lpstr>Organization (Details)</vt:lpstr>
      <vt:lpstr>Significant Accounting Polici41</vt:lpstr>
      <vt:lpstr>Real Estate Assets - Narrative </vt:lpstr>
      <vt:lpstr>Real Estate Assets - Table of P</vt:lpstr>
      <vt:lpstr>Real Estate Assets - Depreciati</vt:lpstr>
      <vt:lpstr>Acquired Intangible Assets amor</vt:lpstr>
      <vt:lpstr>Real Estate Loans, Notes Rece46</vt:lpstr>
      <vt:lpstr>Real Estate Loans, Notes Rece47</vt:lpstr>
      <vt:lpstr>Real Estate Loans, Notes Rece48</vt:lpstr>
      <vt:lpstr>Real Estate Loans, Notes Rece49</vt:lpstr>
      <vt:lpstr>Real Estate Loans, Notes Rece50</vt:lpstr>
      <vt:lpstr>Redeemable Preferred Stock (Det</vt:lpstr>
      <vt:lpstr>Related Party Transactions (Det</vt:lpstr>
      <vt:lpstr>Dividends (Details)</vt:lpstr>
      <vt:lpstr>Dividends Series A Preferred Di</vt:lpstr>
      <vt:lpstr>Dividends NCI (Details)</vt:lpstr>
      <vt:lpstr>Equity Compensation (Details)</vt:lpstr>
      <vt:lpstr>Equity Compensation Restricted </vt:lpstr>
      <vt:lpstr>Equity Compensation Committee F</vt:lpstr>
      <vt:lpstr>Equity Compensation Class B Uni</vt:lpstr>
      <vt:lpstr>Equity Compensation Equity comp</vt:lpstr>
      <vt:lpstr>Indebtedness (Details)</vt:lpstr>
      <vt:lpstr>Indebtedness debt covenants (De</vt:lpstr>
      <vt:lpstr>Indebtedness Credit Facility (D</vt:lpstr>
      <vt:lpstr>Indebtedness term loan (Details</vt:lpstr>
      <vt:lpstr>Income Taxes (Details)</vt:lpstr>
      <vt:lpstr>Commitments and Contingencies (</vt:lpstr>
      <vt:lpstr>Segment information (Details)</vt:lpstr>
      <vt:lpstr>Loss per Share (Details)</vt:lpstr>
      <vt:lpstr>Pro Forma Financial Informati69</vt:lpstr>
      <vt:lpstr>Fair Values of Financial Inst70</vt:lpstr>
      <vt:lpstr>Subsequent Events sub events (D</vt:lpstr>
      <vt:lpstr>Uncategorized Items - apts-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1:46Z</dcterms:created>
  <dcterms:modified xmlns:dcterms="http://purl.org/dc/terms/" xmlns:xsi="http://www.w3.org/2001/XMLSchema-instance" xsi:type="dcterms:W3CDTF">2016-11-07T17:11:46Z</dcterms:modified>
  <dc:title xmlns:dc="http://purl.org/dc/elements/1.1/">Untitled</dc:title>
  <dc:description xmlns:dc="http://purl.org/dc/elements/1.1/"/>
  <dc:subject xmlns:dc="http://purl.org/dc/elements/1.1/"/>
  <cp:keywords/>
  <cp:category/>
</cp:coreProperties>
</file>